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quisition of Two Greater Chin" sheetId="10" state="visible" r:id="rId10"/>
    <sheet xmlns:r="http://schemas.openxmlformats.org/officeDocument/2006/relationships" name="Related party transactions" sheetId="11" state="visible" r:id="rId11"/>
    <sheet xmlns:r="http://schemas.openxmlformats.org/officeDocument/2006/relationships" name="Gross investment in lease" sheetId="12" state="visible" r:id="rId12"/>
    <sheet xmlns:r="http://schemas.openxmlformats.org/officeDocument/2006/relationships" name="Vessels" sheetId="13" state="visible" r:id="rId13"/>
    <sheet xmlns:r="http://schemas.openxmlformats.org/officeDocument/2006/relationships" name="Deferred charges" sheetId="14" state="visible" r:id="rId14"/>
    <sheet xmlns:r="http://schemas.openxmlformats.org/officeDocument/2006/relationships" name="Other assets" sheetId="15" state="visible" r:id="rId15"/>
    <sheet xmlns:r="http://schemas.openxmlformats.org/officeDocument/2006/relationships" name="Deferred revenue" sheetId="16" state="visible" r:id="rId16"/>
    <sheet xmlns:r="http://schemas.openxmlformats.org/officeDocument/2006/relationships" name="Long-term debt" sheetId="17" state="visible" r:id="rId17"/>
    <sheet xmlns:r="http://schemas.openxmlformats.org/officeDocument/2006/relationships" name="Long-term obligations under cap" sheetId="18" state="visible" r:id="rId18"/>
    <sheet xmlns:r="http://schemas.openxmlformats.org/officeDocument/2006/relationships" name="Other long-term liabilities" sheetId="19" state="visible" r:id="rId19"/>
    <sheet xmlns:r="http://schemas.openxmlformats.org/officeDocument/2006/relationships" name="Share capital"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Other information" sheetId="23" state="visible" r:id="rId23"/>
    <sheet xmlns:r="http://schemas.openxmlformats.org/officeDocument/2006/relationships" name="Commitments and contingent obli" sheetId="24" state="visible" r:id="rId24"/>
    <sheet xmlns:r="http://schemas.openxmlformats.org/officeDocument/2006/relationships" name="Concentrations" sheetId="25" state="visible" r:id="rId25"/>
    <sheet xmlns:r="http://schemas.openxmlformats.org/officeDocument/2006/relationships" name="Financial instruments" sheetId="26" state="visible" r:id="rId26"/>
    <sheet xmlns:r="http://schemas.openxmlformats.org/officeDocument/2006/relationships" name="Guarantor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Acquisition of Two Greater Ch30" sheetId="30" state="visible" r:id="rId30"/>
    <sheet xmlns:r="http://schemas.openxmlformats.org/officeDocument/2006/relationships" name="Related party transactions (Tab" sheetId="31" state="visible" r:id="rId31"/>
    <sheet xmlns:r="http://schemas.openxmlformats.org/officeDocument/2006/relationships" name="Gross investment in lease (Tabl" sheetId="32" state="visible" r:id="rId32"/>
    <sheet xmlns:r="http://schemas.openxmlformats.org/officeDocument/2006/relationships" name="Vessels (Tables)" sheetId="33" state="visible" r:id="rId33"/>
    <sheet xmlns:r="http://schemas.openxmlformats.org/officeDocument/2006/relationships" name="Deferred charges (Tables)" sheetId="34" state="visible" r:id="rId34"/>
    <sheet xmlns:r="http://schemas.openxmlformats.org/officeDocument/2006/relationships" name="Other assets (Tables)" sheetId="35" state="visible" r:id="rId35"/>
    <sheet xmlns:r="http://schemas.openxmlformats.org/officeDocument/2006/relationships" name="Deferred revenue (Tables)" sheetId="36" state="visible" r:id="rId36"/>
    <sheet xmlns:r="http://schemas.openxmlformats.org/officeDocument/2006/relationships" name="Long-term debt (Tables)" sheetId="37" state="visible" r:id="rId37"/>
    <sheet xmlns:r="http://schemas.openxmlformats.org/officeDocument/2006/relationships" name="Long-term obligations under c38" sheetId="38" state="visible" r:id="rId38"/>
    <sheet xmlns:r="http://schemas.openxmlformats.org/officeDocument/2006/relationships" name="Other long-term liabilities (Ta" sheetId="39" state="visible" r:id="rId39"/>
    <sheet xmlns:r="http://schemas.openxmlformats.org/officeDocument/2006/relationships" name="Share capital (Tables)"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Other information (Tables)" sheetId="43" state="visible" r:id="rId43"/>
    <sheet xmlns:r="http://schemas.openxmlformats.org/officeDocument/2006/relationships" name="Commitments and contingent ob44" sheetId="44" state="visible" r:id="rId44"/>
    <sheet xmlns:r="http://schemas.openxmlformats.org/officeDocument/2006/relationships" name="Concentrations (Tables)" sheetId="45" state="visible" r:id="rId45"/>
    <sheet xmlns:r="http://schemas.openxmlformats.org/officeDocument/2006/relationships" name="Financial instruments (Tables)" sheetId="46" state="visible" r:id="rId46"/>
    <sheet xmlns:r="http://schemas.openxmlformats.org/officeDocument/2006/relationships" name="Guarantor Financial Informati47" sheetId="47" state="visible" r:id="rId47"/>
    <sheet xmlns:r="http://schemas.openxmlformats.org/officeDocument/2006/relationships" name="General - Additional Informatio" sheetId="48" state="visible" r:id="rId48"/>
    <sheet xmlns:r="http://schemas.openxmlformats.org/officeDocument/2006/relationships" name="Summary of significant accoun49" sheetId="49" state="visible" r:id="rId49"/>
    <sheet xmlns:r="http://schemas.openxmlformats.org/officeDocument/2006/relationships" name="Acquisition of Two Greater Ch50" sheetId="50" state="visible" r:id="rId50"/>
    <sheet xmlns:r="http://schemas.openxmlformats.org/officeDocument/2006/relationships" name="Acquisition of Two Greater Ch51" sheetId="51" state="visible" r:id="rId51"/>
    <sheet xmlns:r="http://schemas.openxmlformats.org/officeDocument/2006/relationships" name="Related party transactions - Ad" sheetId="52" state="visible" r:id="rId52"/>
    <sheet xmlns:r="http://schemas.openxmlformats.org/officeDocument/2006/relationships" name="Related party transactions - Sc" sheetId="53" state="visible" r:id="rId53"/>
    <sheet xmlns:r="http://schemas.openxmlformats.org/officeDocument/2006/relationships" name="Gross investment in lease - Sch" sheetId="54" state="visible" r:id="rId54"/>
    <sheet xmlns:r="http://schemas.openxmlformats.org/officeDocument/2006/relationships" name="Gross investment in lease - Add" sheetId="55" state="visible" r:id="rId55"/>
    <sheet xmlns:r="http://schemas.openxmlformats.org/officeDocument/2006/relationships" name="Vessels - Schedule of Vessels (" sheetId="56" state="visible" r:id="rId56"/>
    <sheet xmlns:r="http://schemas.openxmlformats.org/officeDocument/2006/relationships" name="Vessels - Additional Informatio" sheetId="57" state="visible" r:id="rId57"/>
    <sheet xmlns:r="http://schemas.openxmlformats.org/officeDocument/2006/relationships" name="Deferred charges - Deferred Cha" sheetId="58" state="visible" r:id="rId58"/>
    <sheet xmlns:r="http://schemas.openxmlformats.org/officeDocument/2006/relationships" name="Other assets - Schedule of Othe" sheetId="59" state="visible" r:id="rId59"/>
    <sheet xmlns:r="http://schemas.openxmlformats.org/officeDocument/2006/relationships" name="Other assets - Schedule of Ot60" sheetId="60" state="visible" r:id="rId60"/>
    <sheet xmlns:r="http://schemas.openxmlformats.org/officeDocument/2006/relationships" name="Deferred revenue - Deferred Rev" sheetId="61" state="visible" r:id="rId61"/>
    <sheet xmlns:r="http://schemas.openxmlformats.org/officeDocument/2006/relationships" name="Long-term Debt - Schedule of Lo" sheetId="62" state="visible" r:id="rId62"/>
    <sheet xmlns:r="http://schemas.openxmlformats.org/officeDocument/2006/relationships" name="Long-term Debt - Additional Inf" sheetId="63" state="visible" r:id="rId63"/>
    <sheet xmlns:r="http://schemas.openxmlformats.org/officeDocument/2006/relationships" name="Long-term Debt - Schedule of Mi" sheetId="64" state="visible" r:id="rId64"/>
    <sheet xmlns:r="http://schemas.openxmlformats.org/officeDocument/2006/relationships" name="Long-term Obligations under C65" sheetId="65" state="visible" r:id="rId65"/>
    <sheet xmlns:r="http://schemas.openxmlformats.org/officeDocument/2006/relationships" name="Long-term Obligations under C66" sheetId="66" state="visible" r:id="rId66"/>
    <sheet xmlns:r="http://schemas.openxmlformats.org/officeDocument/2006/relationships" name="Long-term Obligations under C67" sheetId="67" state="visible" r:id="rId67"/>
    <sheet xmlns:r="http://schemas.openxmlformats.org/officeDocument/2006/relationships" name="Other long-term liabilities - S" sheetId="68" state="visible" r:id="rId68"/>
    <sheet xmlns:r="http://schemas.openxmlformats.org/officeDocument/2006/relationships" name="Other Long-term Liabilities - A" sheetId="69" state="visible" r:id="rId69"/>
    <sheet xmlns:r="http://schemas.openxmlformats.org/officeDocument/2006/relationships" name="Share Capital - Additional Info" sheetId="70" state="visible" r:id="rId70"/>
    <sheet xmlns:r="http://schemas.openxmlformats.org/officeDocument/2006/relationships" name="Share Capital - Schedule of Pre" sheetId="71" state="visible" r:id="rId71"/>
    <sheet xmlns:r="http://schemas.openxmlformats.org/officeDocument/2006/relationships" name="Share Capital - Schedule of P72" sheetId="72" state="visible" r:id="rId72"/>
    <sheet xmlns:r="http://schemas.openxmlformats.org/officeDocument/2006/relationships" name="Earnings per share - Schedule o" sheetId="73" state="visible" r:id="rId73"/>
    <sheet xmlns:r="http://schemas.openxmlformats.org/officeDocument/2006/relationships" name="Share-based compensation - Addi" sheetId="74" state="visible" r:id="rId74"/>
    <sheet xmlns:r="http://schemas.openxmlformats.org/officeDocument/2006/relationships" name="Share-based compensation - Summ" sheetId="75" state="visible" r:id="rId75"/>
    <sheet xmlns:r="http://schemas.openxmlformats.org/officeDocument/2006/relationships" name="Other information - Schedule of" sheetId="76" state="visible" r:id="rId76"/>
    <sheet xmlns:r="http://schemas.openxmlformats.org/officeDocument/2006/relationships" name="Other information - Schedule 77" sheetId="77" state="visible" r:id="rId77"/>
    <sheet xmlns:r="http://schemas.openxmlformats.org/officeDocument/2006/relationships" name="Commitments and contingent ob78" sheetId="78" state="visible" r:id="rId78"/>
    <sheet xmlns:r="http://schemas.openxmlformats.org/officeDocument/2006/relationships" name="Commitments and contingent ob79" sheetId="79" state="visible" r:id="rId79"/>
    <sheet xmlns:r="http://schemas.openxmlformats.org/officeDocument/2006/relationships" name="Commitments and contingent ob80" sheetId="80" state="visible" r:id="rId80"/>
    <sheet xmlns:r="http://schemas.openxmlformats.org/officeDocument/2006/relationships" name="Concentrations - Schedule of Re" sheetId="81" state="visible" r:id="rId81"/>
    <sheet xmlns:r="http://schemas.openxmlformats.org/officeDocument/2006/relationships" name="Financial instruments - Additio" sheetId="82" state="visible" r:id="rId82"/>
    <sheet xmlns:r="http://schemas.openxmlformats.org/officeDocument/2006/relationships" name="Financial instruments - Schedul" sheetId="83" state="visible" r:id="rId83"/>
    <sheet xmlns:r="http://schemas.openxmlformats.org/officeDocument/2006/relationships" name="Financial instruments - Sched84" sheetId="84" state="visible" r:id="rId84"/>
    <sheet xmlns:r="http://schemas.openxmlformats.org/officeDocument/2006/relationships" name="Financial instruments - Sched85" sheetId="85" state="visible" r:id="rId85"/>
    <sheet xmlns:r="http://schemas.openxmlformats.org/officeDocument/2006/relationships" name="Guarantor Financial Informati86" sheetId="86" state="visible" r:id="rId86"/>
    <sheet xmlns:r="http://schemas.openxmlformats.org/officeDocument/2006/relationships" name="Guarantor Financial Informati87" sheetId="87" state="visible" r:id="rId87"/>
    <sheet xmlns:r="http://schemas.openxmlformats.org/officeDocument/2006/relationships" name="Guarantor Financial Informati88" sheetId="88" state="visible" r:id="rId88"/>
    <sheet xmlns:r="http://schemas.openxmlformats.org/officeDocument/2006/relationships" name="Guarantor Financial Informati89" sheetId="89" state="visible" r:id="rId89"/>
    <sheet xmlns:r="http://schemas.openxmlformats.org/officeDocument/2006/relationships" name="Guarantor Financial Informati90" sheetId="90" state="visible" r:id="rId90"/>
    <sheet xmlns:r="http://schemas.openxmlformats.org/officeDocument/2006/relationships" name="Guarantor Financial Informati91" sheetId="91" state="visible" r:id="rId91"/>
    <sheet xmlns:r="http://schemas.openxmlformats.org/officeDocument/2006/relationships" name="Subsequent events - Additional " sheetId="92" state="visible" r:id="rId92"/>
  </sheets>
  <definedNames/>
  <calcPr calcId="124519" fullCalcOnLoad="1"/>
</workbook>
</file>

<file path=xl/sharedStrings.xml><?xml version="1.0" encoding="utf-8"?>
<sst xmlns="http://schemas.openxmlformats.org/spreadsheetml/2006/main" uniqueCount="926">
  <si>
    <t>Document and Entity Information</t>
  </si>
  <si>
    <t>12 Months Ended</t>
  </si>
  <si>
    <t>Dec. 31, 2017</t>
  </si>
  <si>
    <t>Document And Entity Information [Abstract]</t>
  </si>
  <si>
    <t>Document Type</t>
  </si>
  <si>
    <t>6-K</t>
  </si>
  <si>
    <t>Amendment Flag</t>
  </si>
  <si>
    <t>false</t>
  </si>
  <si>
    <t>Document Period End Date</t>
  </si>
  <si>
    <t>Dec. 31,
		2017</t>
  </si>
  <si>
    <t>Document Fiscal Year Focus</t>
  </si>
  <si>
    <t>Document Fiscal Period Focus</t>
  </si>
  <si>
    <t>FY</t>
  </si>
  <si>
    <t>Trading Symbol</t>
  </si>
  <si>
    <t>SSW</t>
  </si>
  <si>
    <t>Entity Registrant Name</t>
  </si>
  <si>
    <t>Seaspan CORP</t>
  </si>
  <si>
    <t>Entity Central Index Key</t>
  </si>
  <si>
    <t>Current Fiscal Year End Date</t>
  </si>
  <si>
    <t>--12-31</t>
  </si>
  <si>
    <t>Consolidated Balance Sheets - USD ($) $ in Thousands</t>
  </si>
  <si>
    <t>Dec. 31, 2016</t>
  </si>
  <si>
    <t>Current assets:</t>
  </si>
  <si>
    <t>Cash and cash equivalents</t>
  </si>
  <si>
    <t>Short-term investments</t>
  </si>
  <si>
    <t>Accounts receivable (note 4)</t>
  </si>
  <si>
    <t>Loans to affiliate (note 4)</t>
  </si>
  <si>
    <t>Prepaid expenses</t>
  </si>
  <si>
    <t>Gross investment in lease (note 5)</t>
  </si>
  <si>
    <t>Fair value of financial instruments (note 19(c))</t>
  </si>
  <si>
    <t>Total current assets</t>
  </si>
  <si>
    <t>Vessels (note 6)</t>
  </si>
  <si>
    <t>Deferred charges (note 7)</t>
  </si>
  <si>
    <t>Goodwill</t>
  </si>
  <si>
    <t>Other assets (note 8)</t>
  </si>
  <si>
    <t>Total assets</t>
  </si>
  <si>
    <t>Current liabilities:</t>
  </si>
  <si>
    <t>Accounts payable and accrued liabilities (note 16(a))</t>
  </si>
  <si>
    <t>Current portion of deferred revenue (note 9)</t>
  </si>
  <si>
    <t>Current portion of long-term debt (note 10)</t>
  </si>
  <si>
    <t>Current portion of long-term obligations under capital lease (note 11)</t>
  </si>
  <si>
    <t>Current portion of other long-term liabilities (note 12)</t>
  </si>
  <si>
    <t>Total current liabilities</t>
  </si>
  <si>
    <t>Deferred revenue (note 9)</t>
  </si>
  <si>
    <t>Long-term debt (note 10)</t>
  </si>
  <si>
    <t>Long-term obligations under capital lease (note 11)</t>
  </si>
  <si>
    <t>Other long-term liabilities (note 12)</t>
  </si>
  <si>
    <t>Share capital (note 13):</t>
  </si>
  <si>
    <t>Common and preferred shares</t>
  </si>
  <si>
    <t>Treasury shares</t>
  </si>
  <si>
    <t>Additional paid in capital</t>
  </si>
  <si>
    <t>Deficit</t>
  </si>
  <si>
    <t>Accumulated other comprehensive loss</t>
  </si>
  <si>
    <t>Total shareholders' equity</t>
  </si>
  <si>
    <t>Total liabilities and shareholders' equity</t>
  </si>
  <si>
    <t>Commitments and contingent obligations (note 17)</t>
  </si>
  <si>
    <t>Subsequent events (note 21)</t>
  </si>
  <si>
    <t>Consolidated Balance Sheets (Parenthetical) - $ / shares</t>
  </si>
  <si>
    <t>Preferred shares, par value</t>
  </si>
  <si>
    <t>Preferred shares, authorized</t>
  </si>
  <si>
    <t>Preferred shares, issued</t>
  </si>
  <si>
    <t>Preferred shares, outstanding</t>
  </si>
  <si>
    <t>Class A Common Shares [Member]</t>
  </si>
  <si>
    <t>Common shares, par value</t>
  </si>
  <si>
    <t>Common shares, authorized</t>
  </si>
  <si>
    <t>Common shares, issued</t>
  </si>
  <si>
    <t>Common shares, outstanding</t>
  </si>
  <si>
    <t>Consolidated Statements of Operations - USD ($) $ in Thousands</t>
  </si>
  <si>
    <t>Dec. 31, 2015</t>
  </si>
  <si>
    <t>Income Statement [Abstract]</t>
  </si>
  <si>
    <t>Revenue</t>
  </si>
  <si>
    <t>Operating expenses:</t>
  </si>
  <si>
    <t>Ship operating</t>
  </si>
  <si>
    <t>Cost of services, supervision fees</t>
  </si>
  <si>
    <t>Depreciation and amortization</t>
  </si>
  <si>
    <t>General and administrative</t>
  </si>
  <si>
    <t>Operating leases (note 12)</t>
  </si>
  <si>
    <t>Loss (gain) on disposals (note 6)</t>
  </si>
  <si>
    <t>Expenses related to customer bankruptcy</t>
  </si>
  <si>
    <t>Vessel impairments</t>
  </si>
  <si>
    <t>Total operating expenses</t>
  </si>
  <si>
    <t>Operating earnings</t>
  </si>
  <si>
    <t>Other expenses (income):</t>
  </si>
  <si>
    <t>Interest expense and amortization of deferred financing fees</t>
  </si>
  <si>
    <t>Interest income</t>
  </si>
  <si>
    <t>Undrawn credit facility fees</t>
  </si>
  <si>
    <t>Refinancing expenses</t>
  </si>
  <si>
    <t>Change in fair value of financial instruments (note 19(c))</t>
  </si>
  <si>
    <t>Equity income on investment (note 8)</t>
  </si>
  <si>
    <t>Other expense (income)</t>
  </si>
  <si>
    <t>Total other expenses (income)</t>
  </si>
  <si>
    <t>Net earnings (loss)</t>
  </si>
  <si>
    <t>Earnings (loss) per share (note 14):</t>
  </si>
  <si>
    <t>Class A common share, basic</t>
  </si>
  <si>
    <t>Class A common share, diluted</t>
  </si>
  <si>
    <t>Consolidated Statements of Comprehensive Income (Loss) - USD ($) $ in Thousands</t>
  </si>
  <si>
    <t>Statement Of Income And Comprehensive Income [Abstract]</t>
  </si>
  <si>
    <t>Other comprehensive income:</t>
  </si>
  <si>
    <t>Amounts reclassified to net earnings during the year relating to cash flow hedging instruments (note 19(c))</t>
  </si>
  <si>
    <t>Comprehensive income (loss)</t>
  </si>
  <si>
    <t>Consolidated Statements of Shareholders' Equity - USD ($) $ in Thousands</t>
  </si>
  <si>
    <t>Total</t>
  </si>
  <si>
    <t>Series C Preferred Shares [Member]</t>
  </si>
  <si>
    <t>Series D Preferred Shares [Member]</t>
  </si>
  <si>
    <t>Series E Preferred Shares [Member]</t>
  </si>
  <si>
    <t>Series F Preferred Shares [Member]</t>
  </si>
  <si>
    <t>Series G Preferred Shares [Member]</t>
  </si>
  <si>
    <t>Series H Preferred Shares [Member]</t>
  </si>
  <si>
    <t>Common Shares [Member]</t>
  </si>
  <si>
    <t>Common Shares [Member]Class A Common Shares [Member]</t>
  </si>
  <si>
    <t>Preferred Shares [Member]</t>
  </si>
  <si>
    <t>Preferred Shares [Member]Series F Preferred Shares [Member]</t>
  </si>
  <si>
    <t>Preferred Shares [Member]Series G Preferred Shares [Member]</t>
  </si>
  <si>
    <t>Preferred Shares [Member]Series H Preferred Shares [Member]</t>
  </si>
  <si>
    <t>Treasury Shares [Member]</t>
  </si>
  <si>
    <t>Additional Paid-in Capital [Member]</t>
  </si>
  <si>
    <t>Additional Paid-in Capital [Member]Class A Common Shares [Member]</t>
  </si>
  <si>
    <t>Additional Paid-in Capital [Member]Series C Preferred Shares [Member]</t>
  </si>
  <si>
    <t>Additional Paid-in Capital [Member]Series F Preferred Shares [Member]</t>
  </si>
  <si>
    <t>Additional Paid-in Capital [Member]Series G Preferred Shares [Member]</t>
  </si>
  <si>
    <t>Additional Paid-in Capital [Member]Series H Preferred Shares [Member]</t>
  </si>
  <si>
    <t>Deficit [Member]</t>
  </si>
  <si>
    <t>Deficit [Member]Series C Preferred Shares [Member]</t>
  </si>
  <si>
    <t>Accumulated Other Comprehensive Loss [Member]</t>
  </si>
  <si>
    <t>Balance at Dec. 31, 2014</t>
  </si>
  <si>
    <t>Balance, shares at Dec. 31, 2014</t>
  </si>
  <si>
    <t>Other comprehensive income</t>
  </si>
  <si>
    <t>Dividends on Class A common shares</t>
  </si>
  <si>
    <t>Dividends on preferred shares</t>
  </si>
  <si>
    <t>Amortization of Series C preferred share issuance costs</t>
  </si>
  <si>
    <t>Shares issued through dividend reinvestment program</t>
  </si>
  <si>
    <t>Shares issued through dividend reinvestment program, shares</t>
  </si>
  <si>
    <t>Share-based compensation expense (note 15)</t>
  </si>
  <si>
    <t>Restricted Class A common shares, phantom share units, stock appreciation rights, restricted stock units and performance stock units</t>
  </si>
  <si>
    <t>Restricted Class A common shares, phantom share units, stock appreciation rights, restricted stock units and performance stock units, shares</t>
  </si>
  <si>
    <t>Other share-based compensation</t>
  </si>
  <si>
    <t>Other share-based compensation, shares</t>
  </si>
  <si>
    <t>Common shares repurchased, including related expenses</t>
  </si>
  <si>
    <t>Common stock repurchased including related expenses, shares</t>
  </si>
  <si>
    <t>Preferred shares repurchased, including related expenses</t>
  </si>
  <si>
    <t>Preferred shares repurchased, including related expenses, shares</t>
  </si>
  <si>
    <t>Treasury shares, value</t>
  </si>
  <si>
    <t>Balance at Dec. 31, 2015</t>
  </si>
  <si>
    <t>Balance, shares at Dec. 31, 2015</t>
  </si>
  <si>
    <t>Shares issued, value</t>
  </si>
  <si>
    <t>Shares issued, shares</t>
  </si>
  <si>
    <t>Fees and expenses in connection with issuance of common and preferred shares</t>
  </si>
  <si>
    <t>Preferred shares redeemed, including related expenses</t>
  </si>
  <si>
    <t>Preferred shares redeemed, including related expenses, shares</t>
  </si>
  <si>
    <t>Balance at Dec. 31, 2016</t>
  </si>
  <si>
    <t>Balance, shares at Dec. 31, 2016</t>
  </si>
  <si>
    <t>Balance at Dec. 31, 2017</t>
  </si>
  <si>
    <t>Balance, shares at Dec. 31, 2017</t>
  </si>
  <si>
    <t>Consolidated Statements of Cash Flows - USD ($) $ in Thousands</t>
  </si>
  <si>
    <t>Operating activities:</t>
  </si>
  <si>
    <t>Items not involving cash:</t>
  </si>
  <si>
    <t>Share-based compensation (note 15)</t>
  </si>
  <si>
    <t>Amortization of deferred financing fees</t>
  </si>
  <si>
    <t>Amounts reclassified from other comprehensive loss to interest expense (note 19(c))</t>
  </si>
  <si>
    <t>Unrealized change in fair value of financial instruments</t>
  </si>
  <si>
    <t>Refinancing expenses and recoveries</t>
  </si>
  <si>
    <t>Other income</t>
  </si>
  <si>
    <t>Other</t>
  </si>
  <si>
    <t>Changes in assets and liabilities:</t>
  </si>
  <si>
    <t>Accounts receivable</t>
  </si>
  <si>
    <t>Lease receivable</t>
  </si>
  <si>
    <t>Other assets and deferred charges</t>
  </si>
  <si>
    <t>Accounts payable and accrued liabilities</t>
  </si>
  <si>
    <t>Deferred revenue</t>
  </si>
  <si>
    <t>Fair value of financial instruments</t>
  </si>
  <si>
    <t>Cash from operating activities</t>
  </si>
  <si>
    <t>Financing activities:</t>
  </si>
  <si>
    <t>Preferred shares issued, net of issuance costs (note 13(b))</t>
  </si>
  <si>
    <t>Common shares issued, net of issuance costs (note 13(a))</t>
  </si>
  <si>
    <t>Draws on credit facilities</t>
  </si>
  <si>
    <t>Senior unsecured notes issued (note 10(c))</t>
  </si>
  <si>
    <t>Repayment of credit facilities</t>
  </si>
  <si>
    <t>Draws on long-term obligations under capital lease</t>
  </si>
  <si>
    <t>Repayment of long-term obligations under capital lease</t>
  </si>
  <si>
    <t>Senior unsecured notes repurchased, including related expenses</t>
  </si>
  <si>
    <t>Financing fees</t>
  </si>
  <si>
    <t>Dividends on common shares</t>
  </si>
  <si>
    <t>Proceeds from sale-leaseback of vessels</t>
  </si>
  <si>
    <t>Cash from (used in) financing activities</t>
  </si>
  <si>
    <t>Investing activities:</t>
  </si>
  <si>
    <t>Expenditures for vessels</t>
  </si>
  <si>
    <t>Net proceeds from vessel disposals</t>
  </si>
  <si>
    <t>Proceeds from sale of leased vessels</t>
  </si>
  <si>
    <t>Restricted cash</t>
  </si>
  <si>
    <t>Repayment of loans to affiliate (note 4)</t>
  </si>
  <si>
    <t>Other assets</t>
  </si>
  <si>
    <t>Cash used in investing activities</t>
  </si>
  <si>
    <t>Increase (decrease) in cash and cash equivalents</t>
  </si>
  <si>
    <t>Cash and cash equivalents, beginning of year</t>
  </si>
  <si>
    <t>Cash and cash equivalents, end of year</t>
  </si>
  <si>
    <t>General</t>
  </si>
  <si>
    <t>Accounting Policies [Abstract]</t>
  </si>
  <si>
    <t>1.
General: Seaspan Corporation (the “Company”) was incorporated on May 3, 2005 in the Marshall Islands and owns and operates containerships pursuant to primarily long-term, fixed-rate time charters to major container liner companies.</t>
  </si>
  <si>
    <t>Summary of significant accounting policies</t>
  </si>
  <si>
    <t xml:space="preserve">2.
Summary of significant accounting policies:
(a)
Basis of presentation: These financial statements have been prepared in accordance with accounting principles generally accepted in the United States of America (“GAAP”) and the following accounting policies have been consistently applied in the preparation of the consolidated financial statements.
(b)
Principles of consolidation: The accompanying consolidated financial statements include the accounts of Seaspan Corporation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1. The Company accounts for its investment in companies in which it has significant influence by the equity method. The Company’s proportionate share of earnings is included in earnings and added to or deducted from the cost of the investment.
(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
(d)
Cash equivalents: Cash equivalents include highly liquid securities with terms to maturity of three months or less when acquired.
(e)
Vessels: Except as described below, vessels are recorded at their cost, which consists of the purchase price, acquisition and delivery costs, less accumulated depreciation. Vessels purchased from the Company’s predecessor upon completion of the Company’s initial public offering in 2005 were initially recorded at the predecessor’s carrying value. Vessels under construction include deposits, installment payments, interest, financing costs, transaction fees, construction design, supervision costs, and other pre-delivery costs incurred during the construction period. Depreciation is calculated on a straight-line basis over the estimated useful life of each vessel, which is 30 years from the date of completion. The Company calculates depreciation based on the estimated remaining useful life and the expected salvage value of the vessel. Vessels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vessel exceeds the estimated net undiscounted future cash flows expected to be generated over the vessel’s remaining useful life, the carrying amount of the vessel is reduced to its estimated fair value.
(f)
Dry-dock activities: Classification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uses the deferral method of accounting for dry-dock activities whereby capital costs incurred are deferred and amortized on a straight-line basis over the period until the next scheduled dry-dock activity.
(g)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 h )
Deferred financing fees: Deferred financing fees represent the unamortized costs incurred on issuance of the Company’s credit and lease arrangements and are presented as a direct deduction from the related debt liability. Amortization of deferred financing fees on credit facilities is provided on the effective interest rate method over the term of the facility based on amounts available under the facilities. Amortization of deferred financing fees on capital leases is provided on the effective interest rate method over the term of the underlying obligation and amortization of deferred financing fees on operating leases is provided on a straight line basis over the lease term. Amortization of deferred financing fees are recorded as interest expense.
( i )
Revenue recognition: The Company derives its revenue primarily from the charter of its vessels. Each charter agreement is evaluated and classified as an operating or capital lease. For time charters classified as operating leases, revenue for the lease and service components is recognized each day the vessel is on-hire and when collection is reasonably assured. For capital leases that are sales-type leases, the difference between the gross investment in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Unearned lease interest income is amortized to income over the period of the lease so as to produce a constant periodic rate of return on the net investment in lease. Revenue from vessel management is recognized each day the vessel is managed and when collection is reasonably assured.
(j)
Leases: Leases, where the Company is the lessee, are classified as either capital leases or operating leases based on an assessment of the terms of the lease. For sale-leaseback transactions, the Company, as seller-lessee, would recognize a gain or loss over the term of the lease as an adjustment to the lease expense, unless the loss is required to be recognized immediately by accounting standards. The term of the lease includes the fixed non-cancelable term of the lease plus all renewal periods where that renewal appears reasonably assured.
(k)
Derivative financial instruments: The Company’s hedging policies permit the use of various derivative financial instruments to manage interest rate risk. The Company has entered into interest rate swaps and swaptions to reduce the Company’s exposure to changing interest rates on its credit facilities. All of the Company’s derivatives are measured at their fair value at the end of each period. Derivatives that mature within one year are classified as current. For derivatives not designated as accounting hedges, changes in their fair value are recorded in earnings. The Company had previously designated certain of its interest rate swaps as accounting hedges and applied hedge accounting to those instruments. While hedge accounting was applied, the effective portion of the unrealized gains or losses on those designated interest rate swaps was recorded in other comprehensive los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
(l)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m)
Share-based compensation: The Company has granted restricted shares, phantom share units, performance share units, stock appreciation rights (“SARs”) and restricted stock units to certain of its officers, members of management and directors as compensation. Compensation cost is measured at their grant date fair values. Under this method, restricted shares, phantom share units and restricted stock units are measured based on the quoted market price of the Company’s Class A common shares on the date of the grant. SARs and performance share units are measured at fair value using the Monte Carlo model and the fair value of each grant is recognized on a straight-line basis over the requisite service period. The Company accounts for forfeitures in share-based compensation expense as they occur.
(n)
Earnings per share: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The if-converted method was used to compute the dilutive effect of the Company’s convertible preferred shares. Under the if-converted method, dividends applicable to the convertible preferred shares were added back to earnings attributable to common shareholders, and the convertible preferred shares and paid-in kind dividends were assumed to have been converted at the share price applicable at the end of the period. The if-converted method was applied to the computation of diluted EPS only if the effect was dilutive. The dividends applicable to the Series C, D, E, F, G and H preferred shares reduce the earnings available to common shareholders, even if not declared, since the dividends are cumulative.
(o)
Use of estimates: The preparation of consolidated financial statements requires management to make estimates and assumptions that affect the reported amounts of assets and liabilities and disclosure of contingent assets and liabilities at the balance sheet dates and the reported amounts of revenue and expenses during the reporting fiscal periods. Areas where accounting judgments and estimates are significant to the Company include the assessment of the vessel useful lives, expected salvage values and the recoverability of the carrying value of vessels which are subject to future market events, carrying value of goodwill and the fair value of interest rate derivative financial instruments and share-based awards. Actual results could differ from those estimates.
(p)
Comparative information: Certain information has been reclassified to conform with the financial statement presentation adopted for the current year.
(q)
Recent accounting pronouncements: In August 2017, the Financial Accounting Standards Board, or FASB, issued Accounting Standards Update 2017-12, or ASU 2017-12, “Targeted Improvements to Accounting for Hedging Activities”. ASU 2017-12 eliminates the requirement to separately measure and report hedge ineffectiveness and requires companies to present all of the elements of hedge accounting that affect earnings in the same income statement line as the hedged item. The new standard also permits hedge accounting for strategies for which hedge accounting is not permitted today and includes new alternatives for measuring the hedged item for fair value hedges of interest rate risk. The Company is evaluating the new guidance to determine the impact it will have on its consolidated financial statements. In January 2017, the FASB issued ASU 2017-04, “Simplifying the Test for Goodwill Impairment.” ASU 2017-04 eliminates the need to determine the fair value of individual assets and liabilities of a reporting unit to measure the goodwill impairment. The goodwill impairment will now be the amount by which a reporting unit’s carrying value exceeds its fair value, not to exceed the carrying amount of goodwill. The revised guidance is effective for fiscal years, and interim periods within those fiscal years, beginning after December 15, 2019. Early adoption is permitted for interim or annual goodwill impairment tests performed on testing dates after January 1, 2017. The Company is evaluating the revised guidance to determine the impact it will have on its consolidated financial statements. Revenue recognition In May 2014, the FASB issued ASU 2014-09, “Revenue from Contracts with Customers”, that introduced a new five-step revenue recognition model to be used to determine how an entity should recognize revenue related to the transfer of goods or services to customers in an amount that reflects the consideration the entity is entitled to receive for those goods or services. The standard is effective for fiscal years, and interim periods within those fiscal years, beginning after December 15, 2017. ASU 2014-09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ASU 2014-09 is effective for the Company on January 1, 2018. Entities can use either a full retrospective or modified retrospective method to adopt ASU 2014-09. Under the full retrospective method, all periods presented will be restated upon adoption to conform to the new standard and a cumulative adjustment for effects on periods prior to 2016 will be recorded to retained earnings as of January 1, 2016. Under the modified retrospective approach, the new guidance will be applied to the most current period presented in the financial statements and prior periods will not be restated. Instead, an entity will recognize the cumulative effect of initially applying the standard as an adjustment to the opening balance of retained earnings as of January 1, 2018. Under the modified retrospective method, an entity may also elect to apply the standard to either (i) all contracts as of January 1, 2018 or (ii) only to contracts that are not completed as of January 1, 2018. The Company has elected to adopt ASU 2014-09 using the modified retrospective method and apply the new standard only to contracts not completed as of January 1, 2018. The Company’s revenue is comprised primarily of time charter revenue and interest income from leasing. The time charter revenue includes a lease element, which is evaluated under Accounting Standards Codification (“ASC”) 840 “Leases”, and a service element, which is evaluated under ASU 2014-09. Under current accounting standards, service revenue is recognized when the amounts are fixed or determinable, services have been rendered and collectability is reasonably assured. Under ASU 2014-09, recognition of such service revenue will occur when the services are provided and the performance obligations are satisfied. The Company has evaluated the service revenue under ASU 2014-09 and has determined that the amounts recognized and the pattern of recognition would be substantially the same as the existing revenue standard. Therefore, adoption of ASU 2014-09 is not expected to result in an adjustment to retained earnings on January 1, 2018, however additional disclosure will be required to separately disclose the lease and non-lease revenue. ASU 2014-09 also includes guidance on the recognition of gains and losses arising from the derecognition of non-financial assets in a transaction with non-customers. The Company’s ordinary output activities consist primarily of chartering its vessels to customers, not the sales of vessels. Therefore, sales of vessels qualify as contracts with non-customers under ASU 2014-09. The existing standards focus on whether the seller retains substantial risks or rewards of ownership as a result of its continuing involvement with the vessel sale. The derecognition model is based on the transfer of control. If a vessel sale contract includes ongoing involvement by the seller with the vessel, the seller must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should be recognized as revenue as the entity transfers the related good or service to the buyer. The amount and timing of recognition of a gain or loss on vessel sale may differ under ASU 2014-09. Leases In February 2016, the FASB issued ASU 2016-02, “Leases”, which requires lessees to recognize all leases, including operating leases, with a term greater than 12 months on the balance sheet, for the rights and obligations created by those leases. The accounting for lessors will remain largely unchanged from the existing accounting standards. The standard is effective for fiscal years beginning after December 31, 2018, including interim periods within those fiscal years. Under ASU 2016-02,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Sale-type and direct financing leases will be accounted for as financing transactions with the lease payments being allocated to principal and interest utilizing the effective interest rate method. In January 2018, the FASB issued a proposed amendment to ASU 2016-02 that would allow lessors to elect, as a practical expedient, to not separate lease and non-lease components and allow these components to be accounted for as a single lease component if both (i) the timing and pattern of the revenue recognition for the non-lease component and the related lease component are the same and (ii) the combined single lease component would be classified as an operating lease. If the proposed practical expedient mentioned above is adopted and elected, it is expected that time charter revenue and service revenue will be presented under a single lease component presentation. However, without the proposed practical expedient, it is expected that time charter revenue and service revenue will be separated into lease and non-lease components, respectively, resulting in time charter revenue being accounted for under ASU 2016-02 and service revenue being accounted for under the new revenue recognition standard as discussed above. </t>
  </si>
  <si>
    <t>Acquisition of Two Greater China Intermodal Investments LLC Subsidiaries</t>
  </si>
  <si>
    <t>Business Combinations [Abstract]</t>
  </si>
  <si>
    <t>3.
Acquisition of Two Greater China Intermodal Investments LLC Subsidiaries: In June 2016, the Company acquired 100 percent of each of two Greater China Intermodal Investments LLC subsidiaries (“the GCI Subsidiaries”). Through the acquisition of the GCI Subsidiaries, the Company acquired two newbuilding 11000 TEU vessels scheduled for delivery in 2017 and their associated 17-year bareboat charters with MSC Mediterranean Shipping Company S.A. (“MSC”) that will commence upon the delivery of the respective vessel. The Company assumed a total of approximately $88,100,000 in remaining instalments under the shipbuilding contracts for these vessels. The aggregate purchase price was $107,500,000, which was settled by a reduction of the Company’s demand loan with Greater China Intermodal Investments LLC (“GCI”), its equity investee, and was allocated to the assets acquired as follows:
Vessels under construction
$
90,802
Other assets (bareboat charters)
12,798
Accounts receivable
3,900
Assets acquired
$
107,500</t>
  </si>
  <si>
    <t>Related party transactions</t>
  </si>
  <si>
    <t>Related Party Transactions [Abstract]</t>
  </si>
  <si>
    <t>4.
Related party transactions:
(a)
At December 31, 2017, the Company had $36,100,000 (2016 – $62,414,000) due from GCI recorded as loans to affiliate. This amount includes the following:
•
The Company had $36,100,000 (2016 – $57,266,000) due from GCI for payments made in connection with vessels that GCI will acquire pursuant to a right of first refusal. These loans bear interest at rates ranging from 5% to 6% per annum. The Company may request repayment of these loans with 45 days’ notice.
•
There was no outstanding interest receivable on these amounts (2016 – $5,148,000). At December 31, 2017, the Company had no amounts (2016 – $6,385,000) due from GCI included in accounts receivable and $1,385,500 (2016 – $2,780,000) due to GCI included in accounts payable and accrued liabilities. At December 31, 2017, the Company had $318,500 (2016 – $655,000) due from other related parties included in accounts receivable and no amounts (2016 – $1,395,000) due to other related parties included in accounts payable and accrued liabilities.
(b)
The Company incurred the following income or expenses with related parties:
2017
2016
2015
Fees paid:
Arrangement fees
$
1,872
$
7,598
$
8,627
Transaction fees
2,262
6,317
9,506
Income earned:
Interest income
2,677
7,513
10,614
Management fees
4,447
4,266
3,154
Supervision fees
1,300
7,800
1,950
The income or expenses with related parties relate to amounts paid to or received from individuals or entities that are associated with the Company’s directors (and a former director) or officers and these transactions are governed by pre-arranged contracts. Arrangement fees are paid to a company controlled by a former director in connection with services associated with debt or lease financings and were generally recorded as deferred financing fees and amortized over the term of the related debt or lease. The former director resigned from the board of directors in April 2017 and the agreement governing the arrangement fees was terminated. Pursuant to the termination of the agreement, the Company will pay arrangement fees for any financings in process as at April 10, 2017 and completed prior to December 31, 2017. In addition, the Company paid a termination fee of $6,250,000 with 945,537 of its common shares which is included in Other expenses. Transaction fees were paid to the Company’s chief executive officer in connection with services he provided related to newbuild contracts and purchase or sale contracts, and these fees are capitalized to vessels. In April 2017, the chief executive officer’s employment agreement was amended to eliminate transaction fees on future newbuild contracts and purchase or sale contracts entered into after April 9, 2017. Arrangement fees and transaction fees were generally paid either in cash or, at the Company’s discretion, a combination of cash and up to 50% in the Company’s common shares. In April 2017, it was agreed that all transaction fees will be paid 100% in the Company’s common shares Interest income is earned on loans to affiliate. Management fees are earned from GCI for the management of GCI’s vessels and are included in revenue. Supervision fees are earned from GCI for the management of GCI’s newbuild vessels and are included in revenue.</t>
  </si>
  <si>
    <t>Gross investment in lease</t>
  </si>
  <si>
    <t>Leases [Abstract]</t>
  </si>
  <si>
    <t xml:space="preserve">5.
Gross investment in lease:
2017
2016
Gross investment in lease
$
723,374
$
—
Current portion
(35,478
)
—
$
687,896
$
—
In April 2015, the Company entered into an agreement with MSC to bareboat charter five 11000 TEU vessels for a 17-year term, beginning from the vessel delivery dates. Pursuant to the Company’s right of first refusal agreement with GCI, the Company retained three of the vessels and GCI acquired the remaining two vessels. In June 2016, two of the five 11000 TEU vessels and associated bareboat charter contracts were acquired by the Company from GCI. At the end of each 17-year bareboat charter term, MSC has agreed to purchase the vessels for $32,000,000 each. Each transaction is considered a direct financing lease and accounted for as a disposition of vessels upon delivery of each vessel. During the year ended December 31, 2017, four of the 11000 TEU vessels delivered and commenced their 17-year bareboat charters. </t>
  </si>
  <si>
    <t>Vessels</t>
  </si>
  <si>
    <t>Property Plant And Equipment [Abstract]</t>
  </si>
  <si>
    <t>6.
Vessels:
December 31, 2017
Cost
Accumulated depreciation
Net book value
Vessels
$
6,116,091
$
1,725,237
$
4,390,854
Vessels under construction
146,362
—
146,362
Vessels
$
6,262,453
$
1,725,237
$
4,537,216
December 31, 2016
Cost
Accumulated depreciation
Net book value
Vessels
$
6,126,220
$
1,548,553
$
4,577,667
Vessels under construction
306,182
—
306,182
Vessels
$
6,432,402
$
1,548,553
$
4,883,849
During the year ended December 31, 2017, the Company capitalized interest costs of $9,757,000 (2016 – $8,161,000; 2015 – $5,361,000) to vessels under construction. In 2017, the Company sold the Seaspan Alps, Seaspan Kenya, Seaspan Mourne and Seaspan Grouse, each a 4250 TEU vessel, for net sale proceeds of $37,100,000 resulting in a gain on disposition of $13,604,000. In 2016, the Company sold the Seaspan Excellence and Seaspan Efficiency, each a 4600 TEU vessel for net sale proceeds of $12,078,000 resulting in a loss on disposition of $31,876,000. The Company performed an impairment test of its vessels as of December 31, 2017. As of December 31, 2017, the Company concluded that there were circumstances which could be considered indicators that the carrying amount of its vessels may not be recoverable. Although current short-term charter rates and vessel market value for its smaller vessels, which are at the highest risk of impairment among its fleet, have generally shown improvement during 2017, time charter rates and vessel market values have remained volatile during 2017 and have not stabilized in any meaningful manner. The Company believes the continued instability in the market during 2017 to be an indicator of possible impairment. As a result, the Company performed an impairment test of its vessels at December 31, 2017 and determined that the undiscounted future cash flows each particular vessel was expected to generate over its remaining useful life was greater than its carrying value, and concluded no impairment charge was required. As of December 31, 2016, the Company recorded non-cash vessel impairments of $285,195,000 for 16 vessels held for use, including four 4250 TEU, two 3500 TEU and ten 2500 TEU vessels. No impairment was recorded as of December 31, 2017.</t>
  </si>
  <si>
    <t>Deferred charges</t>
  </si>
  <si>
    <t>Deferred Costs [Abstract]</t>
  </si>
  <si>
    <t>7.
Deferred charges:
Dry-docking
Financing fees
Total
December 31, 2015
$
42,774
$
14,525
$
57,299
Costs incurred
19,119
6,305
25,424
Amortization expensed (1)
(12,856
)
(1,768
)
(14,624
)
December 31, 2016
$
49,037
$
19,062
$
68,099
Costs incurred
8,708
2,554
11,262
Amortization expensed (1)
(15,209
)
(2,132
)
(17,341
)
December 31, 2017
$
42,536
$
19,484
$
62,020
(1)
Amortization of dry-docking costs is included in depreciation and amortization. Amortization of financing fees is included in interest expense and amortization of deferred financing fees, unless it qualifies for capitalization.</t>
  </si>
  <si>
    <t>Other Assets [Abstract]</t>
  </si>
  <si>
    <t>8.
Other assets:
2017
2016
Equity investment in affiliate (1)
$
60,683
$
48,182
Intangible assets
27,486
29,812
Restricted cash
14,060
14,059
Capital assets
3,268
1,615
Other
28,787
26,783
Other assets
$
134,284
$
120,451
(1)
In March 2011, the Company entered into an agreement to participate in GCI, an investment vehicle established by an affiliate of The Carlyle Group. GCI will invest up to $900,000,000 equity capital in containership assets strategic to the People’s Republic of China, Taiwan, Hong Kong and Macau. The Company agreed to make a minority investment in GCI of up to $100,000,000 during the investment period, which ended March 31, 2016. The Company accounts for its 10.8% (2016 – 10.8%) investment in GCI using the equity method. The investment of $60,683,000 (2016 - $48,182,000) is comprised of the Company’s capital contribution of $51,406,000 (2016 – $44,740,000) and its cumulative equity income on investment of $9,277,000 (2016 – $3,442,000).</t>
  </si>
  <si>
    <t>Deferred Revenue Disclosure [Abstract]</t>
  </si>
  <si>
    <t>9.
Deferred revenue:
2017
2016
Deferred revenue on time charters
$
26,907
$
26,879
Deferred interest on lease receivable
355,451
—
Other deferred revenue
1,690
2,828
Deferred revenue
384,048
29,707
Current portion
(55,367
)
(28,179
)
Deferred revenue
$
328,681
$
1,528</t>
  </si>
  <si>
    <t>Long-term debt</t>
  </si>
  <si>
    <t>Debt Disclosure [Abstract]</t>
  </si>
  <si>
    <t>10 .
Long-term debt:
2017
2016
Long-term debt:
Revolving credit facilities (a)
$
854,121
$
958,304
Term loan credit facilities (b)
1,196,016
1,600,085
Senior unsecured notes (c)
417,925
345,000
Deferred financing fees
(17,429
)
(18,875
)
Long-term debt
2,450,633
2,884,514
Current portion
(257,800
)
(314,817
)
Long-term debt
$
2,192,833
$
2,569,697
(a)
Revolving credit facilities: As of December 31, 2017, the Company had three long-term revolving credit facilities (“Revolvers”) available and a line of credit, which provided for aggregate borrowings of up to $974,132,000 (2016 – $1,118,315,000), of which $120,000,000 (2016 – $160,011,000) was undrawn. One of the term loan credit facilities (“Term Loans”) has a revolving loan component and this component has been included in the Revolvers. In April 2017, the Company entered into a 364-day unsecured, revolving loan facility with various banks for up to $120,000,000 to be used to fund vessels under construction and for general corporate purposes. The facility bears interest at LIBOR plus a margin. At December 31, 2017, no amounts had been drawn under this facility. The Revolvers mature between April 2018 and December 2023. Based on the Revolvers outstanding at December 31, 2017, the minimum repayments for the balances outstanding are as follows:
2018
$
65,923
2019
197,320
2020
53,281
2021
56,416
2022
422,941
Thereafter
58,240
$
854,121
Interest is calculated as one month LIBOR plus a margin per annum. At December 31, 2017, the one month LIBOR was 1.5% (2016 – 0.8%) and the margins ranged between 0.5% and 1.4% (2016 – 0.5% and 1.3%). The weighted average rate of interest, including the margin, was 2.2% at December 31, 2017 (2016 – 1.4%). Interest payments are made monthly. The Company is subject to commitment fees ranging between 0.2% and 0.4% calculated on the undrawn amounts under the various facilities. The Revolver loan payments are made in semi-annual payments commencing six or thirty-six months after delivery of the associated newbuilding containership for the secured facilities. For one of our Revolvers, with a principal outstanding of $58,240,000, payment is due in full at maturity.
(b)
Term loan credit facilities: As of December 31, 2017, the Company had 12 Term Loans available, which provided for aggregate borrowings of up to $1,301,616,000 (2016 – $1,600,085,000), of which $105,600,000 is undrawn (2016 – nil). One of the Term Loans has a revolving loan component that has been included in the Revolvers. The Term Loans mature between December 2018 and January 2030. Based on the Term Loans outstanding at December 31, 2017, the minimum repayments for the balances outstanding are as follows:
2018
$
193,253
2019
101,205
2020
176,254
2021
244,836
2022
77,936
Thereafter
402,532
$
1,196,016
For certain of our Term Loans with a total principal outstanding of $1,117,730,000 interest is calculated as one month, three month or six month LIBOR plus a margin per annum, depending on the interest period selected by the Company. At December 31, 2017, the one month, three month and six month LIBOR was 1.6%, 1.5% and 1.5%, respectively (2016 – 0.8%, 1.0% and 1.2%, respectively) and the margins ranged between 0.4% and 4.8% (2016 – 0.4% and 4.8%). For certain of our Term Loans with a total principal outstanding of $78,288,000, interest is calculated based on the Export-Import Bank of Korea (KEXIM) plus 0.7% per annum. The weighted average rate of interest, including the margin, was 3.6% at December 31, 2017 (2016 – 3.2%). Interest payments are made in monthly, quarterly or semi-annual payments. The Term Loan payments are made in quarterly or semi-annual payments commencing three, six or thirty-six months after delivery of the associated newbuilding containership or utilization date. For one of our Term Loans with a total principal outstanding of $29,200,000, payment is due on the third anniversary of the drawdown date. For one of the Company’s term loan credit facilities, the Company initially obtained a waiver from the lender extending the grace period for securing acceptable replacement charters for two of the vessels to the fourth quarter of 2017. In September 2017, the Company received another waiver from the lender which extends the grace period for securing replacement charters to October 2020. If either of the vessels remains unemployed for a consecutive period of more than 90 days, then the waiver will be terminated. In addition, the Company prepaid $7,700,000 of the loan balance in September 2017. For another one of the Company’s term loan credit facilities, the Company entered into a supplement to the loan agreement with the lender for the third vessel, extending the grace period for securing an acceptable replacement charter for the vessel to the fourth quarter of 2018. If an acceptable replacement charter is not secured by the fourth quarter of 2018, the loan may become due and payable. The Company is currently in discussions with the lender to amend the waiver.
(c)
Senior unsecured notes: During 2014, the Company issued in a public offering, 13,800,000 senior unsecured notes due 2019 at a price of $25.00 per note for gross proceeds of $345,000,000 (the “2019 Notes”). The 2019 Notes will mature on April 30, 2019 and bear interest at a rate of 6.375% per annum payable quarterly. During 2017, the Company repurchased 282,985 of the 2019 Notes for $7,075,000. On October 10, 2017, the Company issued, in a public offering, 3,200,000 senior unsecured notes due 2027 at a price of $25.00 per note for gross proceeds of $80,000,000 (the “2027 Notes”). The 2027 Notes will mature on October 30, 2027 and bear interest at a rate of 7.125% per annum, payable quarterly.
(d)
General: The security for each of the Company’s current secured credit facilities includes:
•
A first priority mortgage on the collateral vessels funded by the related credit facility;
•
An assignment of the Company’s time charters and earnings related to the related collateral vessels;
•
An assignment of the insurance on each of the vessels that are subject to a related mortgage;
•
An assignment of the Company’s related shipbuilding contracts; and
•
A pledge of the related retention accounts. The Company may prepay certain amounts outstanding without penalty, other than breakage costs in certain circumstances. Under each of our credit facilities, in certain circumstances a prepayment may be required as a result of certain events, including the sale or loss of a vessel, a termination or expiration of a charter (and the inability to enter into a charter suitable to lenders within a period of time), termination of a shipbuilding contract or a change of control. The amount that must be prepaid may be calculated based on the loan to market value ratio or some other ratio that takes into account the market value of the relevant vessels. In these circumstances, valuations of our vessels are conducted on a “without charter” basis as required under the relevant credit facility agreement. Each credit facility contains financial covenants requiring the Company to maintain minimum liquidity, tangible net worth, interest coverage ratios, interest and principal coverage ratios, and debt to assets ratios, as defined. The Company is in compliance with these covenants at December 31, 2017.</t>
  </si>
  <si>
    <t>Long-term obligations under capital lease</t>
  </si>
  <si>
    <t>Capital Lease Obligations [Abstract]</t>
  </si>
  <si>
    <t>11.
Long-term obligations under capital lease:
2017
2016
Long-term obligations under capital lease
$
648,840
$
498,784
Deferred financing fees
(9,912
)
(11,565
)
Long-term obligations under capital lease
638,928
487,219
Current portion
(43,912
)
(27,824
)
Long-term obligations under capital lease
$
595,016
$
459,395
The Company, through certain of its wholly-owned subsidiaries, has entered into non-recourse or limited recourse sale-leaseback arrangements with financial institutions to fund the construction of certain vessels under existing shipbuilding contracts. Under these arrangements, the Company has agreed to transfer the vessels to the lessors and, commencing on the delivery date of the vessels by the shipyard, lease the vessels back from the lessor over the applicable lease term. In the arrangements where the shipbuilding contracts are novated to the lessors, the lessors assume responsibility for the remaining payments under the shipbuilding contracts. The leases are accounted for as capital leases. The vessels are recorded as an asset and the lease obligations are recorded as a liability. In certain of the arrangements, the lessors are companies whose only assets and operations are to hold the Company’s leases and vessels. The Company operates the vessels during the lease term and supervises the vessels’ construction before the lease term begins or is required to purchase the vessels from the lessor at the end of the lease term. As a result, the Company is considered to be the primary beneficiary of the lessors and consolidates the lessors for financial reporting purposes. The terms of the leases are as follows:
( i )
Under this arrangement, the lessor has provided financing of $144,185,000. The 12-year lease term began on June 29, 2011, which was the vessel’s delivery date. Lease payments include an interest component based on three month LIBOR plus a 2.6% margin. At the end of the lease, the outstanding balance of up to $48,000,000 will be due and title of the vessel will transfer to the Company.
( ii )
Under this arrangement, the lessor has provided financing of $109,000,000. The 12-year lease term began on March 14, 2012, which was the vessel’s delivery date. Lease payments include an interest component based on three month LIBOR plus a 3.0% margin. At the end of the lease, the Company will have the option to purchase the vessel from the lessor for $1.
(iii)
In May 2016, the Company entered into arrangements with an Asian-based leasing company to provide $420,750,000 of financing for five 11000 TEU newbuilding vessels. Under the arrangement, the Company will receive pre-delivery financing and at delivery will sell and lease the vessels back over a 17 year term. At the end of the lease term, the Company is obligated to purchase the vessels at a pre-determined purchase price. The Company is subject to 0.8% commitment fees calculated on the undrawn amounts. The lease financing bears interest at LIBOR plus a margin.
(iv)
In March 2015, the Company entered into financing arrangements with Asian special purpose companies to refinance three 4500 TEU containerships for total proceeds of $150,000,000. Under the arrangements, the Company sold the vessels and is leasing the vessels back over a five year term. At the end of the lease term, the Company is obligated to purchase the vessels at a pre-determined purchase price. The weighted average rate of interest, including the margin, was 4.8% at December 31, 2017 (2016 – 4.5%). As of December 31, 2017, the carrying value of the five vessels and one vessel under construction funded under these facilities was $602,695,000 (2016 – for five vessels and five vessels under construction $761,291,000). Based on maximum amounts funded, payments due to the lessors for all ten vessels would be as follows:
2018
$
55,860
2019
59,485
2020
147,930
2021
43,881
2022
44,337
Thereafter
334,697
686,190
Less amounts representing interest
(37,350
)
$
648,840</t>
  </si>
  <si>
    <t>Other long-term liabilities</t>
  </si>
  <si>
    <t>Other Liabilities Disclosure [Abstract]</t>
  </si>
  <si>
    <t xml:space="preserve">12.
Other long-term liabilities:
2017
2016
Deferred gain on sale-leasebacks (a)
$
203,737
$
194,322
Other
19,284
21,897
Other long-term liabilities
223,021
216,219
Current portion
(23,635
)
(21,115
)
Other long-term liabilities
$
199,386
$
195,104
(a)
Deferred gain on sale-leasebacks: In May 2017, the Company entered into a sale-leaseback transaction with Asian special purpose companies, or SPCs, for one 14000 TEU vessel, the YM Wind, for gross proceeds of $144,000,000. Under the transaction, the Company sold the vessel to the SPCs and leased the vessel back from the SPCs over a term of 12 years, with an option to purchase the vessel at the 9.5 year anniversary for a pre-determined fair value purchase price. The sale of this vessel resulted in a deferred gain totaling approximately $31,611,000 which is being recorded as a reduction of the related operating lease expense over the 12 year lease term. In March and May 2016, the Company entered into sale-leaseback transactions with Asian special purpose companies (“SPCs”), for one 10000 TEU vessel, the MOL Benefactor, and one 14000 TEU vessel, the YM Width. The sale-leaseback transactions provided total gross proceeds of $254,000,000 upon delivery of the vessels. Under the transactions, the Company sold the vessels to the SPCs and leased the vessels back from the SPCs over a term of 11 or 12 years, with an option to purchase the vessel at the nine year or nine year and six month anniversary of the lease for a pre-determined fair value purchase price. In September 2016, the Company entered into a sale-leaseback transaction with SPCs for one 10000 TEU vessel, the Maersk Genoa, for gross proceeds of $100,000,000. Under the transaction, the Company sold the vessel to the SPCs and leased the vessel back from the SPCs over a term of nine years, with an option to purchase the vessel at the end of the lease term for a pre-determined fair value purchase price. If the purchase option is not exercised, the lease term may be extended for an additional two years, at the option of the SPCs. The sale of these three vessels in 2016 resulted in a deferred gain totaling approximately $50,921,000 </t>
  </si>
  <si>
    <t>Share capital</t>
  </si>
  <si>
    <t>Equity [Abstract]</t>
  </si>
  <si>
    <t xml:space="preserve">13.
Share capital:
(a)
Common shares: In addition to Class A common shares, the Company has 25,000,000 Class B common shares and 100 Class C common shares authorized. As at December 31, 2017, there are no Class B or Class C common shares outstanding (2016 – nil). The Company has a dividend reinvestment program (“DRIP”) that allows interested shareholders to reinvest all or a portion of cash dividends received on the Company’s common shares. If new common shares are issued by the Company, the reinvestment price is equal to the average price of the Company’s common shares for the five days immediately prior to the reinvestment, less a discount. The discount rate is set by the Board of Directors and is currently 3%. If common shares are purchased in the open market, the reinvestment price is equal to the average price per share paid. In March 2017, the Company entered into an equity distribution agreement with sales agents under which the Company may, from time to time, issue Class A common shares in one or more at-the-market (“ATM”) offerings up to an aggregate of $75,000,000 in gross sales proceeds. At September 30, 2017, the Company had issued 11,800,000 Class A common shares under the ATM offerings for gross proceeds of $74,953,000. The ATM offering completed the authorized issuances under the equity distribution agreement. In November 2017, the Company entered into a second equity distribution agreement under which the Company may, from time to time, issue Class A common shares in ATM offerings for up to an aggregate of $100,000,000. In November and December 2017, the Company issued a total of 6,750,000 Class A common shares under the ATM offerings for gross proceeds of $40,395,000.
(b)
Preferred shares: As at December 31, 2017, the Company had the following preferred shares outstanding:
Liquidation preference
Shares
Dividend rate
Redemption by Company
December
December
Series
Authorized
Issued
per annum
permitted on or after
2017
2016
A
315,000
—
—
—
$
—
$
—
B
260,000
—
—
—
—
—
C
40,000,000
—
—
—
—
—
D
20,000,000
5,030,864
7.95
%
January 30, 2018 (1)
125,772
124,526
E
15,000,000
5,415,937
8.25
%
February 13, 2019 (1)
135,398
134,265
F
20,000,000
5,600,000
6.95
%
Note (2)
140,000
140,000
G
15,000,000
7,800,800
8.20
%
June 16, 2021 (1)
195,020
195,000
H
15,000,000
9,025,105
7.875
%
August 11, 2021 (1)
225,628
225,000
R
1,000,000
—
—
—
—
—
(1)
Redeemable by the Company, in whole or in part, at a redemption price of $25.00 per share plus unpaid dividends. The preferred shares are not convertible into common shares and are not redeemable by the holder.
(2)
The Series F preferred shares can be converted to Class A common shares at a conversion price of $18.00 per share. The dividend rate was initially set at 6.95%, and increased to 10.5% on January 1, 2018 as the Company did not acquire all of the membership interests in GCI or all or substantially all of the assets of GCI by December 31, 2017. The Company has the right to call the Series F preferred shares at par plus any accumulated and unpaid dividends any time after the dividend increases above 6.95% Preferred share repurchase plans In June 2017, the Company entered into a preferred share repurchase plan for up to $10,000,000 of its Series D, E, G and H preferred shares, which expired in December 2017. The Company did not make any repurchases during the year ended December 31, 2017. In 2015, the Company’s board of directors authorized the repurchase of up to $150,000,000 of its Series C preferred shares and up to $25,000,000 of each of its Series D and Series E preferred shares. In September 2015, the Company entered into Rule 10b5-1 repurchase plans for up to $75,000,000 of its Series C preferred shares, and up to $7,500,000 for each of its Series D and Series E preferred shares. The share repurchase plans for the preferred shares expired in December 2015. During the year ended December 31, 2015, the Company repurchased 303,757 Series C, 123,971 Series D and 29,400 Series E preferred shares for a total of approximately $7,660,000, $2,929,000 and $694,000, respectively, via the repurchase plans. During the year ended December 31, 2015, the Company also repurchased 40,000 of its 9.5% Series C preferred shares at $25.50 per share for a total of approximately $1,020,000 in the open market. At-the-market offering of preferred shares In November 2016, the Company entered into an equity distribution agreement with a sales agent under which the Company may, from time to time, issue Series D, Series E, Series G and Series H preferred shares in one or more ATM offerings up to an aggregate of $150,000,000 in gross sales proceeds. During the year ended December 31, 2017, the Company issued an aggregate of 121,077 of its Series D, E, G, and H preferred shares in a follow-on public offering for gross proceeds of $2,957,000. The preferred shares are subject to certain financial covenants and the Company is in compliance with these covenants at December 31, 2017. </t>
  </si>
  <si>
    <t>Earnings per share</t>
  </si>
  <si>
    <t>Earnings Per Share [Abstract]</t>
  </si>
  <si>
    <t xml:space="preserve">14.
Earnings per share:
(a)
Earnings per share computation: The Company applies the if-converted method to determine the EPS impact for the convertible Series F preferred shares for those periods prior to the conversion of the shares. The following is a reconciliation of the numerator and denominator used in the basic and diluted EPS computations.
Earnings
Shares
Per
For the year ended December 31, 2017
(numerator)
(denominator)
amount
Net earnings
$
175,237
Less preferred share dividends:
Series D
(9,925
)
Series E
(11,100
)
Series F
(9,730
)
Series G
(15,990
)
Series H
(17,731
)
Basic EPS:
Earnings attributable to common shareholders
$
110,761
117,524,000
$
0.94
Effect of dilutive securities:
Share-based compensation
—
81,400
Diluted EPS:
Earnings attributable to common shareholders (1)
$
110,761
117,605,400
$
0.94
Earnings
Shares
Per
For the year ended December 31, 2016
(numerator)
(denominator)
amount
Net loss
$
(139,039
)
Less preferred share dividends:
Series C
(14,420
)
Series D
(9,900
)
Series E
(11,077
)
Series F
(6,055
)
Series G
(7,404
)
Series H
(6,841
)
Basic EPS:
Loss attributable to common shareholders
$
(194,736
)
102,869,000
$
(1.89
)
Effect of dilutive securities:
Share-based compensation
—
—
Diluted EPS (1)
Loss attributable to common shareholders
$
(194,736
)
102,869,000
$
(1.89
)
Earnings
Shares
Per
For the year ended December 31, 2015
(numerator)
(denominator)
amount
Net earnings
$
199,391
Less preferred share dividends:
Series C
(33,537
)
Series D
(10,086
)
Series E
(11,121
)
Series C preferred share repurchases
(100
)
Basic EPS:
Earnings attributable to common shareholders
$
144,547
99,217,000
$
1.46
Effect of dilutive securities:
Share-based compensation
—
61,000
Diluted EPS:
Earnings attributable to common shareholders
$
144,547
99,278,000
$
1.46
(1)
The unexercised share-based compensation awards and convertible Series F preferred shares are not included in the computation of diluted EPS if their effects are anti-dilutive for the year. </t>
  </si>
  <si>
    <t>Share-based compensation</t>
  </si>
  <si>
    <t>Disclosure Of Compensation Related Costs Sharebased Payments [Abstract]</t>
  </si>
  <si>
    <t>15.
Share-based compensation: In December 2005, the Company’s Board of Directors adopted the Seaspan Corporation Stock Incentive Plan (the “Plan”), under which our officers, employees and directors may be granted options, restricted shares, phantom shares, and other stock-based awards as may be determined by the Company’s Board of Directors. In December 2015, the Plan, which is administered by the Company’s Board of Directors, was amended to increase the total shares of common stock reserved for issuance under the Plan to 3,000,000. The Plan was also amended to an indefinite term from the date of its adoption. In December 2017, the Plan was further amended to increase the total shares of common stock reserved for issuance under the Plan to 5,000,000. At December 31, 2017, there are 2,952,896 (2016 – 1,253,635) remaining shares left for issuance under this Plan. A summary of the Company’s outstanding restricted shares, phantom share units, SARs and restricted stock units as of December 31, 2017 is presented below:
Restricted shares
Phantom share units
Stock appreciation rights
Restricted stock units
Number
W.A.
Number
W.A. grant
Number of
W.A. grant
Number
W.A. grant
of shares
date FV
of units
date FV
SARs
date FV
of units
date FV
December 31, 2014
43,936
$
22.57
707,000
$
14.77
5,879,416
$
2.30
35,076
$
23.03
Granted
51,368
18.39
100,000
18.24
—
—
38,142
20.21
Vested
(45,924
)
22.39
—
—
—
—
(35,195
)
22.01
Exchanged
—
—
(110,000
)
16.21
—
—
—
—
Cancelled
(4,433
)
18.39
(49,999
)
19.66
(2,605
)
3.65
(5,195
)
21.86
December 31, 2015
44,947
18.39
647,001
14.73
5,876,811
2.30
32,828
21.03
Granted
56,861
15.48
60,000
18.84
—
—
528,232
16.57
Vested
(44,947
)
18.39
—
—
—
—
(37,374
)
18.56
Exchanged
—
—
(70,000
)
19.91
—
—
—
—
Expired
—
—
—
—
(3,438,614
)
2.26
—
—
Cancelled
—
—
—
—
—
—
(299
)
20.21
December 31, 2016
56,861
15.48
637,001
14.55
2,438,197
2.29
523,387
16.71
Granted
107,270
8.97
90,000
6.85
—
—
88,293
5.93
Vested
(56,861
)
15.48
—
—
—
—
(537,216
)
16.16
Expired
—
—
—
—
(1,929,260
)
2.00
—
—
Cancelled
(12,737
)
9.53
—
—
(22,963
)
3.40
(3,280
)
9.16
December 31, 2017
94,533
$
8.89
727,001
$
13.60
485,974
$
3.40
71,184
$
7.80
At December 31, 2017, there was $4,178,000 (2016 – $14,527,000) of total unamortized compensation costs relating to unvested share-based compensation awards which are expected to be recognized over a weighted average period of 19 months. In July 2017, the chief executive officer’s (the “CEO”) employment agreement was amended in connection with his announced retirement to provide, among other things, that (i) the CEO will continue with the Company until December 31, 2017, (ii) any remaining transaction fees for transactions entered in to prior to April 9, 2017 will be paid solely in Class A common shares, (iii) upon the CEO’s retirement on December 31, 2017, the unvested portion of restricted stock units granted in May 2016 fully vested and the Company agreed to issue to the CEO 200,000 Class A common shares in exchange for the cancellation of his outstanding performance stock units granted in May 2016. Gerry Wang retired as CEO and Director of the Company effective November 3, 2017, but remained an employee until December 31, 2017. During the year ended December 31, 2017, the Company amortized $10,400,000 (2016 – $6,228,000; 2015 – $3,928,000) in compensation cost related to the above share-based compensation awards. In July 2017, 1,000,000 fully vested Class A common shares were granted to the Company’s chairman of the board (the “Chairman”). In addition, in August 2017, the Chairman purchased 1,000,000 Class A common shares for $6.00 per share. As a result of these transactions, the Company recognized $6,920,000 in share-based compensation expense for the year ended December 31, 2017.
(a)
Restricted shares and phantom share units: Class A common shares are issued on a one for one basis in exchange for the cancellation of vested restricted shares and phantom share units. The restricted shares generally vest over one year and the phantom share units generally vest over three years. During 2017, the total fair value of restricted shares vested was $880,000 (2016 – $827,000; 2015 – $1,028,000) and the total fair value of shares cancelled was $121,000 (2016 – nil; 2015 – $82,000). As vested outstanding phantom share units are only exchanged for common shares upon written notice from the holder, the phantom share units that are exchanged for common shares may include units that vested in prior periods. At December 31, 2017, 587,001 (2016 – 537,001) of the outstanding phantom share units were vested and available for exchange by the holder.
(b)
Restricted stock units: Under the Company’s Cash and Share Bonus Plan, the Company grants restricted stock units to eligible participants. The restricted stock units generally vest over three years, in equal one-third amounts on each anniversary date of the date of the grant. The restricted stock units are valued at the market price of the underlying securities on the grant date and the compensation expense, based on the estimated number of awards expected to vest, is recognized over the three-year vesting period. Upon vesting of the restricted stock units, the participant will receive Class A common shares. In May 2016, 479,714 restricted stock units were granted to the Company’s chief executive officer. In December 2017, the unvested portion of restricted stock units granted in May 2016 fully vested.
(c)
Performance stock units: In May 2016, 786,147 performance stock units were granted to the Company’s chief executive officer. The weighted average grant date fair value was $10.23 per unit. Upon the CEO’s retirement the Company agreed to issue him 200,000 Class A common shares in exchange for the cancellation of his outstanding performance stock units granted in May 2016. These shares were issued in January 2018.
(d)
Other share-based awards: During 2017, the Company incurred $2,262,000 (2016 – $6,317,000; 2015 – $9,506,000) in transaction fees that were capitalized to vessels of which $2,231,000 (2016 – $3,159,000; 2015 – $4,753,000) were paid in Class A common shares. During 2017, the Company incurred $1,872,000 (2016 – $7,598,000; 2015 – $8,627,000) in arrangement fees that were primarily capitalized to deferred financing fees all of which (2016 – $3,799,000; 2015 – $4,314,000) were paid in Class A common shares. In April 2017, the agreement governing the arrangement fees was terminated. Pursuant to the termination of the agreement, the Company will pay arrangement fees for any financings in process as at April 10, 2017 and completed prior to December 31, 2017. The Company paid a termination fee of $6,250,000 with 945,537 of its common shares which is included in Other expenses. The Company amortized nil (2016 – $600,000; 2015 – $600,000) in share-based compensation expenses related to the accrued portion of performance based bonuses that may be settled in stock-based awards in future periods. The number of shares issued under each of these arrangements is based on volume weighted average share prices as defined in the underlying agreements.</t>
  </si>
  <si>
    <t>Other information</t>
  </si>
  <si>
    <t>Additional Financial Information Disclosure [Abstract]</t>
  </si>
  <si>
    <t>16.
Other information:
(a)
Accounts payable and accrued liabilities: The principal components of accounts payable and accrued liabilities are:
2017
2016
Due to related parties (note 4)
$
1,386
$
4,175
Accrued interest
14,614
16,270
Accounts payable and other accrued liabilities
47,220
41,712
$
63,220
$
62,157
(b)
Supplemental cash flow information:
2017
2016
2015
Interest paid on debt
$
111,180
$
109,272
$
97,724
Interest received
6,829
8,041
10,853
Undrawn credit facility fee paid
2,444
2,856
2,865
Non-cash transactions:
Dividend reinvestment
21,785
4,359
38,862
Arrangement and transaction fees (note 15)
4,199
6,393
9,191
Acquisition of time charters through novation from GCI (note 4(c))
—
16,200
—
Recognition of fair value of bareboat charters (note 4(c))
—
16,200
—
Acquisition of GCI Subsidiaries through settlement of loans to affiliate
—
107,500
—
Capital contribution through settlement of loans to affiliate
6,667
—
19,444
Long-term debt for vessels under construction
—
—
77,625
Offset of swaption against swap liability termination
10,852
—
—
Repayment of debt from sale-leaseback transaction proceeds
53,247
—
—</t>
  </si>
  <si>
    <t>Commitments and contingent obligations</t>
  </si>
  <si>
    <t>Commitments And Contingencies Disclosure [Abstract]</t>
  </si>
  <si>
    <t>17.
Commitments and contingent obligations:
(a)
As of December 31, 2017, the minimum future revenues to be received on committed time charter party agreements and interest income from direct financing leases are approximately:
2018
$
820,024
2019
786,370
2020
746,188
2021
659,759
2022
546,401
Thereafter
917,854
$
4,476,596
The minimum future revenues are based on 100% utilization, relate to committed time charter party agreements currently in effect and assume no renewals or extensions.
(b)
As of December 31, 2017, based on the contractual delivery dates, the Company has outstanding commitments of $140,600,000 in 2018 for installment payments for vessels under construction.
(c)
As of December 31, 2017, the commitment under operating leases for vessels is $1,391,024,000 for 2018 to 2029 and office space is $10,079,000 for 2017 to 2024. Total commitments under these leases are as follows:
2018
$
150,787
2019
151,222
2020
151,453
2021
151,946
2022
146,920
Thereafter
648,775
$
1,401,103</t>
  </si>
  <si>
    <t>Concentrations</t>
  </si>
  <si>
    <t>Risks And Uncertainties [Abstract]</t>
  </si>
  <si>
    <t>18.
Concentrations: The Company’s revenue is derived from the following customers:
2017
2016
2015
COSCON (1)
$
304,457
$
301,655
$
298,658
Yang Ming
141,518
121,576
51,899
MOL
123,333
117,891
105,676
CSCL Asia (1)
83,223
123,151
125,900
K-Line
76,335
75,862
74,542
Hapag-Lloyd
26,770
69,661
98,811
Other
75,688
68,109
63,538
$
831,324
$
877,905
$
819,024
(1)
While the Company continues to charter the vessels to CSCL Asia and COSCON, CSCL Asia and COSCON merged their container shipping business in March 2016.</t>
  </si>
  <si>
    <t>Financial instruments</t>
  </si>
  <si>
    <t>Financial Instruments [Abstract]</t>
  </si>
  <si>
    <t>19.
Financial instruments:
(a)
Fair value: The carrying values of cash and cash equivalents, short-term investments, restricted cash, accounts receivable, loans to affiliate and accounts payable and accrued liabilities approximate their fair values because of their short term to maturity. As of December 31, 2017, the fair value of the Company’s Revolving and Term loan credit facilities, excluding deferred financing fees, is $1,940,215,000 (2016 – $2,418,586,000) and the carrying value is $2,050,137,000 (2016 – $2,558,389,000). As of December 31, 2017, the fair value of the Company’s long-term obligations under capital lease, excluding deferred financing fees, is $653,007,000 (2016 – $498,357,000) and the carrying value is $648,840,000 (2016 – $498,784,000). The fair value of the Revolving credit facilities, Term loan credit facilities and long-term obligations under capital lease, excluding deferred financing fees, are estimated based on expected principal repayments and interest, discounted by relevant forward rates plus a margin appropriate to the credit risk of the Company. Therefore, the Company has categorized the fair value of these financial instruments as Level 3 in the fair value hierarchy. As of December 31, 2017, the fair value of the Company’s senior unsecured notes is $423,184,000 (2016 – $347,898,000) and the carrying value is $417,925,000 (2016 – $345,000,000). The fair value of senior unsecured notes is calculated based on a quoted price that is readily and regularly available in an active market. Therefore, the Company has categorized the fair value of these financial instruments as Level 1 in the fair value hierarchy. The Company’s interest rate derivative financial instruments are re-measured to fair value at the end of each reporting period. The fair values of the interest rate derivative financial instruments have been calculated by discounting the future cash flow of both the fixed rate and variable rate interest rate payments. The discount rate was derived from a yield curve created by nationally recognized financial institutions adjusted for the associated credit risk. The fair values of the interest rate derivative financial instruments are determined based on inputs that are readily available in public markets or can be derived from information available in publicly quoted markets. Therefore, the Company has categorized the fair value of these derivative financial instruments as Level 2 in the fair value hierarchy. In 2016 the Company’s vessels held for use with a carrying amount of $619,521,000 were written down to their fair value of $334,326,000 resulting in a non-cash impairment charge of $285,195,000 which was included in earnings for the year ended December 31, 2016. The estimated fair value, measured on a non-recurring basis, of the Company’s vessels held for use is calculated based on discounted cash flows using inputs, other than quoted prices in active markets, that are observable either directly or indirectly. Therefore the Company has categorized the fair value of the vessels as Level 2 in the fair value hierarchy.
(b)
Interest rate derivative financial instruments: The Company uses interest rate derivative financial instruments, consisting of interest rate swaps and interest rate swaptions, to manage its interest rate risk associated with its variable rate debt. Prior to 2008, the Company applied hedge accounting to certain of its interest rate swaps. In 2008, the Company voluntarily de-designated all such interest rate swaps as accounting hedges such that the Company no longer applies hedge accounting. The amounts in accumulated other comprehensive loss related to the interest rate swaps to which hedge accounting was previously applied are recognized in earnings when and where the related interest is recognized in earnings. If interest rates remain at their current levels, the Company expects that $38,721,000 would be settled in cash in the next 12 months on instruments maturing after December 31, 2017. The amount of the actual settlement may be different depending on the interest rate in effect at the time settlements are made. As of December 31, 2017, the Company had the following outstanding interest rate derivatives:
Fixed per annum rate swapped for LIBOR
Notional amount as of December 31, 2017
Maximum notional amount (1)
Effective date
Ending date
5.8700%
$
594,069
$
594,069
August 31, 2017
November 28, 2025
(2)
5.4200%
390,011
390,011
September 6, 2007
May 31, 2024
5.6000%
135,200
135,200
June 23, 2010
December 23, 2021
(3)
(1)
Over the term of the interest rate swaps, the notional amounts increase and decrease. These amounts represent the peak notional over the remaining term of the swap.
(2)
Swap counterparty has an early termination right in August 2019 which may require us to settle the swap at the early termination date.
(3)
Prospectively de-designated as an accounting hedge in 2008 In March, 2017, the Company offset an asset of $11,300,000 resulting from the restructuring of two swaption agreements in 2016 against the early termination of the 5.26% swap. During the year ended December 31, 2017, the Company paid $8,107,000
(c)
Fair value of asset and liability derivatives:
2017
2016
Fair value of financial instruments asset
$
—
$
11,338
Fair value of financial instruments liability
168,860
230,764
There are no amounts subject to the master netting arrangements in 2017 and 2016. The following table provides information about losses included in net earnings and reclassified from accumulated other comprehensive loss (“AOCL”) into earnings:
2017
2016
2015
Loss on derivatives recognized in net earnings:
Change in fair value of financial instruments
$
(12,631
)
$
(29,118
)
$
(54,576
)
Loss reclassified from AOCL to net earnings (1)
Interest expense
$
(1,927
)
$
(3,407
)
$
(3,319
)
Depreciation and amortization
(932
)
(966
)
(1,078
)
(1)
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 The estimated amount of AOCL expected to be reclassified to net earnings within the next twelve months is approximately $1,433,000.</t>
  </si>
  <si>
    <t>Guarantor Financial Information</t>
  </si>
  <si>
    <t>Supplemental Guarantor Financial Information [Abstract]</t>
  </si>
  <si>
    <t>20.
Guarantor financial information: In February 2018, the Company issued to certain affiliates of Fairfax Financial Holdings Ltd. (“Fairfax”), in a private placement, $250,000,000 aggregate principal of 5.50% senior notes due 2025 (“Fairfax Notes”) and warrants (“Fairfax Warrants”) to purchase 38,461,539 of the Company’s Class A common shares for an aggregate issue price of $250,000,000. The Fairfax Notes are guaranteed by the following wholly owned subsidiaries of the Company, each a “Guarantor”:
•
Seaspan 140 Ltd.
•
Seaspan Holding 140 Ltd.
•
Seaspan (Asia) Corporation
•
Seaspan Containership 2180 Ltd.
•
Seaspan Containership 2181 Ltd.
•
Seaspan Holdco I Ltd.
•
Seaspan Holdco II Ltd.
•
Seaspan Holdco III Ltd.
•
Seaspan Holdco IV Ltd.
•
Seaspan Investment I Ltd.
•
Seaspan Ship Management Ltd.
•
Seaspan Crew Management Ltd.
•
Seaspan Management Services Limited
•
Seaspan Advisory Services Limited The guarantees are full and unconditional and joint and several, subject to certain customary release provisions including (1) the sale, exchange or transfer of a Guarantor in accordance with the terms of the Fairfax Notes (2) upon the legal defeasance or covenant defeasance or discharge of obligations under the Fairfax Notes and (3) merger or consolidation of a Guarantor with Seaspan Corporation or another Guarantor For the purposes of the following footnote, Seaspan Corporation is referred to as “Issuer”. The following supplemental combining and condensed consolidating financial information reflects the Issuer’s separate account, the combined accounts of the Guarantor Subsidiaries and the Non-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include their proportionate interest in the net assets of the subsidiaries. The following tables presents consolidated financial information related to the guarantees of the Fairfax Notes:
2017
Parent Issuer
Guarantors
Non-Guarantors
Eliminations
Consolidated
Assets
Current assets:
Cash and cash equivalents
$
146,328
$
77,712
$
29,136
$
—
$
253,176
Short-term investments
—
104
—
—
104
Accounts receivable
37,303
25,347
—
(50,972
)
11,678
Loans to affiliate
36,100
—
—
—
36,100
Prepaid expenses
29,037
30,348
938
(15,454
)
44,869
Gross investment in lease
35,478
—
—
—
35,478
Fair value of financial instruments
—
—
—
—
—
284,246
133,511
30,074
(66,426
)
381,405
Vessels
3,918,672
286,342
332,202
—
4,537,216
Deferred charges
58,397
1,889
1,734
—
62,020
Gross investment in lease
687,896
—
—
—
687,896
Goodwill
—
—
—
75,321
75,321
Intercompany AP/AR
(11,594
)
11,189
405
—
—
Investment in subsidiary
474,713
59,902
—
(534,615
)
—
Other assets
57,757
79,574
7,370
(10,417
)
134,284
$
5,470,087
$
572,407
$
371,785
$
(536,137
)
$
5,878,142
Liabilities and Shareholders' Equity
Current liabilities:
Accounts payable and accrued liabilities
$
35,307
$
75,125
$
2,789
$
(50,001
)
$
63,220
Current portion of deferred revenue
54,578
16,104
140
(15,455
)
55,367
Current portion of long-term debt
239,858
—
17,942
—
257,800
Current portion of long-term obligations under capital lease
28,534
15,378
—
—
43,912
Current portion of other long-term liabilities
23,635
—
—
—
23,635
Fair value of financial instruments
—
—
—
—
—
381,912
106,607
20,871
(65,456
)
443,934
Deferred revenue
327,641
1,040
—
—
328,681
Long-term debt
2,001,504
—
191,329
—
2,192,833
Long-term obligations under capital lease
445,279
149,737
—
—
595,016
Other long-term liabilities
195,459
15,273
—
(11,346
)
199,386
Fair value of financial instruments
168,860
—
—
—
168,860
Shareholders’ equity:
Share capital:
Preferred shares; $0.01 par value; 150,000,000 shares authorized; 32,872,706 shares issued and outstanding (2016 – 32,751,629)
Class A common shares; $0.01 par value; 200,000,000 shares authorized; 131,664,101 shares issued and outstanding (2016 – 105,722,646)
1,646
41,789
33,299
(75,088
)
1,646
Treasury shares
(377
)
—
—
—
(377
)
Additional paid in capital
2,752,988
158,418
109,488
(267,906
)
2,752,988
Deficit
(781,137
)
99,543
16,798
(116,341
)
(781,137
)
Accumulated other comprehensive loss
(23,688
)
—
—
—
(23,688
)
1,949,432
299,750
159,585
(459,335
)
1,949,432
$
5,470,087
$
572,407
$
371,785
$
(536,137
)
$
5,878,142
2016
Parent Issuer
Guarantors
Non-Guarantors
Eliminations
Consolidated
Assets
Current assets:
Cash and cash equivalents
$
287,301
$
58,645
$
21,955
$
—
$
367,901
Short-term investments
—
411
—
—
411
Accounts receivable
25,401
19,671
491
(14,770
)
30,793
Loans to affiliate
62,414
—
—
—
62,414
Prepaid expenses
20,367
32,442
1,926
(17,483
)
37,252
Gross investment in lease
—
—
—
—
—
Fair value of financial instruments
11,277
61
—
—
11,338
406,760
111,230
24,372
(32,253
)
510,109
Vessels
4,228,086
312,946
342,817
—
4,883,849
Deferred charges
64,381
2,525
1,193
—
68,099
Gross investment in lease
—
—
—
—
—
Goodwill
—
—
—
75,321
75,321
Intercompany AP/AR
36,483
(19,019
)
(17,464
)
—
—
Investment in subsidiary
402,513
52,973
—
(455,486
)
—
Other assets
60,867
62,434
7,361
(10,211
)
120,451
$
5,199,090
$
523,089
$
358,279
$
(422,629
)
$
5,657,829
Liabilities and Shareholders' Equity
Current liabilities:
Accounts payable and accrued liabilities
$
27,277
$
44,806
$
3,874
$
(13,800
)
$
62,157
Current portion of deferred revenue
26,507
18,783
372
(17,483
)
28,179
Current portion of long-term debt
297,872
—
16,945
—
314,817
Current portion of long-term obligations under capital lease
13,321
14,503
—
—
27,824
Current portion of other long-term liabilities
21,115
—
—
—
21,115
Fair value of financial instruments
30,746
6
—
—
30,752
416,838
78,098
21,191
(31,283
)
484,844
Deferred revenue
—
1,528
—
—
1,528
Long-term debt
2,353,420
—
216,277
—
2,569,697
Long-term obligations under capital lease
293,066
166,329
—
—
459,395
Other long-term liabilities
188,505
17,738
—
(11,139
)
195,104
Fair value of financial instruments
200,012
—
—
—
200,012
Shareholders’ equity:
Share capital:
Preferred shares; $0.01 par value; 150,000,000 shares authorized; 32,872,706 shares issued and outstanding (2016 – 32,751,629)
Class A common shares; $0.01 par value; 200,000,000 shares authorized; 131,664,101 shares issued and outstanding (2016 – 105,722,646)
1,385
41,789
33,299
(75,088
)
1,385
Treasury shares
(367
)
—
—
—
(367
)
Additional paid in capital
2,580,274
151,752
67,977
(219,729
)
2,580,274
Deficit
(807,496
)
65,855
19,535
(85,390
)
(807,496
)
Accumulated other comprehensive loss
(26,547
)
—
—
—
(26,547
)
1,747,249
259,396
120,811
(380,207
)
1,747,249
$
5,199,090
$
523,089
$
358,279
$
(422,629
)
$
5,657,829
2017
Parent Issuer
Guarantors
Non-guarantors
Eliminations
Consolidated
Revenue
$
797,317
$
237,056
$
45,086
$
(248,135
)
$
831,324
Operating expenses:
Ship operating
211,966
180,349
10,864
(219,263
)
183,916
Cost of services, supervision fees
—
1,300
—
—
1,300
Depreciation and amortization
173,464
13,317
13,157
—
199,938
General and administrative
52,742
16,115
106
(28,872
)
40,091
Operating leases
98,175
5,046
12,323
—
115,544
Loss (gain) on disposals
(1
)
(13,603
)
—
—
(13,604
)
Expenses related to customer bankruptcy
472
—
541
—
1,013
Vessel impairments
—
—
—
—
—
536,818
202,524
36,991
(248,135
)
528,198
Operating earnings
260,499
34,532
8,095
—
303,126
Other expenses (income):
Interest expense and amortization of deferred financing fees
97,762
7,795
10,832
—
116,389
Interest income
(4,146
)
(412
)
—
—
(4,558
)
Undrawn credit facility fees
2,173
—
—
—
2,173
Refinancing expenses
—
—
—
—
—
Change in fair value of financial instruments
11,894
737
—
—
12,631
Equity income on investment
(29,013
)
(12,761
)
—
35,939
(5,835
)
Other expense (income)
6,592
497
—
—
7,089
85,262
(4,144
)
10,832
35,939
127,889
Net earnings (loss)
$
175,237
$
38,676
$
(2,737
)
$
(35,939
)
$
175,237
2016
Parent Issuer
Guarantors
Non-guarantors
Eliminations
Consolidated
Revenue
$
835,851
$
250,606
$
50,969
$
(259,521
)
$
877,905
Operating expenses:
Ship operating
229,439
185,750
9,967
(232,829
)
192,327
Cost of services, supervision fees
—
7,390
—
—
7,390
Depreciation and amortization
188,816
14,172
13,110
—
216,098
General and administrative
42,507
16,189
114
(26,692
)
32,118
Operating leases
74,175
4,780
6,955
—
85,910
Loss (gain) on disposals
31,876
—
—
—
31,876
Expenses related to customer bankruptcy
7,342
—
12,390
—
19,732
Vessel impairments
285,195
—
—
—
285,195
859,350
228,281
42,536
(259,521
)
870,646
Operating earnings
(23,499
)
22,325
8,433
—
7,259
Other expenses (income):
Interest expense and amortization of deferred financing fees
101,009
7,583
11,290
—
119,882
Interest income
(8,273
)
(179
)
(3
)
—
(8,455
)
Undrawn credit facility fees
2,673
—
—
—
2,673
Refinancing expenses
1,962
—
—
—
1,962
Change in fair value of financial instruments
28,616
502
—
—
29,118
Equity income on investment
(11,176
)
(5,500
)
—
16,488
(188
)
Other expense (income)
729
578
—
(1
)
1,306
115,540
2,984
11,287
16,487
146,298
Net earnings (loss)
$
(139,039
)
$
19,341
$
(2,854
)
$
(16,487
)
$
(139,039
)
2015
Parent Issuer
Guarantors
Non-guarantors
Eliminations
Consolidated
Revenue
$
766,978
$
253,095
$
67,308
$
(268,357
)
$
819,024
Operating expenses:
Ship operating
230,041
187,621
10,458
(234,284
)
193,836
Cost of services, supervision fees
—
1,950
—
—
1,950
Depreciation and amortization
176,686
13,291
14,885
—
204,862
General and administrative
44,050
17,277
84
(34,073
)
27,338
Operating leases
35,739
4,531
—
—
40,270
Loss (gain) on disposals
—
—
—
—
—
Expenses related to customer bankruptcy
—
—
—
—
—
Vessel impairments
—
—
—
—
—
486,516
224,670
25,427
(268,357
)
468,256
Operating earnings
280,462
28,425
41,881
—
350,768
Other expenses (income):
Interest expense and amortization of deferred financing fees
88,285
7,499
12,909
—
108,693
Interest income
(10,849
)
(166
)
(11
)
—
(11,026
)
Undrawn credit facility fees
3,100
—
—
—
3,100
Refinancing expenses
5,120
—
650
—
5,770
Change in fair value of financial instruments
50,358
4,218
—
—
54,576
Equity income on investment
(48,342
)
(12,865
)
—
56,100
(5,107
)
Other expense (income)
(6,601
)
1,972
—
—
(4,629
)
81,071
658
13,548
56,100
151,377
Net earnings (loss)
$
199,391
$
27,767
$
28,333
$
(56,100
)
$
199,391
2017
Parent Issuer
Guarantors
Non-guarantors
Eliminations
Consolidated
Net earnings (loss)
$
175,237
$
38,676
$
(2,737
)
$
(35,939
)
$
175,237
Other comprehensive income:
Amounts reclassified to net earnings during the year relating to cash flow hedging instruments
2,859
—
—
—
2,859
Comprehensive income (loss)
$
178,096
$
38,676
$
(2,737
)
$
(35,939
)
$
178,096
2016
Parent Issuer
Guarantors
Non-guarantors
Eliminations
Consolidated
Net earnings (loss)
$
(139,039
)
$
19,341
$
(2,854
)
$
(16,487
)
$
(139,039
)
Other comprehensive income:
Amounts reclassified to net earnings during the year relating to cash flow hedging instruments
4,373
—
—
—
4,373
Comprehensive income (loss)
$
(134,666
)
$
19,341
$
(2,854
)
$
(16,487
)
$
(134,666
)
2015
Parent Issuer
Guarantors
Non-guarantors
Eliminations
Consolidated
Net earnings (loss)
$
199,391
$
27,767
$
28,333
$
(56,100
)
$
199,391
Other comprehensive income:
Amounts reclassified to net earnings during the year relating to cash flow hedging instruments
4,397
—
—
—
4,397
Comprehensive income (loss)
$
203,788
$
27,767
$
28,333
$
(56,100
)
$
203,788
2017
Parent Issuer
Guarantors
Non-guarantors
Eliminations
Consolidated
Cash from (used in):
Operating activities:
Net earnings (loss)
$
175,237
$
38,676
$
(2,737
)
$
(35,939
)
$
175,237
Items not involving cash:
Depreciation and amortization
173,464
13,317
13,157
—
199,938
Share-based compensation
17,526
—
—
—
17,526
Amortization of deferred financing fees
11,899
—
—
—
11,899
Amounts reclassified from other comprehensive loss to interest expense
1,927
—
—
—
1,927
Unrealized change in fair value of financial instruments
(44,115
)
55
—
—
(44,060
)
Equity income on investment
(29,013
)
(12,761
)
—
35,939
(5,835
)
Refinancing expenses and recoveries
—
—
—
—
—
Operating leases
(22,589
)
—
—
—
(22,589
)
Vessel impairments
—
—
—
—
—
Expenses related to customer bankruptcy
—
—
—
—
—
(Gain) loss on disposals
(1
)
(13,603
)
—
—
(13,604
)
Other income
—
—
—
—
—
Other
6,239
656
—
(205
)
6,690
Changes in assets and liabilities:
Accounts receivable
(11,902
)
(8,206
)
491
36,201
16,584
Lease receivable
8,141
—
—
—
8,141
Prepaid expenses
(8,670
)
(1,511
)
987
(2,029
)
(11,223
)
Other assets and deferred charges
(3,263
)
35
(969
)
(1
)
(4,198
)
Accounts payable and accrued liabilities
11,910
27,645
(1,085
)
(36,200
)
2,270
Deferred revenue
(6,006
)
(3,166
)
(233
)
2,028
(7,377
)
Fair value of financial instruments
(8,108
)
—
—
1
(8,107
)
Intercompany Accounts Payable and Accounts Receivable
43,128
(30,246
)
(17,869
)
4,987
—
Cash from operating activities
315,804
10,891
(8,258
)
4,782
323,219
Financing activities:
Preferred shares issued, net of issuance costs
2,690
—
—
—
2,690
Common shares issued, net of issuance costs
118,966
—
—
—
118,966
Draws on credit facilities
—
—
—
—
—
Senior unsecured notes issued
80,000
—
—
—
80,000
Repayment of credit facilities
(430,271
)
—
(24,734
)
—
(455,005
)
Draws on long-term obligations under capital lease
176,254
—
—
—
176,254
Repayment of long-term obligations under capital lease
(9,649
)
(16,549
)
—
—
(26,198
)
Common shares repurchased, including related expenses
—
—
—
—
—
Preferred shares redeemed, including related expenses
—
—
—
—
—
Preferred shares repurchased, including related expenses
—
—
—
—
—
Senior unsecured notes repurchased, including related expenses
(7,075
)
—
—
—
(7,075
)
Financing fees
(9,840
)
832
784
(2
)
(8,226
)
Dividends on common shares
(61,830
)
(4,950
)
—
4,950
(61,830
)
Dividends on preferred shares
(64,416
)
—
—
—
(64,416
)
Proceeds from sale-leaseback of vessels
90,753
—
—
—
90,753
Advances from related parties
—
6,667
41,510
(48,177
)
—
Cash from (used in) financing activities
(114,418
)
(14,000
)
17,560
(43,229
)
(154,087
)
Investing activities:
Expenditures for vessels
(329,328
)
(7,076
)
(2,114
)
—
(338,518
)
Short-term investments
—
307
—
—
307
Net proceeds from vessel disposals
—
37,091
—
—
37,091
Proceeds from sale of leased vessels
—
—
—
—
—
Restricted cash
(1
)
—
—
—
(1
)
Loans to affiliate
(2,677
)
—
—
—
(2,677
)
Repayment of loans to affiliate
25,103
(2,778
)
—
—
22,325
Other assets
2,782
(5,365
)
(7
)
206
(2,384
)
Dividends received from subsidiary
4,950
—
—
(4,950
)
—
Capital contribution in subsidiary
(43,188
)
(3
)
—
43,191
—
Advances to related parties
—
—
—
—
—
Cash used in investing activities
(342,359
)
22,176
(2,121
)
38,447
(283,857
)
Increase (decrease) in cash and cash equivalents
(140,973
)
19,067
7,181
—
(114,725
)
Cash and cash equivalents, beginning of year
287,301
58,645
21,955
—
367,901
Cash and cash equivalents, end of year
$
146,328
$
77,712
$
29,136
$
—
$
253,176
2016
Parent Issuer
Guarantors
Non-guarantors
Eliminations
Consolidated
Cash from (used in):
Operating activities:
Net earnings (loss)
$
(139,039
)
$
19,341
$
(2,854
)
$
(16,487
)
$
(139,039
)
Items not involving cash:
Depreciation and amortization
188,816
14,172
13,110
—
216,098
Share-based compensation
6,378
—
—
—
6,378
Amortization of deferred financing fees
14,181
—
—
—
14,181
Amounts reclassified from other comprehensive loss to interest expense
3,407
—
—
—
3,407
Unrealized change in fair value of financial instruments
(52,684
)
(1,314
)
—
—
(53,998
)
Equity income on investment
(11,176
)
(5,500
)
—
16,488
(188
)
Refinancing expenses and recoveries
1,677
—
—
—
1,677
Operating leases
(19,003
)
—
—
—
(19,003
)
Vessel impairments
285,195
—
—
—
285,195
Expenses related to customer bankruptcy
6,537
—
12,346
—
18,883
(Gain) loss on disposals
31,876
—
—
—
31,876
Other income
—
—
—
—
—
Other
12,228
12,045
—
(24,239
)
34
Changes in assets and liabilities:
Accounts receivable
(2,734
)
7,928
(8,001
)
(18,904
)
(21,711
)
Lease receivable
17,783
—
—
—
17,783
Prepaid expenses
(4,527
)
9,651
(1,016
)
(2,000
)
2,108
Other assets and deferred charges
(12,999
)
(3,051
)
(1,418
)
—
(17,468
)
Accounts payable and accrued liabilities
(13,082
)
(21,194
)
1,899
23,684
(8,693
)
Deferred revenue
10,808
(8,403
)
372
2,001
4,778
Fair value of financial instruments
(32,471
)
—
—
1,260
(31,211
)
Intercompany Accounts Payable and Accounts Receivable
(22,391
)
21,342
19,273
(18,224
)
—
Cash from operating activities
268,780
45,017
33,711
(36,421
)
311,087
Financing activities:
Preferred shares issued, net of issuance costs
541,694
—
—
—
541,694
Common shares issued, net of issuance costs
95,978
—
—
—
95,978
Draws on credit facilities
220,485
—
—
—
220,485
Senior unsecured notes issued
—
—
—
—
—
Repayment of credit facilities
(673,128
)
—
(31,162
)
(1
)
(704,291
)
Draws on long-term obligations under capital lease
180,750
—
—
—
180,750
Repayment of long-term obligations under capital lease
(9,182
)
(15,550
)
—
(1
)
(24,733
)
Common shares repurchased, including related expenses
(8,269
)
—
—
—
(8,269
)
Preferred shares redeemed, including related expenses
(333,074
)
—
—
—
(333,074
)
Preferred shares repurchased, including related expenses
—
—
—
—
—
Senior unsecured notes repurchased, including related expenses
—
—
—
—
—
Financing fees
(14,912
)
975
945
—
(12,992
)
Dividends on common shares
(148,555
)
(23,100
)
(19,366
)
42,465
(148,556
)
Dividends on preferred shares
(54,085
)
—
—
—
(54,085
)
Proceeds from sale-leaseback of vessels
354,000
—
—
—
354,000
Advances from related parties
—
—
—
—
—
Cash from (used in) financing activities
151,702
(37,675
)
(49,583
)
42,463
106,907
Investing activities:
Expenditures for vessels
(324,962
)
(17,891
)
(699
)
—
(343,552
)
Short-term investments
7
2,997
—
—
3,004
Net proceeds from vessel disposals
12,078
—
—
—
12,078
Proceeds from sale of leased vessels
20,000
—
—
—
20,000
Restricted cash
—
(201
)
—
—
(201
)
Loans to affiliate
(18,096
)
—
—
—
(18,096
)
Repayment of loans to affiliate
67,831
—
—
—
67,831
Other assets
3,678
(4,896
)
583
(6,042
)
(6,677
)
Dividends received from subsidiary
30,466
12,000
—
(42,466
)
—
Capital contribution in subsidiary
—
—
—
—
—
Advances to related parties
(30,466
)
(12,000
)
—
42,466
—
Cash used in investing activities
(239,464
)
(19,991
)
(116
)
(6,042
)
(265,613
)
Increase (decrease) in cash and cash equivalents
181,018
(12,649
)
(15,988
)
—
152,381
Cash and cash equivalents, beginning of year
106,283
71,294
37,943
—
215,520
Cash and cash equivalents, end of year
$
287,301
$
58,645
$
21,955
$
—
$
367,901
2015
Parent Issuer
Guarantors
Non-guarantors
Eliminations
Consolidated
Cash from (used in):
Operating activities:
Net earnings (loss)
$
199,391
$
27,767
$
28,333
$
(56,100
)
$
199,391
Items not involving cash:
Depreciation and amortization
176,686
13,291
14,885
—
204,862
Share-based compensation
4,528
—
—
—
4,528
Amortization of deferred financing fees
8,885
1,137
1,663
—
11,685
Amounts reclassified from other comprehensive loss to interest expense
3,319
—
—
—
3,319
Unrealized change in fair value of financial instruments
(52,613
)
622
—
(1,261
)
(53,252
)
Equity income on investment
(48,342
)
(12,865
)
—
56,100
(5,107
)
Refinancing expenses and recoveries
5,148
—
—
—
5,148
Operating leases
(9,795
)
—
—
—
(9,795
)
Vessel impairment
—
—
—
—
—
Expenses related to customer bankruptcy
—
—
—
—
—
(Gain) loss on disposals
—
—
—
—
—
Other income
(6,600
)
—
—
—
(6,600
)
Other
25
7,735
—
(1
)
7,759
Changes in assets and liabilities:
Accounts receivable
1,690
49,548
(3,999
)
(47,562
)
(323
)
Lease receivable
21,170
—
—
—
21,170
Prepaid expenses
226
(19,186
)
—
3,000
(15,960
)
Other assets and deferred charges
(31,010
)
—
—
(1
)
(31,011
)
Accounts payable and accrued liabilities
(43,223
)
(15,839
)
(250
)
69,455
10,143
Deferred revenue
(8,363
)
3,249
(1,970
)
(3,001
)
(10,085
)
Fair value of financial instruments
—
—
—
—
—
Intercompany Accounts Payable and Accounts Receivable
17,909
16,196
51,540
(85,645
)
—
Cash from operating activities
239,031
71,655
90,202
(65,016
)
335,872
Financing activities:
Preferred shares issued, net of issuance costs
—
—
—
—
—
Common shares issued, net of issuance costs
—
—
—
—
—
Draws on credit facilities
534,325
—
—
—
534,325
Senior unsecured notes issued
—
—
—
—
—
Repayment of credit facilities
(526,729
)
—
(80,446
)
1
(607,174
)
Draws on long-term obligations under capital lease
150,000
—
—
—
150,000
Repayment of long-term obligations under capital lease
(7,035
)
(14,656
)
—
—
(21,691
)
Common shares repurchased, including related expenses
(13,885
)
—
—
—
(13,885
)
Preferred shares redeemed, including related expenses
—
—
—
—
—
Preferred shares repurchased, including related expenses
(12,303
)
—
—
—
(12,303
)
Senior unsecured notes repurchased, including related expenses
—
—
—
—
—
Financing fees
(19,811
)
—
2,412
—
(17,399
)
Dividends on common shares
(105,690
)
(19,700
)
(19,000
)
38,699
(105,691
)
Dividends on preferred shares
(53,655
)
—
—
—
(53,655
)
Proceeds from sale-leaseback of vessels
542,000
—
—
—
542,000
Advances from related parties
—
—
—
—
—
Cash from (used in) financing activities
487,217
(34,356
)
(97,034
)
38,700
394,527
Investing activities:
Expenditures for vessels
(709,655
)
(1,763
)
(1,083
)
(162
)
(712,663
)
Short-term investments
(7
)
(2,196
)
—
—
(2,203
)
Net proceeds from vessel disposals
—
—
—
—
—
Proceeds from sale of leased vessels
—
—
—
—
—
Restricted cash
—
—
—
—
—
Loans to affiliate
(201,865
)
—
—
—
(201,865
)
Repayment of loans to affiliate
200,680
—
—
—
200,680
Other assets
40,184
(20,010
)
(292
)
(20,465
)
(583
)
Dividends received from subsidiary
33,700
5,000
—
(38,700
)
—
Capital contribution in subsidiary
(85,644
)
—
1
85,643
—
Advances to related parties
—
—
—
—
—
Cash used in investing activities
(722,607
)
(18,969
)
(1,374
)
26,316
(716,634
)
Increase (decrease) in cash and cash equivalents
3,641
18,330
(8,206
)
—
13,765
Cash and cash equivalents, beginning of year
102,642
52,964
46,149
—
201,755
Cash and cash equivalents, end of year
$
106,283
$
71,294
$
37,943
$
—
$
215,520</t>
  </si>
  <si>
    <t>Subsequent events</t>
  </si>
  <si>
    <t>Subsequent Events [Abstract]</t>
  </si>
  <si>
    <t xml:space="preserve">21.
Subsequent events:
(a)
(b)
On January 9, 2018, the Company declared a quarterly dividend of $0.496875, $0.515625, $0.505868, $0.5125 and $0.492188 per Series D, Series E, Series F, Series G and Series H preferred share, respectively, representing a total distribution of $16,565,000. The dividends were paid on January 30, 2018 to all shareholders of record on January 29, 2018.
(c)
(d)
(e)
In February 2018, the Company purchased two 2500 TEU vessels and entered into fixed-rate charters with Maersk.
(f)
In February 2018, the Company cancelled its 364-day unsecured $120.0 million revolving loan facility with various banks. The Company had not drawn on this facility. </t>
  </si>
  <si>
    <t>Summary of significant accounting policies (Policies)</t>
  </si>
  <si>
    <t>Basis of presentation</t>
  </si>
  <si>
    <t>(a)
Basis of presentation: These financial statements have been prepared in accordance with accounting principles generally accepted in the United States of America (“GAAP”) and the following accounting policies have been consistently applied in the preparation of the consolidated financial statements.</t>
  </si>
  <si>
    <t>Principles of consolidation</t>
  </si>
  <si>
    <t>(b)
Principles of consolidation: The accompanying consolidated financial statements include the accounts of Seaspan Corporation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1. The Company accounts for its investment in companies in which it has significant influence by the equity method. The Company’s proportionate share of earnings is included in earnings and added to or deducted from the cost of the investment.</t>
  </si>
  <si>
    <t>Foreign currency translation</t>
  </si>
  <si>
    <t>(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t>
  </si>
  <si>
    <t>Cash equivalents</t>
  </si>
  <si>
    <t>(d)
Cash equivalents: Cash equivalents include highly liquid securities with terms to maturity of three months or less when acquired.</t>
  </si>
  <si>
    <t>(e)
Vessels: Except as described below, vessels are recorded at their cost, which consists of the purchase price, acquisition and delivery costs, less accumulated depreciation. Vessels purchased from the Company’s predecessor upon completion of the Company’s initial public offering in 2005 were initially recorded at the predecessor’s carrying value. Vessels under construction include deposits, installment payments, interest, financing costs, transaction fees, construction design, supervision costs, and other pre-delivery costs incurred during the construction period. Depreciation is calculated on a straight-line basis over the estimated useful life of each vessel, which is 30 years from the date of completion. The Company calculates depreciation based on the estimated remaining useful life and the expected salvage value of the vessel. Vessels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vessel exceeds the estimated net undiscounted future cash flows expected to be generated over the vessel’s remaining useful life, the carrying amount of the vessel is reduced to its estimated fair value.</t>
  </si>
  <si>
    <t>Dry-dock activities</t>
  </si>
  <si>
    <t>(f)
Dry-dock activities: Classification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uses the deferral method of accounting for dry-dock activities whereby capital costs incurred are deferred and amortized on a straight-line basis over the period until the next scheduled dry-dock activity.</t>
  </si>
  <si>
    <t>(g)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t>
  </si>
  <si>
    <t>Deferred financing fees</t>
  </si>
  <si>
    <t>( h )
Deferred financing fees: Deferred financing fees represent the unamortized costs incurred on issuance of the Company’s credit and lease arrangements and are presented as a direct deduction from the related debt liability. Amortization of deferred financing fees on credit facilities is provided on the effective interest rate method over the term of the facility based on amounts available under the facilities. Amortization of deferred financing fees on capital leases is provided on the effective interest rate method over the term of the underlying obligation and amortization of deferred financing fees on operating leases is provided on a straight line basis over the lease term. Amortization of deferred financing fees are recorded as interest expense.</t>
  </si>
  <si>
    <t>Revenue recognition</t>
  </si>
  <si>
    <t>( i )
Revenue recognition: The Company derives its revenue primarily from the charter of its vessels. Each charter agreement is evaluated and classified as an operating or capital lease. For time charters classified as operating leases, revenue for the lease and service components is recognized each day the vessel is on-hire and when collection is reasonably assured. For capital leases that are sales-type leases, the difference between the gross investment in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Unearned lease interest income is amortized to income over the period of the lease so as to produce a constant periodic rate of return on the net investment in lease. Revenue from vessel management is recognized each day the vessel is managed and when collection is reasonably assured.</t>
  </si>
  <si>
    <t>Leases</t>
  </si>
  <si>
    <t>(j)
Leases: Leases, where the Company is the lessee, are classified as either capital leases or operating leases based on an assessment of the terms of the lease. For sale-leaseback transactions, the Company, as seller-lessee, would recognize a gain or loss over the term of the lease as an adjustment to the lease expense, unless the loss is required to be recognized immediately by accounting standards. The term of the lease includes the fixed non-cancelable term of the lease plus all renewal periods where that renewal appears reasonably assured.</t>
  </si>
  <si>
    <t>Derivative financial instruments</t>
  </si>
  <si>
    <t>(k)
Derivative financial instruments: The Company’s hedging policies permit the use of various derivative financial instruments to manage interest rate risk. The Company has entered into interest rate swaps and swaptions to reduce the Company’s exposure to changing interest rates on its credit facilities. All of the Company’s derivatives are measured at their fair value at the end of each period. Derivatives that mature within one year are classified as current. For derivatives not designated as accounting hedges, changes in their fair value are recorded in earnings. The Company had previously designated certain of its interest rate swaps as accounting hedges and applied hedge accounting to those instruments. While hedge accounting was applied, the effective portion of the unrealized gains or losses on those designated interest rate swaps was recorded in other comprehensive los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t>
  </si>
  <si>
    <t>Fair value measurement</t>
  </si>
  <si>
    <t>(l)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t>
  </si>
  <si>
    <t>(m)
Share-based compensation: The Company has granted restricted shares, phantom share units, performance share units, stock appreciation rights (“SARs”) and restricted stock units to certain of its officers, members of management and directors as compensation. Compensation cost is measured at their grant date fair values. Under this method, restricted shares, phantom share units and restricted stock units are measured based on the quoted market price of the Company’s Class A common shares on the date of the grant. SARs and performance share units are measured at fair value using the Monte Carlo model and the fair value of each grant is recognized on a straight-line basis over the requisite service period. The Company accounts for forfeitures in share-based compensation expense as they occur.</t>
  </si>
  <si>
    <t>(n)
Earnings per share: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The if-converted method was used to compute the dilutive effect of the Company’s convertible preferred shares. Under the if-converted method, dividends applicable to the convertible preferred shares were added back to earnings attributable to common shareholders, and the convertible preferred shares and paid-in kind dividends were assumed to have been converted at the share price applicable at the end of the period. The if-converted method was applied to the computation of diluted EPS only if the effect was dilutive. The dividends applicable to the Series C, D, E, F, G and H preferred shares reduce the earnings available to common shareholders, even if not declared, since the dividends are cumulative.</t>
  </si>
  <si>
    <t>Use of estimates</t>
  </si>
  <si>
    <t>(o)
Use of estimates: The preparation of consolidated financial statements requires management to make estimates and assumptions that affect the reported amounts of assets and liabilities and disclosure of contingent assets and liabilities at the balance sheet dates and the reported amounts of revenue and expenses during the reporting fiscal periods. Areas where accounting judgments and estimates are significant to the Company include the assessment of the vessel useful lives, expected salvage values and the recoverability of the carrying value of vessels which are subject to future market events, carrying value of goodwill and the fair value of interest rate derivative financial instruments and share-based awards. Actual results could differ from those estimates.</t>
  </si>
  <si>
    <t>Comparative information</t>
  </si>
  <si>
    <t>(p)
Comparative information: Certain information has been reclassified to conform with the financial statement presentation adopted for the current year.</t>
  </si>
  <si>
    <t>Recent accounting pronouncements</t>
  </si>
  <si>
    <t xml:space="preserve">(q)
Recent accounting pronouncements: In August 2017, the Financial Accounting Standards Board, or FASB, issued Accounting Standards Update 2017-12, or ASU 2017-12, “Targeted Improvements to Accounting for Hedging Activities”. ASU 2017-12 eliminates the requirement to separately measure and report hedge ineffectiveness and requires companies to present all of the elements of hedge accounting that affect earnings in the same income statement line as the hedged item. The new standard also permits hedge accounting for strategies for which hedge accounting is not permitted today and includes new alternatives for measuring the hedged item for fair value hedges of interest rate risk. The Company is evaluating the new guidance to determine the impact it will have on its consolidated financial statements. In January 2017, the FASB issued ASU 2017-04, “Simplifying the Test for Goodwill Impairment.” ASU 2017-04 eliminates the need to determine the fair value of individual assets and liabilities of a reporting unit to measure the goodwill impairment. The goodwill impairment will now be the amount by which a reporting unit’s carrying value exceeds its fair value, not to exceed the carrying amount of goodwill. The revised guidance is effective for fiscal years, and interim periods within those fiscal years, beginning after December 15, 2019. Early adoption is permitted for interim or annual goodwill impairment tests performed on testing dates after January 1, 2017. The Company is evaluating the revised guidance to determine the impact it will have on its consolidated financial statements. Revenue recognition In May 2014, the FASB issued ASU 2014-09, “Revenue from Contracts with Customers”, that introduced a new five-step revenue recognition model to be used to determine how an entity should recognize revenue related to the transfer of goods or services to customers in an amount that reflects the consideration the entity is entitled to receive for those goods or services. The standard is effective for fiscal years, and interim periods within those fiscal years, beginning after December 15, 2017. ASU 2014-09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ASU 2014-09 is effective for the Company on January 1, 2018. Entities can use either a full retrospective or modified retrospective method to adopt ASU 2014-09. Under the full retrospective method, all periods presented will be restated upon adoption to conform to the new standard and a cumulative adjustment for effects on periods prior to 2016 will be recorded to retained earnings as of January 1, 2016. Under the modified retrospective approach, the new guidance will be applied to the most current period presented in the financial statements and prior periods will not be restated. Instead, an entity will recognize the cumulative effect of initially applying the standard as an adjustment to the opening balance of retained earnings as of January 1, 2018. Under the modified retrospective method, an entity may also elect to apply the standard to either (i) all contracts as of January 1, 2018 or (ii) only to contracts that are not completed as of January 1, 2018. The Company has elected to adopt ASU 2014-09 using the modified retrospective method and apply the new standard only to contracts not completed as of January 1, 2018. The Company’s revenue is comprised primarily of time charter revenue and interest income from leasing. The time charter revenue includes a lease element, which is evaluated under Accounting Standards Codification (“ASC”) 840 “Leases”, and a service element, which is evaluated under ASU 2014-09. Under current accounting standards, service revenue is recognized when the amounts are fixed or determinable, services have been rendered and collectability is reasonably assured. Under ASU 2014-09, recognition of such service revenue will occur when the services are provided and the performance obligations are satisfied. The Company has evaluated the service revenue under ASU 2014-09 and has determined that the amounts recognized and the pattern of recognition would be substantially the same as the existing revenue standard. Therefore, adoption of ASU 2014-09 is not expected to result in an adjustment to retained earnings on January 1, 2018, however additional disclosure will be required to separately disclose the lease and non-lease revenue. ASU 2014-09 also includes guidance on the recognition of gains and losses arising from the derecognition of non-financial assets in a transaction with non-customers. The Company’s ordinary output activities consist primarily of chartering its vessels to customers, not the sales of vessels. Therefore, sales of vessels qualify as contracts with non-customers under ASU 2014-09. The existing standards focus on whether the seller retains substantial risks or rewards of ownership as a result of its continuing involvement with the vessel sale. The derecognition model is based on the transfer of control. If a vessel sale contract includes ongoing involvement by the seller with the vessel, the seller must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should be recognized as revenue as the entity transfers the related good or service to the buyer. The amount and timing of recognition of a gain or loss on vessel sale may differ under ASU 2014-09. Leases In February 2016, the FASB issued ASU 2016-02, “Leases”, which requires lessees to recognize all leases, including operating leases, with a term greater than 12 months on the balance sheet, for the rights and obligations created by those leases. The accounting for lessors will remain largely unchanged from the existing accounting standards. The standard is effective for fiscal years beginning after December 31, 2018, including interim periods within those fiscal years. Under ASU 2016-02,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Sale-type and direct financing leases will be accounted for as financing transactions with the lease payments being allocated to principal and interest utilizing the effective interest rate method. In January 2018, the FASB issued a proposed amendment to ASU 2016-02 that would allow lessors to elect, as a practical expedient, to not separate lease and non-lease components and allow these components to be accounted for as a single lease component if both (i) the timing and pattern of the revenue recognition for the non-lease component and the related lease component are the same and (ii) the combined single lease component would be classified as an operating lease. If the proposed practical expedient mentioned above is adopted and elected, it is expected that time charter revenue and service revenue will be presented under a single lease component presentation. However, without the proposed practical expedient, it is expected that time charter revenue and service revenue will be separated into lease and non-lease components, respectively, resulting in time charter revenue being accounted for under ASU 2016-02 and service revenue being accounted for under the new revenue recognition standard as discussed above. </t>
  </si>
  <si>
    <t>Acquisition of Two Greater China Intermodal Investments LLC Subsidiaries (Tables)</t>
  </si>
  <si>
    <t>Schedule of Assets Acquired</t>
  </si>
  <si>
    <t>The aggregate purchase price was $107,500,000, which was settled by a reduction of the Company’s demand loan with Greater China Intermodal Investments LLC (“GCI”), its equity investee, and was allocated to the assets acquired as follows:
Vessels under construction
$
90,802
Other assets (bareboat charters)
12,798
Accounts receivable
3,900
Assets acquired
$
107,500</t>
  </si>
  <si>
    <t>Related party transactions (Tables)</t>
  </si>
  <si>
    <t>Schedule of Income or Expenses with Related Parties</t>
  </si>
  <si>
    <t>(b)
The Company incurred the following income or expenses with related parties:
2017
2016
2015
Fees paid:
Arrangement fees
$
1,872
$
7,598
$
8,627
Transaction fees
2,262
6,317
9,506
Income earned:
Interest income
2,677
7,513
10,614
Management fees
4,447
4,266
3,154
Supervision fees
1,300
7,800
1,950</t>
  </si>
  <si>
    <t>Gross investment in lease (Tables)</t>
  </si>
  <si>
    <t>Schedule of Gross Investment in Lease</t>
  </si>
  <si>
    <t>2017
2016
Gross investment in lease
$
723,374
$
—
Current portion
(35,478
)
—
$
687,896
$
—</t>
  </si>
  <si>
    <t>Vessels (Tables)</t>
  </si>
  <si>
    <t>Schedule of Vessels</t>
  </si>
  <si>
    <t>December 31, 2017
Cost
Accumulated depreciation
Net book value
Vessels
$
6,116,091
$
1,725,237
$
4,390,854
Vessels under construction
146,362
—
146,362
Vessels
$
6,262,453
$
1,725,237
$
4,537,216
December 31, 2016
Cost
Accumulated depreciation
Net book value
Vessels
$
6,126,220
$
1,548,553
$
4,577,667
Vessels under construction
306,182
—
306,182
Vessels
$
6,432,402
$
1,548,553
$
4,883,849</t>
  </si>
  <si>
    <t>Deferred charges (Tables)</t>
  </si>
  <si>
    <t>Deferred Charges</t>
  </si>
  <si>
    <t>Dry-docking
Financing fees
Total
December 31, 2015
$
42,774
$
14,525
$
57,299
Costs incurred
19,119
6,305
25,424
Amortization expensed (1)
(12,856
)
(1,768
)
(14,624
)
December 31, 2016
$
49,037
$
19,062
$
68,099
Costs incurred
8,708
2,554
11,262
Amortization expensed (1)
(15,209
)
(2,132
)
(17,341
)
December 31, 2017
$
42,536
$
19,484
$
62,020
(1)
Amortization of dry-docking costs is included in depreciation and amortization. Amortization of financing fees is included in interest expense and amortization of deferred financing fees, unless it qualifies for capitalization.</t>
  </si>
  <si>
    <t>Other assets (Tables)</t>
  </si>
  <si>
    <t>Schedule of Other Assets</t>
  </si>
  <si>
    <t>2017
2016
Equity investment in affiliate (1)
$
60,683
$
48,182
Intangible assets
27,486
29,812
Restricted cash
14,060
14,059
Capital assets
3,268
1,615
Other
28,787
26,783
Other assets
$
134,284
$
120,451
(1)
In March 2011, the Company entered into an agreement to participate in GCI, an investment vehicle established by an affiliate of The Carlyle Group. GCI will invest up to $900,000,000 equity capital in containership assets strategic to the People’s Republic of China, Taiwan, Hong Kong and Macau. The Company agreed to make a minority investment in GCI of up to $100,000,000 during the investment period, which ended March 31, 2016. The Company accounts for its 10.8% (2016 – 10.8%) investment in GCI using the equity method. The investment of $60,683,000 (2016 - $48,182,000) is comprised of the Company’s capital contribution of $51,406,000 (2016 – $44,740,000) and its cumulative equity income on investment of $9,277,000 (2016 – $3,442,000).</t>
  </si>
  <si>
    <t>Deferred revenue (Tables)</t>
  </si>
  <si>
    <t>Deferred Revenue</t>
  </si>
  <si>
    <t>2017
2016
Deferred revenue on time charters
$
26,907
$
26,879
Deferred interest on lease receivable
355,451
—
Other deferred revenue
1,690
2,828
Deferred revenue
384,048
29,707
Current portion
(55,367
)
(28,179
)
Deferred revenue
$
328,681
$
1,528</t>
  </si>
  <si>
    <t>Long-term debt (Tables)</t>
  </si>
  <si>
    <t>Schedule of Long-Term Debt</t>
  </si>
  <si>
    <t>2017
2016
Long-term debt:
Revolving credit facilities (a)
$
854,121
$
958,304
Term loan credit facilities (b)
1,196,016
1,600,085
Senior unsecured notes (c)
417,925
345,000
Deferred financing fees
(17,429
)
(18,875
)
Long-term debt
2,450,633
2,884,514
Current portion
(257,800
)
(314,817
)
Long-term debt
$
2,192,833
$
2,569,697</t>
  </si>
  <si>
    <t>Schedule of Minimum Repayments for Balances Outstanding for Revolving and Term Loan Credit Facilities</t>
  </si>
  <si>
    <t>Based on the Revolvers outstanding at December 31, 2017, the minimum repayments for the balances outstanding are as follows:
2018
$
65,923
2019
197,320
2020
53,281
2021
56,416
2022
422,941
Thereafter
58,240
$
854,121
Based on the Term Loans outstanding at December 31, 2017, the minimum repayments for the balances outstanding are as follows:
2018
$
193,253
2019
101,205
2020
176,254
2021
244,836
2022
77,936
Thereafter
402,532
$
1,196,016</t>
  </si>
  <si>
    <t>Long-term obligations under capital lease (Tables)</t>
  </si>
  <si>
    <t>Schedule of Long-term Obligations Under Capital Lease</t>
  </si>
  <si>
    <t xml:space="preserve">2017
2016
Long-term obligations under capital lease
$
648,840
$
498,784
Deferred financing fees
(9,912
)
(11,565
)
Long-term obligations under capital lease
638,928
487,219
Current portion
(43,912
)
(27,824
)
Long-term obligations under capital lease
$
595,016
$
459,395
The Company, through certain of its wholly-owned subsidiaries, has entered into non-recourse or limited recourse sale-leaseback arrangements with financial institutions to fund the construction of certain vessels under existing shipbuilding contracts. Under these arrangements, the Company has agreed to transfer the vessels to the lessors and, commencing on the delivery date of the vessels by the shipyard, lease the vessels back from the lessor over the applicable lease term. In the arrangements where the shipbuilding contracts are novated to the lessors, the lessors assume responsibility for the remaining payments under the shipbuilding contracts. The leases are accounted for as capital leases. The vessels are recorded as an asset and the lease obligations are recorded as a liability. In certain of the arrangements, the lessors are companies whose only assets and operations are to hold the Company’s leases and vessels. The Company operates the vessels during the lease term and supervises the vessels’ construction before the lease term begins or is required to purchase the vessels from the lessor at the end of the lease term. As a result, the Company is considered to be the primary beneficiary of the lessors and consolidates the lessors for financial reporting purposes. The terms of the leases are as follows:
( i )
Under this arrangement, the lessor has provided financing of $144,185,000. The 12-year lease term began on June 29, 2011, which was the vessel’s delivery date. Lease payments include an interest component based on three month LIBOR plus a 2.6% margin. At the end of the lease, the outstanding balance of up to $48,000,000 will be due and title of the vessel will transfer to the Company.
( ii )
Under this arrangement, the lessor has provided financing of $109,000,000. The 12-year lease term began on March 14, 2012, which was the vessel’s delivery date. Lease payments include an interest component based on three month LIBOR plus a 3.0% margin. At the end of the lease, the Company will have the option to purchase the vessel from the lessor for $1.
(iii)
In May 2016, the Company entered into arrangements with an Asian-based leasing company to provide $420,750,000 of financing for five 11000 TEU newbuilding vessels. Under the arrangement, the Company will receive pre-delivery financing and at delivery will sell and lease the vessels back over a 17 year term. At the end of the lease term, the Company is obligated to purchase the vessels at a pre-determined purchase price. The Company is subject to 0.8% commitment fees calculated on the undrawn amounts. The lease financing bears interest at LIBOR plus a margin.
(iv)
In March 2015, the Company entered into financing arrangements with Asian special purpose companies to refinance three 4500 TEU containerships for total proceeds of $150,000,000. Under the arrangements, the Company sold the vessels and is leasing the vessels back over a five year term. At the end of the lease term, the Company is obligated to purchase the vessels at a pre-determined purchase price. </t>
  </si>
  <si>
    <t>Repayments Due for Obligations Under Capital Lease</t>
  </si>
  <si>
    <t>Based on maximum amounts funded, payments due to the lessors for all ten vessels would be as follows:
2018
$
55,860
2019
59,485
2020
147,930
2021
43,881
2022
44,337
Thereafter
334,697
686,190
Less amounts representing interest
(37,350
)
$
648,840</t>
  </si>
  <si>
    <t>Other long-term liabilities (Tables)</t>
  </si>
  <si>
    <t>Schedule of Other Long-Term Liabilities</t>
  </si>
  <si>
    <t xml:space="preserve">2017
2016
Deferred gain on sale-leasebacks (a)
$
203,737
$
194,322
Other
19,284
21,897
Other long-term liabilities
223,021
216,219
Current portion
(23,635
)
(21,115
)
Other long-term liabilities
$
199,386
$
195,104
(a)
Deferred gain on sale-leasebacks: In May 2017, the Company entered into a sale-leaseback transaction with Asian special purpose companies, or SPCs, for one 14000 TEU vessel, the YM Wind, for gross proceeds of $144,000,000. Under the transaction, the Company sold the vessel to the SPCs and leased the vessel back from the SPCs over a term of 12 years, with an option to purchase the vessel at the 9.5 year anniversary for a pre-determined fair value purchase price. The sale of this vessel resulted in a deferred gain totaling approximately $31,611,000 which is being recorded as a reduction of the related operating lease expense over the 12 year lease term. In March and May 2016, the Company entered into sale-leaseback transactions with Asian special purpose companies (“SPCs”), for one 10000 TEU vessel, the MOL Benefactor, and one 14000 TEU vessel, the YM Width. The sale-leaseback transactions provided total gross proceeds of $254,000,000 upon delivery of the vessels. Under the transactions, the Company sold the vessels to the SPCs and leased the vessels back from the SPCs over a term of 11 or 12 years, with an option to purchase the vessel at the nine year or nine year and six month anniversary of the lease for a pre-determined fair value purchase price. In September 2016, the Company entered into a sale-leaseback transaction with SPCs for one 10000 TEU vessel, the Maersk Genoa, for gross proceeds of $100,000,000. Under the transaction, the Company sold the vessel to the SPCs and leased the vessel back from the SPCs over a term of nine years, with an option to purchase the vessel at the end of the lease term for a pre-determined fair value purchase price. If the purchase option is not exercised, the lease term may be extended for an additional two years, at the option of the SPCs. The sale of these three vessels in 2016 resulted in a deferred gain totaling approximately $50,921,000 </t>
  </si>
  <si>
    <t>Share capital (Tables)</t>
  </si>
  <si>
    <t>Schedule of Preferred Shares Outstanding</t>
  </si>
  <si>
    <t>As at December 31, 2017, the Company had the following preferred shares outstanding:
Liquidation preference
Shares
Dividend rate
Redemption by Company
December
December
Series
Authorized
Issued
per annum
permitted on or after
2017
2016
A
315,000
—
—
—
$
—
$
—
B
260,000
—
—
—
—
—
C
40,000,000
—
—
—
—
—
D
20,000,000
5,030,864
7.95
%
January 30, 2018 (1)
125,772
124,526
E
15,000,000
5,415,937
8.25
%
February 13, 2019 (1)
135,398
134,265
F
20,000,000
5,600,000
6.95
%
Note (2)
140,000
140,000
G
15,000,000
7,800,800
8.20
%
June 16, 2021 (1)
195,020
195,000
H
15,000,000
9,025,105
7.875
%
August 11, 2021 (1)
225,628
225,000
R
1,000,000
—
—
—
—
—
(1)
Redeemable by the Company, in whole or in part, at a redemption price of $25.00 per share plus unpaid dividends. The preferred shares are not convertible into common shares and are not redeemable by the holder.
(2)
The Series F preferred shares can be converted to Class A common shares at a conversion price of $18.00 per share. The dividend rate was initially set at 6.95%, and increased to 10.5% on January 1, 2018 as the Company did not acquire all of the membership interests in GCI or all or substantially all of the assets of GCI by December 31, 2017. The Company has the right to call the Series F preferred shares at par plus any accumulated and unpaid dividends any time after the dividend increases above 6.95%</t>
  </si>
  <si>
    <t>Earnings per share (Tables)</t>
  </si>
  <si>
    <t>Schedule of Reconciliation of Numerator and Denominator Used in Basic and Diluted EPS Computations</t>
  </si>
  <si>
    <t xml:space="preserve">The following is a reconciliation of the numerator and denominator used in the basic and diluted EPS computations.
Earnings
Shares
Per
For the year ended December 31, 2017
(numerator)
(denominator)
amount
Net earnings
$
175,237
Less preferred share dividends:
Series D
(9,925
)
Series E
(11,100
)
Series F
(9,730
)
Series G
(15,990
)
Series H
(17,731
)
Basic EPS:
Earnings attributable to common shareholders
$
110,761
117,524,000
$
0.94
Effect of dilutive securities:
Share-based compensation
—
81,400
Diluted EPS:
Earnings attributable to common shareholders (1)
$
110,761
117,605,400
$
0.94
Earnings
Shares
Per
For the year ended December 31, 2016
(numerator)
(denominator)
amount
Net loss
$
(139,039
)
Less preferred share dividends:
Series C
(14,420
)
Series D
(9,900
)
Series E
(11,077
)
Series F
(6,055
)
Series G
(7,404
)
Series H
(6,841
)
Basic EPS:
Loss attributable to common shareholders
$
(194,736
)
102,869,000
$
(1.89
)
Effect of dilutive securities:
Share-based compensation
—
—
Diluted EPS (1)
Loss attributable to common shareholders
$
(194,736
)
102,869,000
$
(1.89
)
Earnings
Shares
Per
For the year ended December 31, 2015
(numerator)
(denominator)
amount
Net earnings
$
199,391
Less preferred share dividends:
Series C
(33,537
)
Series D
(10,086
)
Series E
(11,121
)
Series C preferred share repurchases
(100
)
Basic EPS:
Earnings attributable to common shareholders
$
144,547
99,217,000
$
1.46
Effect of dilutive securities:
Share-based compensation
—
61,000
Diluted EPS:
Earnings attributable to common shareholders
$
144,547
99,278,000
$
1.46
(1)
The unexercised share-based compensation awards and convertible Series F preferred shares are not included in the computation of diluted EPS if their effects are anti-dilutive for the year. </t>
  </si>
  <si>
    <t>Share-based compensation (Tables)</t>
  </si>
  <si>
    <t>Summary of Outstanding Restricted Shares, Phantom Share Units, SARs and Restricted Stock Units</t>
  </si>
  <si>
    <t>A summary of the Company’s outstanding restricted shares, phantom share units, SARs and restricted stock units as of December 31, 2017 is presented below:
Restricted shares
Phantom share units
Stock appreciation rights
Restricted stock units
Number
W.A.
Number
W.A. grant
Number of
W.A. grant
Number
W.A. grant
of shares
date FV
of units
date FV
SARs
date FV
of units
date FV
December 31, 2014
43,936
$
22.57
707,000
$
14.77
5,879,416
$
2.30
35,076
$
23.03
Granted
51,368
18.39
100,000
18.24
—
—
38,142
20.21
Vested
(45,924
)
22.39
—
—
—
—
(35,195
)
22.01
Exchanged
—
—
(110,000
)
16.21
—
—
—
—
Cancelled
(4,433
)
18.39
(49,999
)
19.66
(2,605
)
3.65
(5,195
)
21.86
December 31, 2015
44,947
18.39
647,001
14.73
5,876,811
2.30
32,828
21.03
Granted
56,861
15.48
60,000
18.84
—
—
528,232
16.57
Vested
(44,947
)
18.39
—
—
—
—
(37,374
)
18.56
Exchanged
—
—
(70,000
)
19.91
—
—
—
—
Expired
—
—
—
—
(3,438,614
)
2.26
—
—
Cancelled
—
—
—
—
—
—
(299
)
20.21
December 31, 2016
56,861
15.48
637,001
14.55
2,438,197
2.29
523,387
16.71
Granted
107,270
8.97
90,000
6.85
—
—
88,293
5.93
Vested
(56,861
)
15.48
—
—
—
—
(537,216
)
16.16
Expired
—
—
—
—
(1,929,260
)
2.00
—
—
Cancelled
(12,737
)
9.53
—
—
(22,963
)
3.40
(3,280
)
9.16
December 31, 2017
94,533
$
8.89
727,001
$
13.60
485,974
$
3.40
71,184
$
7.80</t>
  </si>
  <si>
    <t>Other information (Tables)</t>
  </si>
  <si>
    <t>Schedule of Accounts Payable and Accrued Liabilities</t>
  </si>
  <si>
    <t>(a)
Accounts payable and accrued liabilities: The principal components of accounts payable and accrued liabilities are:
2017
2016
Due to related parties (note 4)
$
1,386
$
4,175
Accrued interest
14,614
16,270
Accounts payable and other accrued liabilities
47,220
41,712
$
63,220
$
62,157</t>
  </si>
  <si>
    <t>Schedule of Supplemental Cash Flow Information</t>
  </si>
  <si>
    <t>(b)
Supplemental cash flow information:
2017
2016
2015
Interest paid on debt
$
111,180
$
109,272
$
97,724
Interest received
6,829
8,041
10,853
Undrawn credit facility fee paid
2,444
2,856
2,865
Non-cash transactions:
Dividend reinvestment
21,785
4,359
38,862
Arrangement and transaction fees (note 15)
4,199
6,393
9,191
Acquisition of time charters through novation from GCI (note 4(c))
—
16,200
—
Recognition of fair value of bareboat charters (note 4(c))
—
16,200
—
Acquisition of GCI Subsidiaries through settlement of loans to affiliate
—
107,500
—
Capital contribution through settlement of loans to affiliate
6,667
—
19,444
Long-term debt for vessels under construction
—
—
77,625
Offset of swaption against swap liability termination
10,852
—
—
Repayment of debt from sale-leaseback transaction proceeds
53,247
—
—</t>
  </si>
  <si>
    <t>Commitments and contingent obligations (Tables)</t>
  </si>
  <si>
    <t>Schedule of Future Minimum Revenues to be Received on Committed Agreements</t>
  </si>
  <si>
    <t>As of December 31, 2017, the minimum future revenues to be received on committed time charter party agreements and interest income from direct financing leases are approximately:
2018
$
820,024
2019
786,370
2020
746,188
2021
659,759
2022
546,401
Thereafter
917,854
$
4,476,596</t>
  </si>
  <si>
    <t>Schedule of Commitment Under Operating Leases</t>
  </si>
  <si>
    <t>As of December 31, 2017, the commitment under operating leases for vessels is $1,391,024,000 for 2018 to 2029 and office space is $10,079,000 for 2017 to 2024. Total commitments under these leases are as follows:
2018
$
150,787
2019
151,222
2020
151,453
2021
151,946
2022
146,920
Thereafter
648,775
$
1,401,103</t>
  </si>
  <si>
    <t>Concentrations (Tables)</t>
  </si>
  <si>
    <t>Schedule of Revenue Derived from Customers</t>
  </si>
  <si>
    <t>The Company’s revenue is derived from the following customers:
2017
2016
2015
COSCON (1)
$
304,457
$
301,655
$
298,658
Yang Ming
141,518
121,576
51,899
MOL
123,333
117,891
105,676
CSCL Asia (1)
83,223
123,151
125,900
K-Line
76,335
75,862
74,542
Hapag-Lloyd
26,770
69,661
98,811
Other
75,688
68,109
63,538
$
831,324
$
877,905
$
819,024
(1)
While the Company continues to charter the vessels to CSCL Asia and COSCON, CSCL Asia and COSCON merged their container shipping business in March 2016.</t>
  </si>
  <si>
    <t>Financial instruments (Tables)</t>
  </si>
  <si>
    <t>Schedule of Outstanding Interest Rate Derivatives</t>
  </si>
  <si>
    <t>As of December 31, 2017, the Company had the following outstanding interest rate derivatives:
Fixed per annum rate swapped for LIBOR
Notional amount as of December 31, 2017
Maximum notional amount (1)
Effective date
Ending date
5.8700%
$
594,069
$
594,069
August 31, 2017
November 28, 2025
(2)
5.4200%
390,011
390,011
September 6, 2007
May 31, 2024
5.6000%
135,200
135,200
June 23, 2010
December 23, 2021
(3)
(1)
Over the term of the interest rate swaps, the notional amounts increase and decrease. These amounts represent the peak notional over the remaining term of the swap.
(2)
Swap counterparty has an early termination right in August 2019 which may require us to settle the swap at the early termination date.
(3)
Prospectively de-designated as an accounting hedge in 2008</t>
  </si>
  <si>
    <t>Schedule of Derivatives</t>
  </si>
  <si>
    <t>Fair value of asset and liability derivatives:
2017
2016
Fair value of financial instruments asset
$
—
$
11,338
Fair value of financial instruments liability
168,860
230,764</t>
  </si>
  <si>
    <t>Schedule of Losses Reclassified from Accumulated Other Comprehensive Loss into Earnings</t>
  </si>
  <si>
    <t>The following table provides information about losses included in net earnings and reclassified from accumulated other comprehensive loss (“AOCL”) into earnings:
2017
2016
2015
Loss on derivatives recognized in net earnings:
Change in fair value of financial instruments
$
(12,631
)
$
(29,118
)
$
(54,576
)
Loss reclassified from AOCL to net earnings (1)
Interest expense
$
(1,927
)
$
(3,407
)
$
(3,319
)
Depreciation and amortization
(932
)
(966
)
(1,078
)
(1)
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t>
  </si>
  <si>
    <t>Guarantor Financial Information (Tables)</t>
  </si>
  <si>
    <t>Consolidated Balance Sheets</t>
  </si>
  <si>
    <t>2017
Parent Issuer
Guarantors
Non-Guarantors
Eliminations
Consolidated
Assets
Current assets:
Cash and cash equivalents
$
146,328
$
77,712
$
29,136
$
—
$
253,176
Short-term investments
—
104
—
—
104
Accounts receivable
37,303
25,347
—
(50,972
)
11,678
Loans to affiliate
36,100
—
—
—
36,100
Prepaid expenses
29,037
30,348
938
(15,454
)
44,869
Gross investment in lease
35,478
—
—
—
35,478
Fair value of financial instruments
—
—
—
—
—
284,246
133,511
30,074
(66,426
)
381,405
Vessels
3,918,672
286,342
332,202
—
4,537,216
Deferred charges
58,397
1,889
1,734
—
62,020
Gross investment in lease
687,896
—
—
—
687,896
Goodwill
—
—
—
75,321
75,321
Intercompany AP/AR
(11,594
)
11,189
405
—
—
Investment in subsidiary
474,713
59,902
—
(534,615
)
—
Other assets
57,757
79,574
7,370
(10,417
)
134,284
$
5,470,087
$
572,407
$
371,785
$
(536,137
)
$
5,878,142
Liabilities and Shareholders' Equity
Current liabilities:
Accounts payable and accrued liabilities
$
35,307
$
75,125
$
2,789
$
(50,001
)
$
63,220
Current portion of deferred revenue
54,578
16,104
140
(15,455
)
55,367
Current portion of long-term debt
239,858
—
17,942
—
257,800
Current portion of long-term obligations under capital lease
28,534
15,378
—
—
43,912
Current portion of other long-term liabilities
23,635
—
—
—
23,635
Fair value of financial instruments
—
—
—
—
—
381,912
106,607
20,871
(65,456
)
443,934
Deferred revenue
327,641
1,040
—
—
328,681
Long-term debt
2,001,504
—
191,329
—
2,192,833
Long-term obligations under capital lease
445,279
149,737
—
—
595,016
Other long-term liabilities
195,459
15,273
—
(11,346
)
199,386
Fair value of financial instruments
168,860
—
—
—
168,860
Shareholders’ equity:
Share capital:
Preferred shares; $0.01 par value; 150,000,000 shares authorized; 32,872,706 shares issued and outstanding (2016 – 32,751,629)
Class A common shares; $0.01 par value; 200,000,000 shares authorized; 131,664,101 shares issued and outstanding (2016 – 105,722,646)
1,646
41,789
33,299
(75,088
)
1,646
Treasury shares
(377
)
—
—
—
(377
)
Additional paid in capital
2,752,988
158,418
109,488
(267,906
)
2,752,988
Deficit
(781,137
)
99,543
16,798
(116,341
)
(781,137
)
Accumulated other comprehensive loss
(23,688
)
—
—
—
(23,688
)
1,949,432
299,750
159,585
(459,335
)
1,949,432
$
5,470,087
$
572,407
$
371,785
$
(536,137
)
$
5,878,142
2016
Parent Issuer
Guarantors
Non-Guarantors
Eliminations
Consolidated
Assets
Current assets:
Cash and cash equivalents
$
287,301
$
58,645
$
21,955
$
—
$
367,901
Short-term investments
—
411
—
—
411
Accounts receivable
25,401
19,671
491
(14,770
)
30,793
Loans to affiliate
62,414
—
—
—
62,414
Prepaid expenses
20,367
32,442
1,926
(17,483
)
37,252
Gross investment in lease
—
—
—
—
—
Fair value of financial instruments
11,277
61
—
—
11,338
406,760
111,230
24,372
(32,253
)
510,109
Vessels
4,228,086
312,946
342,817
—
4,883,849
Deferred charges
64,381
2,525
1,193
—
68,099
Gross investment in lease
—
—
—
—
—
Goodwill
—
—
—
75,321
75,321
Intercompany AP/AR
36,483
(19,019
)
(17,464
)
—
—
Investment in subsidiary
402,513
52,973
—
(455,486
)
—
Other assets
60,867
62,434
7,361
(10,211
)
120,451
$
5,199,090
$
523,089
$
358,279
$
(422,629
)
$
5,657,829
Liabilities and Shareholders' Equity
Current liabilities:
Accounts payable and accrued liabilities
$
27,277
$
44,806
$
3,874
$
(13,800
)
$
62,157
Current portion of deferred revenue
26,507
18,783
372
(17,483
)
28,179
Current portion of long-term debt
297,872
—
16,945
—
314,817
Current portion of long-term obligations under capital lease
13,321
14,503
—
—
27,824
Current portion of other long-term liabilities
21,115
—
—
—
21,115
Fair value of financial instruments
30,746
6
—
—
30,752
416,838
78,098
21,191
(31,283
)
484,844
Deferred revenue
—
1,528
—
—
1,528
Long-term debt
2,353,420
—
216,277
—
2,569,697
Long-term obligations under capital lease
293,066
166,329
—
—
459,395
Other long-term liabilities
188,505
17,738
—
(11,139
)
195,104
Fair value of financial instruments
200,012
—
—
—
200,012
Shareholders’ equity:
Share capital:
Preferred shares; $0.01 par value; 150,000,000 shares authorized; 32,872,706 shares issued and outstanding (2016 – 32,751,629)
Class A common shares; $0.01 par value; 200,000,000 shares authorized; 131,664,101 shares issued and outstanding (2016 – 105,722,646)
1,385
41,789
33,299
(75,088
)
1,385
Treasury shares
(367
)
—
—
—
(367
)
Additional paid in capital
2,580,274
151,752
67,977
(219,729
)
2,580,274
Deficit
(807,496
)
65,855
19,535
(85,390
)
(807,496
)
Accumulated other comprehensive loss
(26,547
)
—
—
—
(26,547
)
1,747,249
259,396
120,811
(380,207
)
1,747,249
$
5,199,090
$
523,089
$
358,279
$
(422,629
)
$
5,657,829</t>
  </si>
  <si>
    <t>Consolidated Statements of Operations</t>
  </si>
  <si>
    <t>2017
Parent Issuer
Guarantors
Non-guarantors
Eliminations
Consolidated
Revenue
$
797,317
$
237,056
$
45,086
$
(248,135
)
$
831,324
Operating expenses:
Ship operating
211,966
180,349
10,864
(219,263
)
183,916
Cost of services, supervision fees
—
1,300
—
—
1,300
Depreciation and amortization
173,464
13,317
13,157
—
199,938
General and administrative
52,742
16,115
106
(28,872
)
40,091
Operating leases
98,175
5,046
12,323
—
115,544
Loss (gain) on disposals
(1
)
(13,603
)
—
—
(13,604
)
Expenses related to customer bankruptcy
472
—
541
—
1,013
Vessel impairments
—
—
—
—
—
536,818
202,524
36,991
(248,135
)
528,198
Operating earnings
260,499
34,532
8,095
—
303,126
Other expenses (income):
Interest expense and amortization of deferred financing fees
97,762
7,795
10,832
—
116,389
Interest income
(4,146
)
(412
)
—
—
(4,558
)
Undrawn credit facility fees
2,173
—
—
—
2,173
Refinancing expenses
—
—
—
—
—
Change in fair value of financial instruments
11,894
737
—
—
12,631
Equity income on investment
(29,013
)
(12,761
)
—
35,939
(5,835
)
Other expense (income)
6,592
497
—
—
7,089
85,262
(4,144
)
10,832
35,939
127,889
Net earnings (loss)
$
175,237
$
38,676
$
(2,737
)
$
(35,939
)
$
175,237
2016
Parent Issuer
Guarantors
Non-guarantors
Eliminations
Consolidated
Revenue
$
835,851
$
250,606
$
50,969
$
(259,521
)
$
877,905
Operating expenses:
Ship operating
229,439
185,750
9,967
(232,829
)
192,327
Cost of services, supervision fees
—
7,390
—
—
7,390
Depreciation and amortization
188,816
14,172
13,110
—
216,098
General and administrative
42,507
16,189
114
(26,692
)
32,118
Operating leases
74,175
4,780
6,955
—
85,910
Loss (gain) on disposals
31,876
—
—
—
31,876
Expenses related to customer bankruptcy
7,342
—
12,390
—
19,732
Vessel impairments
285,195
—
—
—
285,195
859,350
228,281
42,536
(259,521
)
870,646
Operating earnings
(23,499
)
22,325
8,433
—
7,259
Other expenses (income):
Interest expense and amortization of deferred financing fees
101,009
7,583
11,290
—
119,882
Interest income
(8,273
)
(179
)
(3
)
—
(8,455
)
Undrawn credit facility fees
2,673
—
—
—
2,673
Refinancing expenses
1,962
—
—
—
1,962
Change in fair value of financial instruments
28,616
502
—
—
29,118
Equity income on investment
(11,176
)
(5,500
)
—
16,488
(188
)
Other expense (income)
729
578
—
(1
)
1,306
115,540
2,984
11,287
16,487
146,298
Net earnings (loss)
$
(139,039
)
$
19,341
$
(2,854
)
$
(16,487
)
$
(139,039
)
2015
Parent Issuer
Guarantors
Non-guarantors
Eliminations
Consolidated
Revenue
$
766,978
$
253,095
$
67,308
$
(268,357
)
$
819,024
Operating expenses:
Ship operating
230,041
187,621
10,458
(234,284
)
193,836
Cost of services, supervision fees
—
1,950
—
—
1,950
Depreciation and amortization
176,686
13,291
14,885
—
204,862
General and administrative
44,050
17,277
84
(34,073
)
27,338
Operating leases
35,739
4,531
—
—
40,270
Loss (gain) on disposals
—
—
—
—
—
Expenses related to customer bankruptcy
—
—
—
—
—
Vessel impairments
—
—
—
—
—
486,516
224,670
25,427
(268,357
)
468,256
Operating earnings
280,462
28,425
41,881
—
350,768
Other expenses (income):
Interest expense and amortization of deferred financing fees
88,285
7,499
12,909
—
108,693
Interest income
(10,849
)
(166
)
(11
)
—
(11,026
)
Undrawn credit facility fees
3,100
—
—
—
3,100
Refinancing expenses
5,120
—
650
—
5,770
Change in fair value of financial instruments
50,358
4,218
—
—
54,576
Equity income on investment
(48,342
)
(12,865
)
—
56,100
(5,107
)
Other expense (income)
(6,601
)
1,972
—
—
(4,629
)
81,071
658
13,548
56,100
151,377
Net earnings (loss)
$
199,391
$
27,767
$
28,333
$
(56,100
)
$
199,391</t>
  </si>
  <si>
    <t>Consolidated Statements of Comprehensive Income</t>
  </si>
  <si>
    <t>2017
Parent Issuer
Guarantors
Non-guarantors
Eliminations
Consolidated
Net earnings (loss)
$
175,237
$
38,676
$
(2,737
)
$
(35,939
)
$
175,237
Other comprehensive income:
Amounts reclassified to net earnings during the year relating to cash flow hedging instruments
2,859
—
—
—
2,859
Comprehensive income (loss)
$
178,096
$
38,676
$
(2,737
)
$
(35,939
)
$
178,096
2016
Parent Issuer
Guarantors
Non-guarantors
Eliminations
Consolidated
Net earnings (loss)
$
(139,039
)
$
19,341
$
(2,854
)
$
(16,487
)
$
(139,039
)
Other comprehensive income:
Amounts reclassified to net earnings during the year relating to cash flow hedging instruments
4,373
—
—
—
4,373
Comprehensive income (loss)
$
(134,666
)
$
19,341
$
(2,854
)
$
(16,487
)
$
(134,666
)
2015
Parent Issuer
Guarantors
Non-guarantors
Eliminations
Consolidated
Net earnings (loss)
$
199,391
$
27,767
$
28,333
$
(56,100
)
$
199,391
Other comprehensive income:
Amounts reclassified to net earnings during the year relating to cash flow hedging instruments
4,397
—
—
—
4,397
Comprehensive income (loss)
$
203,788
$
27,767
$
28,333
$
(56,100
)
$
203,788</t>
  </si>
  <si>
    <t>Consolidated Statements of Cash Flows</t>
  </si>
  <si>
    <t>2017
Parent Issuer
Guarantors
Non-guarantors
Eliminations
Consolidated
Cash from (used in):
Operating activities:
Net earnings (loss)
$
175,237
$
38,676
$
(2,737
)
$
(35,939
)
$
175,237
Items not involving cash:
Depreciation and amortization
173,464
13,317
13,157
—
199,938
Share-based compensation
17,526
—
—
—
17,526
Amortization of deferred financing fees
11,899
—
—
—
11,899
Amounts reclassified from other comprehensive loss to interest expense
1,927
—
—
—
1,927
Unrealized change in fair value of financial instruments
(44,115
)
55
—
—
(44,060
)
Equity income on investment
(29,013
)
(12,761
)
—
35,939
(5,835
)
Refinancing expenses and recoveries
—
—
—
—
—
Operating leases
(22,589
)
—
—
—
(22,589
)
Vessel impairments
—
—
—
—
—
Expenses related to customer bankruptcy
—
—
—
—
—
(Gain) loss on disposals
(1
)
(13,603
)
—
—
(13,604
)
Other income
—
—
—
—
—
Other
6,239
656
—
(205
)
6,690
Changes in assets and liabilities:
Accounts receivable
(11,902
)
(8,206
)
491
36,201
16,584
Lease receivable
8,141
—
—
—
8,141
Prepaid expenses
(8,670
)
(1,511
)
987
(2,029
)
(11,223
)
Other assets and deferred charges
(3,263
)
35
(969
)
(1
)
(4,198
)
Accounts payable and accrued liabilities
11,910
27,645
(1,085
)
(36,200
)
2,270
Deferred revenue
(6,006
)
(3,166
)
(233
)
2,028
(7,377
)
Fair value of financial instruments
(8,108
)
—
—
1
(8,107
)
Intercompany Accounts Payable and Accounts Receivable
43,128
(30,246
)
(17,869
)
4,987
—
Cash from operating activities
315,804
10,891
(8,258
)
4,782
323,219
Financing activities:
Preferred shares issued, net of issuance costs
2,690
—
—
—
2,690
Common shares issued, net of issuance costs
118,966
—
—
—
118,966
Draws on credit facilities
—
—
—
—
—
Senior unsecured notes issued
80,000
—
—
—
80,000
Repayment of credit facilities
(430,271
)
—
(24,734
)
—
(455,005
)
Draws on long-term obligations under capital lease
176,254
—
—
—
176,254
Repayment of long-term obligations under capital lease
(9,649
)
(16,549
)
—
—
(26,198
)
Common shares repurchased, including related expenses
—
—
—
—
—
Preferred shares redeemed, including related expenses
—
—
—
—
—
Preferred shares repurchased, including related expenses
—
—
—
—
—
Senior unsecured notes repurchased, including related expenses
(7,075
)
—
—
—
(7,075
)
Financing fees
(9,840
)
832
784
(2
)
(8,226
)
Dividends on common shares
(61,830
)
(4,950
)
—
4,950
(61,830
)
Dividends on preferred shares
(64,416
)
—
—
—
(64,416
)
Proceeds from sale-leaseback of vessels
90,753
—
—
—
90,753
Advances from related parties
—
6,667
41,510
(48,177
)
—
Cash from (used in) financing activities
(114,418
)
(14,000
)
17,560
(43,229
)
(154,087
)
Investing activities:
Expenditures for vessels
(329,328
)
(7,076
)
(2,114
)
—
(338,518
)
Short-term investments
—
307
—
—
307
Net proceeds from vessel disposals
—
37,091
—
—
37,091
Proceeds from sale of leased vessels
—
—
—
—
—
Restricted cash
(1
)
—
—
—
(1
)
Loans to affiliate
(2,677
)
—
—
—
(2,677
)
Repayment of loans to affiliate
25,103
(2,778
)
—
—
22,325
Other assets
2,782
(5,365
)
(7
)
206
(2,384
)
Dividends received from subsidiary
4,950
—
—
(4,950
)
—
Capital contribution in subsidiary
(43,188
)
(3
)
—
43,191
—
Advances to related parties
—
—
—
—
—
Cash used in investing activities
(342,359
)
22,176
(2,121
)
38,447
(283,857
)
Increase (decrease) in cash and cash equivalents
(140,973
)
19,067
7,181
—
(114,725
)
Cash and cash equivalents, beginning of year
287,301
58,645
21,955
—
367,901
Cash and cash equivalents, end of year
$
146,328
$
77,712
$
29,136
$
—
$
253,176
2016
Parent Issuer
Guarantors
Non-guarantors
Eliminations
Consolidated
Cash from (used in):
Operating activities:
Net earnings (loss)
$
(139,039
)
$
19,341
$
(2,854
)
$
(16,487
)
$
(139,039
)
Items not involving cash:
Depreciation and amortization
188,816
14,172
13,110
—
216,098
Share-based compensation
6,378
—
—
—
6,378
Amortization of deferred financing fees
14,181
—
—
—
14,181
Amounts reclassified from other comprehensive loss to interest expense
3,407
—
—
—
3,407
Unrealized change in fair value of financial instruments
(52,684
)
(1,314
)
—
—
(53,998
)
Equity income on investment
(11,176
)
(5,500
)
—
16,488
(188
)
Refinancing expenses and recoveries
1,677
—
—
—
1,677
Operating leases
(19,003
)
—
—
—
(19,003
)
Vessel impairments
285,195
—
—
—
285,195
Expenses related to customer bankruptcy
6,537
—
12,346
—
18,883
(Gain) loss on disposals
31,876
—
—
—
31,876
Other income
—
—
—
—
—
Other
12,228
12,045
—
(24,239
)
34
Changes in assets and liabilities:
Accounts receivable
(2,734
)
7,928
(8,001
)
(18,904
)
(21,711
)
Lease receivable
17,783
—
—
—
17,783
Prepaid expenses
(4,527
)
9,651
(1,016
)
(2,000
)
2,108
Other assets and deferred charges
(12,999
)
(3,051
)
(1,418
)
—
(17,468
)
Accounts payable and accrued liabilities
(13,082
)
(21,194
)
1,899
23,684
(8,693
)
Deferred revenue
10,808
(8,403
)
372
2,001
4,778
Fair value of financial instruments
(32,471
)
—
—
1,260
(31,211
)
Intercompany Accounts Payable and Accounts Receivable
(22,391
)
21,342
19,273
(18,224
)
—
Cash from operating activities
268,780
45,017
33,711
(36,421
)
311,087
Financing activities:
Preferred shares issued, net of issuance costs
541,694
—
—
—
541,694
Common shares issued, net of issuance costs
95,978
—
—
—
95,978
Draws on credit facilities
220,485
—
—
—
220,485
Senior unsecured notes issued
—
—
—
—
—
Repayment of credit facilities
(673,128
)
—
(31,162
)
(1
)
(704,291
)
Draws on long-term obligations under capital lease
180,750
—
—
—
180,750
Repayment of long-term obligations under capital lease
(9,182
)
(15,550
)
—
(1
)
(24,733
)
Common shares repurchased, including related expenses
(8,269
)
—
—
—
(8,269
)
Preferred shares redeemed, including related expenses
(333,074
)
—
—
—
(333,074
)
Preferred shares repurchased, including related expenses
—
—
—
—
—
Senior unsecured notes repurchased, including related expenses
—
—
—
—
—
Financing fees
(14,912
)
975
945
—
(12,992
)
Dividends on common shares
(148,555
)
(23,100
)
(19,366
)
42,465
(148,556
)
Dividends on preferred shares
(54,085
)
—
—
—
(54,085
)
Proceeds from sale-leaseback of vessels
354,000
—
—
—
354,000
Advances from related parties
—
—
—
—
—
Cash from (used in) financing activities
151,702
(37,675
)
(49,583
)
42,463
106,907
Investing activities:
Expenditures for vessels
(324,962
)
(17,891
)
(699
)
—
(343,552
)
Short-term investments
7
2,997
—
—
3,004
Net proceeds from vessel disposals
12,078
—
—
—
12,078
Proceeds from sale of leased vessels
20,000
—
—
—
20,000
Restricted cash
—
(201
)
—
—
(201
)
Loans to affiliate
(18,096
)
—
—
—
(18,096
)
Repayment of loans to affiliate
67,831
—
—
—
67,831
Other assets
3,678
(4,896
)
583
(6,042
)
(6,677
)
Dividends received from subsidiary
30,466
12,000
—
(42,466
)
—
Capital contribution in subsidiary
—
—
—
—
—
Advances to related parties
(30,466
)
(12,000
)
—
42,466
—
Cash used in investing activities
(239,464
)
(19,991
)
(116
)
(6,042
)
(265,613
)
Increase (decrease) in cash and cash equivalents
181,018
(12,649
)
(15,988
)
—
152,381
Cash and cash equivalents, beginning of year
106,283
71,294
37,943
—
215,520
Cash and cash equivalents, end of year
$
287,301
$
58,645
$
21,955
$
—
$
367,901
2015
Parent Issuer
Guarantors
Non-guarantors
Eliminations
Consolidated
Cash from (used in):
Operating activities:
Net earnings (loss)
$
199,391
$
27,767
$
28,333
$
(56,100
)
$
199,391
Items not involving cash:
Depreciation and amortization
176,686
13,291
14,885
—
204,862
Share-based compensation
4,528
—
—
—
4,528
Amortization of deferred financing fees
8,885
1,137
1,663
—
11,685
Amounts reclassified from other comprehensive loss to interest expense
3,319
—
—
—
3,319
Unrealized change in fair value of financial instruments
(52,613
)
622
—
(1,261
)
(53,252
)
Equity income on investment
(48,342
)
(12,865
)
—
56,100
(5,107
)
Refinancing expenses and recoveries
5,148
—
—
—
5,148
Operating leases
(9,795
)
—
—
—
(9,795
)
Vessel impairment
—
—
—
—
—
Expenses related to customer bankruptcy
—
—
—
—
—
(Gain) loss on disposals
—
—
—
—
—
Other income
(6,600
)
—
—
—
(6,600
)
Other
25
7,735
—
(1
)
7,759
Changes in assets and liabilities:
Accounts receivable
1,690
49,548
(3,999
)
(47,562
)
(323
)
Lease receivable
21,170
—
—
—
21,170
Prepaid expenses
226
(19,186
)
—
3,000
(15,960
)
Other assets and deferred charges
(31,010
)
—
—
(1
)
(31,011
)
Accounts payable and accrued liabilities
(43,223
)
(15,839
)
(250
)
69,455
10,143
Deferred revenue
(8,363
)
3,249
(1,970
)
(3,001
)
(10,085
)
Fair value of financial instruments
—
—
—
—
—
Intercompany Accounts Payable and Accounts Receivable
17,909
16,196
51,540
(85,645
)
—
Cash from operating activities
239,031
71,655
90,202
(65,016
)
335,872
Financing activities:
Preferred shares issued, net of issuance costs
—
—
—
—
—
Common shares issued, net of issuance costs
—
—
—
—
—
Draws on credit facilities
534,325
—
—
—
534,325
Senior unsecured notes issued
—
—
—
—
—
Repayment of credit facilities
(526,729
)
—
(80,446
)
1
(607,174
)
Draws on long-term obligations under capital lease
150,000
—
—
—
150,000
Repayment of long-term obligations under capital lease
(7,035
)
(14,656
)
—
—
(21,691
)
Common shares repurchased, including related expenses
(13,885
)
—
—
—
(13,885
)
Preferred shares redeemed, including related expenses
—
—
—
—
—
Preferred shares repurchased, including related expenses
(12,303
)
—
—
—
(12,303
)
Senior unsecured notes repurchased, including related expenses
—
—
—
—
—
Financing fees
(19,811
)
—
2,412
—
(17,399
)
Dividends on common shares
(105,690
)
(19,700
)
(19,000
)
38,699
(105,691
)
Dividends on preferred shares
(53,655
)
—
—
—
(53,655
)
Proceeds from sale-leaseback of vessels
542,000
—
—
—
542,000
Advances from related parties
—
—
—
—
—
Cash from (used in) financing activities
487,217
(34,356
)
(97,034
)
38,700
394,527
Investing activities:
Expenditures for vessels
(709,655
)
(1,763
)
(1,083
)
(162
)
(712,663
)
Short-term investments
(7
)
(2,196
)
—
—
(2,203
)
Net proceeds from vessel disposals
—
—
—
—
—
Proceeds from sale of leased vessels
—
—
—
—
—
Restricted cash
—
—
—
—
—
Loans to affiliate
(201,865
)
—
—
—
(201,865
)
Repayment of loans to affiliate
200,680
—
—
—
200,680
Other assets
40,184
(20,010
)
(292
)
(20,465
)
(583
)
Dividends received from subsidiary
33,700
5,000
—
(38,700
)
—
Capital contribution in subsidiary
(85,644
)
—
1
85,643
—
Advances to related parties
—
—
—
—
—
Cash used in investing activities
(722,607
)
(18,969
)
(1,374
)
26,316
(716,634
)
Increase (decrease) in cash and cash equivalents
3,641
18,330
(8,206
)
—
13,765
Cash and cash equivalents, beginning of year
102,642
52,964
46,149
—
201,755
Cash and cash equivalents, end of year
$
106,283
$
71,294
$
37,943
$
—
$
215,520</t>
  </si>
  <si>
    <t>General - Additional Information (Detail)</t>
  </si>
  <si>
    <t>Company incorporation date</t>
  </si>
  <si>
    <t>May 3,
		2005</t>
  </si>
  <si>
    <t>Summary of significant accounting policies - Additional Information (Detail) - Vessels [Member]</t>
  </si>
  <si>
    <t>Summary Of Significant Accounting Policies [Line Items]</t>
  </si>
  <si>
    <t>Estimated useful life</t>
  </si>
  <si>
    <t>30 years</t>
  </si>
  <si>
    <t>Number of years between dry-docking</t>
  </si>
  <si>
    <t>5 years</t>
  </si>
  <si>
    <t>Acquisition of Two Greater China Intermodal Investments LLC Subsidiaries - Additional Information (Detail) - GCI [Member] $ in Thousands</t>
  </si>
  <si>
    <t>1 Months Ended</t>
  </si>
  <si>
    <t>Jun. 30, 2016USD ($)SubsidiaryVessel</t>
  </si>
  <si>
    <t>Business Acquisition [Line Items]</t>
  </si>
  <si>
    <t>Percentage of interest in acquired entity</t>
  </si>
  <si>
    <t>100.00%</t>
  </si>
  <si>
    <t>Number of subsidiaries acquired | Subsidiary</t>
  </si>
  <si>
    <t>Remaining installments for vessels</t>
  </si>
  <si>
    <t>Aggregate purchase price</t>
  </si>
  <si>
    <t>11000 TEU Newbuilding Vessels [Member]</t>
  </si>
  <si>
    <t>Number of vessels acquired | Vessel</t>
  </si>
  <si>
    <t>Bareboat charter term</t>
  </si>
  <si>
    <t>17 years</t>
  </si>
  <si>
    <t>Acquisition of Two Greater China Intermodal Investments LLC Subsidiaries - Schedule of Assets Acquired (Detail) - GCI [Member] $ in Thousands</t>
  </si>
  <si>
    <t>Jun. 30, 2016USD ($)</t>
  </si>
  <si>
    <t>Vessels under construction</t>
  </si>
  <si>
    <t>Other assets (bareboat charters)</t>
  </si>
  <si>
    <t>Assets acquired</t>
  </si>
  <si>
    <t>Related party transactions - Additional Information (Detail) - USD ($)</t>
  </si>
  <si>
    <t>Apr. 10, 2017</t>
  </si>
  <si>
    <t>Apr. 30, 2017</t>
  </si>
  <si>
    <t>Related Party Transaction [Line Items]</t>
  </si>
  <si>
    <t>Loans to affiliates</t>
  </si>
  <si>
    <t>Amounts payable to related parties included in accounts payable and accrued liabilities</t>
  </si>
  <si>
    <t>Number of common stock that may be issued for transaction fees, percentage</t>
  </si>
  <si>
    <t>Class A Common Shares [Member] | Director [Member]</t>
  </si>
  <si>
    <t>Termination fee paid</t>
  </si>
  <si>
    <t>Termination fee paid, shares</t>
  </si>
  <si>
    <t>Maximum [Member]</t>
  </si>
  <si>
    <t>Maximum number of common stock that may be issued for arrangement fees and transaction fees</t>
  </si>
  <si>
    <t>50.00%</t>
  </si>
  <si>
    <t>GCI [Member]</t>
  </si>
  <si>
    <t>Outstanding interest receivable on loans to affiliate</t>
  </si>
  <si>
    <t>Amounts due from related other parties included in accounts receivable</t>
  </si>
  <si>
    <t>GCI [Member] | Vessels [Member]</t>
  </si>
  <si>
    <t>Due from related parties</t>
  </si>
  <si>
    <t>Notice period for loans receivables</t>
  </si>
  <si>
    <t>45 days</t>
  </si>
  <si>
    <t>GCI [Member] | Vessels [Member] | Minimum [Member]</t>
  </si>
  <si>
    <t>Receivable interest rate per annum</t>
  </si>
  <si>
    <t>5.00%</t>
  </si>
  <si>
    <t>GCI [Member] | Vessels [Member] | Maximum [Member]</t>
  </si>
  <si>
    <t>6.00%</t>
  </si>
  <si>
    <t>Other Related Parties [Member]</t>
  </si>
  <si>
    <t>Related party transactions - Schedule of Income or Expenses with Related Parties (Detail) - USD ($) $ in Thousands</t>
  </si>
  <si>
    <t>Arrangement Fees [Member]</t>
  </si>
  <si>
    <t>Expenses incurred with related parties</t>
  </si>
  <si>
    <t>Transaction Fees [Member]</t>
  </si>
  <si>
    <t>Management Fees [Member]</t>
  </si>
  <si>
    <t>Income earned from related parties</t>
  </si>
  <si>
    <t>Supervision Fees [Member]</t>
  </si>
  <si>
    <t>Interest Income [Member]</t>
  </si>
  <si>
    <t>Gross investment in lease - Schedule of Gross Investment in Lease (Detail) - USD ($) $ in Thousands</t>
  </si>
  <si>
    <t>Current portion</t>
  </si>
  <si>
    <t>Gross investment in lease, non-current portion</t>
  </si>
  <si>
    <t>Gross investment in lease - Additional Information (Detail)</t>
  </si>
  <si>
    <t>Jun. 30, 2016Vessel</t>
  </si>
  <si>
    <t>Apr. 30, 2015VesselTEU</t>
  </si>
  <si>
    <t>Dec. 31, 2017USD ($)Vessel</t>
  </si>
  <si>
    <t>Leases [Line Items]</t>
  </si>
  <si>
    <t>Number of vessels</t>
  </si>
  <si>
    <t>Capacity in TEUs | TEU</t>
  </si>
  <si>
    <t>Term of agreement</t>
  </si>
  <si>
    <t>TEU Vessels [Member]</t>
  </si>
  <si>
    <t>Number of vessels delivered</t>
  </si>
  <si>
    <t>MSC [Member]</t>
  </si>
  <si>
    <t>Purchase price per vessel | $</t>
  </si>
  <si>
    <t>Number of vessels and associated bareboat charter contracts acquired</t>
  </si>
  <si>
    <t>Vessels - Schedule of Vessels (Detail) - USD ($) $ in Thousands</t>
  </si>
  <si>
    <t>Property, Plant and Equipment [Line Items]</t>
  </si>
  <si>
    <t>Cost</t>
  </si>
  <si>
    <t>Accumulated depreciation</t>
  </si>
  <si>
    <t>Net book value</t>
  </si>
  <si>
    <t>Vessels [Member]</t>
  </si>
  <si>
    <t>Vessels under construction [Member]</t>
  </si>
  <si>
    <t>Vessels - Additional Information (Detail)</t>
  </si>
  <si>
    <t>Dec. 31, 2017USD ($)</t>
  </si>
  <si>
    <t>Dec. 31, 2016USD ($)Vessel</t>
  </si>
  <si>
    <t>Dec. 31, 2015USD ($)</t>
  </si>
  <si>
    <t>Net sale proceeds from vessel disposals</t>
  </si>
  <si>
    <t>Gain (Loss) on disposition</t>
  </si>
  <si>
    <t>Number of vessels held for use | Vessel</t>
  </si>
  <si>
    <t>Interest costs capitalized to vessels under construction</t>
  </si>
  <si>
    <t>Seaspan Alps, Seaspan Kenya, Seaspan Mourne and Seaspan Grouse [Member]</t>
  </si>
  <si>
    <t>Seaspan Excellence and Seaspan Efficiency [Member]</t>
  </si>
  <si>
    <t>4250 TEU Vessels [Member]</t>
  </si>
  <si>
    <t>3500 TEU Vessels [Member]</t>
  </si>
  <si>
    <t>2500 TEU Vessels [Member]</t>
  </si>
  <si>
    <t>Deferred charges - Deferred Charges (Detail) - USD ($) $ in Thousands</t>
  </si>
  <si>
    <t>Beginning Balance, Dry-docking</t>
  </si>
  <si>
    <t>Costs incurred, Dry-docking</t>
  </si>
  <si>
    <t>Amortization expensed, Dry-docking</t>
  </si>
  <si>
    <t>Ending Balance, Dry-docking</t>
  </si>
  <si>
    <t>Beginning Balance, Financing fees</t>
  </si>
  <si>
    <t>Costs incurred, Financing fees</t>
  </si>
  <si>
    <t>Amortization expensed, Financing fees</t>
  </si>
  <si>
    <t>Ending Balance, Financing fees</t>
  </si>
  <si>
    <t>Beginning Balance, Total</t>
  </si>
  <si>
    <t>Costs incurred, Total</t>
  </si>
  <si>
    <t>Amortization expensed, Total</t>
  </si>
  <si>
    <t>Ending Balance, Total</t>
  </si>
  <si>
    <t>Other assets - Schedule of Other Assets (Detail) - USD ($) $ in Thousands</t>
  </si>
  <si>
    <t>Equity investment in affiliate</t>
  </si>
  <si>
    <t>[1]</t>
  </si>
  <si>
    <t>Intangible assets</t>
  </si>
  <si>
    <t>Capital assets</t>
  </si>
  <si>
    <t>In March 2011, the Company entered into an agreement to participate in GCI, an investment vehicle established by an affiliate of The Carlyle Group. GCI will invest up to $900,000,000 equity capital in containership assets strategic to the People’s Republic of China, Taiwan, Hong Kong and Macau.  The Company agreed to make a minority investment in GCI of up to $100,000,000 during the investment period, which ended March 31, 2016.  The Company accounts for its 10.8% (2016 – 10.8%) investment in GCI using the equity method. The investment of $60,683,000 (2016 - $48,182,000) is comprised of the Company’s capital contribution of $51,406,000 (2016 – $44,740,000) and its cumulative equity income on investment of $9,277,000 (2016 – $3,442,000)</t>
  </si>
  <si>
    <t>Other assets - Schedule of Other Assets (Parenthetical) (Detail) - USD ($)</t>
  </si>
  <si>
    <t>Mar. 31, 2011</t>
  </si>
  <si>
    <t>Deferred Costs Capitalized Prepaid And Other Assets Disclosure [Line Items]</t>
  </si>
  <si>
    <t>Capital contribution</t>
  </si>
  <si>
    <t>Amount of equity income (loss) on investment</t>
  </si>
  <si>
    <t>Equity capital in containership assets</t>
  </si>
  <si>
    <t>Percentage of investment in vehicle on equity method</t>
  </si>
  <si>
    <t>10.80%</t>
  </si>
  <si>
    <t>Amount of investment comprised of capital contribution</t>
  </si>
  <si>
    <t>Maximum [Member] | GCI [Member]</t>
  </si>
  <si>
    <t>Minority investment in vehicle during investment period</t>
  </si>
  <si>
    <t>Deferred revenue - Deferred Revenue (Detail) - USD ($) $ in Thousands</t>
  </si>
  <si>
    <t>Deferred revenue on time charters</t>
  </si>
  <si>
    <t>Deferred interest on lease receivable</t>
  </si>
  <si>
    <t>Other deferred revenue</t>
  </si>
  <si>
    <t>Long-term Debt - Schedule of Long-Term Debt (Detail) - USD ($)</t>
  </si>
  <si>
    <t>Long-term debt:</t>
  </si>
  <si>
    <t>Long-term debt Non Current</t>
  </si>
  <si>
    <t>Revolving Credit Facilities [Member]</t>
  </si>
  <si>
    <t>Term Loan Credit Facilities [Member]</t>
  </si>
  <si>
    <t>Senior Unsecured Notes [Member]</t>
  </si>
  <si>
    <t>Long-term Debt - Additional Information (Detail)</t>
  </si>
  <si>
    <t>Oct. 10, 2017USD ($)Note$ / Note</t>
  </si>
  <si>
    <t>Dec. 31, 2017USD ($)VesselCreditFacilityNote</t>
  </si>
  <si>
    <t>Dec. 31, 2016USD ($)</t>
  </si>
  <si>
    <t>Dec. 31, 2014USD ($)Note$ / Note</t>
  </si>
  <si>
    <t>Apr. 30, 2017USD ($)</t>
  </si>
  <si>
    <t>Debt Instrument [Line Items]</t>
  </si>
  <si>
    <t>Number of vessels for which waiver obtained | Vessel</t>
  </si>
  <si>
    <t>Period of vessel unemployment resulting in waiver termination</t>
  </si>
  <si>
    <t>90 days</t>
  </si>
  <si>
    <t>Early repayment of debt</t>
  </si>
  <si>
    <t>Senior unsecured notes issued</t>
  </si>
  <si>
    <t>Senior Unsecured Notes Due 2019 [Member]</t>
  </si>
  <si>
    <t>Number of notes issued | Note</t>
  </si>
  <si>
    <t>Debt instrument price per note | $ / Note</t>
  </si>
  <si>
    <t>Notes, maturity date</t>
  </si>
  <si>
    <t>Apr. 30,
		2019</t>
  </si>
  <si>
    <t>Debt instrument, interest rate</t>
  </si>
  <si>
    <t>6.375%</t>
  </si>
  <si>
    <t>Number Of Senior Notes Repurchased | Note</t>
  </si>
  <si>
    <t>Repurchase of unsecured notes</t>
  </si>
  <si>
    <t>Senior Unsecured Notes Due 2027 [Member]</t>
  </si>
  <si>
    <t>Oct. 30,
		2027</t>
  </si>
  <si>
    <t>7.125%</t>
  </si>
  <si>
    <t>Credit facilities, maximum aggregate borrowings</t>
  </si>
  <si>
    <t>Credit facilities, aggregate borrowings undrawn</t>
  </si>
  <si>
    <t>Credit facility maturity start month and year</t>
  </si>
  <si>
    <t>2018-12</t>
  </si>
  <si>
    <t>Credit facility maturity end month and year</t>
  </si>
  <si>
    <t>2030-01</t>
  </si>
  <si>
    <t>Weighted average rate of interest, including the margin</t>
  </si>
  <si>
    <t>3.60%</t>
  </si>
  <si>
    <t>3.20%</t>
  </si>
  <si>
    <t>Number of term loan credit facilities | CreditFacility</t>
  </si>
  <si>
    <t>Term Loan Line Of Credit Facility Description</t>
  </si>
  <si>
    <t>The Term Loan payments are made in quarterly or semi-annual payments commencing three, six or thirty-six months after delivery of the associated newbuilding containership or utilization date.</t>
  </si>
  <si>
    <t>Term Loan Credit Facilities [Member] | Export-Import Bank Of Korea [Member]</t>
  </si>
  <si>
    <t>Interest rate margin</t>
  </si>
  <si>
    <t>0.70%</t>
  </si>
  <si>
    <t>Term loan principal outstanding amount</t>
  </si>
  <si>
    <t>Term Loan Due on 3rd Anniversary [Member]</t>
  </si>
  <si>
    <t>One Month LIBOR [Member] | Term Loan Credit Facilities [Member]</t>
  </si>
  <si>
    <t>LIBOR interest rate</t>
  </si>
  <si>
    <t>1.60%</t>
  </si>
  <si>
    <t>0.80%</t>
  </si>
  <si>
    <t>LIBOR Plus Margin [Member] | Term Loan Credit Facilities [Member]</t>
  </si>
  <si>
    <t>Interest rate description</t>
  </si>
  <si>
    <t>interest is calculated as one month, three month or six month LIBOR plus a margin per annum</t>
  </si>
  <si>
    <t>Debt instrument description</t>
  </si>
  <si>
    <t>At December 31, 2017, the one month, three month and six month LIBOR was 1.6%, 1.5% and 1.5%, respectively (2016 – 0.8%, 1.0% and 1.2%, respectively) and the margins ranged between 0.4% and 4.8% (2016 – 0.4% and 4.8%).</t>
  </si>
  <si>
    <t>LIBOR Plus Margin [Member] | Minimum [Member] | Term Loan Credit Facilities [Member]</t>
  </si>
  <si>
    <t>0.40%</t>
  </si>
  <si>
    <t>LIBOR Plus Margin [Member] | Maximum [Member] | Term Loan Credit Facilities [Member]</t>
  </si>
  <si>
    <t>4.80%</t>
  </si>
  <si>
    <t>Three Month LIBOR [Member] | Term Loan Credit Facilities [Member]</t>
  </si>
  <si>
    <t>1.50%</t>
  </si>
  <si>
    <t>1.00%</t>
  </si>
  <si>
    <t>Six Month LIBOR [Member] | Term Loan Credit Facilities [Member]</t>
  </si>
  <si>
    <t>1.20%</t>
  </si>
  <si>
    <t>Number of long-term revolving credit facilities | CreditFacility</t>
  </si>
  <si>
    <t>2018-04</t>
  </si>
  <si>
    <t>2023-12</t>
  </si>
  <si>
    <t>Interest is calculated as one month LIBOR plus a margin per annum</t>
  </si>
  <si>
    <t>At December 31, 2017, the one month LIBOR was 1.5% (2016 – 0.8%) and the margins ranged between 0.5% and 1.4% (2016 – 0.5% and 1.3%)</t>
  </si>
  <si>
    <t>2.20%</t>
  </si>
  <si>
    <t>1.40%</t>
  </si>
  <si>
    <t>Description of the terms of a credit facility arrangement</t>
  </si>
  <si>
    <t>The Revolver loan payments are made in semi-annual payments commencing six or thirty-six months after delivery of the associated newbuilding containership for the secured facilities</t>
  </si>
  <si>
    <t>Revolving Credit Facilities [Member] | Term Loan Payment Due in Full Maturity [Member]</t>
  </si>
  <si>
    <t>Revolving Credit Facilities [Member] | Minimum [Member]</t>
  </si>
  <si>
    <t>0.50%</t>
  </si>
  <si>
    <t>Commitment fee on undrawn amount</t>
  </si>
  <si>
    <t>0.20%</t>
  </si>
  <si>
    <t>Revolving Credit Facilities [Member] | Maximum [Member]</t>
  </si>
  <si>
    <t>1.30%</t>
  </si>
  <si>
    <t>Revolving Credit Facilities [Member] | One Month LIBOR [Member]</t>
  </si>
  <si>
    <t>Three Hundred And Sixty Four Day Revolving Credit Facility [Member]</t>
  </si>
  <si>
    <t>Revolving credit facility amount outstanding</t>
  </si>
  <si>
    <t>Long-term Debt - Schedule of Minimum Repayments for Balances Outstanding for Revolving and Term Loan Credit Facilities (Detail) - USD ($) $ in Thousands</t>
  </si>
  <si>
    <t>Long-Term Debt</t>
  </si>
  <si>
    <t>Thereafter</t>
  </si>
  <si>
    <t>Long-term Obligations under Capital Lease - Schedule of Long-term Obligations Under Capital Lease (Detail) - USD ($)</t>
  </si>
  <si>
    <t>Long-term Obligations under Capital Lease - Additional Information (Detail)</t>
  </si>
  <si>
    <t>May 31, 2016USD ($)Vessel</t>
  </si>
  <si>
    <t>Sale Leaseback Transaction [Line Items]</t>
  </si>
  <si>
    <t>4.50%</t>
  </si>
  <si>
    <t>Number of vessels | Vessel</t>
  </si>
  <si>
    <t>Number of vessels under construction | Vessel</t>
  </si>
  <si>
    <t>Carrying value of vessels being funded</t>
  </si>
  <si>
    <t>COSCO Pride - 13100 TEU vessel [Member]</t>
  </si>
  <si>
    <t>Financing from lessor</t>
  </si>
  <si>
    <t>Terms of leases</t>
  </si>
  <si>
    <t>12 years</t>
  </si>
  <si>
    <t>Lease payments include an interest component based on three month LIBOR plus margin percentage</t>
  </si>
  <si>
    <t>2.60%</t>
  </si>
  <si>
    <t>COSCO Pride - 13100 TEU vessel [Member] | Maximum [Member]</t>
  </si>
  <si>
    <t>Outstanding balance at end of lease term</t>
  </si>
  <si>
    <t>COSCO Faith - 13100 TEU vessel [Member]</t>
  </si>
  <si>
    <t>3.00%</t>
  </si>
  <si>
    <t>Amount of option to purchase the vessel from the lessor</t>
  </si>
  <si>
    <t>Lease financing, number of vessels | Vessel</t>
  </si>
  <si>
    <t>Leases for three 4500 TEU vessels [Member]</t>
  </si>
  <si>
    <t>Proceeds from lease financing arrangements in total</t>
  </si>
  <si>
    <t>Lease financing lease period</t>
  </si>
  <si>
    <t>Long-term Obligations under Capital Lease - Repayments Due for Obligations Under Capital Lease (Detail) $ in Thousands</t>
  </si>
  <si>
    <t>Capital Leases, Future Minimum Payments Due, Total</t>
  </si>
  <si>
    <t>Less amounts representing interest</t>
  </si>
  <si>
    <t>Capital Lease Obligation</t>
  </si>
  <si>
    <t>Other long-term liabilities - Schedule of Other Long-Term Liabilities (Detail) - USD ($) $ in Thousands</t>
  </si>
  <si>
    <t>Other Long Term Liabilities [Abstract]</t>
  </si>
  <si>
    <t>Deferred gain on sale-leasebacks</t>
  </si>
  <si>
    <t>Other Long-term Liabilities - Additional Information (Detail)</t>
  </si>
  <si>
    <t>May 31, 2017USD ($)Vessel</t>
  </si>
  <si>
    <t>Sep. 30, 2016USD ($)</t>
  </si>
  <si>
    <t>Other Long Term Liabilities [Line Items]</t>
  </si>
  <si>
    <t>Number of vessels under sales leaseback | Vessel</t>
  </si>
  <si>
    <t>Total gross proceeds from sale-leaseback transaction</t>
  </si>
  <si>
    <t>One 14000 TEU Vessel [Member]</t>
  </si>
  <si>
    <t>MOL Benefactor and YM Width Vessels [Member]</t>
  </si>
  <si>
    <t>Sale leaseback transaction term description</t>
  </si>
  <si>
    <t>Under the transactions, the Company sold the vessels to the SPCs and leased the vessels back from the SPCs over a term of 11 or 12 years, with an option to purchase the vessel at the nine year or nine year and six month anniversary of the lease for a pre-determined fair value purchase price.</t>
  </si>
  <si>
    <t>YM Wind [Member]</t>
  </si>
  <si>
    <t>Under the transaction, the Company sold the vessel to the SPCs and leased the vessel back from the SPCs over a term of 12 years, with an option to purchase the vessel at the 9.5 year anniversary for a pre-determined fair value purchase price.</t>
  </si>
  <si>
    <t>Anniversary date at which option to purchase vessel is available</t>
  </si>
  <si>
    <t>9 years 6 months</t>
  </si>
  <si>
    <t>MOL Benefactor Vessel [Member]</t>
  </si>
  <si>
    <t>11 years</t>
  </si>
  <si>
    <t>9 years</t>
  </si>
  <si>
    <t>YM Width Vessel [Member]</t>
  </si>
  <si>
    <t>Maersk Genoa Vessel [Member]</t>
  </si>
  <si>
    <t>Under the transaction, the Company sold the vessel to the SPCs and leased the vessel back from the SPCs over a term of nine years, with an option to purchase the vessel at the end of the lease term for a pre-determined fair value purchase price.</t>
  </si>
  <si>
    <t>Extension of lease term if purchase option is not exercised</t>
  </si>
  <si>
    <t>2 years</t>
  </si>
  <si>
    <t>MOL Benefactor, YM Width And Maersk Genoa Vessels [Member]</t>
  </si>
  <si>
    <t>Share Capital - Additional Information (Detail) - USD ($)</t>
  </si>
  <si>
    <t>Sep. 30, 2017</t>
  </si>
  <si>
    <t>Nov. 30, 2017</t>
  </si>
  <si>
    <t>Jun. 30, 2017</t>
  </si>
  <si>
    <t>Mar. 31, 2017</t>
  </si>
  <si>
    <t>Nov. 30, 2016</t>
  </si>
  <si>
    <t>Sep. 30, 2015</t>
  </si>
  <si>
    <t>Class Of Stock [Line Items]</t>
  </si>
  <si>
    <t>Dividend reinvestment program discount rate percentage</t>
  </si>
  <si>
    <t>Proceeds from issuance of common shares, gross</t>
  </si>
  <si>
    <t>Value of stock repurchased</t>
  </si>
  <si>
    <t>Proceeds from issuance of preferred shares, gross</t>
  </si>
  <si>
    <t>Common Class B [Member]</t>
  </si>
  <si>
    <t>Class C common Shares [Member]</t>
  </si>
  <si>
    <t>Maximum sales proceeds from at the market offering</t>
  </si>
  <si>
    <t>Number of shares issued</t>
  </si>
  <si>
    <t>Class A Common Shares [Member] | At-the-Market [Member]</t>
  </si>
  <si>
    <t>Series D, Series E, Series G and Series H Preferred Share [Member]</t>
  </si>
  <si>
    <t>Value of shares authorized for repurchase</t>
  </si>
  <si>
    <t>Expiration of share repurchase authorization</t>
  </si>
  <si>
    <t>2017-12</t>
  </si>
  <si>
    <t>Series D, Series E, Series G and Series H Preferred Share [Member] | Follow-on Public Offering [Member]</t>
  </si>
  <si>
    <t>Number of shares repurchased</t>
  </si>
  <si>
    <t>Dividend rate percentage</t>
  </si>
  <si>
    <t>0.00%</t>
  </si>
  <si>
    <t>Series C Preferred Shares [Member] | Rule 10b5-1 [Member]</t>
  </si>
  <si>
    <t>2015-12</t>
  </si>
  <si>
    <t>Series C Preferred Shares [Member] | Shares Repurchased Via Repurchase Plans [Member]</t>
  </si>
  <si>
    <t>Series C Preferred Shares [Member] | Open Market Repurchases [Member]</t>
  </si>
  <si>
    <t>9.50%</t>
  </si>
  <si>
    <t>Repurchase price per share</t>
  </si>
  <si>
    <t>7.95%</t>
  </si>
  <si>
    <t>Series D Preferred Shares [Member] | Rule 10b5-1 [Member]</t>
  </si>
  <si>
    <t>Series D Preferred Shares [Member] | Shares Repurchased Via Repurchase Plans [Member]</t>
  </si>
  <si>
    <t>8.25%</t>
  </si>
  <si>
    <t>Series E Preferred Shares [Member] | Rule 10b5-1 [Member]</t>
  </si>
  <si>
    <t>Series E Preferred Shares [Member] | Shares Repurchased Via Repurchase Plans [Member]</t>
  </si>
  <si>
    <t>Share Capital - Schedule of Preferred Shares Outstanding (Detail) - USD ($)</t>
  </si>
  <si>
    <t>Shares Issued</t>
  </si>
  <si>
    <t>Series A Preferred Shares [Member]</t>
  </si>
  <si>
    <t>Dividend rate per annum</t>
  </si>
  <si>
    <t>Liquidation preference</t>
  </si>
  <si>
    <t>Series B Preferred Shares [Member]</t>
  </si>
  <si>
    <t>Redemption by Company permitted on or after</t>
  </si>
  <si>
    <t>Jan. 30,
		2018</t>
  </si>
  <si>
    <t>Feb. 13,
		2019</t>
  </si>
  <si>
    <t>6.95%</t>
  </si>
  <si>
    <t>8.20%</t>
  </si>
  <si>
    <t>Jun. 16,
		2021</t>
  </si>
  <si>
    <t>7.875%</t>
  </si>
  <si>
    <t>Aug. 11,
		2021</t>
  </si>
  <si>
    <t>Series R Preferred Shares [Member]</t>
  </si>
  <si>
    <t>Share Capital - Schedule of Preferred Shares Outstanding (Parenthetical) (Detail)</t>
  </si>
  <si>
    <t>Dec. 31, 2017$ / shares</t>
  </si>
  <si>
    <t>Redemption price per share</t>
  </si>
  <si>
    <t>Stock conversion price per share</t>
  </si>
  <si>
    <t>Initial dividend rate percentage</t>
  </si>
  <si>
    <t>Preferred stock, dividend payment terms</t>
  </si>
  <si>
    <t>The dividend rate was initially set at 6.95%, and increased to 10.5% on January 1, 2018 as the Company did not acquire all of the membership interests in GCI or all or substantially all of the assets of GCI by December 31, 2017.</t>
  </si>
  <si>
    <t>Series F Preferred Shares [Member] | Maximum [Member]</t>
  </si>
  <si>
    <t>10.50%</t>
  </si>
  <si>
    <t>Earnings per share - Schedule of Reconciliation of Numerator and Denominator Used in Basic and Diluted EPS Computations (Detail) - USD ($) $ / shares in Units, $ in Thousands</t>
  </si>
  <si>
    <t>Earnings Per Share Basic [Line Items]</t>
  </si>
  <si>
    <t>Earnings (loss) attributable to common shareholders</t>
  </si>
  <si>
    <t>Earnings (loss) attributable to common shareholders, diluted</t>
  </si>
  <si>
    <t>Earnings (loss) attributable to common shareholders, shares</t>
  </si>
  <si>
    <t>Share-based compensation, shares</t>
  </si>
  <si>
    <t>Earnings (loss) attributable to common shareholders, per share amount</t>
  </si>
  <si>
    <t>Earnings (loss) attributable to common shareholders, per share diluted amount</t>
  </si>
  <si>
    <t>Preferred share dividends</t>
  </si>
  <si>
    <t>Series C preferred share repurchases</t>
  </si>
  <si>
    <t>Share-based compensation - Additional Information (Detail) - USD ($)</t>
  </si>
  <si>
    <t>Aug. 31, 2017</t>
  </si>
  <si>
    <t>Jul. 31, 2017</t>
  </si>
  <si>
    <t>May 31, 2016</t>
  </si>
  <si>
    <t>Dec. 31, 2014</t>
  </si>
  <si>
    <t>Share-based Compensation Arrangement by Share-based Payment Award [Line Items]</t>
  </si>
  <si>
    <t>Total shares of common stock reserved for issuance under the plan</t>
  </si>
  <si>
    <t>Remaining shares left for issuance under this plan</t>
  </si>
  <si>
    <t>Total unrecognized compensation costs relating to unvested share-based compensation awards</t>
  </si>
  <si>
    <t>Expected to be recognized over a weighted average period</t>
  </si>
  <si>
    <t>19 months</t>
  </si>
  <si>
    <t>Share-based compensation expenses</t>
  </si>
  <si>
    <t>Transaction Fees [Member] | Vessels [Member]</t>
  </si>
  <si>
    <t>Transaction fees capitalized to vessels</t>
  </si>
  <si>
    <t>Arrangement fees capitalized to deferred financing fees</t>
  </si>
  <si>
    <t>Restricted shares [Member]</t>
  </si>
  <si>
    <t>Vesting period</t>
  </si>
  <si>
    <t>1 year</t>
  </si>
  <si>
    <t>Total fair value of shares vested</t>
  </si>
  <si>
    <t>Total fair value of shares cancelled</t>
  </si>
  <si>
    <t>Granted, stock units</t>
  </si>
  <si>
    <t>Weighted average grant date fair value</t>
  </si>
  <si>
    <t>Phantom share units [Member]</t>
  </si>
  <si>
    <t>3 years</t>
  </si>
  <si>
    <t>Outstanding phantom share units vested and available for exchange</t>
  </si>
  <si>
    <t>Restricted stock units [Member]</t>
  </si>
  <si>
    <t>Retention requirement description</t>
  </si>
  <si>
    <t>restricted stock units generally vest over three years, in equal one-third amounts on each anniversary date of the date of the grant.</t>
  </si>
  <si>
    <t>Performance Shares [Member]</t>
  </si>
  <si>
    <t>Chief Executive Officer | Restricted stock units [Member]</t>
  </si>
  <si>
    <t>Chief Executive Officer | Performance Stock Units [Member]</t>
  </si>
  <si>
    <t>Class A Common Shares [Member] | Transaction Fees [Member]</t>
  </si>
  <si>
    <t>Transaction fees settled in Class A common shares</t>
  </si>
  <si>
    <t>Class A Common Shares [Member] | Arrangement Fees [Member]</t>
  </si>
  <si>
    <t>Class A Common Shares [Member] | Chief Executive Officer</t>
  </si>
  <si>
    <t>Share-based Compensation Arrangement by Share-based Payment Award, Shares Issued to CEO</t>
  </si>
  <si>
    <t>Class A Common Shares [Member] | Chairman [Member]</t>
  </si>
  <si>
    <t>Common shares granted</t>
  </si>
  <si>
    <t>Purchase of common shares by chairman</t>
  </si>
  <si>
    <t>Common shares purchased, price per share</t>
  </si>
  <si>
    <t>Share-based compensation - Summary of Outstanding Restricted Shares, Phantom Share Units, SARs and Restricted Stock Units (Detail) - $ / shares</t>
  </si>
  <si>
    <t>Number of shares, Beginning balance</t>
  </si>
  <si>
    <t>Number of shares, Granted</t>
  </si>
  <si>
    <t>Number of shares, Vested</t>
  </si>
  <si>
    <t>Number of shares, Exchanged</t>
  </si>
  <si>
    <t>Number of shares, Expired</t>
  </si>
  <si>
    <t>Number of shares, Cancelled</t>
  </si>
  <si>
    <t>Number of shares, Ending balance</t>
  </si>
  <si>
    <t>W.A. grant date FV, Beginning balance</t>
  </si>
  <si>
    <t>W.A. grant date FV, Granted</t>
  </si>
  <si>
    <t>W.A. grant date FV, Vested</t>
  </si>
  <si>
    <t>W.A. grant date FV, Exchanged</t>
  </si>
  <si>
    <t>W.A. grant date FV, Expired</t>
  </si>
  <si>
    <t>W.A. grant date FV, Cancelled</t>
  </si>
  <si>
    <t>W.A. grant date FV, Ending balance</t>
  </si>
  <si>
    <t>Stock appreciation rights (SARs) [Member]</t>
  </si>
  <si>
    <t>Other information - Schedule of Accounts Payable and Accrued Liabilities (Detail) - USD ($) $ in Thousands</t>
  </si>
  <si>
    <t>Payables And Accruals [Abstract]</t>
  </si>
  <si>
    <t>Due to related parties (note 4)</t>
  </si>
  <si>
    <t>Accrued interest</t>
  </si>
  <si>
    <t>Accounts payable and other accrued liabilities</t>
  </si>
  <si>
    <t>Accounts payable and accrued liabilities, Total</t>
  </si>
  <si>
    <t>Other information - Schedule of Supplemental Cash Flow Information (Detail) - USD ($) $ in Thousands</t>
  </si>
  <si>
    <t>Supplemental Cash Flow Information [Line Items]</t>
  </si>
  <si>
    <t>Interest paid on debt</t>
  </si>
  <si>
    <t>Interest received</t>
  </si>
  <si>
    <t>Undrawn credit facility fee paid</t>
  </si>
  <si>
    <t>Non-cash transactions:</t>
  </si>
  <si>
    <t>Dividend reinvestment</t>
  </si>
  <si>
    <t>Capital contribution through settlement of loans to affiliate</t>
  </si>
  <si>
    <t>Long-term debt for vessels under construction</t>
  </si>
  <si>
    <t>Offset of swaption against swap liability termination</t>
  </si>
  <si>
    <t>Repayment of debt from sale-leaseback transaction proceeds</t>
  </si>
  <si>
    <t>Arrangement and Transaction Fees [Member]</t>
  </si>
  <si>
    <t>Arrangement and transaction fees (note 15)</t>
  </si>
  <si>
    <t>Acquisition of GCI Subsidiaries through settlement of loans to affiliate</t>
  </si>
  <si>
    <t>GCI [Member] | Time Charter Contracts [Member]</t>
  </si>
  <si>
    <t>Acquisition of time charters through novation from GCI (note 4(c))</t>
  </si>
  <si>
    <t>GCI [Member] | Bareboat Charter Contracts [Member]</t>
  </si>
  <si>
    <t>Recognition of fair value of bareboat charters (note 4(c))</t>
  </si>
  <si>
    <t>Commitments and contingent obligations - Schedule of Future Minimum Revenues to be Received on Committed Agreements (Detail) $ in Thousands</t>
  </si>
  <si>
    <t>Future minimum revenues receivable</t>
  </si>
  <si>
    <t>Commitments and contingent obligations - Additional Information (Detail)</t>
  </si>
  <si>
    <t>Other Commitments [Line Items]</t>
  </si>
  <si>
    <t>Percentage of future minimum revenues utilization</t>
  </si>
  <si>
    <t>Outstanding commitments for installment payments</t>
  </si>
  <si>
    <t>Operating leases, future minimum payments due</t>
  </si>
  <si>
    <t>Operating leases, start year</t>
  </si>
  <si>
    <t>Operating leases, expiration year</t>
  </si>
  <si>
    <t>Office Space [Member]</t>
  </si>
  <si>
    <t>Commitments and contingent obligations - Schedule of Commitment Under Operating Leases (Detail) $ in Thousands</t>
  </si>
  <si>
    <t>Concentrations - Schedule of Revenue Derived from Customers (Detail) - USD ($) $ in Thousands</t>
  </si>
  <si>
    <t>Revenue, Major Customer [Line Items]</t>
  </si>
  <si>
    <t>COSCON [Member]</t>
  </si>
  <si>
    <t>CSCL Asia [Member]</t>
  </si>
  <si>
    <t>Yang Ming [Member]</t>
  </si>
  <si>
    <t>MOL [Member]</t>
  </si>
  <si>
    <t>Hapag-Lloyd [Member]</t>
  </si>
  <si>
    <t>K-Line [Member]</t>
  </si>
  <si>
    <t>Other [Member]</t>
  </si>
  <si>
    <t>Financial instruments - Additional Information (Detail)</t>
  </si>
  <si>
    <t>Mar. 31, 2017USD ($)Swaption</t>
  </si>
  <si>
    <t>Derivative [Line Items]</t>
  </si>
  <si>
    <t>Carrying value, long-term debt</t>
  </si>
  <si>
    <t>Fair value of long-term obligations under capital lease excluding deferred financing fees</t>
  </si>
  <si>
    <t>Carrying value of long-term capital lease obligations excluding deferred financing fees</t>
  </si>
  <si>
    <t>Carrying value of vessels</t>
  </si>
  <si>
    <t>Non-cash impairment charge</t>
  </si>
  <si>
    <t>Amount that would be settled in cash in the next 12 months</t>
  </si>
  <si>
    <t>Swaption agreements | Swaption</t>
  </si>
  <si>
    <t>Asset due to restructured swaption agreements</t>
  </si>
  <si>
    <t>Payments for swap terminations</t>
  </si>
  <si>
    <t>Estimated accumulated other comprehensive loss expected to be reclassified to net earnings</t>
  </si>
  <si>
    <t>Swaption [Member]</t>
  </si>
  <si>
    <t>Interest rate on terminated swap</t>
  </si>
  <si>
    <t>5.26%</t>
  </si>
  <si>
    <t>Fair Value Measured on Non-recurring Basis [Member] | Vessels [Member]</t>
  </si>
  <si>
    <t>Fair Value Measured on Non-recurring Basis [Member] | Level 2 [Member] | Vessels [Member]</t>
  </si>
  <si>
    <t>Fair value of vessels held for use</t>
  </si>
  <si>
    <t>Fair value, long-term debt</t>
  </si>
  <si>
    <t>Revolving and Term Loan Credit Facilities [Member]</t>
  </si>
  <si>
    <t>Fair value, long-term debt excluding deferred financing fees</t>
  </si>
  <si>
    <t>Financial instruments - Schedule of Outstanding Interest Rate Derivatives (Detail)</t>
  </si>
  <si>
    <t>5.8700% [Member]</t>
  </si>
  <si>
    <t>Fixed per annum rate swapped for LIBOR</t>
  </si>
  <si>
    <t>5.87%</t>
  </si>
  <si>
    <t>Derivative, notional amount</t>
  </si>
  <si>
    <t>Effective date</t>
  </si>
  <si>
    <t>Aug. 31,
		2017</t>
  </si>
  <si>
    <t>Ending date</t>
  </si>
  <si>
    <t>Nov. 28,
		2025</t>
  </si>
  <si>
    <t>5.8700% [Member] | Maximum [Member]</t>
  </si>
  <si>
    <t>5.4200% [Member]</t>
  </si>
  <si>
    <t>5.42%</t>
  </si>
  <si>
    <t>Sep. 6,
		2007</t>
  </si>
  <si>
    <t>May 31,
		2024</t>
  </si>
  <si>
    <t>5.4200% [Member] | Maximum [Member]</t>
  </si>
  <si>
    <t>5.6000% [Member]</t>
  </si>
  <si>
    <t>5.60%</t>
  </si>
  <si>
    <t>Jun. 23,
		2010</t>
  </si>
  <si>
    <t>Dec. 23,
		2021</t>
  </si>
  <si>
    <t>5.6000% [Member] | Maximum [Member]</t>
  </si>
  <si>
    <t>Financial instruments - Schedule of Derivatives (Detail) - USD ($) $ in Thousands</t>
  </si>
  <si>
    <t>Offsetting [Abstract]</t>
  </si>
  <si>
    <t>Fair value of financial instruments asset</t>
  </si>
  <si>
    <t>Fair value of financial instruments liability</t>
  </si>
  <si>
    <t>Financial instruments - Schedule of Losses Reclassified from Accumulated Other Comprehensive Loss into Earnings (Detail) - USD ($) $ in Thousands</t>
  </si>
  <si>
    <t>Loss on derivatives recognized in net earnings:</t>
  </si>
  <si>
    <t>Change in fair value of financial instruments</t>
  </si>
  <si>
    <t>Interest Expense [Member] | Reclassification out of Accumulated Other Comprehensive Income [Member]</t>
  </si>
  <si>
    <t>Loss reclassified from AOCL to net earnings</t>
  </si>
  <si>
    <t>Depreciation and amortization/Interest expense</t>
  </si>
  <si>
    <t>Depreciation and Amortization [Member] | Reclassification out of Accumulated Other Comprehensive Income [Member]</t>
  </si>
  <si>
    <t>Guarantor Financial Information - Additional Information (Detail) - Subsequent Events [Member] - Fairfax Financial Holdings Limited [Member]</t>
  </si>
  <si>
    <t>Feb. 14, 2018USD ($)shares</t>
  </si>
  <si>
    <t>Other Financial Information [Line Items]</t>
  </si>
  <si>
    <t>Face value of debt | $</t>
  </si>
  <si>
    <t>interest bearing of aggregate principal amount</t>
  </si>
  <si>
    <t>5.50%</t>
  </si>
  <si>
    <t>Warrants outstanding | shares</t>
  </si>
  <si>
    <t>Guarantor Financial Information - Consolidated Balance Sheets (Detail) - USD ($) $ in Thousands</t>
  </si>
  <si>
    <t>Intercompany AP/AR</t>
  </si>
  <si>
    <t>Investment in subsidiary</t>
  </si>
  <si>
    <t>Current portion of deferred revenue</t>
  </si>
  <si>
    <t>Current portion of long-term debt</t>
  </si>
  <si>
    <t>Current portion of long-term obligations under capital lease</t>
  </si>
  <si>
    <t>Current portion of other long-term liabilities</t>
  </si>
  <si>
    <t>Share capital:</t>
  </si>
  <si>
    <t>Eliminations [Member]</t>
  </si>
  <si>
    <t>Parent Issuer [Member]</t>
  </si>
  <si>
    <t>Guarantors [Member]</t>
  </si>
  <si>
    <t>Non-Guarantors [Member]</t>
  </si>
  <si>
    <t>Guarantor Financial Information - Consolidated Balance Sheets (Parenthetical) (Detail) - $ / shares</t>
  </si>
  <si>
    <t>Condensed Balance Sheet Statements Captions [Line Items]</t>
  </si>
  <si>
    <t>Guarantor Financial Information - Consolidated Statements of Operations (Detail) - USD ($) $ in Thousands</t>
  </si>
  <si>
    <t>Condensed Income Statements Captions [Line Items]</t>
  </si>
  <si>
    <t>Operating leases</t>
  </si>
  <si>
    <t>Loss (gain) on disposals</t>
  </si>
  <si>
    <t>Equity income on investment</t>
  </si>
  <si>
    <t>Guarantor Financial Information - Consolidated Statements of Comprehensive Income (Detail) - USD ($) $ in Thousands</t>
  </si>
  <si>
    <t>Condensed Statement of Comprehensive Income [Line Items]</t>
  </si>
  <si>
    <t>Amounts reclassified to net earnings during the year relating to cash flow hedging instruments</t>
  </si>
  <si>
    <t>Guarantor Financial Information - Consolidated Statements of Cash Flows (Detail) - USD ($) $ in Thousands</t>
  </si>
  <si>
    <t>Amounts reclassified from other comprehensive loss to interest expense</t>
  </si>
  <si>
    <t>Intercompany Accounts Payable and Accounts Receivable</t>
  </si>
  <si>
    <t>Preferred shares issued, net of issuance costs</t>
  </si>
  <si>
    <t>Common shares issued, net of issuance costs</t>
  </si>
  <si>
    <t>Advances from related parties</t>
  </si>
  <si>
    <t>Loans to affiliate</t>
  </si>
  <si>
    <t>Repayment of loans to affiliate</t>
  </si>
  <si>
    <t>Dividends received from subsidiary</t>
  </si>
  <si>
    <t>Capital contribution in subsidiary</t>
  </si>
  <si>
    <t>Advances to related parties</t>
  </si>
  <si>
    <t>Subsequent events - Additional Information (Detail)</t>
  </si>
  <si>
    <t>Feb. 14, 2018USD ($)$ / sharesshares</t>
  </si>
  <si>
    <t>Jan. 09, 2018USD ($)$ / shares</t>
  </si>
  <si>
    <t>Jan. 04, 2018Vessel</t>
  </si>
  <si>
    <t>Feb. 28, 2018USD ($)Vessel</t>
  </si>
  <si>
    <t>Subsequent Event [Line Items]</t>
  </si>
  <si>
    <t>Dividends, common stock</t>
  </si>
  <si>
    <t>Dividends distribution was paid in cash</t>
  </si>
  <si>
    <t>Subsequent Events [Member]</t>
  </si>
  <si>
    <t>Dividends on common share, per share | $ / shares</t>
  </si>
  <si>
    <t>Subsequent Events [Member] | Three Hundred And Sixty Four Day Revolving Credit Facility [Member]</t>
  </si>
  <si>
    <t>Line of credit facility cancelled</t>
  </si>
  <si>
    <t>Subsequent Events [Member] | Fairfax Financial Holdings Limited [Member]</t>
  </si>
  <si>
    <t>Face value of debt</t>
  </si>
  <si>
    <t>Subsequent Events [Member] | Common Shares [Member]</t>
  </si>
  <si>
    <t>Dividends declared date</t>
  </si>
  <si>
    <t>Jan. 9,
		2018</t>
  </si>
  <si>
    <t>Dividends date paid</t>
  </si>
  <si>
    <t>Dividends date of record</t>
  </si>
  <si>
    <t>Jan. 22,
		2018</t>
  </si>
  <si>
    <t>Subsequent Events [Member] | Series D Preferred Shares [Member]</t>
  </si>
  <si>
    <t>Dividends on preferred shares, per share | $ / shares</t>
  </si>
  <si>
    <t>Jan. 29,
		2018</t>
  </si>
  <si>
    <t>Subsequent Events [Member] | Series E Preferred Shares [Member]</t>
  </si>
  <si>
    <t>Subsequent Events [Member] | Series F Preferred Shares [Member]</t>
  </si>
  <si>
    <t>Subsequent Events [Member] | Series G Preferred Shares [Member]</t>
  </si>
  <si>
    <t>Subsequent Events [Member] | Series H Preferred Shares [Member]</t>
  </si>
  <si>
    <t>Subsequent Events [Member] | Series D, Series E, Series F, Series G and Series H Preferred Share [Member]</t>
  </si>
  <si>
    <t>Subsequent Events [Member] | Class A Common Shares [Member] | Fairfax Financial Holdings Limited [Member]</t>
  </si>
  <si>
    <t>Number of shares exercisable | shares</t>
  </si>
  <si>
    <t>Warrants exercise price | $ / shares</t>
  </si>
  <si>
    <t>MSC Yashi B [Member] | 11000 TEU Newbuilding Vessels [Member] | Subsequent Events [Member]</t>
  </si>
  <si>
    <t>Maersk Genoa Vessel [Member] | 2500 TEU Newbuilding Vessels [Member] | Subsequent Ev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0_);_(&quot;$ &quot;(#,##0.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332639</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215</v>
      </c>
    </row>
    <row r="4" spans="1:2">
      <c r="A4" s="4" t="s">
        <v>190</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217</v>
      </c>
    </row>
    <row r="4" spans="1:2">
      <c r="A4" s="4" t="s">
        <v>168</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v>
      </c>
      <c r="B1" s="2" t="s">
        <v>2</v>
      </c>
      <c r="C1" s="2" t="s">
        <v>21</v>
      </c>
    </row>
    <row r="2" spans="1:3">
      <c r="A2" s="3" t="s">
        <v>22</v>
      </c>
    </row>
    <row r="3" spans="1:3">
      <c r="A3" s="4" t="s">
        <v>23</v>
      </c>
      <c r="B3" s="6" t="n">
        <v>253176</v>
      </c>
      <c r="C3" s="6" t="n">
        <v>367901</v>
      </c>
    </row>
    <row r="4" spans="1:3">
      <c r="A4" s="4" t="s">
        <v>24</v>
      </c>
      <c r="B4" s="5" t="n">
        <v>104</v>
      </c>
      <c r="C4" s="5" t="n">
        <v>411</v>
      </c>
    </row>
    <row r="5" spans="1:3">
      <c r="A5" s="4" t="s">
        <v>25</v>
      </c>
      <c r="B5" s="5" t="n">
        <v>11678</v>
      </c>
      <c r="C5" s="5" t="n">
        <v>30793</v>
      </c>
    </row>
    <row r="6" spans="1:3">
      <c r="A6" s="4" t="s">
        <v>26</v>
      </c>
      <c r="B6" s="5" t="n">
        <v>36100</v>
      </c>
      <c r="C6" s="5" t="n">
        <v>62414</v>
      </c>
    </row>
    <row r="7" spans="1:3">
      <c r="A7" s="4" t="s">
        <v>27</v>
      </c>
      <c r="B7" s="5" t="n">
        <v>44869</v>
      </c>
      <c r="C7" s="5" t="n">
        <v>37252</v>
      </c>
    </row>
    <row r="8" spans="1:3">
      <c r="A8" s="4" t="s">
        <v>28</v>
      </c>
      <c r="B8" s="5" t="n">
        <v>35478</v>
      </c>
      <c r="C8" s="5" t="n">
        <v>0</v>
      </c>
    </row>
    <row r="9" spans="1:3">
      <c r="A9" s="4" t="s">
        <v>29</v>
      </c>
      <c r="B9" s="5" t="n">
        <v>0</v>
      </c>
      <c r="C9" s="5" t="n">
        <v>11338</v>
      </c>
    </row>
    <row r="10" spans="1:3">
      <c r="A10" s="4" t="s">
        <v>30</v>
      </c>
      <c r="B10" s="5" t="n">
        <v>381405</v>
      </c>
      <c r="C10" s="5" t="n">
        <v>510109</v>
      </c>
    </row>
    <row r="11" spans="1:3">
      <c r="A11" s="4" t="s">
        <v>31</v>
      </c>
      <c r="B11" s="5" t="n">
        <v>4537216</v>
      </c>
      <c r="C11" s="5" t="n">
        <v>4883849</v>
      </c>
    </row>
    <row r="12" spans="1:3">
      <c r="A12" s="4" t="s">
        <v>32</v>
      </c>
      <c r="B12" s="5" t="n">
        <v>62020</v>
      </c>
      <c r="C12" s="5" t="n">
        <v>68099</v>
      </c>
    </row>
    <row r="13" spans="1:3">
      <c r="A13" s="4" t="s">
        <v>28</v>
      </c>
      <c r="B13" s="5" t="n">
        <v>687896</v>
      </c>
      <c r="C13" s="5" t="n">
        <v>0</v>
      </c>
    </row>
    <row r="14" spans="1:3">
      <c r="A14" s="4" t="s">
        <v>33</v>
      </c>
      <c r="B14" s="5" t="n">
        <v>75321</v>
      </c>
      <c r="C14" s="5" t="n">
        <v>75321</v>
      </c>
    </row>
    <row r="15" spans="1:3">
      <c r="A15" s="4" t="s">
        <v>34</v>
      </c>
      <c r="B15" s="5" t="n">
        <v>134284</v>
      </c>
      <c r="C15" s="5" t="n">
        <v>120451</v>
      </c>
    </row>
    <row r="16" spans="1:3">
      <c r="A16" s="4" t="s">
        <v>35</v>
      </c>
      <c r="B16" s="5" t="n">
        <v>5878142</v>
      </c>
      <c r="C16" s="5" t="n">
        <v>5657829</v>
      </c>
    </row>
    <row r="17" spans="1:3">
      <c r="A17" s="3" t="s">
        <v>36</v>
      </c>
    </row>
    <row r="18" spans="1:3">
      <c r="A18" s="4" t="s">
        <v>37</v>
      </c>
      <c r="B18" s="5" t="n">
        <v>63220</v>
      </c>
      <c r="C18" s="5" t="n">
        <v>62157</v>
      </c>
    </row>
    <row r="19" spans="1:3">
      <c r="A19" s="4" t="s">
        <v>38</v>
      </c>
      <c r="B19" s="5" t="n">
        <v>55367</v>
      </c>
      <c r="C19" s="5" t="n">
        <v>28179</v>
      </c>
    </row>
    <row r="20" spans="1:3">
      <c r="A20" s="4" t="s">
        <v>39</v>
      </c>
      <c r="B20" s="5" t="n">
        <v>257800</v>
      </c>
      <c r="C20" s="5" t="n">
        <v>314817</v>
      </c>
    </row>
    <row r="21" spans="1:3">
      <c r="A21" s="4" t="s">
        <v>40</v>
      </c>
      <c r="B21" s="5" t="n">
        <v>43912</v>
      </c>
      <c r="C21" s="5" t="n">
        <v>27824</v>
      </c>
    </row>
    <row r="22" spans="1:3">
      <c r="A22" s="4" t="s">
        <v>41</v>
      </c>
      <c r="B22" s="5" t="n">
        <v>23635</v>
      </c>
      <c r="C22" s="5" t="n">
        <v>21115</v>
      </c>
    </row>
    <row r="23" spans="1:3">
      <c r="A23" s="4" t="s">
        <v>29</v>
      </c>
      <c r="B23" s="5" t="n">
        <v>0</v>
      </c>
      <c r="C23" s="5" t="n">
        <v>30752</v>
      </c>
    </row>
    <row r="24" spans="1:3">
      <c r="A24" s="4" t="s">
        <v>42</v>
      </c>
      <c r="B24" s="5" t="n">
        <v>443934</v>
      </c>
      <c r="C24" s="5" t="n">
        <v>484844</v>
      </c>
    </row>
    <row r="25" spans="1:3">
      <c r="A25" s="4" t="s">
        <v>43</v>
      </c>
      <c r="B25" s="5" t="n">
        <v>328681</v>
      </c>
      <c r="C25" s="5" t="n">
        <v>1528</v>
      </c>
    </row>
    <row r="26" spans="1:3">
      <c r="A26" s="4" t="s">
        <v>44</v>
      </c>
      <c r="B26" s="5" t="n">
        <v>2192833</v>
      </c>
      <c r="C26" s="5" t="n">
        <v>2569697</v>
      </c>
    </row>
    <row r="27" spans="1:3">
      <c r="A27" s="4" t="s">
        <v>45</v>
      </c>
      <c r="B27" s="5" t="n">
        <v>595016</v>
      </c>
      <c r="C27" s="5" t="n">
        <v>459395</v>
      </c>
    </row>
    <row r="28" spans="1:3">
      <c r="A28" s="4" t="s">
        <v>46</v>
      </c>
      <c r="B28" s="5" t="n">
        <v>199386</v>
      </c>
      <c r="C28" s="5" t="n">
        <v>195104</v>
      </c>
    </row>
    <row r="29" spans="1:3">
      <c r="A29" s="4" t="s">
        <v>29</v>
      </c>
      <c r="B29" s="5" t="n">
        <v>168860</v>
      </c>
      <c r="C29" s="5" t="n">
        <v>200012</v>
      </c>
    </row>
    <row r="30" spans="1:3">
      <c r="A30" s="3" t="s">
        <v>47</v>
      </c>
    </row>
    <row r="31" spans="1:3">
      <c r="A31" s="4" t="s">
        <v>48</v>
      </c>
      <c r="B31" s="5" t="n">
        <v>1646</v>
      </c>
      <c r="C31" s="5" t="n">
        <v>1385</v>
      </c>
    </row>
    <row r="32" spans="1:3">
      <c r="A32" s="4" t="s">
        <v>49</v>
      </c>
      <c r="B32" s="5" t="n">
        <v>-377</v>
      </c>
      <c r="C32" s="5" t="n">
        <v>-367</v>
      </c>
    </row>
    <row r="33" spans="1:3">
      <c r="A33" s="4" t="s">
        <v>50</v>
      </c>
      <c r="B33" s="5" t="n">
        <v>2752988</v>
      </c>
      <c r="C33" s="5" t="n">
        <v>2580274</v>
      </c>
    </row>
    <row r="34" spans="1:3">
      <c r="A34" s="4" t="s">
        <v>51</v>
      </c>
      <c r="B34" s="5" t="n">
        <v>-781137</v>
      </c>
      <c r="C34" s="5" t="n">
        <v>-807496</v>
      </c>
    </row>
    <row r="35" spans="1:3">
      <c r="A35" s="4" t="s">
        <v>52</v>
      </c>
      <c r="B35" s="5" t="n">
        <v>-23688</v>
      </c>
      <c r="C35" s="5" t="n">
        <v>-26547</v>
      </c>
    </row>
    <row r="36" spans="1:3">
      <c r="A36" s="4" t="s">
        <v>53</v>
      </c>
      <c r="B36" s="5" t="n">
        <v>1949432</v>
      </c>
      <c r="C36" s="5" t="n">
        <v>1747249</v>
      </c>
    </row>
    <row r="37" spans="1:3">
      <c r="A37" s="4" t="s">
        <v>54</v>
      </c>
      <c r="B37" s="5" t="n">
        <v>5878142</v>
      </c>
      <c r="C37" s="5" t="n">
        <v>5657829</v>
      </c>
    </row>
    <row r="38" spans="1:3">
      <c r="A38" s="4" t="s">
        <v>55</v>
      </c>
      <c r="B38" s="5" t="n">
        <v>0</v>
      </c>
      <c r="C38" s="5" t="n">
        <v>0</v>
      </c>
    </row>
    <row r="39" spans="1:3">
      <c r="A39" s="4" t="s">
        <v>56</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61</v>
      </c>
    </row>
    <row r="7" spans="1:2">
      <c r="A7" s="4" t="s">
        <v>262</v>
      </c>
      <c r="B7" s="4" t="s">
        <v>263</v>
      </c>
    </row>
    <row r="8" spans="1:2">
      <c r="A8" s="4" t="s">
        <v>209</v>
      </c>
      <c r="B8" s="4" t="s">
        <v>264</v>
      </c>
    </row>
    <row r="9" spans="1:2">
      <c r="A9" s="4" t="s">
        <v>265</v>
      </c>
      <c r="B9" s="4" t="s">
        <v>266</v>
      </c>
    </row>
    <row r="10" spans="1:2">
      <c r="A10" s="4" t="s">
        <v>33</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34</v>
      </c>
      <c r="B16" s="4" t="s">
        <v>278</v>
      </c>
    </row>
    <row r="17" spans="1:2">
      <c r="A17" s="4" t="s">
        <v>231</v>
      </c>
      <c r="B17" s="4" t="s">
        <v>279</v>
      </c>
    </row>
    <row r="18" spans="1:2">
      <c r="A18" s="4" t="s">
        <v>280</v>
      </c>
      <c r="B18" s="4" t="s">
        <v>281</v>
      </c>
    </row>
    <row r="19" spans="1:2">
      <c r="A19" s="4" t="s">
        <v>282</v>
      </c>
      <c r="B19" s="4" t="s">
        <v>283</v>
      </c>
    </row>
    <row r="20" spans="1:2">
      <c r="A20" s="4" t="s">
        <v>284</v>
      </c>
      <c r="B20"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1</v>
      </c>
    </row>
    <row r="2" spans="1:3">
      <c r="A2" s="4" t="s">
        <v>58</v>
      </c>
      <c r="B2" s="7" t="n">
        <v>0.01</v>
      </c>
      <c r="C2" s="7" t="n">
        <v>0.01</v>
      </c>
    </row>
    <row r="3" spans="1:3">
      <c r="A3" s="4" t="s">
        <v>59</v>
      </c>
      <c r="B3" s="5" t="n">
        <v>150000000</v>
      </c>
      <c r="C3" s="5" t="n">
        <v>150000000</v>
      </c>
    </row>
    <row r="4" spans="1:3">
      <c r="A4" s="4" t="s">
        <v>60</v>
      </c>
      <c r="B4" s="5" t="n">
        <v>32872706</v>
      </c>
      <c r="C4" s="5" t="n">
        <v>32751629</v>
      </c>
    </row>
    <row r="5" spans="1:3">
      <c r="A5" s="4" t="s">
        <v>61</v>
      </c>
      <c r="B5" s="5" t="n">
        <v>32872706</v>
      </c>
      <c r="C5" s="5" t="n">
        <v>32751629</v>
      </c>
    </row>
    <row r="6" spans="1:3">
      <c r="A6" s="4" t="s">
        <v>62</v>
      </c>
    </row>
    <row r="7" spans="1:3">
      <c r="A7" s="4" t="s">
        <v>63</v>
      </c>
      <c r="B7" s="7" t="n">
        <v>0.01</v>
      </c>
      <c r="C7" s="7" t="n">
        <v>0.01</v>
      </c>
    </row>
    <row r="8" spans="1:3">
      <c r="A8" s="4" t="s">
        <v>64</v>
      </c>
      <c r="B8" s="5" t="n">
        <v>200000000</v>
      </c>
      <c r="C8" s="5" t="n">
        <v>200000000</v>
      </c>
    </row>
    <row r="9" spans="1:3">
      <c r="A9" s="4" t="s">
        <v>65</v>
      </c>
      <c r="B9" s="5" t="n">
        <v>131664101</v>
      </c>
      <c r="C9" s="5" t="n">
        <v>105722646</v>
      </c>
    </row>
    <row r="10" spans="1:3">
      <c r="A10" s="4" t="s">
        <v>66</v>
      </c>
      <c r="B10" s="5" t="n">
        <v>131664101</v>
      </c>
      <c r="C10" s="5" t="n">
        <v>105722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1</v>
      </c>
    </row>
    <row r="3" spans="1:2">
      <c r="A3" s="3" t="s">
        <v>204</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1</v>
      </c>
      <c r="B1" s="2" t="s">
        <v>1</v>
      </c>
    </row>
    <row r="2" spans="1:2">
      <c r="B2" s="2" t="s">
        <v>2</v>
      </c>
    </row>
    <row r="3" spans="1:2">
      <c r="A3" s="3" t="s">
        <v>215</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17</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1</v>
      </c>
    </row>
    <row r="3" spans="1:2">
      <c r="A3" s="3" t="s">
        <v>226</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v>
      </c>
      <c r="B1" s="2" t="s">
        <v>1</v>
      </c>
    </row>
    <row r="2" spans="1:4">
      <c r="B2" s="2" t="s">
        <v>2</v>
      </c>
      <c r="C2" s="2" t="s">
        <v>21</v>
      </c>
      <c r="D2" s="2" t="s">
        <v>68</v>
      </c>
    </row>
    <row r="3" spans="1:4">
      <c r="A3" s="3" t="s">
        <v>69</v>
      </c>
    </row>
    <row r="4" spans="1:4">
      <c r="A4" s="4" t="s">
        <v>70</v>
      </c>
      <c r="B4" s="6" t="n">
        <v>831324</v>
      </c>
      <c r="C4" s="6" t="n">
        <v>877905</v>
      </c>
      <c r="D4" s="6" t="n">
        <v>819024</v>
      </c>
    </row>
    <row r="5" spans="1:4">
      <c r="A5" s="3" t="s">
        <v>71</v>
      </c>
    </row>
    <row r="6" spans="1:4">
      <c r="A6" s="4" t="s">
        <v>72</v>
      </c>
      <c r="B6" s="5" t="n">
        <v>183916</v>
      </c>
      <c r="C6" s="5" t="n">
        <v>192327</v>
      </c>
      <c r="D6" s="5" t="n">
        <v>193836</v>
      </c>
    </row>
    <row r="7" spans="1:4">
      <c r="A7" s="4" t="s">
        <v>73</v>
      </c>
      <c r="B7" s="5" t="n">
        <v>1300</v>
      </c>
      <c r="C7" s="5" t="n">
        <v>7390</v>
      </c>
      <c r="D7" s="5" t="n">
        <v>1950</v>
      </c>
    </row>
    <row r="8" spans="1:4">
      <c r="A8" s="4" t="s">
        <v>74</v>
      </c>
      <c r="B8" s="5" t="n">
        <v>199938</v>
      </c>
      <c r="C8" s="5" t="n">
        <v>216098</v>
      </c>
      <c r="D8" s="5" t="n">
        <v>204862</v>
      </c>
    </row>
    <row r="9" spans="1:4">
      <c r="A9" s="4" t="s">
        <v>75</v>
      </c>
      <c r="B9" s="5" t="n">
        <v>40091</v>
      </c>
      <c r="C9" s="5" t="n">
        <v>32118</v>
      </c>
      <c r="D9" s="5" t="n">
        <v>27338</v>
      </c>
    </row>
    <row r="10" spans="1:4">
      <c r="A10" s="4" t="s">
        <v>76</v>
      </c>
      <c r="B10" s="5" t="n">
        <v>115544</v>
      </c>
      <c r="C10" s="5" t="n">
        <v>85910</v>
      </c>
      <c r="D10" s="5" t="n">
        <v>40270</v>
      </c>
    </row>
    <row r="11" spans="1:4">
      <c r="A11" s="4" t="s">
        <v>77</v>
      </c>
      <c r="B11" s="5" t="n">
        <v>-13604</v>
      </c>
      <c r="C11" s="5" t="n">
        <v>31876</v>
      </c>
      <c r="D11" s="5" t="n">
        <v>0</v>
      </c>
    </row>
    <row r="12" spans="1:4">
      <c r="A12" s="4" t="s">
        <v>78</v>
      </c>
      <c r="B12" s="5" t="n">
        <v>1013</v>
      </c>
      <c r="C12" s="5" t="n">
        <v>19732</v>
      </c>
      <c r="D12" s="5" t="n">
        <v>0</v>
      </c>
    </row>
    <row r="13" spans="1:4">
      <c r="A13" s="4" t="s">
        <v>79</v>
      </c>
      <c r="B13" s="5" t="n">
        <v>0</v>
      </c>
      <c r="C13" s="5" t="n">
        <v>285195</v>
      </c>
      <c r="D13" s="5" t="n">
        <v>0</v>
      </c>
    </row>
    <row r="14" spans="1:4">
      <c r="A14" s="4" t="s">
        <v>80</v>
      </c>
      <c r="B14" s="5" t="n">
        <v>528198</v>
      </c>
      <c r="C14" s="5" t="n">
        <v>870646</v>
      </c>
      <c r="D14" s="5" t="n">
        <v>468256</v>
      </c>
    </row>
    <row r="15" spans="1:4">
      <c r="A15" s="4" t="s">
        <v>81</v>
      </c>
      <c r="B15" s="5" t="n">
        <v>303126</v>
      </c>
      <c r="C15" s="5" t="n">
        <v>7259</v>
      </c>
      <c r="D15" s="5" t="n">
        <v>350768</v>
      </c>
    </row>
    <row r="16" spans="1:4">
      <c r="A16" s="3" t="s">
        <v>82</v>
      </c>
    </row>
    <row r="17" spans="1:4">
      <c r="A17" s="4" t="s">
        <v>83</v>
      </c>
      <c r="B17" s="5" t="n">
        <v>116389</v>
      </c>
      <c r="C17" s="5" t="n">
        <v>119882</v>
      </c>
      <c r="D17" s="5" t="n">
        <v>108693</v>
      </c>
    </row>
    <row r="18" spans="1:4">
      <c r="A18" s="4" t="s">
        <v>84</v>
      </c>
      <c r="B18" s="5" t="n">
        <v>-4558</v>
      </c>
      <c r="C18" s="5" t="n">
        <v>-8455</v>
      </c>
      <c r="D18" s="5" t="n">
        <v>-11026</v>
      </c>
    </row>
    <row r="19" spans="1:4">
      <c r="A19" s="4" t="s">
        <v>85</v>
      </c>
      <c r="B19" s="5" t="n">
        <v>2173</v>
      </c>
      <c r="C19" s="5" t="n">
        <v>2673</v>
      </c>
      <c r="D19" s="5" t="n">
        <v>3100</v>
      </c>
    </row>
    <row r="20" spans="1:4">
      <c r="A20" s="4" t="s">
        <v>86</v>
      </c>
      <c r="B20" s="5" t="n">
        <v>0</v>
      </c>
      <c r="C20" s="5" t="n">
        <v>1962</v>
      </c>
      <c r="D20" s="5" t="n">
        <v>5770</v>
      </c>
    </row>
    <row r="21" spans="1:4">
      <c r="A21" s="4" t="s">
        <v>87</v>
      </c>
      <c r="B21" s="5" t="n">
        <v>12631</v>
      </c>
      <c r="C21" s="5" t="n">
        <v>29118</v>
      </c>
      <c r="D21" s="5" t="n">
        <v>54576</v>
      </c>
    </row>
    <row r="22" spans="1:4">
      <c r="A22" s="4" t="s">
        <v>88</v>
      </c>
      <c r="B22" s="5" t="n">
        <v>-5835</v>
      </c>
      <c r="C22" s="5" t="n">
        <v>-188</v>
      </c>
      <c r="D22" s="5" t="n">
        <v>-5107</v>
      </c>
    </row>
    <row r="23" spans="1:4">
      <c r="A23" s="4" t="s">
        <v>89</v>
      </c>
      <c r="B23" s="5" t="n">
        <v>7089</v>
      </c>
      <c r="C23" s="5" t="n">
        <v>1306</v>
      </c>
      <c r="D23" s="5" t="n">
        <v>-4629</v>
      </c>
    </row>
    <row r="24" spans="1:4">
      <c r="A24" s="4" t="s">
        <v>90</v>
      </c>
      <c r="B24" s="5" t="n">
        <v>127889</v>
      </c>
      <c r="C24" s="5" t="n">
        <v>146298</v>
      </c>
      <c r="D24" s="5" t="n">
        <v>151377</v>
      </c>
    </row>
    <row r="25" spans="1:4">
      <c r="A25" s="4" t="s">
        <v>91</v>
      </c>
      <c r="B25" s="6" t="n">
        <v>175237</v>
      </c>
      <c r="C25" s="6" t="n">
        <v>-139039</v>
      </c>
      <c r="D25" s="6" t="n">
        <v>199391</v>
      </c>
    </row>
    <row r="26" spans="1:4">
      <c r="A26" s="3" t="s">
        <v>92</v>
      </c>
    </row>
    <row r="27" spans="1:4">
      <c r="A27" s="4" t="s">
        <v>93</v>
      </c>
      <c r="B27" s="7" t="n">
        <v>0.9399999999999999</v>
      </c>
      <c r="C27" s="7" t="n">
        <v>-1.89</v>
      </c>
      <c r="D27" s="7" t="n">
        <v>1.46</v>
      </c>
    </row>
    <row r="28" spans="1:4">
      <c r="A28" s="4" t="s">
        <v>94</v>
      </c>
      <c r="B28" s="7" t="n">
        <v>0.9399999999999999</v>
      </c>
      <c r="C28" s="7" t="n">
        <v>-1.89</v>
      </c>
      <c r="D28" s="7" t="n">
        <v>1.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2</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4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44</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50</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358</v>
      </c>
      <c r="B1" s="2" t="s">
        <v>1</v>
      </c>
    </row>
    <row r="2" spans="1:2">
      <c r="B2" s="2" t="s">
        <v>2</v>
      </c>
    </row>
    <row r="3" spans="1:2">
      <c r="A3" s="3" t="s">
        <v>196</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2</v>
      </c>
    </row>
    <row r="3" spans="1:2">
      <c r="A3" s="3"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21</v>
      </c>
      <c r="D2" s="2" t="s">
        <v>68</v>
      </c>
    </row>
    <row r="3" spans="1:4">
      <c r="A3" s="3" t="s">
        <v>96</v>
      </c>
    </row>
    <row r="4" spans="1:4">
      <c r="A4" s="4" t="s">
        <v>91</v>
      </c>
      <c r="B4" s="6" t="n">
        <v>175237</v>
      </c>
      <c r="C4" s="6" t="n">
        <v>-139039</v>
      </c>
      <c r="D4" s="6" t="n">
        <v>199391</v>
      </c>
    </row>
    <row r="5" spans="1:4">
      <c r="A5" s="3" t="s">
        <v>97</v>
      </c>
    </row>
    <row r="6" spans="1:4">
      <c r="A6" s="4" t="s">
        <v>98</v>
      </c>
      <c r="B6" s="5" t="n">
        <v>2859</v>
      </c>
      <c r="C6" s="5" t="n">
        <v>4373</v>
      </c>
      <c r="D6" s="5" t="n">
        <v>4397</v>
      </c>
    </row>
    <row r="7" spans="1:4">
      <c r="A7" s="4" t="s">
        <v>99</v>
      </c>
      <c r="B7" s="6" t="n">
        <v>178096</v>
      </c>
      <c r="C7" s="6" t="n">
        <v>-134666</v>
      </c>
      <c r="D7" s="6" t="n">
        <v>2037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67</v>
      </c>
      <c r="B1" s="2" t="s">
        <v>368</v>
      </c>
    </row>
    <row r="2" spans="1:2">
      <c r="B2" s="2" t="s">
        <v>369</v>
      </c>
    </row>
    <row r="3" spans="1:2">
      <c r="A3" s="3" t="s">
        <v>370</v>
      </c>
    </row>
    <row r="4" spans="1:2">
      <c r="A4" s="4" t="s">
        <v>371</v>
      </c>
      <c r="B4" s="4" t="s">
        <v>372</v>
      </c>
    </row>
    <row r="5" spans="1:2">
      <c r="A5" s="4" t="s">
        <v>373</v>
      </c>
      <c r="B5" s="5" t="n">
        <v>2</v>
      </c>
    </row>
    <row r="6" spans="1:2">
      <c r="A6" s="4" t="s">
        <v>374</v>
      </c>
      <c r="B6" s="6" t="n">
        <v>88100</v>
      </c>
    </row>
    <row r="7" spans="1:2">
      <c r="A7" s="4" t="s">
        <v>375</v>
      </c>
      <c r="B7" s="6" t="n">
        <v>107500</v>
      </c>
    </row>
    <row r="8" spans="1:2">
      <c r="A8" s="4" t="s">
        <v>376</v>
      </c>
    </row>
    <row r="9" spans="1:2">
      <c r="A9" s="3" t="s">
        <v>370</v>
      </c>
    </row>
    <row r="10" spans="1:2">
      <c r="A10" s="4" t="s">
        <v>377</v>
      </c>
      <c r="B10" s="5" t="n">
        <v>2</v>
      </c>
    </row>
    <row r="11" spans="1:2">
      <c r="A11" s="4" t="s">
        <v>378</v>
      </c>
      <c r="B11"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70</v>
      </c>
    </row>
    <row r="3" spans="1:2">
      <c r="A3" s="4" t="s">
        <v>382</v>
      </c>
      <c r="B3" s="6" t="n">
        <v>90802</v>
      </c>
    </row>
    <row r="4" spans="1:2">
      <c r="A4" s="4" t="s">
        <v>383</v>
      </c>
      <c r="B4" s="5" t="n">
        <v>12798</v>
      </c>
    </row>
    <row r="5" spans="1:2">
      <c r="A5" s="4" t="s">
        <v>164</v>
      </c>
      <c r="B5" s="5" t="n">
        <v>3900</v>
      </c>
    </row>
    <row r="6" spans="1:2">
      <c r="A6" s="4" t="s">
        <v>384</v>
      </c>
      <c r="B6" s="6" t="n">
        <v>10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386</v>
      </c>
      <c r="C1" s="2" t="s">
        <v>387</v>
      </c>
      <c r="D1" s="2" t="s">
        <v>2</v>
      </c>
      <c r="E1" s="2" t="s">
        <v>21</v>
      </c>
    </row>
    <row r="2" spans="1:5">
      <c r="A2" s="3" t="s">
        <v>388</v>
      </c>
    </row>
    <row r="3" spans="1:5">
      <c r="A3" s="4" t="s">
        <v>389</v>
      </c>
      <c r="D3" s="6" t="n">
        <v>36100000</v>
      </c>
      <c r="E3" s="6" t="n">
        <v>62414000</v>
      </c>
    </row>
    <row r="4" spans="1:5">
      <c r="A4" s="4" t="s">
        <v>390</v>
      </c>
      <c r="D4" s="6" t="n">
        <v>1386000</v>
      </c>
      <c r="E4" s="5" t="n">
        <v>4175000</v>
      </c>
    </row>
    <row r="5" spans="1:5">
      <c r="A5" s="4" t="s">
        <v>391</v>
      </c>
      <c r="C5" s="4" t="s">
        <v>372</v>
      </c>
    </row>
    <row r="6" spans="1:5">
      <c r="A6" s="4" t="s">
        <v>392</v>
      </c>
    </row>
    <row r="7" spans="1:5">
      <c r="A7" s="3" t="s">
        <v>388</v>
      </c>
    </row>
    <row r="8" spans="1:5">
      <c r="A8" s="4" t="s">
        <v>393</v>
      </c>
      <c r="B8" s="6" t="n">
        <v>6250000</v>
      </c>
    </row>
    <row r="9" spans="1:5">
      <c r="A9" s="4" t="s">
        <v>394</v>
      </c>
      <c r="B9" s="5" t="n">
        <v>945537</v>
      </c>
    </row>
    <row r="10" spans="1:5">
      <c r="A10" s="4" t="s">
        <v>395</v>
      </c>
    </row>
    <row r="11" spans="1:5">
      <c r="A11" s="3" t="s">
        <v>388</v>
      </c>
    </row>
    <row r="12" spans="1:5">
      <c r="A12" s="4" t="s">
        <v>396</v>
      </c>
      <c r="D12" s="4" t="s">
        <v>397</v>
      </c>
    </row>
    <row r="13" spans="1:5">
      <c r="A13" s="4" t="s">
        <v>398</v>
      </c>
    </row>
    <row r="14" spans="1:5">
      <c r="A14" s="3" t="s">
        <v>388</v>
      </c>
    </row>
    <row r="15" spans="1:5">
      <c r="A15" s="4" t="s">
        <v>389</v>
      </c>
      <c r="D15" s="6" t="n">
        <v>36100000</v>
      </c>
      <c r="E15" s="5" t="n">
        <v>62414000</v>
      </c>
    </row>
    <row r="16" spans="1:5">
      <c r="A16" s="4" t="s">
        <v>399</v>
      </c>
      <c r="D16" s="5" t="n">
        <v>0</v>
      </c>
      <c r="E16" s="5" t="n">
        <v>5148000</v>
      </c>
    </row>
    <row r="17" spans="1:5">
      <c r="A17" s="4" t="s">
        <v>400</v>
      </c>
      <c r="D17" s="5" t="n">
        <v>0</v>
      </c>
      <c r="E17" s="5" t="n">
        <v>6385000</v>
      </c>
    </row>
    <row r="18" spans="1:5">
      <c r="A18" s="4" t="s">
        <v>390</v>
      </c>
      <c r="D18" s="5" t="n">
        <v>1385500</v>
      </c>
      <c r="E18" s="5" t="n">
        <v>2780000</v>
      </c>
    </row>
    <row r="19" spans="1:5">
      <c r="A19" s="4" t="s">
        <v>401</v>
      </c>
    </row>
    <row r="20" spans="1:5">
      <c r="A20" s="3" t="s">
        <v>388</v>
      </c>
    </row>
    <row r="21" spans="1:5">
      <c r="A21" s="4" t="s">
        <v>402</v>
      </c>
      <c r="D21" s="6" t="n">
        <v>36100000</v>
      </c>
      <c r="E21" s="5" t="n">
        <v>57266000</v>
      </c>
    </row>
    <row r="22" spans="1:5">
      <c r="A22" s="4" t="s">
        <v>403</v>
      </c>
      <c r="D22" s="4" t="s">
        <v>404</v>
      </c>
    </row>
    <row r="23" spans="1:5">
      <c r="A23" s="4" t="s">
        <v>405</v>
      </c>
    </row>
    <row r="24" spans="1:5">
      <c r="A24" s="3" t="s">
        <v>388</v>
      </c>
    </row>
    <row r="25" spans="1:5">
      <c r="A25" s="4" t="s">
        <v>406</v>
      </c>
      <c r="D25" s="4" t="s">
        <v>407</v>
      </c>
    </row>
    <row r="26" spans="1:5">
      <c r="A26" s="4" t="s">
        <v>408</v>
      </c>
    </row>
    <row r="27" spans="1:5">
      <c r="A27" s="3" t="s">
        <v>388</v>
      </c>
    </row>
    <row r="28" spans="1:5">
      <c r="A28" s="4" t="s">
        <v>406</v>
      </c>
      <c r="D28" s="4" t="s">
        <v>409</v>
      </c>
    </row>
    <row r="29" spans="1:5">
      <c r="A29" s="4" t="s">
        <v>410</v>
      </c>
    </row>
    <row r="30" spans="1:5">
      <c r="A30" s="3" t="s">
        <v>388</v>
      </c>
    </row>
    <row r="31" spans="1:5">
      <c r="A31" s="4" t="s">
        <v>400</v>
      </c>
      <c r="D31" s="6" t="n">
        <v>318500</v>
      </c>
      <c r="E31" s="5" t="n">
        <v>655000</v>
      </c>
    </row>
    <row r="32" spans="1:5">
      <c r="A32" s="4" t="s">
        <v>390</v>
      </c>
      <c r="D32" s="6" t="n">
        <v>0</v>
      </c>
      <c r="E32" s="6" t="n">
        <v>139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21</v>
      </c>
      <c r="D2" s="2" t="s">
        <v>68</v>
      </c>
    </row>
    <row r="3" spans="1:4">
      <c r="A3" s="4" t="s">
        <v>412</v>
      </c>
    </row>
    <row r="4" spans="1:4">
      <c r="A4" s="3" t="s">
        <v>388</v>
      </c>
    </row>
    <row r="5" spans="1:4">
      <c r="A5" s="4" t="s">
        <v>413</v>
      </c>
      <c r="B5" s="6" t="n">
        <v>1872</v>
      </c>
      <c r="C5" s="6" t="n">
        <v>7598</v>
      </c>
      <c r="D5" s="6" t="n">
        <v>8627</v>
      </c>
    </row>
    <row r="6" spans="1:4">
      <c r="A6" s="4" t="s">
        <v>414</v>
      </c>
    </row>
    <row r="7" spans="1:4">
      <c r="A7" s="3" t="s">
        <v>388</v>
      </c>
    </row>
    <row r="8" spans="1:4">
      <c r="A8" s="4" t="s">
        <v>413</v>
      </c>
      <c r="B8" s="5" t="n">
        <v>2262</v>
      </c>
      <c r="C8" s="5" t="n">
        <v>6317</v>
      </c>
      <c r="D8" s="5" t="n">
        <v>9506</v>
      </c>
    </row>
    <row r="9" spans="1:4">
      <c r="A9" s="4" t="s">
        <v>415</v>
      </c>
    </row>
    <row r="10" spans="1:4">
      <c r="A10" s="3" t="s">
        <v>388</v>
      </c>
    </row>
    <row r="11" spans="1:4">
      <c r="A11" s="4" t="s">
        <v>416</v>
      </c>
      <c r="B11" s="5" t="n">
        <v>4447</v>
      </c>
      <c r="C11" s="5" t="n">
        <v>4266</v>
      </c>
      <c r="D11" s="5" t="n">
        <v>3154</v>
      </c>
    </row>
    <row r="12" spans="1:4">
      <c r="A12" s="4" t="s">
        <v>417</v>
      </c>
    </row>
    <row r="13" spans="1:4">
      <c r="A13" s="3" t="s">
        <v>388</v>
      </c>
    </row>
    <row r="14" spans="1:4">
      <c r="A14" s="4" t="s">
        <v>416</v>
      </c>
      <c r="B14" s="5" t="n">
        <v>1300</v>
      </c>
      <c r="C14" s="5" t="n">
        <v>7800</v>
      </c>
      <c r="D14" s="5" t="n">
        <v>1950</v>
      </c>
    </row>
    <row r="15" spans="1:4">
      <c r="A15" s="4" t="s">
        <v>418</v>
      </c>
    </row>
    <row r="16" spans="1:4">
      <c r="A16" s="3" t="s">
        <v>388</v>
      </c>
    </row>
    <row r="17" spans="1:4">
      <c r="A17" s="4" t="s">
        <v>416</v>
      </c>
      <c r="B17" s="6" t="n">
        <v>2677</v>
      </c>
      <c r="C17" s="6" t="n">
        <v>7513</v>
      </c>
      <c r="D17" s="6" t="n">
        <v>106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1</v>
      </c>
    </row>
    <row r="2" spans="1:3">
      <c r="A2" s="3" t="s">
        <v>207</v>
      </c>
    </row>
    <row r="3" spans="1:3">
      <c r="A3" s="4" t="s">
        <v>206</v>
      </c>
      <c r="B3" s="6" t="n">
        <v>723374</v>
      </c>
      <c r="C3" s="6" t="n">
        <v>0</v>
      </c>
    </row>
    <row r="4" spans="1:3">
      <c r="A4" s="4" t="s">
        <v>420</v>
      </c>
      <c r="B4" s="5" t="n">
        <v>-35478</v>
      </c>
      <c r="C4" s="5" t="n">
        <v>0</v>
      </c>
    </row>
    <row r="5" spans="1:3">
      <c r="A5" s="4" t="s">
        <v>421</v>
      </c>
      <c r="B5" s="6" t="n">
        <v>687896</v>
      </c>
      <c r="C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0"/>
    <col customWidth="1" max="3" min="3" width="23"/>
    <col customWidth="1" max="4" min="4" width="27"/>
  </cols>
  <sheetData>
    <row r="1" spans="1:4">
      <c r="A1" s="1" t="s">
        <v>422</v>
      </c>
      <c r="B1" s="2" t="s">
        <v>368</v>
      </c>
      <c r="D1" s="2" t="s">
        <v>1</v>
      </c>
    </row>
    <row r="2" spans="1:4">
      <c r="B2" s="2" t="s">
        <v>423</v>
      </c>
      <c r="C2" s="2" t="s">
        <v>424</v>
      </c>
      <c r="D2" s="2" t="s">
        <v>425</v>
      </c>
    </row>
    <row r="3" spans="1:4">
      <c r="A3" s="3" t="s">
        <v>426</v>
      </c>
    </row>
    <row r="4" spans="1:4">
      <c r="A4" s="4" t="s">
        <v>427</v>
      </c>
      <c r="C4" s="5" t="n">
        <v>5</v>
      </c>
    </row>
    <row r="5" spans="1:4">
      <c r="A5" s="4" t="s">
        <v>428</v>
      </c>
      <c r="C5" s="5" t="n">
        <v>11000</v>
      </c>
    </row>
    <row r="6" spans="1:4">
      <c r="A6" s="4" t="s">
        <v>429</v>
      </c>
      <c r="C6" s="4" t="s">
        <v>379</v>
      </c>
    </row>
    <row r="7" spans="1:4">
      <c r="A7" s="4" t="s">
        <v>430</v>
      </c>
    </row>
    <row r="8" spans="1:4">
      <c r="A8" s="3" t="s">
        <v>426</v>
      </c>
    </row>
    <row r="9" spans="1:4">
      <c r="A9" s="4" t="s">
        <v>431</v>
      </c>
      <c r="D9" s="5" t="n">
        <v>4</v>
      </c>
    </row>
    <row r="10" spans="1:4">
      <c r="A10" s="4" t="s">
        <v>432</v>
      </c>
    </row>
    <row r="11" spans="1:4">
      <c r="A11" s="3" t="s">
        <v>426</v>
      </c>
    </row>
    <row r="12" spans="1:4">
      <c r="A12" s="4" t="s">
        <v>433</v>
      </c>
      <c r="D12" s="6" t="n">
        <v>32000000</v>
      </c>
    </row>
    <row r="13" spans="1:4">
      <c r="A13" s="4" t="s">
        <v>398</v>
      </c>
    </row>
    <row r="14" spans="1:4">
      <c r="A14" s="3" t="s">
        <v>426</v>
      </c>
    </row>
    <row r="15" spans="1:4">
      <c r="A15" s="4" t="s">
        <v>434</v>
      </c>
      <c r="B15" s="5"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5</v>
      </c>
      <c r="B1" s="2" t="s">
        <v>2</v>
      </c>
      <c r="C1" s="2" t="s">
        <v>21</v>
      </c>
    </row>
    <row r="2" spans="1:3">
      <c r="A2" s="3" t="s">
        <v>436</v>
      </c>
    </row>
    <row r="3" spans="1:3">
      <c r="A3" s="4" t="s">
        <v>437</v>
      </c>
      <c r="B3" s="6" t="n">
        <v>6262453</v>
      </c>
      <c r="C3" s="6" t="n">
        <v>6432402</v>
      </c>
    </row>
    <row r="4" spans="1:3">
      <c r="A4" s="4" t="s">
        <v>438</v>
      </c>
      <c r="B4" s="5" t="n">
        <v>1725237</v>
      </c>
      <c r="C4" s="5" t="n">
        <v>1548553</v>
      </c>
    </row>
    <row r="5" spans="1:3">
      <c r="A5" s="4" t="s">
        <v>439</v>
      </c>
      <c r="B5" s="5" t="n">
        <v>4537216</v>
      </c>
      <c r="C5" s="5" t="n">
        <v>4883849</v>
      </c>
    </row>
    <row r="6" spans="1:3">
      <c r="A6" s="4" t="s">
        <v>440</v>
      </c>
    </row>
    <row r="7" spans="1:3">
      <c r="A7" s="3" t="s">
        <v>436</v>
      </c>
    </row>
    <row r="8" spans="1:3">
      <c r="A8" s="4" t="s">
        <v>437</v>
      </c>
      <c r="B8" s="5" t="n">
        <v>6116091</v>
      </c>
      <c r="C8" s="5" t="n">
        <v>6126220</v>
      </c>
    </row>
    <row r="9" spans="1:3">
      <c r="A9" s="4" t="s">
        <v>438</v>
      </c>
      <c r="B9" s="5" t="n">
        <v>1725237</v>
      </c>
      <c r="C9" s="5" t="n">
        <v>1548553</v>
      </c>
    </row>
    <row r="10" spans="1:3">
      <c r="A10" s="4" t="s">
        <v>439</v>
      </c>
      <c r="B10" s="5" t="n">
        <v>4390854</v>
      </c>
      <c r="C10" s="5" t="n">
        <v>4577667</v>
      </c>
    </row>
    <row r="11" spans="1:3">
      <c r="A11" s="4" t="s">
        <v>441</v>
      </c>
    </row>
    <row r="12" spans="1:3">
      <c r="A12" s="3" t="s">
        <v>436</v>
      </c>
    </row>
    <row r="13" spans="1:3">
      <c r="A13" s="4" t="s">
        <v>437</v>
      </c>
      <c r="B13" s="5" t="n">
        <v>146362</v>
      </c>
      <c r="C13" s="5" t="n">
        <v>306182</v>
      </c>
    </row>
    <row r="14" spans="1:3">
      <c r="A14" s="4" t="s">
        <v>438</v>
      </c>
      <c r="B14" s="5" t="n">
        <v>0</v>
      </c>
      <c r="C14" s="5" t="n">
        <v>0</v>
      </c>
    </row>
    <row r="15" spans="1:3">
      <c r="A15" s="4" t="s">
        <v>439</v>
      </c>
      <c r="B15" s="6" t="n">
        <v>146362</v>
      </c>
      <c r="C15" s="6" t="n">
        <v>3061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21"/>
  </cols>
  <sheetData>
    <row r="1" spans="1:4">
      <c r="A1" s="1" t="s">
        <v>442</v>
      </c>
      <c r="B1" s="2" t="s">
        <v>1</v>
      </c>
    </row>
    <row r="2" spans="1:4">
      <c r="B2" s="2" t="s">
        <v>443</v>
      </c>
      <c r="C2" s="2" t="s">
        <v>444</v>
      </c>
      <c r="D2" s="2" t="s">
        <v>445</v>
      </c>
    </row>
    <row r="3" spans="1:4">
      <c r="A3" s="3" t="s">
        <v>436</v>
      </c>
    </row>
    <row r="4" spans="1:4">
      <c r="A4" s="4" t="s">
        <v>446</v>
      </c>
      <c r="B4" s="6" t="n">
        <v>37091000</v>
      </c>
      <c r="C4" s="6" t="n">
        <v>12078000</v>
      </c>
      <c r="D4" s="6" t="n">
        <v>0</v>
      </c>
    </row>
    <row r="5" spans="1:4">
      <c r="A5" s="4" t="s">
        <v>447</v>
      </c>
      <c r="B5" s="5" t="n">
        <v>13604000</v>
      </c>
      <c r="C5" s="5" t="n">
        <v>-31876000</v>
      </c>
      <c r="D5" s="5" t="n">
        <v>0</v>
      </c>
    </row>
    <row r="6" spans="1:4">
      <c r="A6" s="4" t="s">
        <v>79</v>
      </c>
      <c r="B6" s="5" t="n">
        <v>0</v>
      </c>
      <c r="C6" s="6" t="n">
        <v>285195000</v>
      </c>
      <c r="D6" s="5" t="n">
        <v>0</v>
      </c>
    </row>
    <row r="7" spans="1:4">
      <c r="A7" s="4" t="s">
        <v>448</v>
      </c>
      <c r="C7" s="5" t="n">
        <v>16</v>
      </c>
    </row>
    <row r="8" spans="1:4">
      <c r="A8" s="4" t="s">
        <v>441</v>
      </c>
    </row>
    <row r="9" spans="1:4">
      <c r="A9" s="3" t="s">
        <v>436</v>
      </c>
    </row>
    <row r="10" spans="1:4">
      <c r="A10" s="4" t="s">
        <v>449</v>
      </c>
      <c r="B10" s="5" t="n">
        <v>9757000</v>
      </c>
      <c r="C10" s="6" t="n">
        <v>8161000</v>
      </c>
      <c r="D10" s="6" t="n">
        <v>5361000</v>
      </c>
    </row>
    <row r="11" spans="1:4">
      <c r="A11" s="4" t="s">
        <v>450</v>
      </c>
    </row>
    <row r="12" spans="1:4">
      <c r="A12" s="3" t="s">
        <v>436</v>
      </c>
    </row>
    <row r="13" spans="1:4">
      <c r="A13" s="4" t="s">
        <v>446</v>
      </c>
      <c r="B13" s="5" t="n">
        <v>37100000</v>
      </c>
    </row>
    <row r="14" spans="1:4">
      <c r="A14" s="4" t="s">
        <v>447</v>
      </c>
      <c r="B14" s="6" t="n">
        <v>13604000</v>
      </c>
    </row>
    <row r="15" spans="1:4">
      <c r="A15" s="4" t="s">
        <v>451</v>
      </c>
    </row>
    <row r="16" spans="1:4">
      <c r="A16" s="3" t="s">
        <v>436</v>
      </c>
    </row>
    <row r="17" spans="1:4">
      <c r="A17" s="4" t="s">
        <v>446</v>
      </c>
      <c r="C17" s="5" t="n">
        <v>12078000</v>
      </c>
    </row>
    <row r="18" spans="1:4">
      <c r="A18" s="4" t="s">
        <v>447</v>
      </c>
      <c r="C18" s="6" t="n">
        <v>-31876000</v>
      </c>
    </row>
    <row r="19" spans="1:4">
      <c r="A19" s="4" t="s">
        <v>452</v>
      </c>
    </row>
    <row r="20" spans="1:4">
      <c r="A20" s="3" t="s">
        <v>436</v>
      </c>
    </row>
    <row r="21" spans="1:4">
      <c r="A21" s="4" t="s">
        <v>448</v>
      </c>
      <c r="C21" s="5" t="n">
        <v>4</v>
      </c>
    </row>
    <row r="22" spans="1:4">
      <c r="A22" s="4" t="s">
        <v>453</v>
      </c>
    </row>
    <row r="23" spans="1:4">
      <c r="A23" s="3" t="s">
        <v>436</v>
      </c>
    </row>
    <row r="24" spans="1:4">
      <c r="A24" s="4" t="s">
        <v>448</v>
      </c>
      <c r="C24" s="5" t="n">
        <v>2</v>
      </c>
    </row>
    <row r="25" spans="1:4">
      <c r="A25" s="4" t="s">
        <v>454</v>
      </c>
    </row>
    <row r="26" spans="1:4">
      <c r="A26" s="3" t="s">
        <v>436</v>
      </c>
    </row>
    <row r="27" spans="1:4">
      <c r="A27" s="4" t="s">
        <v>448</v>
      </c>
      <c r="C27" s="5" t="n">
        <v>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5</v>
      </c>
      <c r="B1" s="2" t="s">
        <v>1</v>
      </c>
    </row>
    <row r="2" spans="1:3">
      <c r="B2" s="2" t="s">
        <v>2</v>
      </c>
      <c r="C2" s="2" t="s">
        <v>21</v>
      </c>
    </row>
    <row r="3" spans="1:3">
      <c r="A3" s="3" t="s">
        <v>213</v>
      </c>
    </row>
    <row r="4" spans="1:3">
      <c r="A4" s="4" t="s">
        <v>456</v>
      </c>
      <c r="B4" s="6" t="n">
        <v>49037</v>
      </c>
      <c r="C4" s="6" t="n">
        <v>42774</v>
      </c>
    </row>
    <row r="5" spans="1:3">
      <c r="A5" s="4" t="s">
        <v>457</v>
      </c>
      <c r="B5" s="5" t="n">
        <v>8708</v>
      </c>
      <c r="C5" s="5" t="n">
        <v>19119</v>
      </c>
    </row>
    <row r="6" spans="1:3">
      <c r="A6" s="4" t="s">
        <v>458</v>
      </c>
      <c r="B6" s="5" t="n">
        <v>-15209</v>
      </c>
      <c r="C6" s="5" t="n">
        <v>-12856</v>
      </c>
    </row>
    <row r="7" spans="1:3">
      <c r="A7" s="4" t="s">
        <v>459</v>
      </c>
      <c r="B7" s="5" t="n">
        <v>42536</v>
      </c>
      <c r="C7" s="5" t="n">
        <v>49037</v>
      </c>
    </row>
    <row r="8" spans="1:3">
      <c r="A8" s="4" t="s">
        <v>460</v>
      </c>
      <c r="B8" s="5" t="n">
        <v>19062</v>
      </c>
      <c r="C8" s="5" t="n">
        <v>14525</v>
      </c>
    </row>
    <row r="9" spans="1:3">
      <c r="A9" s="4" t="s">
        <v>461</v>
      </c>
      <c r="B9" s="5" t="n">
        <v>2554</v>
      </c>
      <c r="C9" s="5" t="n">
        <v>6305</v>
      </c>
    </row>
    <row r="10" spans="1:3">
      <c r="A10" s="4" t="s">
        <v>462</v>
      </c>
      <c r="B10" s="5" t="n">
        <v>-2132</v>
      </c>
      <c r="C10" s="5" t="n">
        <v>-1768</v>
      </c>
    </row>
    <row r="11" spans="1:3">
      <c r="A11" s="4" t="s">
        <v>463</v>
      </c>
      <c r="B11" s="5" t="n">
        <v>19484</v>
      </c>
      <c r="C11" s="5" t="n">
        <v>19062</v>
      </c>
    </row>
    <row r="12" spans="1:3">
      <c r="A12" s="4" t="s">
        <v>464</v>
      </c>
      <c r="B12" s="5" t="n">
        <v>68099</v>
      </c>
      <c r="C12" s="5" t="n">
        <v>57299</v>
      </c>
    </row>
    <row r="13" spans="1:3">
      <c r="A13" s="4" t="s">
        <v>465</v>
      </c>
      <c r="B13" s="5" t="n">
        <v>11262</v>
      </c>
      <c r="C13" s="5" t="n">
        <v>25424</v>
      </c>
    </row>
    <row r="14" spans="1:3">
      <c r="A14" s="4" t="s">
        <v>466</v>
      </c>
      <c r="B14" s="5" t="n">
        <v>-17341</v>
      </c>
      <c r="C14" s="5" t="n">
        <v>-14624</v>
      </c>
    </row>
    <row r="15" spans="1:3">
      <c r="A15" s="4" t="s">
        <v>467</v>
      </c>
      <c r="B15" s="6" t="n">
        <v>62020</v>
      </c>
      <c r="C15" s="6" t="n">
        <v>680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68</v>
      </c>
      <c r="C1" s="2" t="s">
        <v>2</v>
      </c>
      <c r="D1" s="2" t="s">
        <v>21</v>
      </c>
    </row>
    <row r="2" spans="1:4">
      <c r="A2" s="3" t="s">
        <v>215</v>
      </c>
    </row>
    <row r="3" spans="1:4">
      <c r="A3" s="4" t="s">
        <v>469</v>
      </c>
      <c r="B3" s="4" t="s">
        <v>470</v>
      </c>
      <c r="C3" s="6" t="n">
        <v>60683</v>
      </c>
      <c r="D3" s="6" t="n">
        <v>48182</v>
      </c>
    </row>
    <row r="4" spans="1:4">
      <c r="A4" s="4" t="s">
        <v>471</v>
      </c>
      <c r="C4" s="5" t="n">
        <v>27486</v>
      </c>
      <c r="D4" s="5" t="n">
        <v>29812</v>
      </c>
    </row>
    <row r="5" spans="1:4">
      <c r="A5" s="4" t="s">
        <v>188</v>
      </c>
      <c r="C5" s="5" t="n">
        <v>14060</v>
      </c>
      <c r="D5" s="5" t="n">
        <v>14059</v>
      </c>
    </row>
    <row r="6" spans="1:4">
      <c r="A6" s="4" t="s">
        <v>472</v>
      </c>
      <c r="C6" s="5" t="n">
        <v>3268</v>
      </c>
      <c r="D6" s="5" t="n">
        <v>1615</v>
      </c>
    </row>
    <row r="7" spans="1:4">
      <c r="A7" s="4" t="s">
        <v>162</v>
      </c>
      <c r="C7" s="5" t="n">
        <v>28787</v>
      </c>
      <c r="D7" s="5" t="n">
        <v>26783</v>
      </c>
    </row>
    <row r="8" spans="1:4">
      <c r="A8" s="4" t="s">
        <v>190</v>
      </c>
      <c r="C8" s="6" t="n">
        <v>134284</v>
      </c>
      <c r="D8" s="6" t="n">
        <v>120451</v>
      </c>
    </row>
    <row r="9" spans="1:4"/>
    <row r="10" spans="1:4">
      <c r="A10" s="4" t="s">
        <v>470</v>
      </c>
      <c r="B10" s="4" t="s">
        <v>473</v>
      </c>
    </row>
  </sheetData>
  <mergeCells count="3">
    <mergeCell ref="A1:B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64"/>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5"/>
    <col customWidth="1" max="5" min="5" width="35"/>
    <col customWidth="1" max="6" min="6" width="35"/>
    <col customWidth="1" max="7" min="7" width="35"/>
    <col customWidth="1" max="8" min="8" width="35"/>
    <col customWidth="1" max="9" min="9" width="35"/>
    <col customWidth="1" max="10" min="10" width="23"/>
    <col customWidth="1" max="11" min="11" width="53"/>
    <col customWidth="1" max="12" min="12" width="26"/>
    <col customWidth="1" max="13" min="13" width="60"/>
    <col customWidth="1" max="14" min="14" width="60"/>
    <col customWidth="1" max="15" min="15" width="60"/>
    <col customWidth="1" max="16" min="16" width="25"/>
    <col customWidth="1" max="17" min="17" width="36"/>
    <col customWidth="1" max="18" min="18" width="66"/>
    <col customWidth="1" max="19" min="19" width="70"/>
    <col customWidth="1" max="20" min="20" width="70"/>
    <col customWidth="1" max="21" min="21" width="70"/>
    <col customWidth="1" max="22" min="22" width="70"/>
    <col customWidth="1" max="23" min="23" width="17"/>
    <col customWidth="1" max="24" min="24" width="51"/>
    <col customWidth="1" max="25" min="25" width="46"/>
  </cols>
  <sheetData>
    <row r="1" spans="1:25">
      <c r="A1" s="1" t="s">
        <v>100</v>
      </c>
      <c r="B1" s="2" t="s">
        <v>101</v>
      </c>
      <c r="C1" s="2" t="s">
        <v>62</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c r="T1" s="2" t="s">
        <v>118</v>
      </c>
      <c r="U1" s="2" t="s">
        <v>119</v>
      </c>
      <c r="V1" s="2" t="s">
        <v>120</v>
      </c>
      <c r="W1" s="2" t="s">
        <v>121</v>
      </c>
      <c r="X1" s="2" t="s">
        <v>122</v>
      </c>
      <c r="Y1" s="2" t="s">
        <v>123</v>
      </c>
    </row>
    <row r="2" spans="1:25">
      <c r="A2" s="4" t="s">
        <v>124</v>
      </c>
      <c r="B2" s="6" t="n">
        <v>1745224</v>
      </c>
      <c r="J2" s="6" t="n">
        <v>967</v>
      </c>
      <c r="L2" s="6" t="n">
        <v>242</v>
      </c>
      <c r="P2" s="6" t="n">
        <v>-379</v>
      </c>
      <c r="Q2" s="6" t="n">
        <v>2238872</v>
      </c>
      <c r="W2" s="6" t="n">
        <v>-459161</v>
      </c>
      <c r="Y2" s="6" t="n">
        <v>-35317</v>
      </c>
    </row>
    <row r="3" spans="1:25">
      <c r="A3" s="4" t="s">
        <v>125</v>
      </c>
      <c r="C3" s="5" t="n">
        <v>96662928</v>
      </c>
      <c r="D3" s="5" t="n">
        <v>13665531</v>
      </c>
      <c r="E3" s="5" t="n">
        <v>5105000</v>
      </c>
      <c r="F3" s="5" t="n">
        <v>5400000</v>
      </c>
    </row>
    <row r="4" spans="1:25">
      <c r="A4" s="4" t="s">
        <v>91</v>
      </c>
      <c r="B4" s="5" t="n">
        <v>199391</v>
      </c>
      <c r="W4" s="5" t="n">
        <v>199391</v>
      </c>
    </row>
    <row r="5" spans="1:25">
      <c r="A5" s="4" t="s">
        <v>126</v>
      </c>
      <c r="B5" s="5" t="n">
        <v>4397</v>
      </c>
      <c r="Y5" s="5" t="n">
        <v>4397</v>
      </c>
    </row>
    <row r="6" spans="1:25">
      <c r="A6" s="4" t="s">
        <v>127</v>
      </c>
      <c r="B6" s="5" t="n">
        <v>-144553</v>
      </c>
      <c r="W6" s="5" t="n">
        <v>-144553</v>
      </c>
    </row>
    <row r="7" spans="1:25">
      <c r="A7" s="4" t="s">
        <v>128</v>
      </c>
      <c r="B7" s="5" t="n">
        <v>-53655</v>
      </c>
      <c r="W7" s="5" t="n">
        <v>-53655</v>
      </c>
    </row>
    <row r="8" spans="1:25">
      <c r="A8" s="4" t="s">
        <v>129</v>
      </c>
      <c r="S8" s="6" t="n">
        <v>1310</v>
      </c>
      <c r="X8" s="6" t="n">
        <v>-1310</v>
      </c>
    </row>
    <row r="9" spans="1:25">
      <c r="A9" s="4" t="s">
        <v>130</v>
      </c>
      <c r="B9" s="5" t="n">
        <v>38862</v>
      </c>
      <c r="J9" s="5" t="n">
        <v>21</v>
      </c>
      <c r="Q9" s="5" t="n">
        <v>38841</v>
      </c>
    </row>
    <row r="10" spans="1:25">
      <c r="A10" s="4" t="s">
        <v>131</v>
      </c>
      <c r="C10" s="5" t="n">
        <v>2138653</v>
      </c>
    </row>
    <row r="11" spans="1:25">
      <c r="A11" s="3" t="s">
        <v>132</v>
      </c>
    </row>
    <row r="12" spans="1:25">
      <c r="A12" s="4" t="s">
        <v>133</v>
      </c>
      <c r="B12" s="5" t="n">
        <v>3928</v>
      </c>
      <c r="J12" s="5" t="n">
        <v>2</v>
      </c>
      <c r="Q12" s="5" t="n">
        <v>3926</v>
      </c>
    </row>
    <row r="13" spans="1:25">
      <c r="A13" s="4" t="s">
        <v>134</v>
      </c>
      <c r="C13" s="5" t="n">
        <v>229254</v>
      </c>
    </row>
    <row r="14" spans="1:25">
      <c r="A14" s="4" t="s">
        <v>135</v>
      </c>
      <c r="B14" s="5" t="n">
        <v>8754</v>
      </c>
      <c r="J14" s="5" t="n">
        <v>5</v>
      </c>
      <c r="Q14" s="5" t="n">
        <v>9786</v>
      </c>
      <c r="W14" s="5" t="n">
        <v>-1037</v>
      </c>
    </row>
    <row r="15" spans="1:25">
      <c r="A15" s="4" t="s">
        <v>136</v>
      </c>
      <c r="C15" s="5" t="n">
        <v>537758</v>
      </c>
    </row>
    <row r="16" spans="1:25">
      <c r="A16" s="4" t="s">
        <v>137</v>
      </c>
      <c r="B16" s="5" t="n">
        <v>-13885</v>
      </c>
      <c r="J16" s="5" t="n">
        <v>-9</v>
      </c>
      <c r="Q16" s="5" t="n">
        <v>-13876</v>
      </c>
    </row>
    <row r="17" spans="1:25">
      <c r="A17" s="4" t="s">
        <v>138</v>
      </c>
      <c r="C17" s="5" t="n">
        <v>-944524</v>
      </c>
    </row>
    <row r="18" spans="1:25">
      <c r="A18" s="4" t="s">
        <v>139</v>
      </c>
      <c r="B18" s="5" t="n">
        <v>-12303</v>
      </c>
      <c r="L18" s="5" t="n">
        <v>-5</v>
      </c>
      <c r="Q18" s="5" t="n">
        <v>-12198</v>
      </c>
      <c r="W18" s="5" t="n">
        <v>-100</v>
      </c>
    </row>
    <row r="19" spans="1:25">
      <c r="A19" s="4" t="s">
        <v>140</v>
      </c>
      <c r="D19" s="5" t="n">
        <v>-343757</v>
      </c>
      <c r="E19" s="5" t="n">
        <v>-123971</v>
      </c>
      <c r="F19" s="5" t="n">
        <v>-29400</v>
      </c>
    </row>
    <row r="20" spans="1:25">
      <c r="A20" s="4" t="s">
        <v>141</v>
      </c>
      <c r="B20" s="5" t="n">
        <v>23</v>
      </c>
      <c r="P20" s="5" t="n">
        <v>23</v>
      </c>
    </row>
    <row r="21" spans="1:25">
      <c r="A21" s="4" t="s">
        <v>49</v>
      </c>
      <c r="C21" s="5" t="n">
        <v>-1909</v>
      </c>
    </row>
    <row r="22" spans="1:25">
      <c r="A22" s="4" t="s">
        <v>142</v>
      </c>
      <c r="B22" s="5" t="n">
        <v>1776183</v>
      </c>
      <c r="J22" s="5" t="n">
        <v>986</v>
      </c>
      <c r="L22" s="5" t="n">
        <v>237</v>
      </c>
      <c r="P22" s="5" t="n">
        <v>-356</v>
      </c>
      <c r="Q22" s="5" t="n">
        <v>2266661</v>
      </c>
      <c r="W22" s="5" t="n">
        <v>-460425</v>
      </c>
      <c r="Y22" s="5" t="n">
        <v>-30920</v>
      </c>
    </row>
    <row r="23" spans="1:25">
      <c r="A23" s="4" t="s">
        <v>143</v>
      </c>
      <c r="C23" s="5" t="n">
        <v>98622160</v>
      </c>
      <c r="D23" s="5" t="n">
        <v>13321774</v>
      </c>
      <c r="E23" s="5" t="n">
        <v>4981029</v>
      </c>
      <c r="F23" s="5" t="n">
        <v>5370600</v>
      </c>
    </row>
    <row r="24" spans="1:25">
      <c r="A24" s="4" t="s">
        <v>91</v>
      </c>
      <c r="B24" s="5" t="n">
        <v>-139039</v>
      </c>
      <c r="W24" s="5" t="n">
        <v>-139039</v>
      </c>
    </row>
    <row r="25" spans="1:25">
      <c r="A25" s="4" t="s">
        <v>126</v>
      </c>
      <c r="B25" s="5" t="n">
        <v>4373</v>
      </c>
      <c r="Y25" s="5" t="n">
        <v>4373</v>
      </c>
    </row>
    <row r="26" spans="1:25">
      <c r="A26" s="4" t="s">
        <v>144</v>
      </c>
      <c r="C26" s="6" t="n">
        <v>99525</v>
      </c>
      <c r="G26" s="6" t="n">
        <v>140000</v>
      </c>
      <c r="H26" s="6" t="n">
        <v>194544</v>
      </c>
      <c r="I26" s="6" t="n">
        <v>225000</v>
      </c>
      <c r="K26" s="6" t="n">
        <v>68</v>
      </c>
      <c r="M26" s="6" t="n">
        <v>56</v>
      </c>
      <c r="N26" s="6" t="n">
        <v>78</v>
      </c>
      <c r="O26" s="6" t="n">
        <v>90</v>
      </c>
      <c r="R26" s="6" t="n">
        <v>99457</v>
      </c>
      <c r="T26" s="6" t="n">
        <v>139944</v>
      </c>
      <c r="U26" s="6" t="n">
        <v>194466</v>
      </c>
      <c r="V26" s="6" t="n">
        <v>224910</v>
      </c>
    </row>
    <row r="27" spans="1:25">
      <c r="A27" s="4" t="s">
        <v>145</v>
      </c>
      <c r="C27" s="5" t="n">
        <v>6770408</v>
      </c>
      <c r="G27" s="5" t="n">
        <v>5600000</v>
      </c>
      <c r="H27" s="5" t="n">
        <v>7800000</v>
      </c>
      <c r="I27" s="5" t="n">
        <v>9000000</v>
      </c>
    </row>
    <row r="28" spans="1:25">
      <c r="A28" s="4" t="s">
        <v>146</v>
      </c>
      <c r="B28" s="5" t="n">
        <v>-21797</v>
      </c>
      <c r="Q28" s="5" t="n">
        <v>-21797</v>
      </c>
    </row>
    <row r="29" spans="1:25">
      <c r="A29" s="4" t="s">
        <v>127</v>
      </c>
      <c r="B29" s="5" t="n">
        <v>-152915</v>
      </c>
      <c r="W29" s="5" t="n">
        <v>-152915</v>
      </c>
    </row>
    <row r="30" spans="1:25">
      <c r="A30" s="4" t="s">
        <v>128</v>
      </c>
      <c r="B30" s="5" t="n">
        <v>-53630</v>
      </c>
      <c r="W30" s="5" t="n">
        <v>-53630</v>
      </c>
    </row>
    <row r="31" spans="1:25">
      <c r="A31" s="4" t="s">
        <v>129</v>
      </c>
      <c r="S31" s="6" t="n">
        <v>116</v>
      </c>
      <c r="X31" s="6" t="n">
        <v>-116</v>
      </c>
    </row>
    <row r="32" spans="1:25">
      <c r="A32" s="4" t="s">
        <v>130</v>
      </c>
      <c r="B32" s="5" t="n">
        <v>4359</v>
      </c>
      <c r="J32" s="5" t="n">
        <v>3</v>
      </c>
      <c r="Q32" s="5" t="n">
        <v>4356</v>
      </c>
    </row>
    <row r="33" spans="1:25">
      <c r="A33" s="4" t="s">
        <v>131</v>
      </c>
      <c r="C33" s="5" t="n">
        <v>286009</v>
      </c>
    </row>
    <row r="34" spans="1:25">
      <c r="A34" s="3" t="s">
        <v>132</v>
      </c>
    </row>
    <row r="35" spans="1:25">
      <c r="A35" s="4" t="s">
        <v>133</v>
      </c>
      <c r="B35" s="5" t="n">
        <v>6228</v>
      </c>
      <c r="J35" s="5" t="n">
        <v>2</v>
      </c>
      <c r="Q35" s="5" t="n">
        <v>6226</v>
      </c>
    </row>
    <row r="36" spans="1:25">
      <c r="A36" s="4" t="s">
        <v>134</v>
      </c>
      <c r="C36" s="5" t="n">
        <v>164235</v>
      </c>
    </row>
    <row r="37" spans="1:25">
      <c r="A37" s="4" t="s">
        <v>135</v>
      </c>
      <c r="B37" s="5" t="n">
        <v>5772</v>
      </c>
      <c r="J37" s="5" t="n">
        <v>4</v>
      </c>
      <c r="Q37" s="5" t="n">
        <v>7139</v>
      </c>
      <c r="W37" s="5" t="n">
        <v>-1371</v>
      </c>
    </row>
    <row r="38" spans="1:25">
      <c r="A38" s="4" t="s">
        <v>136</v>
      </c>
      <c r="C38" s="5" t="n">
        <v>446643</v>
      </c>
    </row>
    <row r="39" spans="1:25">
      <c r="A39" s="4" t="s">
        <v>137</v>
      </c>
      <c r="B39" s="5" t="n">
        <v>-8269</v>
      </c>
      <c r="J39" s="5" t="n">
        <v>-6</v>
      </c>
      <c r="Q39" s="5" t="n">
        <v>-8263</v>
      </c>
    </row>
    <row r="40" spans="1:25">
      <c r="A40" s="4" t="s">
        <v>138</v>
      </c>
      <c r="C40" s="5" t="n">
        <v>-564270</v>
      </c>
    </row>
    <row r="41" spans="1:25">
      <c r="A41" s="4" t="s">
        <v>147</v>
      </c>
      <c r="B41" s="5" t="n">
        <v>-333074</v>
      </c>
      <c r="L41" s="5" t="n">
        <v>-133</v>
      </c>
      <c r="Q41" s="5" t="n">
        <v>-332941</v>
      </c>
    </row>
    <row r="42" spans="1:25">
      <c r="A42" s="4" t="s">
        <v>148</v>
      </c>
      <c r="D42" s="5" t="n">
        <v>-13321774</v>
      </c>
    </row>
    <row r="43" spans="1:25">
      <c r="A43" s="4" t="s">
        <v>141</v>
      </c>
      <c r="B43" s="5" t="n">
        <v>-11</v>
      </c>
      <c r="P43" s="5" t="n">
        <v>-11</v>
      </c>
    </row>
    <row r="44" spans="1:25">
      <c r="A44" s="4" t="s">
        <v>49</v>
      </c>
      <c r="C44" s="5" t="n">
        <v>-2539</v>
      </c>
    </row>
    <row r="45" spans="1:25">
      <c r="A45" s="4" t="s">
        <v>149</v>
      </c>
      <c r="B45" s="5" t="n">
        <v>1747249</v>
      </c>
      <c r="J45" s="5" t="n">
        <v>1057</v>
      </c>
      <c r="L45" s="5" t="n">
        <v>328</v>
      </c>
      <c r="P45" s="5" t="n">
        <v>-367</v>
      </c>
      <c r="Q45" s="5" t="n">
        <v>2580274</v>
      </c>
      <c r="W45" s="5" t="n">
        <v>-807496</v>
      </c>
      <c r="Y45" s="5" t="n">
        <v>-26547</v>
      </c>
    </row>
    <row r="46" spans="1:25">
      <c r="A46" s="4" t="s">
        <v>150</v>
      </c>
      <c r="C46" s="5" t="n">
        <v>105722646</v>
      </c>
      <c r="E46" s="5" t="n">
        <v>4981029</v>
      </c>
      <c r="F46" s="5" t="n">
        <v>5370600</v>
      </c>
      <c r="G46" s="5" t="n">
        <v>5600000</v>
      </c>
      <c r="H46" s="5" t="n">
        <v>7800000</v>
      </c>
      <c r="I46" s="5" t="n">
        <v>9000000</v>
      </c>
    </row>
    <row r="47" spans="1:25">
      <c r="A47" s="4" t="s">
        <v>91</v>
      </c>
      <c r="B47" s="5" t="n">
        <v>175237</v>
      </c>
      <c r="W47" s="5" t="n">
        <v>175237</v>
      </c>
    </row>
    <row r="48" spans="1:25">
      <c r="A48" s="4" t="s">
        <v>126</v>
      </c>
      <c r="B48" s="5" t="n">
        <v>2859</v>
      </c>
      <c r="Y48" s="5" t="n">
        <v>2859</v>
      </c>
    </row>
    <row r="49" spans="1:25">
      <c r="A49" s="4" t="s">
        <v>144</v>
      </c>
      <c r="B49" s="5" t="n">
        <v>2957</v>
      </c>
      <c r="C49" s="6" t="n">
        <v>121348</v>
      </c>
      <c r="K49" s="6" t="n">
        <v>196</v>
      </c>
      <c r="L49" s="5" t="n">
        <v>1</v>
      </c>
      <c r="Q49" s="5" t="n">
        <v>2956</v>
      </c>
      <c r="R49" s="6" t="n">
        <v>121152</v>
      </c>
    </row>
    <row r="50" spans="1:25">
      <c r="A50" s="4" t="s">
        <v>145</v>
      </c>
      <c r="C50" s="5" t="n">
        <v>19550000</v>
      </c>
      <c r="E50" s="5" t="n">
        <v>49835</v>
      </c>
      <c r="F50" s="5" t="n">
        <v>45337</v>
      </c>
      <c r="H50" s="5" t="n">
        <v>800</v>
      </c>
      <c r="I50" s="5" t="n">
        <v>25105</v>
      </c>
    </row>
    <row r="51" spans="1:25">
      <c r="A51" s="4" t="s">
        <v>146</v>
      </c>
      <c r="B51" s="5" t="n">
        <v>-2649</v>
      </c>
      <c r="Q51" s="5" t="n">
        <v>-2649</v>
      </c>
    </row>
    <row r="52" spans="1:25">
      <c r="A52" s="4" t="s">
        <v>127</v>
      </c>
      <c r="B52" s="5" t="n">
        <v>-83615</v>
      </c>
      <c r="W52" s="5" t="n">
        <v>-83615</v>
      </c>
    </row>
    <row r="53" spans="1:25">
      <c r="A53" s="4" t="s">
        <v>128</v>
      </c>
      <c r="B53" s="5" t="n">
        <v>-64416</v>
      </c>
      <c r="W53" s="5" t="n">
        <v>-64416</v>
      </c>
    </row>
    <row r="54" spans="1:25">
      <c r="A54" s="4" t="s">
        <v>130</v>
      </c>
      <c r="B54" s="5" t="n">
        <v>21785</v>
      </c>
      <c r="J54" s="5" t="n">
        <v>33</v>
      </c>
      <c r="Q54" s="5" t="n">
        <v>21752</v>
      </c>
    </row>
    <row r="55" spans="1:25">
      <c r="A55" s="4" t="s">
        <v>131</v>
      </c>
      <c r="C55" s="5" t="n">
        <v>3300537</v>
      </c>
    </row>
    <row r="56" spans="1:25">
      <c r="A56" s="3" t="s">
        <v>132</v>
      </c>
    </row>
    <row r="57" spans="1:25">
      <c r="A57" s="4" t="s">
        <v>133</v>
      </c>
      <c r="B57" s="5" t="n">
        <v>17320</v>
      </c>
      <c r="J57" s="5" t="n">
        <v>13</v>
      </c>
      <c r="Q57" s="5" t="n">
        <v>17307</v>
      </c>
    </row>
    <row r="58" spans="1:25">
      <c r="A58" s="4" t="s">
        <v>134</v>
      </c>
      <c r="C58" s="5" t="n">
        <v>1246604</v>
      </c>
    </row>
    <row r="59" spans="1:25">
      <c r="A59" s="4" t="s">
        <v>135</v>
      </c>
      <c r="B59" s="5" t="n">
        <v>11367</v>
      </c>
      <c r="J59" s="5" t="n">
        <v>18</v>
      </c>
      <c r="Q59" s="5" t="n">
        <v>12196</v>
      </c>
      <c r="W59" s="5" t="n">
        <v>-847</v>
      </c>
    </row>
    <row r="60" spans="1:25">
      <c r="A60" s="4" t="s">
        <v>136</v>
      </c>
      <c r="C60" s="5" t="n">
        <v>1846892</v>
      </c>
    </row>
    <row r="61" spans="1:25">
      <c r="A61" s="4" t="s">
        <v>141</v>
      </c>
      <c r="B61" s="5" t="n">
        <v>-10</v>
      </c>
      <c r="P61" s="5" t="n">
        <v>-10</v>
      </c>
    </row>
    <row r="62" spans="1:25">
      <c r="A62" s="4" t="s">
        <v>49</v>
      </c>
      <c r="C62" s="5" t="n">
        <v>-2578</v>
      </c>
    </row>
    <row r="63" spans="1:25">
      <c r="A63" s="4" t="s">
        <v>151</v>
      </c>
      <c r="B63" s="6" t="n">
        <v>1949432</v>
      </c>
      <c r="J63" s="6" t="n">
        <v>1317</v>
      </c>
      <c r="L63" s="6" t="n">
        <v>329</v>
      </c>
      <c r="P63" s="6" t="n">
        <v>-377</v>
      </c>
      <c r="Q63" s="6" t="n">
        <v>2752988</v>
      </c>
      <c r="W63" s="6" t="n">
        <v>-781137</v>
      </c>
      <c r="Y63" s="6" t="n">
        <v>-23688</v>
      </c>
    </row>
    <row r="64" spans="1:25">
      <c r="A64" s="4" t="s">
        <v>152</v>
      </c>
      <c r="C64" s="5" t="n">
        <v>131664101</v>
      </c>
      <c r="E64" s="5" t="n">
        <v>5030864</v>
      </c>
      <c r="F64" s="5" t="n">
        <v>5415937</v>
      </c>
      <c r="G64" s="5" t="n">
        <v>5600000</v>
      </c>
      <c r="H64" s="5" t="n">
        <v>7800800</v>
      </c>
      <c r="I64" s="5" t="n">
        <v>9025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4</v>
      </c>
      <c r="B1" s="2" t="s">
        <v>1</v>
      </c>
    </row>
    <row r="2" spans="1:4">
      <c r="B2" s="2" t="s">
        <v>2</v>
      </c>
      <c r="C2" s="2" t="s">
        <v>21</v>
      </c>
      <c r="D2" s="2" t="s">
        <v>475</v>
      </c>
    </row>
    <row r="3" spans="1:4">
      <c r="A3" s="3" t="s">
        <v>476</v>
      </c>
    </row>
    <row r="4" spans="1:4">
      <c r="A4" s="4" t="s">
        <v>477</v>
      </c>
      <c r="B4" s="6" t="n">
        <v>60683000</v>
      </c>
      <c r="C4" s="6" t="n">
        <v>48182000</v>
      </c>
    </row>
    <row r="5" spans="1:4">
      <c r="A5" s="4" t="s">
        <v>478</v>
      </c>
      <c r="B5" s="6" t="n">
        <v>9277000</v>
      </c>
      <c r="C5" s="6" t="n">
        <v>3442000</v>
      </c>
    </row>
    <row r="6" spans="1:4">
      <c r="A6" s="4" t="s">
        <v>398</v>
      </c>
    </row>
    <row r="7" spans="1:4">
      <c r="A7" s="3" t="s">
        <v>476</v>
      </c>
    </row>
    <row r="8" spans="1:4">
      <c r="A8" s="4" t="s">
        <v>479</v>
      </c>
      <c r="D8" s="6" t="n">
        <v>900000000</v>
      </c>
    </row>
    <row r="9" spans="1:4">
      <c r="A9" s="4" t="s">
        <v>480</v>
      </c>
      <c r="B9" s="4" t="s">
        <v>481</v>
      </c>
      <c r="C9" s="4" t="s">
        <v>481</v>
      </c>
    </row>
    <row r="10" spans="1:4">
      <c r="A10" s="4" t="s">
        <v>482</v>
      </c>
      <c r="B10" s="6" t="n">
        <v>51406000</v>
      </c>
      <c r="C10" s="6" t="n">
        <v>44740000</v>
      </c>
    </row>
    <row r="11" spans="1:4">
      <c r="A11" s="4" t="s">
        <v>483</v>
      </c>
    </row>
    <row r="12" spans="1:4">
      <c r="A12" s="3" t="s">
        <v>476</v>
      </c>
    </row>
    <row r="13" spans="1:4">
      <c r="A13" s="4" t="s">
        <v>484</v>
      </c>
      <c r="D13" s="6" t="n">
        <v>10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5</v>
      </c>
      <c r="B1" s="2" t="s">
        <v>2</v>
      </c>
      <c r="C1" s="2" t="s">
        <v>21</v>
      </c>
    </row>
    <row r="2" spans="1:3">
      <c r="A2" s="3" t="s">
        <v>217</v>
      </c>
    </row>
    <row r="3" spans="1:3">
      <c r="A3" s="4" t="s">
        <v>486</v>
      </c>
      <c r="B3" s="6" t="n">
        <v>26907</v>
      </c>
      <c r="C3" s="6" t="n">
        <v>26879</v>
      </c>
    </row>
    <row r="4" spans="1:3">
      <c r="A4" s="4" t="s">
        <v>487</v>
      </c>
      <c r="B4" s="5" t="n">
        <v>355451</v>
      </c>
      <c r="C4" s="5" t="n">
        <v>0</v>
      </c>
    </row>
    <row r="5" spans="1:3">
      <c r="A5" s="4" t="s">
        <v>488</v>
      </c>
      <c r="B5" s="5" t="n">
        <v>1690</v>
      </c>
      <c r="C5" s="5" t="n">
        <v>2828</v>
      </c>
    </row>
    <row r="6" spans="1:3">
      <c r="A6" s="4" t="s">
        <v>168</v>
      </c>
      <c r="B6" s="5" t="n">
        <v>384048</v>
      </c>
      <c r="C6" s="5" t="n">
        <v>29707</v>
      </c>
    </row>
    <row r="7" spans="1:3">
      <c r="A7" s="4" t="s">
        <v>420</v>
      </c>
      <c r="B7" s="5" t="n">
        <v>-55367</v>
      </c>
      <c r="C7" s="5" t="n">
        <v>-28179</v>
      </c>
    </row>
    <row r="8" spans="1:3">
      <c r="A8" s="4" t="s">
        <v>168</v>
      </c>
      <c r="B8" s="6" t="n">
        <v>328681</v>
      </c>
      <c r="C8" s="6" t="n">
        <v>15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89</v>
      </c>
      <c r="B1" s="2" t="s">
        <v>2</v>
      </c>
      <c r="C1" s="2" t="s">
        <v>21</v>
      </c>
    </row>
    <row r="2" spans="1:3">
      <c r="A2" s="3" t="s">
        <v>490</v>
      </c>
    </row>
    <row r="3" spans="1:3">
      <c r="A3" s="4" t="s">
        <v>219</v>
      </c>
      <c r="B3" s="6" t="n">
        <v>2450633000</v>
      </c>
      <c r="C3" s="6" t="n">
        <v>2884514000</v>
      </c>
    </row>
    <row r="4" spans="1:3">
      <c r="A4" s="4" t="s">
        <v>268</v>
      </c>
      <c r="B4" s="5" t="n">
        <v>-17429000</v>
      </c>
      <c r="C4" s="5" t="n">
        <v>-18875000</v>
      </c>
    </row>
    <row r="5" spans="1:3">
      <c r="A5" s="4" t="s">
        <v>420</v>
      </c>
      <c r="B5" s="5" t="n">
        <v>-257800000</v>
      </c>
      <c r="C5" s="5" t="n">
        <v>-314817000</v>
      </c>
    </row>
    <row r="6" spans="1:3">
      <c r="A6" s="4" t="s">
        <v>491</v>
      </c>
      <c r="B6" s="5" t="n">
        <v>2192833000</v>
      </c>
      <c r="C6" s="5" t="n">
        <v>2569697000</v>
      </c>
    </row>
    <row r="7" spans="1:3">
      <c r="A7" s="4" t="s">
        <v>492</v>
      </c>
    </row>
    <row r="8" spans="1:3">
      <c r="A8" s="3" t="s">
        <v>490</v>
      </c>
    </row>
    <row r="9" spans="1:3">
      <c r="A9" s="4" t="s">
        <v>219</v>
      </c>
      <c r="B9" s="5" t="n">
        <v>854121000</v>
      </c>
      <c r="C9" s="5" t="n">
        <v>958304000</v>
      </c>
    </row>
    <row r="10" spans="1:3">
      <c r="A10" s="4" t="s">
        <v>493</v>
      </c>
    </row>
    <row r="11" spans="1:3">
      <c r="A11" s="3" t="s">
        <v>490</v>
      </c>
    </row>
    <row r="12" spans="1:3">
      <c r="A12" s="4" t="s">
        <v>219</v>
      </c>
      <c r="B12" s="5" t="n">
        <v>1196016000</v>
      </c>
      <c r="C12" s="5" t="n">
        <v>1600085000</v>
      </c>
    </row>
    <row r="13" spans="1:3">
      <c r="A13" s="4" t="s">
        <v>494</v>
      </c>
    </row>
    <row r="14" spans="1:3">
      <c r="A14" s="3" t="s">
        <v>490</v>
      </c>
    </row>
    <row r="15" spans="1:3">
      <c r="A15" s="4" t="s">
        <v>219</v>
      </c>
      <c r="B15" s="6" t="n">
        <v>417925000</v>
      </c>
      <c r="C15" s="6" t="n">
        <v>34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33"/>
    <col customWidth="1" max="3" min="3" width="80"/>
    <col customWidth="1" max="4" min="4" width="21"/>
    <col customWidth="1" max="5" min="5" width="21"/>
    <col customWidth="1" max="6" min="6" width="33"/>
    <col customWidth="1" max="7" min="7" width="21"/>
  </cols>
  <sheetData>
    <row r="1" spans="1:7">
      <c r="A1" s="1" t="s">
        <v>495</v>
      </c>
      <c r="B1" s="2" t="s">
        <v>496</v>
      </c>
      <c r="C1" s="2" t="s">
        <v>497</v>
      </c>
      <c r="D1" s="2" t="s">
        <v>498</v>
      </c>
      <c r="E1" s="2" t="s">
        <v>445</v>
      </c>
      <c r="F1" s="2" t="s">
        <v>499</v>
      </c>
      <c r="G1" s="2" t="s">
        <v>500</v>
      </c>
    </row>
    <row r="2" spans="1:7">
      <c r="A2" s="3" t="s">
        <v>501</v>
      </c>
    </row>
    <row r="3" spans="1:7">
      <c r="A3" s="4" t="s">
        <v>502</v>
      </c>
      <c r="C3" s="5" t="n">
        <v>2</v>
      </c>
    </row>
    <row r="4" spans="1:7">
      <c r="A4" s="4" t="s">
        <v>503</v>
      </c>
      <c r="C4" s="4" t="s">
        <v>504</v>
      </c>
    </row>
    <row r="5" spans="1:7">
      <c r="A5" s="4" t="s">
        <v>505</v>
      </c>
      <c r="C5" s="6" t="n">
        <v>7700000000</v>
      </c>
    </row>
    <row r="6" spans="1:7">
      <c r="A6" s="4" t="s">
        <v>506</v>
      </c>
      <c r="C6" s="6" t="n">
        <v>80000000</v>
      </c>
      <c r="D6" s="6" t="n">
        <v>0</v>
      </c>
      <c r="E6" s="6" t="n">
        <v>0</v>
      </c>
    </row>
    <row r="7" spans="1:7">
      <c r="A7" s="4" t="s">
        <v>507</v>
      </c>
    </row>
    <row r="8" spans="1:7">
      <c r="A8" s="3" t="s">
        <v>501</v>
      </c>
    </row>
    <row r="9" spans="1:7">
      <c r="A9" s="4" t="s">
        <v>508</v>
      </c>
      <c r="F9" s="5" t="n">
        <v>13800000</v>
      </c>
    </row>
    <row r="10" spans="1:7">
      <c r="A10" s="4" t="s">
        <v>509</v>
      </c>
      <c r="F10" s="5" t="n">
        <v>25</v>
      </c>
    </row>
    <row r="11" spans="1:7">
      <c r="A11" s="4" t="s">
        <v>506</v>
      </c>
      <c r="F11" s="6" t="n">
        <v>345000000</v>
      </c>
    </row>
    <row r="12" spans="1:7">
      <c r="A12" s="4" t="s">
        <v>510</v>
      </c>
      <c r="F12" s="4" t="s">
        <v>511</v>
      </c>
    </row>
    <row r="13" spans="1:7">
      <c r="A13" s="4" t="s">
        <v>512</v>
      </c>
      <c r="F13" s="4" t="s">
        <v>513</v>
      </c>
    </row>
    <row r="14" spans="1:7">
      <c r="A14" s="4" t="s">
        <v>514</v>
      </c>
      <c r="C14" s="5" t="n">
        <v>282985</v>
      </c>
    </row>
    <row r="15" spans="1:7">
      <c r="A15" s="4" t="s">
        <v>515</v>
      </c>
      <c r="C15" s="6" t="n">
        <v>7075000</v>
      </c>
    </row>
    <row r="16" spans="1:7">
      <c r="A16" s="4" t="s">
        <v>516</v>
      </c>
    </row>
    <row r="17" spans="1:7">
      <c r="A17" s="3" t="s">
        <v>501</v>
      </c>
    </row>
    <row r="18" spans="1:7">
      <c r="A18" s="4" t="s">
        <v>508</v>
      </c>
      <c r="B18" s="5" t="n">
        <v>3200000</v>
      </c>
    </row>
    <row r="19" spans="1:7">
      <c r="A19" s="4" t="s">
        <v>509</v>
      </c>
      <c r="B19" s="5" t="n">
        <v>25</v>
      </c>
    </row>
    <row r="20" spans="1:7">
      <c r="A20" s="4" t="s">
        <v>506</v>
      </c>
      <c r="B20" s="6" t="n">
        <v>80000000</v>
      </c>
    </row>
    <row r="21" spans="1:7">
      <c r="A21" s="4" t="s">
        <v>510</v>
      </c>
      <c r="B21" s="4" t="s">
        <v>517</v>
      </c>
    </row>
    <row r="22" spans="1:7">
      <c r="A22" s="4" t="s">
        <v>512</v>
      </c>
      <c r="B22" s="4" t="s">
        <v>518</v>
      </c>
    </row>
    <row r="23" spans="1:7">
      <c r="A23" s="4" t="s">
        <v>493</v>
      </c>
    </row>
    <row r="24" spans="1:7">
      <c r="A24" s="3" t="s">
        <v>501</v>
      </c>
    </row>
    <row r="25" spans="1:7">
      <c r="A25" s="4" t="s">
        <v>519</v>
      </c>
      <c r="C25" s="5" t="n">
        <v>1301616000</v>
      </c>
      <c r="D25" s="6" t="n">
        <v>1600085000</v>
      </c>
    </row>
    <row r="26" spans="1:7">
      <c r="A26" s="4" t="s">
        <v>520</v>
      </c>
      <c r="C26" s="6" t="n">
        <v>105600000</v>
      </c>
    </row>
    <row r="27" spans="1:7">
      <c r="A27" s="4" t="s">
        <v>521</v>
      </c>
      <c r="C27" s="4" t="s">
        <v>522</v>
      </c>
    </row>
    <row r="28" spans="1:7">
      <c r="A28" s="4" t="s">
        <v>523</v>
      </c>
      <c r="C28" s="4" t="s">
        <v>524</v>
      </c>
    </row>
    <row r="29" spans="1:7">
      <c r="A29" s="4" t="s">
        <v>525</v>
      </c>
      <c r="C29" s="4" t="s">
        <v>526</v>
      </c>
      <c r="D29" s="4" t="s">
        <v>527</v>
      </c>
    </row>
    <row r="30" spans="1:7">
      <c r="A30" s="4" t="s">
        <v>528</v>
      </c>
      <c r="C30" s="5" t="n">
        <v>12</v>
      </c>
    </row>
    <row r="31" spans="1:7">
      <c r="A31" s="4" t="s">
        <v>529</v>
      </c>
      <c r="C31" s="4" t="s">
        <v>530</v>
      </c>
    </row>
    <row r="32" spans="1:7">
      <c r="A32" s="4" t="s">
        <v>531</v>
      </c>
    </row>
    <row r="33" spans="1:7">
      <c r="A33" s="3" t="s">
        <v>501</v>
      </c>
    </row>
    <row r="34" spans="1:7">
      <c r="A34" s="4" t="s">
        <v>532</v>
      </c>
      <c r="C34" s="4" t="s">
        <v>533</v>
      </c>
    </row>
    <row r="35" spans="1:7">
      <c r="A35" s="4" t="s">
        <v>534</v>
      </c>
      <c r="C35" s="6" t="n">
        <v>78288000</v>
      </c>
    </row>
    <row r="36" spans="1:7">
      <c r="A36" s="4" t="s">
        <v>535</v>
      </c>
    </row>
    <row r="37" spans="1:7">
      <c r="A37" s="3" t="s">
        <v>501</v>
      </c>
    </row>
    <row r="38" spans="1:7">
      <c r="A38" s="4" t="s">
        <v>534</v>
      </c>
      <c r="D38" s="6" t="n">
        <v>29200000</v>
      </c>
    </row>
    <row r="39" spans="1:7">
      <c r="A39" s="4" t="s">
        <v>536</v>
      </c>
    </row>
    <row r="40" spans="1:7">
      <c r="A40" s="3" t="s">
        <v>501</v>
      </c>
    </row>
    <row r="41" spans="1:7">
      <c r="A41" s="4" t="s">
        <v>537</v>
      </c>
      <c r="C41" s="4" t="s">
        <v>538</v>
      </c>
      <c r="D41" s="4" t="s">
        <v>539</v>
      </c>
    </row>
    <row r="42" spans="1:7">
      <c r="A42" s="4" t="s">
        <v>540</v>
      </c>
    </row>
    <row r="43" spans="1:7">
      <c r="A43" s="3" t="s">
        <v>501</v>
      </c>
    </row>
    <row r="44" spans="1:7">
      <c r="A44" s="4" t="s">
        <v>541</v>
      </c>
      <c r="C44" s="4" t="s">
        <v>542</v>
      </c>
    </row>
    <row r="45" spans="1:7">
      <c r="A45" s="4" t="s">
        <v>543</v>
      </c>
      <c r="C45" s="4" t="s">
        <v>544</v>
      </c>
    </row>
    <row r="46" spans="1:7">
      <c r="A46" s="4" t="s">
        <v>534</v>
      </c>
      <c r="C46" s="6" t="n">
        <v>1117730000</v>
      </c>
    </row>
    <row r="47" spans="1:7">
      <c r="A47" s="4" t="s">
        <v>545</v>
      </c>
    </row>
    <row r="48" spans="1:7">
      <c r="A48" s="3" t="s">
        <v>501</v>
      </c>
    </row>
    <row r="49" spans="1:7">
      <c r="A49" s="4" t="s">
        <v>532</v>
      </c>
      <c r="C49" s="4" t="s">
        <v>546</v>
      </c>
      <c r="D49" s="4" t="s">
        <v>546</v>
      </c>
    </row>
    <row r="50" spans="1:7">
      <c r="A50" s="4" t="s">
        <v>547</v>
      </c>
    </row>
    <row r="51" spans="1:7">
      <c r="A51" s="3" t="s">
        <v>501</v>
      </c>
    </row>
    <row r="52" spans="1:7">
      <c r="A52" s="4" t="s">
        <v>532</v>
      </c>
      <c r="C52" s="4" t="s">
        <v>548</v>
      </c>
      <c r="D52" s="4" t="s">
        <v>548</v>
      </c>
    </row>
    <row r="53" spans="1:7">
      <c r="A53" s="4" t="s">
        <v>549</v>
      </c>
    </row>
    <row r="54" spans="1:7">
      <c r="A54" s="3" t="s">
        <v>501</v>
      </c>
    </row>
    <row r="55" spans="1:7">
      <c r="A55" s="4" t="s">
        <v>537</v>
      </c>
      <c r="C55" s="4" t="s">
        <v>550</v>
      </c>
      <c r="D55" s="4" t="s">
        <v>551</v>
      </c>
    </row>
    <row r="56" spans="1:7">
      <c r="A56" s="4" t="s">
        <v>552</v>
      </c>
    </row>
    <row r="57" spans="1:7">
      <c r="A57" s="3" t="s">
        <v>501</v>
      </c>
    </row>
    <row r="58" spans="1:7">
      <c r="A58" s="4" t="s">
        <v>537</v>
      </c>
      <c r="C58" s="4" t="s">
        <v>550</v>
      </c>
      <c r="D58" s="4" t="s">
        <v>553</v>
      </c>
    </row>
    <row r="59" spans="1:7">
      <c r="A59" s="4" t="s">
        <v>492</v>
      </c>
    </row>
    <row r="60" spans="1:7">
      <c r="A60" s="3" t="s">
        <v>501</v>
      </c>
    </row>
    <row r="61" spans="1:7">
      <c r="A61" s="4" t="s">
        <v>554</v>
      </c>
      <c r="C61" s="5" t="n">
        <v>3</v>
      </c>
    </row>
    <row r="62" spans="1:7">
      <c r="A62" s="4" t="s">
        <v>519</v>
      </c>
      <c r="C62" s="6" t="n">
        <v>974132000</v>
      </c>
      <c r="D62" s="6" t="n">
        <v>1118315000</v>
      </c>
    </row>
    <row r="63" spans="1:7">
      <c r="A63" s="4" t="s">
        <v>520</v>
      </c>
      <c r="C63" s="6" t="n">
        <v>120000000</v>
      </c>
      <c r="D63" s="6" t="n">
        <v>160011000</v>
      </c>
    </row>
    <row r="64" spans="1:7">
      <c r="A64" s="4" t="s">
        <v>521</v>
      </c>
      <c r="C64" s="4" t="s">
        <v>555</v>
      </c>
    </row>
    <row r="65" spans="1:7">
      <c r="A65" s="4" t="s">
        <v>523</v>
      </c>
      <c r="C65" s="4" t="s">
        <v>556</v>
      </c>
    </row>
    <row r="66" spans="1:7">
      <c r="A66" s="4" t="s">
        <v>541</v>
      </c>
      <c r="C66" s="4" t="s">
        <v>557</v>
      </c>
    </row>
    <row r="67" spans="1:7">
      <c r="A67" s="4" t="s">
        <v>543</v>
      </c>
      <c r="C67" s="4" t="s">
        <v>558</v>
      </c>
    </row>
    <row r="68" spans="1:7">
      <c r="A68" s="4" t="s">
        <v>525</v>
      </c>
      <c r="C68" s="4" t="s">
        <v>559</v>
      </c>
      <c r="D68" s="4" t="s">
        <v>560</v>
      </c>
    </row>
    <row r="69" spans="1:7">
      <c r="A69" s="4" t="s">
        <v>561</v>
      </c>
      <c r="C69" s="4" t="s">
        <v>562</v>
      </c>
    </row>
    <row r="70" spans="1:7">
      <c r="A70" s="4" t="s">
        <v>563</v>
      </c>
    </row>
    <row r="71" spans="1:7">
      <c r="A71" s="3" t="s">
        <v>501</v>
      </c>
    </row>
    <row r="72" spans="1:7">
      <c r="A72" s="4" t="s">
        <v>534</v>
      </c>
      <c r="C72" s="6" t="n">
        <v>58240000</v>
      </c>
    </row>
    <row r="73" spans="1:7">
      <c r="A73" s="4" t="s">
        <v>564</v>
      </c>
    </row>
    <row r="74" spans="1:7">
      <c r="A74" s="3" t="s">
        <v>501</v>
      </c>
    </row>
    <row r="75" spans="1:7">
      <c r="A75" s="4" t="s">
        <v>532</v>
      </c>
      <c r="C75" s="4" t="s">
        <v>565</v>
      </c>
      <c r="D75" s="4" t="s">
        <v>565</v>
      </c>
    </row>
    <row r="76" spans="1:7">
      <c r="A76" s="4" t="s">
        <v>566</v>
      </c>
      <c r="C76" s="4" t="s">
        <v>567</v>
      </c>
    </row>
    <row r="77" spans="1:7">
      <c r="A77" s="4" t="s">
        <v>568</v>
      </c>
    </row>
    <row r="78" spans="1:7">
      <c r="A78" s="3" t="s">
        <v>501</v>
      </c>
    </row>
    <row r="79" spans="1:7">
      <c r="A79" s="4" t="s">
        <v>532</v>
      </c>
      <c r="C79" s="4" t="s">
        <v>560</v>
      </c>
      <c r="D79" s="4" t="s">
        <v>569</v>
      </c>
    </row>
    <row r="80" spans="1:7">
      <c r="A80" s="4" t="s">
        <v>566</v>
      </c>
      <c r="C80" s="4" t="s">
        <v>546</v>
      </c>
    </row>
    <row r="81" spans="1:7">
      <c r="A81" s="4" t="s">
        <v>570</v>
      </c>
    </row>
    <row r="82" spans="1:7">
      <c r="A82" s="3" t="s">
        <v>501</v>
      </c>
    </row>
    <row r="83" spans="1:7">
      <c r="A83" s="4" t="s">
        <v>537</v>
      </c>
      <c r="C83" s="4" t="s">
        <v>550</v>
      </c>
      <c r="D83" s="4" t="s">
        <v>539</v>
      </c>
    </row>
    <row r="84" spans="1:7">
      <c r="A84" s="4" t="s">
        <v>571</v>
      </c>
    </row>
    <row r="85" spans="1:7">
      <c r="A85" s="3" t="s">
        <v>501</v>
      </c>
    </row>
    <row r="86" spans="1:7">
      <c r="A86" s="4" t="s">
        <v>519</v>
      </c>
      <c r="G86" s="6" t="n">
        <v>120000000</v>
      </c>
    </row>
    <row r="87" spans="1:7">
      <c r="A87" s="4" t="s">
        <v>572</v>
      </c>
      <c r="C8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1</v>
      </c>
    </row>
    <row r="2" spans="1:3">
      <c r="A2" s="3" t="s">
        <v>501</v>
      </c>
    </row>
    <row r="3" spans="1:3">
      <c r="A3" s="4" t="s">
        <v>574</v>
      </c>
      <c r="B3" s="6" t="n">
        <v>2450633</v>
      </c>
      <c r="C3" s="6" t="n">
        <v>2884514</v>
      </c>
    </row>
    <row r="4" spans="1:3">
      <c r="A4" s="4" t="s">
        <v>493</v>
      </c>
    </row>
    <row r="5" spans="1:3">
      <c r="A5" s="3" t="s">
        <v>501</v>
      </c>
    </row>
    <row r="6" spans="1:3">
      <c r="A6" s="5" t="n">
        <v>2018</v>
      </c>
      <c r="B6" s="5" t="n">
        <v>193253</v>
      </c>
    </row>
    <row r="7" spans="1:3">
      <c r="A7" s="5" t="n">
        <v>2019</v>
      </c>
      <c r="B7" s="5" t="n">
        <v>101205</v>
      </c>
    </row>
    <row r="8" spans="1:3">
      <c r="A8" s="5" t="n">
        <v>2020</v>
      </c>
      <c r="B8" s="5" t="n">
        <v>176254</v>
      </c>
    </row>
    <row r="9" spans="1:3">
      <c r="A9" s="5" t="n">
        <v>2021</v>
      </c>
      <c r="B9" s="5" t="n">
        <v>244836</v>
      </c>
    </row>
    <row r="10" spans="1:3">
      <c r="A10" s="5" t="n">
        <v>2022</v>
      </c>
      <c r="B10" s="5" t="n">
        <v>77936</v>
      </c>
    </row>
    <row r="11" spans="1:3">
      <c r="A11" s="4" t="s">
        <v>575</v>
      </c>
      <c r="B11" s="5" t="n">
        <v>402532</v>
      </c>
    </row>
    <row r="12" spans="1:3">
      <c r="A12" s="4" t="s">
        <v>574</v>
      </c>
      <c r="B12" s="5" t="n">
        <v>1196016</v>
      </c>
      <c r="C12" s="5" t="n">
        <v>1600085</v>
      </c>
    </row>
    <row r="13" spans="1:3">
      <c r="A13" s="4" t="s">
        <v>492</v>
      </c>
    </row>
    <row r="14" spans="1:3">
      <c r="A14" s="3" t="s">
        <v>501</v>
      </c>
    </row>
    <row r="15" spans="1:3">
      <c r="A15" s="5" t="n">
        <v>2018</v>
      </c>
      <c r="B15" s="5" t="n">
        <v>65923</v>
      </c>
    </row>
    <row r="16" spans="1:3">
      <c r="A16" s="5" t="n">
        <v>2019</v>
      </c>
      <c r="B16" s="5" t="n">
        <v>197320</v>
      </c>
    </row>
    <row r="17" spans="1:3">
      <c r="A17" s="5" t="n">
        <v>2020</v>
      </c>
      <c r="B17" s="5" t="n">
        <v>53281</v>
      </c>
    </row>
    <row r="18" spans="1:3">
      <c r="A18" s="5" t="n">
        <v>2021</v>
      </c>
      <c r="B18" s="5" t="n">
        <v>56416</v>
      </c>
    </row>
    <row r="19" spans="1:3">
      <c r="A19" s="5" t="n">
        <v>2022</v>
      </c>
      <c r="B19" s="5" t="n">
        <v>422941</v>
      </c>
    </row>
    <row r="20" spans="1:3">
      <c r="A20" s="4" t="s">
        <v>575</v>
      </c>
      <c r="B20" s="5" t="n">
        <v>58240</v>
      </c>
    </row>
    <row r="21" spans="1:3">
      <c r="A21" s="4" t="s">
        <v>574</v>
      </c>
      <c r="B21" s="6" t="n">
        <v>854121</v>
      </c>
      <c r="C21" s="6" t="n">
        <v>9583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1</v>
      </c>
    </row>
    <row r="2" spans="1:3">
      <c r="A2" s="3" t="s">
        <v>223</v>
      </c>
    </row>
    <row r="3" spans="1:3">
      <c r="A3" s="4" t="s">
        <v>222</v>
      </c>
      <c r="B3" s="6" t="n">
        <v>648840000</v>
      </c>
      <c r="C3" s="6" t="n">
        <v>498784000</v>
      </c>
    </row>
    <row r="4" spans="1:3">
      <c r="A4" s="4" t="s">
        <v>268</v>
      </c>
      <c r="B4" s="5" t="n">
        <v>-9912000</v>
      </c>
      <c r="C4" s="5" t="n">
        <v>-11565000</v>
      </c>
    </row>
    <row r="5" spans="1:3">
      <c r="A5" s="4" t="s">
        <v>222</v>
      </c>
      <c r="B5" s="5" t="n">
        <v>638928000</v>
      </c>
      <c r="C5" s="5" t="n">
        <v>487219000</v>
      </c>
    </row>
    <row r="6" spans="1:3">
      <c r="A6" s="4" t="s">
        <v>420</v>
      </c>
      <c r="B6" s="5" t="n">
        <v>-43912000</v>
      </c>
      <c r="C6" s="5" t="n">
        <v>-27824000</v>
      </c>
    </row>
    <row r="7" spans="1:3">
      <c r="A7" s="4" t="s">
        <v>222</v>
      </c>
      <c r="B7" s="6" t="n">
        <v>595016000</v>
      </c>
      <c r="C7" s="6" t="n">
        <v>45939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1"/>
  </cols>
  <sheetData>
    <row r="1" spans="1:5">
      <c r="A1" s="1" t="s">
        <v>577</v>
      </c>
      <c r="B1" s="2" t="s">
        <v>368</v>
      </c>
      <c r="C1" s="2" t="s">
        <v>1</v>
      </c>
    </row>
    <row r="2" spans="1:5">
      <c r="B2" s="2" t="s">
        <v>578</v>
      </c>
      <c r="C2" s="2" t="s">
        <v>425</v>
      </c>
      <c r="D2" s="2" t="s">
        <v>444</v>
      </c>
      <c r="E2" s="2" t="s">
        <v>445</v>
      </c>
    </row>
    <row r="3" spans="1:5">
      <c r="A3" s="3" t="s">
        <v>579</v>
      </c>
    </row>
    <row r="4" spans="1:5">
      <c r="A4" s="4" t="s">
        <v>525</v>
      </c>
      <c r="C4" s="4" t="s">
        <v>548</v>
      </c>
      <c r="D4" s="4" t="s">
        <v>580</v>
      </c>
    </row>
    <row r="5" spans="1:5">
      <c r="A5" s="4" t="s">
        <v>581</v>
      </c>
      <c r="C5" s="5" t="n">
        <v>5</v>
      </c>
      <c r="D5" s="5" t="n">
        <v>5</v>
      </c>
    </row>
    <row r="6" spans="1:5">
      <c r="A6" s="4" t="s">
        <v>582</v>
      </c>
      <c r="C6" s="5" t="n">
        <v>1</v>
      </c>
      <c r="D6" s="5" t="n">
        <v>5</v>
      </c>
    </row>
    <row r="7" spans="1:5">
      <c r="A7" s="4" t="s">
        <v>583</v>
      </c>
      <c r="C7" s="6" t="n">
        <v>602695000</v>
      </c>
      <c r="D7" s="6" t="n">
        <v>761291000</v>
      </c>
    </row>
    <row r="8" spans="1:5">
      <c r="A8" s="4" t="s">
        <v>584</v>
      </c>
    </row>
    <row r="9" spans="1:5">
      <c r="A9" s="3" t="s">
        <v>579</v>
      </c>
    </row>
    <row r="10" spans="1:5">
      <c r="A10" s="4" t="s">
        <v>585</v>
      </c>
      <c r="C10" s="6" t="n">
        <v>144185000</v>
      </c>
    </row>
    <row r="11" spans="1:5">
      <c r="A11" s="4" t="s">
        <v>586</v>
      </c>
      <c r="C11" s="4" t="s">
        <v>587</v>
      </c>
    </row>
    <row r="12" spans="1:5">
      <c r="A12" s="4" t="s">
        <v>588</v>
      </c>
      <c r="C12" s="4" t="s">
        <v>589</v>
      </c>
    </row>
    <row r="13" spans="1:5">
      <c r="A13" s="4" t="s">
        <v>590</v>
      </c>
    </row>
    <row r="14" spans="1:5">
      <c r="A14" s="3" t="s">
        <v>579</v>
      </c>
    </row>
    <row r="15" spans="1:5">
      <c r="A15" s="4" t="s">
        <v>591</v>
      </c>
      <c r="C15" s="6" t="n">
        <v>48000000</v>
      </c>
    </row>
    <row r="16" spans="1:5">
      <c r="A16" s="4" t="s">
        <v>592</v>
      </c>
    </row>
    <row r="17" spans="1:5">
      <c r="A17" s="3" t="s">
        <v>579</v>
      </c>
    </row>
    <row r="18" spans="1:5">
      <c r="A18" s="4" t="s">
        <v>585</v>
      </c>
      <c r="C18" s="6" t="n">
        <v>109000000</v>
      </c>
    </row>
    <row r="19" spans="1:5">
      <c r="A19" s="4" t="s">
        <v>586</v>
      </c>
      <c r="C19" s="4" t="s">
        <v>587</v>
      </c>
    </row>
    <row r="20" spans="1:5">
      <c r="A20" s="4" t="s">
        <v>588</v>
      </c>
      <c r="C20" s="4" t="s">
        <v>593</v>
      </c>
    </row>
    <row r="21" spans="1:5">
      <c r="A21" s="4" t="s">
        <v>594</v>
      </c>
      <c r="C21" s="6" t="n">
        <v>1</v>
      </c>
    </row>
    <row r="22" spans="1:5">
      <c r="A22" s="4" t="s">
        <v>376</v>
      </c>
    </row>
    <row r="23" spans="1:5">
      <c r="A23" s="3" t="s">
        <v>579</v>
      </c>
    </row>
    <row r="24" spans="1:5">
      <c r="A24" s="4" t="s">
        <v>585</v>
      </c>
      <c r="B24" s="6" t="n">
        <v>420750000</v>
      </c>
    </row>
    <row r="25" spans="1:5">
      <c r="A25" s="4" t="s">
        <v>586</v>
      </c>
      <c r="B25" s="4" t="s">
        <v>379</v>
      </c>
    </row>
    <row r="26" spans="1:5">
      <c r="A26" s="4" t="s">
        <v>595</v>
      </c>
      <c r="B26" s="5" t="n">
        <v>5</v>
      </c>
    </row>
    <row r="27" spans="1:5">
      <c r="A27" s="4" t="s">
        <v>566</v>
      </c>
      <c r="B27" s="4" t="s">
        <v>539</v>
      </c>
    </row>
    <row r="28" spans="1:5">
      <c r="A28" s="4" t="s">
        <v>596</v>
      </c>
    </row>
    <row r="29" spans="1:5">
      <c r="A29" s="3" t="s">
        <v>579</v>
      </c>
    </row>
    <row r="30" spans="1:5">
      <c r="A30" s="4" t="s">
        <v>597</v>
      </c>
      <c r="E30" s="6" t="n">
        <v>150000000</v>
      </c>
    </row>
    <row r="31" spans="1:5">
      <c r="A31" s="4" t="s">
        <v>598</v>
      </c>
      <c r="E31" s="4" t="s">
        <v>36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43</v>
      </c>
    </row>
    <row r="2" spans="1:2">
      <c r="A2" s="3" t="s">
        <v>223</v>
      </c>
    </row>
    <row r="3" spans="1:2">
      <c r="A3" s="5" t="n">
        <v>2018</v>
      </c>
      <c r="B3" s="6" t="n">
        <v>55860</v>
      </c>
    </row>
    <row r="4" spans="1:2">
      <c r="A4" s="5" t="n">
        <v>2019</v>
      </c>
      <c r="B4" s="5" t="n">
        <v>59485</v>
      </c>
    </row>
    <row r="5" spans="1:2">
      <c r="A5" s="5" t="n">
        <v>2020</v>
      </c>
      <c r="B5" s="5" t="n">
        <v>147930</v>
      </c>
    </row>
    <row r="6" spans="1:2">
      <c r="A6" s="5" t="n">
        <v>2021</v>
      </c>
      <c r="B6" s="5" t="n">
        <v>43881</v>
      </c>
    </row>
    <row r="7" spans="1:2">
      <c r="A7" s="5" t="n">
        <v>2022</v>
      </c>
      <c r="B7" s="5" t="n">
        <v>44337</v>
      </c>
    </row>
    <row r="8" spans="1:2">
      <c r="A8" s="4" t="s">
        <v>575</v>
      </c>
      <c r="B8" s="5" t="n">
        <v>334697</v>
      </c>
    </row>
    <row r="9" spans="1:2">
      <c r="A9" s="4" t="s">
        <v>600</v>
      </c>
      <c r="B9" s="5" t="n">
        <v>686190</v>
      </c>
    </row>
    <row r="10" spans="1:2">
      <c r="A10" s="4" t="s">
        <v>601</v>
      </c>
      <c r="B10" s="5" t="n">
        <v>-37350</v>
      </c>
    </row>
    <row r="11" spans="1:2">
      <c r="A11" s="4" t="s">
        <v>602</v>
      </c>
      <c r="B11" s="6" t="n">
        <v>6488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1</v>
      </c>
    </row>
    <row r="2" spans="1:3">
      <c r="A2" s="3" t="s">
        <v>604</v>
      </c>
    </row>
    <row r="3" spans="1:3">
      <c r="A3" s="4" t="s">
        <v>605</v>
      </c>
      <c r="B3" s="6" t="n">
        <v>203737</v>
      </c>
      <c r="C3" s="6" t="n">
        <v>194322</v>
      </c>
    </row>
    <row r="4" spans="1:3">
      <c r="A4" s="4" t="s">
        <v>162</v>
      </c>
      <c r="B4" s="5" t="n">
        <v>19284</v>
      </c>
      <c r="C4" s="5" t="n">
        <v>21897</v>
      </c>
    </row>
    <row r="5" spans="1:3">
      <c r="A5" s="4" t="s">
        <v>225</v>
      </c>
      <c r="B5" s="5" t="n">
        <v>223021</v>
      </c>
      <c r="C5" s="5" t="n">
        <v>216219</v>
      </c>
    </row>
    <row r="6" spans="1:3">
      <c r="A6" s="4" t="s">
        <v>420</v>
      </c>
      <c r="B6" s="5" t="n">
        <v>-23635</v>
      </c>
      <c r="C6" s="5" t="n">
        <v>-21115</v>
      </c>
    </row>
    <row r="7" spans="1:3">
      <c r="A7" s="4" t="s">
        <v>225</v>
      </c>
      <c r="B7" s="6" t="n">
        <v>199386</v>
      </c>
      <c r="C7" s="6" t="n">
        <v>1951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80"/>
    <col customWidth="1" max="5" min="5" width="27"/>
    <col customWidth="1" max="6" min="6" width="21"/>
  </cols>
  <sheetData>
    <row r="1" spans="1:6">
      <c r="A1" s="1" t="s">
        <v>606</v>
      </c>
      <c r="B1" s="2" t="s">
        <v>368</v>
      </c>
      <c r="D1" s="2" t="s">
        <v>1</v>
      </c>
    </row>
    <row r="2" spans="1:6">
      <c r="B2" s="2" t="s">
        <v>607</v>
      </c>
      <c r="C2" s="2" t="s">
        <v>608</v>
      </c>
      <c r="D2" s="2" t="s">
        <v>443</v>
      </c>
      <c r="E2" s="2" t="s">
        <v>444</v>
      </c>
      <c r="F2" s="2" t="s">
        <v>445</v>
      </c>
    </row>
    <row r="3" spans="1:6">
      <c r="A3" s="3" t="s">
        <v>609</v>
      </c>
    </row>
    <row r="4" spans="1:6">
      <c r="A4" s="4" t="s">
        <v>610</v>
      </c>
      <c r="E4" s="5" t="n">
        <v>3</v>
      </c>
    </row>
    <row r="5" spans="1:6">
      <c r="A5" s="4" t="s">
        <v>611</v>
      </c>
      <c r="D5" s="6" t="n">
        <v>90753000</v>
      </c>
      <c r="E5" s="6" t="n">
        <v>354000000</v>
      </c>
      <c r="F5" s="6" t="n">
        <v>542000000</v>
      </c>
    </row>
    <row r="6" spans="1:6">
      <c r="A6" s="4" t="s">
        <v>605</v>
      </c>
      <c r="D6" s="5" t="n">
        <v>203737000</v>
      </c>
      <c r="E6" s="5" t="n">
        <v>194322000</v>
      </c>
    </row>
    <row r="7" spans="1:6">
      <c r="A7" s="4" t="s">
        <v>612</v>
      </c>
    </row>
    <row r="8" spans="1:6">
      <c r="A8" s="3" t="s">
        <v>609</v>
      </c>
    </row>
    <row r="9" spans="1:6">
      <c r="A9" s="4" t="s">
        <v>610</v>
      </c>
      <c r="B9" s="5" t="n">
        <v>1</v>
      </c>
    </row>
    <row r="10" spans="1:6">
      <c r="A10" s="4" t="s">
        <v>613</v>
      </c>
    </row>
    <row r="11" spans="1:6">
      <c r="A11" s="3" t="s">
        <v>609</v>
      </c>
    </row>
    <row r="12" spans="1:6">
      <c r="A12" s="4" t="s">
        <v>611</v>
      </c>
      <c r="D12" s="6" t="n">
        <v>254000000</v>
      </c>
    </row>
    <row r="13" spans="1:6">
      <c r="A13" s="4" t="s">
        <v>614</v>
      </c>
      <c r="D13" s="4" t="s">
        <v>615</v>
      </c>
    </row>
    <row r="14" spans="1:6">
      <c r="A14" s="4" t="s">
        <v>616</v>
      </c>
    </row>
    <row r="15" spans="1:6">
      <c r="A15" s="3" t="s">
        <v>609</v>
      </c>
    </row>
    <row r="16" spans="1:6">
      <c r="A16" s="4" t="s">
        <v>611</v>
      </c>
      <c r="B16" s="6" t="n">
        <v>144000000</v>
      </c>
    </row>
    <row r="17" spans="1:6">
      <c r="A17" s="4" t="s">
        <v>614</v>
      </c>
      <c r="D17" s="4" t="s">
        <v>617</v>
      </c>
    </row>
    <row r="18" spans="1:6">
      <c r="A18" s="4" t="s">
        <v>598</v>
      </c>
      <c r="B18" s="4" t="s">
        <v>587</v>
      </c>
    </row>
    <row r="19" spans="1:6">
      <c r="A19" s="4" t="s">
        <v>618</v>
      </c>
      <c r="B19" s="4" t="s">
        <v>619</v>
      </c>
    </row>
    <row r="20" spans="1:6">
      <c r="A20" s="4" t="s">
        <v>605</v>
      </c>
      <c r="D20" s="6" t="n">
        <v>31611000</v>
      </c>
    </row>
    <row r="21" spans="1:6">
      <c r="A21" s="4" t="s">
        <v>620</v>
      </c>
    </row>
    <row r="22" spans="1:6">
      <c r="A22" s="3" t="s">
        <v>609</v>
      </c>
    </row>
    <row r="23" spans="1:6">
      <c r="A23" s="4" t="s">
        <v>598</v>
      </c>
      <c r="D23" s="4" t="s">
        <v>621</v>
      </c>
    </row>
    <row r="24" spans="1:6">
      <c r="A24" s="4" t="s">
        <v>618</v>
      </c>
      <c r="D24" s="4" t="s">
        <v>622</v>
      </c>
    </row>
    <row r="25" spans="1:6">
      <c r="A25" s="4" t="s">
        <v>623</v>
      </c>
    </row>
    <row r="26" spans="1:6">
      <c r="A26" s="3" t="s">
        <v>609</v>
      </c>
    </row>
    <row r="27" spans="1:6">
      <c r="A27" s="4" t="s">
        <v>598</v>
      </c>
      <c r="D27" s="4" t="s">
        <v>587</v>
      </c>
    </row>
    <row r="28" spans="1:6">
      <c r="A28" s="4" t="s">
        <v>618</v>
      </c>
      <c r="D28" s="4" t="s">
        <v>619</v>
      </c>
    </row>
    <row r="29" spans="1:6">
      <c r="A29" s="4" t="s">
        <v>624</v>
      </c>
    </row>
    <row r="30" spans="1:6">
      <c r="A30" s="3" t="s">
        <v>609</v>
      </c>
    </row>
    <row r="31" spans="1:6">
      <c r="A31" s="4" t="s">
        <v>611</v>
      </c>
      <c r="C31" s="6" t="n">
        <v>100000000</v>
      </c>
    </row>
    <row r="32" spans="1:6">
      <c r="A32" s="4" t="s">
        <v>614</v>
      </c>
      <c r="D32" s="4" t="s">
        <v>625</v>
      </c>
    </row>
    <row r="33" spans="1:6">
      <c r="A33" s="4" t="s">
        <v>598</v>
      </c>
      <c r="C33" s="4" t="s">
        <v>622</v>
      </c>
    </row>
    <row r="34" spans="1:6">
      <c r="A34" s="4" t="s">
        <v>626</v>
      </c>
      <c r="D34" s="4" t="s">
        <v>627</v>
      </c>
    </row>
    <row r="35" spans="1:6">
      <c r="A35" s="4" t="s">
        <v>628</v>
      </c>
    </row>
    <row r="36" spans="1:6">
      <c r="A36" s="3" t="s">
        <v>609</v>
      </c>
    </row>
    <row r="37" spans="1:6">
      <c r="A37" s="4" t="s">
        <v>605</v>
      </c>
      <c r="E37" s="6" t="n">
        <v>50921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21</v>
      </c>
      <c r="D2" s="2" t="s">
        <v>68</v>
      </c>
    </row>
    <row r="3" spans="1:4">
      <c r="A3" s="3" t="s">
        <v>154</v>
      </c>
    </row>
    <row r="4" spans="1:4">
      <c r="A4" s="4" t="s">
        <v>91</v>
      </c>
      <c r="B4" s="6" t="n">
        <v>175237</v>
      </c>
      <c r="C4" s="6" t="n">
        <v>-139039</v>
      </c>
      <c r="D4" s="6" t="n">
        <v>199391</v>
      </c>
    </row>
    <row r="5" spans="1:4">
      <c r="A5" s="3" t="s">
        <v>155</v>
      </c>
    </row>
    <row r="6" spans="1:4">
      <c r="A6" s="4" t="s">
        <v>74</v>
      </c>
      <c r="B6" s="5" t="n">
        <v>199938</v>
      </c>
      <c r="C6" s="5" t="n">
        <v>216098</v>
      </c>
      <c r="D6" s="5" t="n">
        <v>204862</v>
      </c>
    </row>
    <row r="7" spans="1:4">
      <c r="A7" s="4" t="s">
        <v>156</v>
      </c>
      <c r="B7" s="5" t="n">
        <v>17526</v>
      </c>
      <c r="C7" s="5" t="n">
        <v>6378</v>
      </c>
      <c r="D7" s="5" t="n">
        <v>4528</v>
      </c>
    </row>
    <row r="8" spans="1:4">
      <c r="A8" s="4" t="s">
        <v>157</v>
      </c>
      <c r="B8" s="5" t="n">
        <v>11899</v>
      </c>
      <c r="C8" s="5" t="n">
        <v>14181</v>
      </c>
      <c r="D8" s="5" t="n">
        <v>11685</v>
      </c>
    </row>
    <row r="9" spans="1:4">
      <c r="A9" s="4" t="s">
        <v>158</v>
      </c>
      <c r="B9" s="5" t="n">
        <v>1927</v>
      </c>
      <c r="C9" s="5" t="n">
        <v>3407</v>
      </c>
      <c r="D9" s="5" t="n">
        <v>3319</v>
      </c>
    </row>
    <row r="10" spans="1:4">
      <c r="A10" s="4" t="s">
        <v>159</v>
      </c>
      <c r="B10" s="5" t="n">
        <v>-44060</v>
      </c>
      <c r="C10" s="5" t="n">
        <v>-53998</v>
      </c>
      <c r="D10" s="5" t="n">
        <v>-53252</v>
      </c>
    </row>
    <row r="11" spans="1:4">
      <c r="A11" s="4" t="s">
        <v>88</v>
      </c>
      <c r="B11" s="5" t="n">
        <v>-5835</v>
      </c>
      <c r="C11" s="5" t="n">
        <v>-188</v>
      </c>
      <c r="D11" s="5" t="n">
        <v>-5107</v>
      </c>
    </row>
    <row r="12" spans="1:4">
      <c r="A12" s="4" t="s">
        <v>160</v>
      </c>
      <c r="B12" s="5" t="n">
        <v>0</v>
      </c>
      <c r="C12" s="5" t="n">
        <v>1677</v>
      </c>
      <c r="D12" s="5" t="n">
        <v>5148</v>
      </c>
    </row>
    <row r="13" spans="1:4">
      <c r="A13" s="4" t="s">
        <v>76</v>
      </c>
      <c r="B13" s="5" t="n">
        <v>-22589</v>
      </c>
      <c r="C13" s="5" t="n">
        <v>-19003</v>
      </c>
      <c r="D13" s="5" t="n">
        <v>-9795</v>
      </c>
    </row>
    <row r="14" spans="1:4">
      <c r="A14" s="4" t="s">
        <v>79</v>
      </c>
      <c r="B14" s="5" t="n">
        <v>0</v>
      </c>
      <c r="C14" s="5" t="n">
        <v>285195</v>
      </c>
      <c r="D14" s="5" t="n">
        <v>0</v>
      </c>
    </row>
    <row r="15" spans="1:4">
      <c r="A15" s="4" t="s">
        <v>78</v>
      </c>
      <c r="B15" s="5" t="n">
        <v>0</v>
      </c>
      <c r="C15" s="5" t="n">
        <v>18883</v>
      </c>
      <c r="D15" s="5" t="n">
        <v>0</v>
      </c>
    </row>
    <row r="16" spans="1:4">
      <c r="A16" s="4" t="s">
        <v>77</v>
      </c>
      <c r="B16" s="5" t="n">
        <v>-13604</v>
      </c>
      <c r="C16" s="5" t="n">
        <v>31876</v>
      </c>
      <c r="D16" s="5" t="n">
        <v>0</v>
      </c>
    </row>
    <row r="17" spans="1:4">
      <c r="A17" s="4" t="s">
        <v>161</v>
      </c>
      <c r="B17" s="5" t="n">
        <v>0</v>
      </c>
      <c r="C17" s="5" t="n">
        <v>0</v>
      </c>
      <c r="D17" s="5" t="n">
        <v>-6600</v>
      </c>
    </row>
    <row r="18" spans="1:4">
      <c r="A18" s="4" t="s">
        <v>162</v>
      </c>
      <c r="B18" s="5" t="n">
        <v>6690</v>
      </c>
      <c r="C18" s="5" t="n">
        <v>34</v>
      </c>
      <c r="D18" s="5" t="n">
        <v>7759</v>
      </c>
    </row>
    <row r="19" spans="1:4">
      <c r="A19" s="3" t="s">
        <v>163</v>
      </c>
    </row>
    <row r="20" spans="1:4">
      <c r="A20" s="4" t="s">
        <v>164</v>
      </c>
      <c r="B20" s="5" t="n">
        <v>16584</v>
      </c>
      <c r="C20" s="5" t="n">
        <v>-21711</v>
      </c>
      <c r="D20" s="5" t="n">
        <v>-323</v>
      </c>
    </row>
    <row r="21" spans="1:4">
      <c r="A21" s="4" t="s">
        <v>165</v>
      </c>
      <c r="B21" s="5" t="n">
        <v>8141</v>
      </c>
      <c r="C21" s="5" t="n">
        <v>17783</v>
      </c>
      <c r="D21" s="5" t="n">
        <v>21170</v>
      </c>
    </row>
    <row r="22" spans="1:4">
      <c r="A22" s="4" t="s">
        <v>27</v>
      </c>
      <c r="B22" s="5" t="n">
        <v>-11223</v>
      </c>
      <c r="C22" s="5" t="n">
        <v>2108</v>
      </c>
      <c r="D22" s="5" t="n">
        <v>-15960</v>
      </c>
    </row>
    <row r="23" spans="1:4">
      <c r="A23" s="4" t="s">
        <v>166</v>
      </c>
      <c r="B23" s="5" t="n">
        <v>-4198</v>
      </c>
      <c r="C23" s="5" t="n">
        <v>-17468</v>
      </c>
      <c r="D23" s="5" t="n">
        <v>-31011</v>
      </c>
    </row>
    <row r="24" spans="1:4">
      <c r="A24" s="4" t="s">
        <v>167</v>
      </c>
      <c r="B24" s="5" t="n">
        <v>2270</v>
      </c>
      <c r="C24" s="5" t="n">
        <v>-8693</v>
      </c>
      <c r="D24" s="5" t="n">
        <v>10143</v>
      </c>
    </row>
    <row r="25" spans="1:4">
      <c r="A25" s="4" t="s">
        <v>168</v>
      </c>
      <c r="B25" s="5" t="n">
        <v>-7377</v>
      </c>
      <c r="C25" s="5" t="n">
        <v>4778</v>
      </c>
      <c r="D25" s="5" t="n">
        <v>-10085</v>
      </c>
    </row>
    <row r="26" spans="1:4">
      <c r="A26" s="4" t="s">
        <v>169</v>
      </c>
      <c r="B26" s="5" t="n">
        <v>-8107</v>
      </c>
      <c r="C26" s="5" t="n">
        <v>-31211</v>
      </c>
      <c r="D26" s="5" t="n">
        <v>0</v>
      </c>
    </row>
    <row r="27" spans="1:4">
      <c r="A27" s="4" t="s">
        <v>170</v>
      </c>
      <c r="B27" s="5" t="n">
        <v>323219</v>
      </c>
      <c r="C27" s="5" t="n">
        <v>311087</v>
      </c>
      <c r="D27" s="5" t="n">
        <v>335872</v>
      </c>
    </row>
    <row r="28" spans="1:4">
      <c r="A28" s="3" t="s">
        <v>171</v>
      </c>
    </row>
    <row r="29" spans="1:4">
      <c r="A29" s="4" t="s">
        <v>172</v>
      </c>
      <c r="B29" s="5" t="n">
        <v>2690</v>
      </c>
      <c r="C29" s="5" t="n">
        <v>541694</v>
      </c>
      <c r="D29" s="5" t="n">
        <v>0</v>
      </c>
    </row>
    <row r="30" spans="1:4">
      <c r="A30" s="4" t="s">
        <v>173</v>
      </c>
      <c r="B30" s="5" t="n">
        <v>118966</v>
      </c>
      <c r="C30" s="5" t="n">
        <v>95978</v>
      </c>
      <c r="D30" s="5" t="n">
        <v>0</v>
      </c>
    </row>
    <row r="31" spans="1:4">
      <c r="A31" s="4" t="s">
        <v>174</v>
      </c>
      <c r="B31" s="5" t="n">
        <v>0</v>
      </c>
      <c r="C31" s="5" t="n">
        <v>220485</v>
      </c>
      <c r="D31" s="5" t="n">
        <v>534325</v>
      </c>
    </row>
    <row r="32" spans="1:4">
      <c r="A32" s="4" t="s">
        <v>175</v>
      </c>
      <c r="B32" s="5" t="n">
        <v>80000</v>
      </c>
      <c r="C32" s="5" t="n">
        <v>0</v>
      </c>
      <c r="D32" s="5" t="n">
        <v>0</v>
      </c>
    </row>
    <row r="33" spans="1:4">
      <c r="A33" s="4" t="s">
        <v>176</v>
      </c>
      <c r="B33" s="5" t="n">
        <v>-455005</v>
      </c>
      <c r="C33" s="5" t="n">
        <v>-704291</v>
      </c>
      <c r="D33" s="5" t="n">
        <v>-607174</v>
      </c>
    </row>
    <row r="34" spans="1:4">
      <c r="A34" s="4" t="s">
        <v>177</v>
      </c>
      <c r="B34" s="5" t="n">
        <v>176254</v>
      </c>
      <c r="C34" s="5" t="n">
        <v>180750</v>
      </c>
      <c r="D34" s="5" t="n">
        <v>150000</v>
      </c>
    </row>
    <row r="35" spans="1:4">
      <c r="A35" s="4" t="s">
        <v>178</v>
      </c>
      <c r="B35" s="5" t="n">
        <v>-26198</v>
      </c>
      <c r="C35" s="5" t="n">
        <v>-24733</v>
      </c>
      <c r="D35" s="5" t="n">
        <v>-21691</v>
      </c>
    </row>
    <row r="36" spans="1:4">
      <c r="A36" s="4" t="s">
        <v>137</v>
      </c>
      <c r="B36" s="5" t="n">
        <v>0</v>
      </c>
      <c r="C36" s="5" t="n">
        <v>-8269</v>
      </c>
      <c r="D36" s="5" t="n">
        <v>-13885</v>
      </c>
    </row>
    <row r="37" spans="1:4">
      <c r="A37" s="4" t="s">
        <v>147</v>
      </c>
      <c r="B37" s="5" t="n">
        <v>0</v>
      </c>
      <c r="C37" s="5" t="n">
        <v>-333074</v>
      </c>
      <c r="D37" s="5" t="n">
        <v>0</v>
      </c>
    </row>
    <row r="38" spans="1:4">
      <c r="A38" s="4" t="s">
        <v>139</v>
      </c>
      <c r="B38" s="5" t="n">
        <v>0</v>
      </c>
      <c r="C38" s="5" t="n">
        <v>0</v>
      </c>
      <c r="D38" s="5" t="n">
        <v>-12303</v>
      </c>
    </row>
    <row r="39" spans="1:4">
      <c r="A39" s="4" t="s">
        <v>179</v>
      </c>
      <c r="B39" s="5" t="n">
        <v>-7075</v>
      </c>
      <c r="C39" s="5" t="n">
        <v>0</v>
      </c>
      <c r="D39" s="5" t="n">
        <v>0</v>
      </c>
    </row>
    <row r="40" spans="1:4">
      <c r="A40" s="4" t="s">
        <v>180</v>
      </c>
      <c r="B40" s="5" t="n">
        <v>-8226</v>
      </c>
      <c r="C40" s="5" t="n">
        <v>-12992</v>
      </c>
      <c r="D40" s="5" t="n">
        <v>-17399</v>
      </c>
    </row>
    <row r="41" spans="1:4">
      <c r="A41" s="4" t="s">
        <v>181</v>
      </c>
      <c r="B41" s="5" t="n">
        <v>-61830</v>
      </c>
      <c r="C41" s="5" t="n">
        <v>-148556</v>
      </c>
      <c r="D41" s="5" t="n">
        <v>-105691</v>
      </c>
    </row>
    <row r="42" spans="1:4">
      <c r="A42" s="4" t="s">
        <v>128</v>
      </c>
      <c r="B42" s="5" t="n">
        <v>-64416</v>
      </c>
      <c r="C42" s="5" t="n">
        <v>-54085</v>
      </c>
      <c r="D42" s="5" t="n">
        <v>-53655</v>
      </c>
    </row>
    <row r="43" spans="1:4">
      <c r="A43" s="4" t="s">
        <v>182</v>
      </c>
      <c r="B43" s="5" t="n">
        <v>90753</v>
      </c>
      <c r="C43" s="5" t="n">
        <v>354000</v>
      </c>
      <c r="D43" s="5" t="n">
        <v>542000</v>
      </c>
    </row>
    <row r="44" spans="1:4">
      <c r="A44" s="4" t="s">
        <v>183</v>
      </c>
      <c r="B44" s="5" t="n">
        <v>-154087</v>
      </c>
      <c r="C44" s="5" t="n">
        <v>106907</v>
      </c>
      <c r="D44" s="5" t="n">
        <v>394527</v>
      </c>
    </row>
    <row r="45" spans="1:4">
      <c r="A45" s="3" t="s">
        <v>184</v>
      </c>
    </row>
    <row r="46" spans="1:4">
      <c r="A46" s="4" t="s">
        <v>185</v>
      </c>
      <c r="B46" s="5" t="n">
        <v>-338518</v>
      </c>
      <c r="C46" s="5" t="n">
        <v>-343552</v>
      </c>
      <c r="D46" s="5" t="n">
        <v>-712663</v>
      </c>
    </row>
    <row r="47" spans="1:4">
      <c r="A47" s="4" t="s">
        <v>24</v>
      </c>
      <c r="B47" s="5" t="n">
        <v>307</v>
      </c>
      <c r="C47" s="5" t="n">
        <v>3004</v>
      </c>
      <c r="D47" s="5" t="n">
        <v>-2203</v>
      </c>
    </row>
    <row r="48" spans="1:4">
      <c r="A48" s="4" t="s">
        <v>186</v>
      </c>
      <c r="B48" s="5" t="n">
        <v>37091</v>
      </c>
      <c r="C48" s="5" t="n">
        <v>12078</v>
      </c>
      <c r="D48" s="5" t="n">
        <v>0</v>
      </c>
    </row>
    <row r="49" spans="1:4">
      <c r="A49" s="4" t="s">
        <v>187</v>
      </c>
      <c r="B49" s="5" t="n">
        <v>0</v>
      </c>
      <c r="C49" s="5" t="n">
        <v>20000</v>
      </c>
      <c r="D49" s="5" t="n">
        <v>0</v>
      </c>
    </row>
    <row r="50" spans="1:4">
      <c r="A50" s="4" t="s">
        <v>188</v>
      </c>
      <c r="B50" s="5" t="n">
        <v>-1</v>
      </c>
      <c r="C50" s="5" t="n">
        <v>-201</v>
      </c>
      <c r="D50" s="5" t="n">
        <v>0</v>
      </c>
    </row>
    <row r="51" spans="1:4">
      <c r="A51" s="4" t="s">
        <v>26</v>
      </c>
      <c r="B51" s="5" t="n">
        <v>-2677</v>
      </c>
      <c r="C51" s="5" t="n">
        <v>-18096</v>
      </c>
      <c r="D51" s="5" t="n">
        <v>-201865</v>
      </c>
    </row>
    <row r="52" spans="1:4">
      <c r="A52" s="4" t="s">
        <v>189</v>
      </c>
      <c r="B52" s="5" t="n">
        <v>22325</v>
      </c>
      <c r="C52" s="5" t="n">
        <v>67831</v>
      </c>
      <c r="D52" s="5" t="n">
        <v>200680</v>
      </c>
    </row>
    <row r="53" spans="1:4">
      <c r="A53" s="4" t="s">
        <v>190</v>
      </c>
      <c r="B53" s="5" t="n">
        <v>-2384</v>
      </c>
      <c r="C53" s="5" t="n">
        <v>-6677</v>
      </c>
      <c r="D53" s="5" t="n">
        <v>-583</v>
      </c>
    </row>
    <row r="54" spans="1:4">
      <c r="A54" s="4" t="s">
        <v>191</v>
      </c>
      <c r="B54" s="5" t="n">
        <v>-283857</v>
      </c>
      <c r="C54" s="5" t="n">
        <v>-265613</v>
      </c>
      <c r="D54" s="5" t="n">
        <v>-716634</v>
      </c>
    </row>
    <row r="55" spans="1:4">
      <c r="A55" s="4" t="s">
        <v>192</v>
      </c>
      <c r="B55" s="5" t="n">
        <v>-114725</v>
      </c>
      <c r="C55" s="5" t="n">
        <v>152381</v>
      </c>
      <c r="D55" s="5" t="n">
        <v>13765</v>
      </c>
    </row>
    <row r="56" spans="1:4">
      <c r="A56" s="4" t="s">
        <v>193</v>
      </c>
      <c r="B56" s="5" t="n">
        <v>367901</v>
      </c>
      <c r="C56" s="5" t="n">
        <v>215520</v>
      </c>
      <c r="D56" s="5" t="n">
        <v>201755</v>
      </c>
    </row>
    <row r="57" spans="1:4">
      <c r="A57" s="4" t="s">
        <v>194</v>
      </c>
      <c r="B57" s="6" t="n">
        <v>253176</v>
      </c>
      <c r="C57" s="6" t="n">
        <v>367901</v>
      </c>
      <c r="D57" s="6" t="n">
        <v>2155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9</v>
      </c>
      <c r="B1" s="2" t="s">
        <v>630</v>
      </c>
      <c r="C1" s="2" t="s">
        <v>631</v>
      </c>
      <c r="D1" s="2" t="s">
        <v>632</v>
      </c>
      <c r="E1" s="2" t="s">
        <v>633</v>
      </c>
      <c r="F1" s="2" t="s">
        <v>634</v>
      </c>
      <c r="G1" s="2" t="s">
        <v>635</v>
      </c>
      <c r="H1" s="2" t="s">
        <v>2</v>
      </c>
      <c r="I1" s="2" t="s">
        <v>2</v>
      </c>
      <c r="J1" s="2" t="s">
        <v>21</v>
      </c>
      <c r="K1" s="2" t="s">
        <v>68</v>
      </c>
    </row>
    <row r="2" spans="1:11">
      <c r="A2" s="3" t="s">
        <v>636</v>
      </c>
    </row>
    <row r="3" spans="1:11">
      <c r="A3" s="4" t="s">
        <v>637</v>
      </c>
      <c r="I3" s="4" t="s">
        <v>593</v>
      </c>
    </row>
    <row r="4" spans="1:11">
      <c r="A4" s="4" t="s">
        <v>638</v>
      </c>
      <c r="I4" s="6" t="n">
        <v>118966000</v>
      </c>
      <c r="J4" s="6" t="n">
        <v>95978000</v>
      </c>
      <c r="K4" s="6" t="n">
        <v>0</v>
      </c>
    </row>
    <row r="5" spans="1:11">
      <c r="A5" s="4" t="s">
        <v>639</v>
      </c>
      <c r="J5" s="6" t="n">
        <v>8269000</v>
      </c>
      <c r="K5" s="5" t="n">
        <v>13885000</v>
      </c>
    </row>
    <row r="6" spans="1:11">
      <c r="A6" s="4" t="s">
        <v>60</v>
      </c>
      <c r="H6" s="5" t="n">
        <v>32872706</v>
      </c>
      <c r="I6" s="5" t="n">
        <v>32872706</v>
      </c>
      <c r="J6" s="5" t="n">
        <v>32751629</v>
      </c>
    </row>
    <row r="7" spans="1:11">
      <c r="A7" s="4" t="s">
        <v>640</v>
      </c>
      <c r="I7" s="6" t="n">
        <v>2690000</v>
      </c>
      <c r="J7" s="6" t="n">
        <v>541694000</v>
      </c>
      <c r="K7" s="5" t="n">
        <v>0</v>
      </c>
    </row>
    <row r="8" spans="1:11">
      <c r="A8" s="4" t="s">
        <v>641</v>
      </c>
    </row>
    <row r="9" spans="1:11">
      <c r="A9" s="3" t="s">
        <v>636</v>
      </c>
    </row>
    <row r="10" spans="1:11">
      <c r="A10" s="4" t="s">
        <v>64</v>
      </c>
      <c r="H10" s="5" t="n">
        <v>25000000</v>
      </c>
      <c r="I10" s="5" t="n">
        <v>25000000</v>
      </c>
    </row>
    <row r="11" spans="1:11">
      <c r="A11" s="4" t="s">
        <v>66</v>
      </c>
      <c r="H11" s="5" t="n">
        <v>0</v>
      </c>
      <c r="I11" s="5" t="n">
        <v>0</v>
      </c>
      <c r="J11" s="5" t="n">
        <v>0</v>
      </c>
    </row>
    <row r="12" spans="1:11">
      <c r="A12" s="4" t="s">
        <v>642</v>
      </c>
    </row>
    <row r="13" spans="1:11">
      <c r="A13" s="3" t="s">
        <v>636</v>
      </c>
    </row>
    <row r="14" spans="1:11">
      <c r="A14" s="4" t="s">
        <v>64</v>
      </c>
      <c r="H14" s="5" t="n">
        <v>100</v>
      </c>
      <c r="I14" s="5" t="n">
        <v>100</v>
      </c>
    </row>
    <row r="15" spans="1:11">
      <c r="A15" s="4" t="s">
        <v>66</v>
      </c>
      <c r="H15" s="5" t="n">
        <v>0</v>
      </c>
      <c r="I15" s="5" t="n">
        <v>0</v>
      </c>
      <c r="J15" s="5" t="n">
        <v>0</v>
      </c>
    </row>
    <row r="16" spans="1:11">
      <c r="A16" s="4" t="s">
        <v>62</v>
      </c>
    </row>
    <row r="17" spans="1:11">
      <c r="A17" s="3" t="s">
        <v>636</v>
      </c>
    </row>
    <row r="18" spans="1:11">
      <c r="A18" s="4" t="s">
        <v>64</v>
      </c>
      <c r="H18" s="5" t="n">
        <v>200000000</v>
      </c>
      <c r="I18" s="5" t="n">
        <v>200000000</v>
      </c>
      <c r="J18" s="5" t="n">
        <v>200000000</v>
      </c>
    </row>
    <row r="19" spans="1:11">
      <c r="A19" s="4" t="s">
        <v>66</v>
      </c>
      <c r="H19" s="5" t="n">
        <v>131664101</v>
      </c>
      <c r="I19" s="5" t="n">
        <v>131664101</v>
      </c>
      <c r="J19" s="5" t="n">
        <v>105722646</v>
      </c>
    </row>
    <row r="20" spans="1:11">
      <c r="A20" s="4" t="s">
        <v>643</v>
      </c>
      <c r="C20" s="6" t="n">
        <v>100000000</v>
      </c>
      <c r="E20" s="6" t="n">
        <v>75000000</v>
      </c>
    </row>
    <row r="21" spans="1:11">
      <c r="A21" s="4" t="s">
        <v>644</v>
      </c>
      <c r="I21" s="5" t="n">
        <v>19550000</v>
      </c>
      <c r="J21" s="5" t="n">
        <v>6770408</v>
      </c>
    </row>
    <row r="22" spans="1:11">
      <c r="A22" s="4" t="s">
        <v>645</v>
      </c>
    </row>
    <row r="23" spans="1:11">
      <c r="A23" s="3" t="s">
        <v>636</v>
      </c>
    </row>
    <row r="24" spans="1:11">
      <c r="A24" s="4" t="s">
        <v>644</v>
      </c>
      <c r="B24" s="5" t="n">
        <v>11800000</v>
      </c>
      <c r="H24" s="5" t="n">
        <v>6750000</v>
      </c>
    </row>
    <row r="25" spans="1:11">
      <c r="A25" s="4" t="s">
        <v>638</v>
      </c>
      <c r="B25" s="6" t="n">
        <v>74953000</v>
      </c>
      <c r="H25" s="6" t="n">
        <v>40395000</v>
      </c>
    </row>
    <row r="26" spans="1:11">
      <c r="A26" s="4" t="s">
        <v>646</v>
      </c>
    </row>
    <row r="27" spans="1:11">
      <c r="A27" s="3" t="s">
        <v>636</v>
      </c>
    </row>
    <row r="28" spans="1:11">
      <c r="A28" s="4" t="s">
        <v>643</v>
      </c>
      <c r="F28" s="6" t="n">
        <v>150000000</v>
      </c>
    </row>
    <row r="29" spans="1:11">
      <c r="A29" s="4" t="s">
        <v>647</v>
      </c>
      <c r="D29" s="6" t="n">
        <v>10000000</v>
      </c>
      <c r="H29" s="6" t="n">
        <v>0</v>
      </c>
      <c r="I29" s="6" t="n">
        <v>0</v>
      </c>
    </row>
    <row r="30" spans="1:11">
      <c r="A30" s="4" t="s">
        <v>648</v>
      </c>
      <c r="D30" s="4" t="s">
        <v>649</v>
      </c>
    </row>
    <row r="31" spans="1:11">
      <c r="A31" s="4" t="s">
        <v>650</v>
      </c>
    </row>
    <row r="32" spans="1:11">
      <c r="A32" s="3" t="s">
        <v>636</v>
      </c>
    </row>
    <row r="33" spans="1:11">
      <c r="A33" s="4" t="s">
        <v>60</v>
      </c>
      <c r="H33" s="5" t="n">
        <v>121077</v>
      </c>
      <c r="I33" s="5" t="n">
        <v>121077</v>
      </c>
    </row>
    <row r="34" spans="1:11">
      <c r="A34" s="4" t="s">
        <v>640</v>
      </c>
      <c r="I34" s="6" t="n">
        <v>2957000</v>
      </c>
    </row>
    <row r="35" spans="1:11">
      <c r="A35" s="4" t="s">
        <v>102</v>
      </c>
    </row>
    <row r="36" spans="1:11">
      <c r="A36" s="3" t="s">
        <v>636</v>
      </c>
    </row>
    <row r="37" spans="1:11">
      <c r="A37" s="4" t="s">
        <v>647</v>
      </c>
      <c r="K37" s="6" t="n">
        <v>150000000</v>
      </c>
    </row>
    <row r="38" spans="1:11">
      <c r="A38" s="4" t="s">
        <v>651</v>
      </c>
      <c r="K38" s="5" t="n">
        <v>343757</v>
      </c>
    </row>
    <row r="39" spans="1:11">
      <c r="A39" s="4" t="s">
        <v>652</v>
      </c>
      <c r="I39" s="4" t="s">
        <v>653</v>
      </c>
    </row>
    <row r="40" spans="1:11">
      <c r="A40" s="4" t="s">
        <v>60</v>
      </c>
      <c r="H40" s="5" t="n">
        <v>0</v>
      </c>
      <c r="I40" s="5" t="n">
        <v>0</v>
      </c>
    </row>
    <row r="41" spans="1:11">
      <c r="A41" s="4" t="s">
        <v>654</v>
      </c>
    </row>
    <row r="42" spans="1:11">
      <c r="A42" s="3" t="s">
        <v>636</v>
      </c>
    </row>
    <row r="43" spans="1:11">
      <c r="A43" s="4" t="s">
        <v>647</v>
      </c>
      <c r="G43" s="6" t="n">
        <v>75000000</v>
      </c>
    </row>
    <row r="44" spans="1:11">
      <c r="A44" s="4" t="s">
        <v>648</v>
      </c>
      <c r="G44" s="4" t="s">
        <v>655</v>
      </c>
    </row>
    <row r="45" spans="1:11">
      <c r="A45" s="4" t="s">
        <v>656</v>
      </c>
    </row>
    <row r="46" spans="1:11">
      <c r="A46" s="3" t="s">
        <v>636</v>
      </c>
    </row>
    <row r="47" spans="1:11">
      <c r="A47" s="4" t="s">
        <v>651</v>
      </c>
      <c r="K47" s="5" t="n">
        <v>303757</v>
      </c>
    </row>
    <row r="48" spans="1:11">
      <c r="A48" s="4" t="s">
        <v>639</v>
      </c>
      <c r="K48" s="6" t="n">
        <v>7660000</v>
      </c>
    </row>
    <row r="49" spans="1:11">
      <c r="A49" s="4" t="s">
        <v>657</v>
      </c>
    </row>
    <row r="50" spans="1:11">
      <c r="A50" s="3" t="s">
        <v>636</v>
      </c>
    </row>
    <row r="51" spans="1:11">
      <c r="A51" s="4" t="s">
        <v>651</v>
      </c>
      <c r="K51" s="5" t="n">
        <v>40000</v>
      </c>
    </row>
    <row r="52" spans="1:11">
      <c r="A52" s="4" t="s">
        <v>639</v>
      </c>
      <c r="K52" s="6" t="n">
        <v>1020000</v>
      </c>
    </row>
    <row r="53" spans="1:11">
      <c r="A53" s="4" t="s">
        <v>652</v>
      </c>
      <c r="K53" s="4" t="s">
        <v>658</v>
      </c>
    </row>
    <row r="54" spans="1:11">
      <c r="A54" s="4" t="s">
        <v>659</v>
      </c>
      <c r="K54" s="7" t="n">
        <v>25.5</v>
      </c>
    </row>
    <row r="55" spans="1:11">
      <c r="A55" s="4" t="s">
        <v>103</v>
      </c>
    </row>
    <row r="56" spans="1:11">
      <c r="A56" s="3" t="s">
        <v>636</v>
      </c>
    </row>
    <row r="57" spans="1:11">
      <c r="A57" s="4" t="s">
        <v>644</v>
      </c>
      <c r="I57" s="5" t="n">
        <v>49835</v>
      </c>
    </row>
    <row r="58" spans="1:11">
      <c r="A58" s="4" t="s">
        <v>647</v>
      </c>
      <c r="K58" s="6" t="n">
        <v>25000000</v>
      </c>
    </row>
    <row r="59" spans="1:11">
      <c r="A59" s="4" t="s">
        <v>651</v>
      </c>
      <c r="K59" s="5" t="n">
        <v>123971</v>
      </c>
    </row>
    <row r="60" spans="1:11">
      <c r="A60" s="4" t="s">
        <v>652</v>
      </c>
      <c r="I60" s="4" t="s">
        <v>660</v>
      </c>
    </row>
    <row r="61" spans="1:11">
      <c r="A61" s="4" t="s">
        <v>60</v>
      </c>
      <c r="H61" s="5" t="n">
        <v>5030864</v>
      </c>
      <c r="I61" s="5" t="n">
        <v>5030864</v>
      </c>
    </row>
    <row r="62" spans="1:11">
      <c r="A62" s="4" t="s">
        <v>661</v>
      </c>
    </row>
    <row r="63" spans="1:11">
      <c r="A63" s="3" t="s">
        <v>636</v>
      </c>
    </row>
    <row r="64" spans="1:11">
      <c r="A64" s="4" t="s">
        <v>647</v>
      </c>
      <c r="G64" s="6" t="n">
        <v>7500000</v>
      </c>
    </row>
    <row r="65" spans="1:11">
      <c r="A65" s="4" t="s">
        <v>648</v>
      </c>
      <c r="G65" s="4" t="s">
        <v>655</v>
      </c>
    </row>
    <row r="66" spans="1:11">
      <c r="A66" s="4" t="s">
        <v>662</v>
      </c>
    </row>
    <row r="67" spans="1:11">
      <c r="A67" s="3" t="s">
        <v>636</v>
      </c>
    </row>
    <row r="68" spans="1:11">
      <c r="A68" s="4" t="s">
        <v>639</v>
      </c>
      <c r="K68" s="6" t="n">
        <v>2929000</v>
      </c>
    </row>
    <row r="69" spans="1:11">
      <c r="A69" s="4" t="s">
        <v>104</v>
      </c>
    </row>
    <row r="70" spans="1:11">
      <c r="A70" s="3" t="s">
        <v>636</v>
      </c>
    </row>
    <row r="71" spans="1:11">
      <c r="A71" s="4" t="s">
        <v>644</v>
      </c>
      <c r="I71" s="5" t="n">
        <v>45337</v>
      </c>
    </row>
    <row r="72" spans="1:11">
      <c r="A72" s="4" t="s">
        <v>647</v>
      </c>
      <c r="K72" s="6" t="n">
        <v>25000000</v>
      </c>
    </row>
    <row r="73" spans="1:11">
      <c r="A73" s="4" t="s">
        <v>651</v>
      </c>
      <c r="K73" s="5" t="n">
        <v>29400</v>
      </c>
    </row>
    <row r="74" spans="1:11">
      <c r="A74" s="4" t="s">
        <v>652</v>
      </c>
      <c r="I74" s="4" t="s">
        <v>663</v>
      </c>
    </row>
    <row r="75" spans="1:11">
      <c r="A75" s="4" t="s">
        <v>60</v>
      </c>
      <c r="H75" s="5" t="n">
        <v>5415937</v>
      </c>
      <c r="I75" s="5" t="n">
        <v>5415937</v>
      </c>
    </row>
    <row r="76" spans="1:11">
      <c r="A76" s="4" t="s">
        <v>664</v>
      </c>
    </row>
    <row r="77" spans="1:11">
      <c r="A77" s="3" t="s">
        <v>636</v>
      </c>
    </row>
    <row r="78" spans="1:11">
      <c r="A78" s="4" t="s">
        <v>647</v>
      </c>
      <c r="G78" s="6" t="n">
        <v>7500000</v>
      </c>
    </row>
    <row r="79" spans="1:11">
      <c r="A79" s="4" t="s">
        <v>648</v>
      </c>
      <c r="G79" s="4" t="s">
        <v>655</v>
      </c>
    </row>
    <row r="80" spans="1:11">
      <c r="A80" s="4" t="s">
        <v>665</v>
      </c>
    </row>
    <row r="81" spans="1:11">
      <c r="A81" s="3" t="s">
        <v>636</v>
      </c>
    </row>
    <row r="82" spans="1:11">
      <c r="A82" s="4" t="s">
        <v>639</v>
      </c>
      <c r="K82" s="6" t="n">
        <v>69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66</v>
      </c>
      <c r="B1" s="2" t="s">
        <v>1</v>
      </c>
    </row>
    <row r="2" spans="1:3">
      <c r="B2" s="2" t="s">
        <v>2</v>
      </c>
      <c r="C2" s="2" t="s">
        <v>21</v>
      </c>
    </row>
    <row r="3" spans="1:3">
      <c r="A3" s="3" t="s">
        <v>636</v>
      </c>
    </row>
    <row r="4" spans="1:3">
      <c r="A4" s="4" t="s">
        <v>59</v>
      </c>
      <c r="B4" s="5" t="n">
        <v>150000000</v>
      </c>
      <c r="C4" s="5" t="n">
        <v>150000000</v>
      </c>
    </row>
    <row r="5" spans="1:3">
      <c r="A5" s="4" t="s">
        <v>667</v>
      </c>
      <c r="B5" s="5" t="n">
        <v>32872706</v>
      </c>
      <c r="C5" s="5" t="n">
        <v>32751629</v>
      </c>
    </row>
    <row r="6" spans="1:3">
      <c r="A6" s="4" t="s">
        <v>668</v>
      </c>
    </row>
    <row r="7" spans="1:3">
      <c r="A7" s="3" t="s">
        <v>636</v>
      </c>
    </row>
    <row r="8" spans="1:3">
      <c r="A8" s="4" t="s">
        <v>59</v>
      </c>
      <c r="B8" s="5" t="n">
        <v>315000</v>
      </c>
    </row>
    <row r="9" spans="1:3">
      <c r="A9" s="4" t="s">
        <v>667</v>
      </c>
      <c r="B9" s="5" t="n">
        <v>0</v>
      </c>
    </row>
    <row r="10" spans="1:3">
      <c r="A10" s="4" t="s">
        <v>669</v>
      </c>
      <c r="B10" s="4" t="s">
        <v>653</v>
      </c>
    </row>
    <row r="11" spans="1:3">
      <c r="A11" s="4" t="s">
        <v>670</v>
      </c>
      <c r="B11" s="6" t="n">
        <v>0</v>
      </c>
      <c r="C11" s="6" t="n">
        <v>0</v>
      </c>
    </row>
    <row r="12" spans="1:3">
      <c r="A12" s="4" t="s">
        <v>671</v>
      </c>
    </row>
    <row r="13" spans="1:3">
      <c r="A13" s="3" t="s">
        <v>636</v>
      </c>
    </row>
    <row r="14" spans="1:3">
      <c r="A14" s="4" t="s">
        <v>59</v>
      </c>
      <c r="B14" s="5" t="n">
        <v>260000</v>
      </c>
    </row>
    <row r="15" spans="1:3">
      <c r="A15" s="4" t="s">
        <v>667</v>
      </c>
      <c r="B15" s="5" t="n">
        <v>0</v>
      </c>
    </row>
    <row r="16" spans="1:3">
      <c r="A16" s="4" t="s">
        <v>669</v>
      </c>
      <c r="B16" s="4" t="s">
        <v>653</v>
      </c>
    </row>
    <row r="17" spans="1:3">
      <c r="A17" s="4" t="s">
        <v>670</v>
      </c>
      <c r="B17" s="6" t="n">
        <v>0</v>
      </c>
      <c r="C17" s="5" t="n">
        <v>0</v>
      </c>
    </row>
    <row r="18" spans="1:3">
      <c r="A18" s="4" t="s">
        <v>102</v>
      </c>
    </row>
    <row r="19" spans="1:3">
      <c r="A19" s="3" t="s">
        <v>636</v>
      </c>
    </row>
    <row r="20" spans="1:3">
      <c r="A20" s="4" t="s">
        <v>59</v>
      </c>
      <c r="B20" s="5" t="n">
        <v>40000000</v>
      </c>
    </row>
    <row r="21" spans="1:3">
      <c r="A21" s="4" t="s">
        <v>667</v>
      </c>
      <c r="B21" s="5" t="n">
        <v>0</v>
      </c>
    </row>
    <row r="22" spans="1:3">
      <c r="A22" s="4" t="s">
        <v>669</v>
      </c>
      <c r="B22" s="4" t="s">
        <v>653</v>
      </c>
    </row>
    <row r="23" spans="1:3">
      <c r="A23" s="4" t="s">
        <v>670</v>
      </c>
      <c r="B23" s="6" t="n">
        <v>0</v>
      </c>
      <c r="C23" s="5" t="n">
        <v>0</v>
      </c>
    </row>
    <row r="24" spans="1:3">
      <c r="A24" s="4" t="s">
        <v>103</v>
      </c>
    </row>
    <row r="25" spans="1:3">
      <c r="A25" s="3" t="s">
        <v>636</v>
      </c>
    </row>
    <row r="26" spans="1:3">
      <c r="A26" s="4" t="s">
        <v>59</v>
      </c>
      <c r="B26" s="5" t="n">
        <v>20000000</v>
      </c>
    </row>
    <row r="27" spans="1:3">
      <c r="A27" s="4" t="s">
        <v>667</v>
      </c>
      <c r="B27" s="5" t="n">
        <v>5030864</v>
      </c>
    </row>
    <row r="28" spans="1:3">
      <c r="A28" s="4" t="s">
        <v>669</v>
      </c>
      <c r="B28" s="4" t="s">
        <v>660</v>
      </c>
    </row>
    <row r="29" spans="1:3">
      <c r="A29" s="4" t="s">
        <v>672</v>
      </c>
      <c r="B29" s="4" t="s">
        <v>673</v>
      </c>
    </row>
    <row r="30" spans="1:3">
      <c r="A30" s="4" t="s">
        <v>670</v>
      </c>
      <c r="B30" s="6" t="n">
        <v>125772000</v>
      </c>
      <c r="C30" s="5" t="n">
        <v>124526000</v>
      </c>
    </row>
    <row r="31" spans="1:3">
      <c r="A31" s="4" t="s">
        <v>104</v>
      </c>
    </row>
    <row r="32" spans="1:3">
      <c r="A32" s="3" t="s">
        <v>636</v>
      </c>
    </row>
    <row r="33" spans="1:3">
      <c r="A33" s="4" t="s">
        <v>59</v>
      </c>
      <c r="B33" s="5" t="n">
        <v>15000000</v>
      </c>
    </row>
    <row r="34" spans="1:3">
      <c r="A34" s="4" t="s">
        <v>667</v>
      </c>
      <c r="B34" s="5" t="n">
        <v>5415937</v>
      </c>
    </row>
    <row r="35" spans="1:3">
      <c r="A35" s="4" t="s">
        <v>669</v>
      </c>
      <c r="B35" s="4" t="s">
        <v>663</v>
      </c>
    </row>
    <row r="36" spans="1:3">
      <c r="A36" s="4" t="s">
        <v>672</v>
      </c>
      <c r="B36" s="4" t="s">
        <v>674</v>
      </c>
    </row>
    <row r="37" spans="1:3">
      <c r="A37" s="4" t="s">
        <v>670</v>
      </c>
      <c r="B37" s="6" t="n">
        <v>135398000</v>
      </c>
      <c r="C37" s="5" t="n">
        <v>134265000</v>
      </c>
    </row>
    <row r="38" spans="1:3">
      <c r="A38" s="4" t="s">
        <v>105</v>
      </c>
    </row>
    <row r="39" spans="1:3">
      <c r="A39" s="3" t="s">
        <v>636</v>
      </c>
    </row>
    <row r="40" spans="1:3">
      <c r="A40" s="4" t="s">
        <v>59</v>
      </c>
      <c r="B40" s="5" t="n">
        <v>20000000</v>
      </c>
    </row>
    <row r="41" spans="1:3">
      <c r="A41" s="4" t="s">
        <v>667</v>
      </c>
      <c r="B41" s="5" t="n">
        <v>5600000</v>
      </c>
    </row>
    <row r="42" spans="1:3">
      <c r="A42" s="4" t="s">
        <v>669</v>
      </c>
      <c r="B42" s="4" t="s">
        <v>675</v>
      </c>
    </row>
    <row r="43" spans="1:3">
      <c r="A43" s="4" t="s">
        <v>670</v>
      </c>
      <c r="B43" s="6" t="n">
        <v>140000000</v>
      </c>
      <c r="C43" s="5" t="n">
        <v>140000000</v>
      </c>
    </row>
    <row r="44" spans="1:3">
      <c r="A44" s="4" t="s">
        <v>106</v>
      </c>
    </row>
    <row r="45" spans="1:3">
      <c r="A45" s="3" t="s">
        <v>636</v>
      </c>
    </row>
    <row r="46" spans="1:3">
      <c r="A46" s="4" t="s">
        <v>59</v>
      </c>
      <c r="B46" s="5" t="n">
        <v>15000000</v>
      </c>
    </row>
    <row r="47" spans="1:3">
      <c r="A47" s="4" t="s">
        <v>667</v>
      </c>
      <c r="B47" s="5" t="n">
        <v>7800800</v>
      </c>
    </row>
    <row r="48" spans="1:3">
      <c r="A48" s="4" t="s">
        <v>669</v>
      </c>
      <c r="B48" s="4" t="s">
        <v>676</v>
      </c>
    </row>
    <row r="49" spans="1:3">
      <c r="A49" s="4" t="s">
        <v>672</v>
      </c>
      <c r="B49" s="4" t="s">
        <v>677</v>
      </c>
    </row>
    <row r="50" spans="1:3">
      <c r="A50" s="4" t="s">
        <v>670</v>
      </c>
      <c r="B50" s="6" t="n">
        <v>195020000</v>
      </c>
      <c r="C50" s="5" t="n">
        <v>195000000</v>
      </c>
    </row>
    <row r="51" spans="1:3">
      <c r="A51" s="4" t="s">
        <v>107</v>
      </c>
    </row>
    <row r="52" spans="1:3">
      <c r="A52" s="3" t="s">
        <v>636</v>
      </c>
    </row>
    <row r="53" spans="1:3">
      <c r="A53" s="4" t="s">
        <v>59</v>
      </c>
      <c r="B53" s="5" t="n">
        <v>15000000</v>
      </c>
    </row>
    <row r="54" spans="1:3">
      <c r="A54" s="4" t="s">
        <v>667</v>
      </c>
      <c r="B54" s="5" t="n">
        <v>9025105</v>
      </c>
    </row>
    <row r="55" spans="1:3">
      <c r="A55" s="4" t="s">
        <v>669</v>
      </c>
      <c r="B55" s="4" t="s">
        <v>678</v>
      </c>
    </row>
    <row r="56" spans="1:3">
      <c r="A56" s="4" t="s">
        <v>672</v>
      </c>
      <c r="B56" s="4" t="s">
        <v>679</v>
      </c>
    </row>
    <row r="57" spans="1:3">
      <c r="A57" s="4" t="s">
        <v>670</v>
      </c>
      <c r="B57" s="6" t="n">
        <v>225628000</v>
      </c>
      <c r="C57" s="5" t="n">
        <v>225000000</v>
      </c>
    </row>
    <row r="58" spans="1:3">
      <c r="A58" s="4" t="s">
        <v>680</v>
      </c>
    </row>
    <row r="59" spans="1:3">
      <c r="A59" s="3" t="s">
        <v>636</v>
      </c>
    </row>
    <row r="60" spans="1:3">
      <c r="A60" s="4" t="s">
        <v>59</v>
      </c>
      <c r="B60" s="5" t="n">
        <v>1000000</v>
      </c>
    </row>
    <row r="61" spans="1:3">
      <c r="A61" s="4" t="s">
        <v>667</v>
      </c>
      <c r="B61" s="5" t="n">
        <v>0</v>
      </c>
    </row>
    <row r="62" spans="1:3">
      <c r="A62" s="4" t="s">
        <v>669</v>
      </c>
      <c r="B62" s="4" t="s">
        <v>653</v>
      </c>
    </row>
    <row r="63" spans="1:3">
      <c r="A63" s="4" t="s">
        <v>670</v>
      </c>
      <c r="B63" s="6" t="n">
        <v>0</v>
      </c>
      <c r="C63"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81</v>
      </c>
      <c r="B1" s="2" t="s">
        <v>1</v>
      </c>
    </row>
    <row r="2" spans="1:2">
      <c r="B2" s="2" t="s">
        <v>682</v>
      </c>
    </row>
    <row r="3" spans="1:2">
      <c r="A3" s="3" t="s">
        <v>636</v>
      </c>
    </row>
    <row r="4" spans="1:2">
      <c r="A4" s="4" t="s">
        <v>683</v>
      </c>
      <c r="B4" s="6" t="n">
        <v>25</v>
      </c>
    </row>
    <row r="5" spans="1:2">
      <c r="A5" s="4" t="s">
        <v>105</v>
      </c>
    </row>
    <row r="6" spans="1:2">
      <c r="A6" s="3" t="s">
        <v>636</v>
      </c>
    </row>
    <row r="7" spans="1:2">
      <c r="A7" s="4" t="s">
        <v>684</v>
      </c>
      <c r="B7" s="6" t="n">
        <v>18</v>
      </c>
    </row>
    <row r="8" spans="1:2">
      <c r="A8" s="4" t="s">
        <v>685</v>
      </c>
      <c r="B8" s="4" t="s">
        <v>675</v>
      </c>
    </row>
    <row r="9" spans="1:2">
      <c r="A9" s="4" t="s">
        <v>686</v>
      </c>
      <c r="B9" s="4" t="s">
        <v>687</v>
      </c>
    </row>
    <row r="10" spans="1:2">
      <c r="A10" s="4" t="s">
        <v>688</v>
      </c>
    </row>
    <row r="11" spans="1:2">
      <c r="A11" s="3" t="s">
        <v>636</v>
      </c>
    </row>
    <row r="12" spans="1:2">
      <c r="A12" s="4" t="s">
        <v>685</v>
      </c>
      <c r="B12" s="4" t="s">
        <v>6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21</v>
      </c>
      <c r="D2" s="2" t="s">
        <v>68</v>
      </c>
    </row>
    <row r="3" spans="1:4">
      <c r="A3" s="3" t="s">
        <v>691</v>
      </c>
    </row>
    <row r="4" spans="1:4">
      <c r="A4" s="4" t="s">
        <v>91</v>
      </c>
      <c r="B4" s="6" t="n">
        <v>175237</v>
      </c>
      <c r="C4" s="6" t="n">
        <v>-139039</v>
      </c>
      <c r="D4" s="6" t="n">
        <v>199391</v>
      </c>
    </row>
    <row r="5" spans="1:4">
      <c r="A5" s="4" t="s">
        <v>692</v>
      </c>
      <c r="B5" s="5" t="n">
        <v>110761</v>
      </c>
      <c r="C5" s="5" t="n">
        <v>-194736</v>
      </c>
      <c r="D5" s="5" t="n">
        <v>144547</v>
      </c>
    </row>
    <row r="6" spans="1:4">
      <c r="A6" s="4" t="s">
        <v>234</v>
      </c>
      <c r="B6" s="5" t="n">
        <v>0</v>
      </c>
      <c r="C6" s="5" t="n">
        <v>0</v>
      </c>
      <c r="D6" s="5" t="n">
        <v>0</v>
      </c>
    </row>
    <row r="7" spans="1:4">
      <c r="A7" s="4" t="s">
        <v>693</v>
      </c>
      <c r="B7" s="6" t="n">
        <v>110761</v>
      </c>
      <c r="C7" s="6" t="n">
        <v>-194736</v>
      </c>
      <c r="D7" s="6" t="n">
        <v>144547</v>
      </c>
    </row>
    <row r="8" spans="1:4">
      <c r="A8" s="4" t="s">
        <v>694</v>
      </c>
      <c r="B8" s="5" t="n">
        <v>117524000</v>
      </c>
      <c r="C8" s="5" t="n">
        <v>102869000</v>
      </c>
      <c r="D8" s="5" t="n">
        <v>99217000</v>
      </c>
    </row>
    <row r="9" spans="1:4">
      <c r="A9" s="4" t="s">
        <v>695</v>
      </c>
      <c r="B9" s="5" t="n">
        <v>81400</v>
      </c>
      <c r="C9" s="5" t="n">
        <v>0</v>
      </c>
      <c r="D9" s="5" t="n">
        <v>61000</v>
      </c>
    </row>
    <row r="10" spans="1:4">
      <c r="A10" s="4" t="s">
        <v>692</v>
      </c>
      <c r="B10" s="5" t="n">
        <v>117605400</v>
      </c>
      <c r="C10" s="5" t="n">
        <v>102869000</v>
      </c>
      <c r="D10" s="5" t="n">
        <v>99278000</v>
      </c>
    </row>
    <row r="11" spans="1:4">
      <c r="A11" s="4" t="s">
        <v>696</v>
      </c>
      <c r="B11" s="7" t="n">
        <v>0.9399999999999999</v>
      </c>
      <c r="C11" s="7" t="n">
        <v>-1.89</v>
      </c>
      <c r="D11" s="7" t="n">
        <v>1.46</v>
      </c>
    </row>
    <row r="12" spans="1:4">
      <c r="A12" s="4" t="s">
        <v>697</v>
      </c>
      <c r="B12" s="7" t="n">
        <v>0.9399999999999999</v>
      </c>
      <c r="C12" s="7" t="n">
        <v>-1.89</v>
      </c>
      <c r="D12" s="7" t="n">
        <v>1.46</v>
      </c>
    </row>
    <row r="13" spans="1:4">
      <c r="A13" s="4" t="s">
        <v>102</v>
      </c>
    </row>
    <row r="14" spans="1:4">
      <c r="A14" s="3" t="s">
        <v>691</v>
      </c>
    </row>
    <row r="15" spans="1:4">
      <c r="A15" s="4" t="s">
        <v>698</v>
      </c>
      <c r="C15" s="6" t="n">
        <v>-14420</v>
      </c>
      <c r="D15" s="6" t="n">
        <v>-33537</v>
      </c>
    </row>
    <row r="16" spans="1:4">
      <c r="A16" s="4" t="s">
        <v>699</v>
      </c>
      <c r="D16" s="5" t="n">
        <v>-100</v>
      </c>
    </row>
    <row r="17" spans="1:4">
      <c r="A17" s="4" t="s">
        <v>103</v>
      </c>
    </row>
    <row r="18" spans="1:4">
      <c r="A18" s="3" t="s">
        <v>691</v>
      </c>
    </row>
    <row r="19" spans="1:4">
      <c r="A19" s="4" t="s">
        <v>698</v>
      </c>
      <c r="B19" s="6" t="n">
        <v>-9925</v>
      </c>
      <c r="C19" s="5" t="n">
        <v>-9900</v>
      </c>
      <c r="D19" s="5" t="n">
        <v>-10086</v>
      </c>
    </row>
    <row r="20" spans="1:4">
      <c r="A20" s="4" t="s">
        <v>104</v>
      </c>
    </row>
    <row r="21" spans="1:4">
      <c r="A21" s="3" t="s">
        <v>691</v>
      </c>
    </row>
    <row r="22" spans="1:4">
      <c r="A22" s="4" t="s">
        <v>698</v>
      </c>
      <c r="B22" s="5" t="n">
        <v>-11100</v>
      </c>
      <c r="C22" s="5" t="n">
        <v>-11077</v>
      </c>
      <c r="D22" s="6" t="n">
        <v>-11121</v>
      </c>
    </row>
    <row r="23" spans="1:4">
      <c r="A23" s="4" t="s">
        <v>105</v>
      </c>
    </row>
    <row r="24" spans="1:4">
      <c r="A24" s="3" t="s">
        <v>691</v>
      </c>
    </row>
    <row r="25" spans="1:4">
      <c r="A25" s="4" t="s">
        <v>698</v>
      </c>
      <c r="B25" s="5" t="n">
        <v>-9730</v>
      </c>
      <c r="C25" s="5" t="n">
        <v>-6055</v>
      </c>
    </row>
    <row r="26" spans="1:4">
      <c r="A26" s="4" t="s">
        <v>106</v>
      </c>
    </row>
    <row r="27" spans="1:4">
      <c r="A27" s="3" t="s">
        <v>691</v>
      </c>
    </row>
    <row r="28" spans="1:4">
      <c r="A28" s="4" t="s">
        <v>698</v>
      </c>
      <c r="B28" s="5" t="n">
        <v>-15990</v>
      </c>
      <c r="C28" s="5" t="n">
        <v>-7404</v>
      </c>
    </row>
    <row r="29" spans="1:4">
      <c r="A29" s="4" t="s">
        <v>107</v>
      </c>
    </row>
    <row r="30" spans="1:4">
      <c r="A30" s="3" t="s">
        <v>691</v>
      </c>
    </row>
    <row r="31" spans="1:4">
      <c r="A31" s="4" t="s">
        <v>698</v>
      </c>
      <c r="B31" s="6" t="n">
        <v>-17731</v>
      </c>
      <c r="C31" s="6" t="n">
        <v>-68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80"/>
    <col customWidth="1" max="7" min="7" width="14"/>
    <col customWidth="1" max="8" min="8" width="14"/>
    <col customWidth="1" max="9" min="9" width="14"/>
  </cols>
  <sheetData>
    <row r="1" spans="1:9">
      <c r="A1" s="1" t="s">
        <v>700</v>
      </c>
      <c r="B1" s="2" t="s">
        <v>386</v>
      </c>
      <c r="C1" s="2" t="s">
        <v>701</v>
      </c>
      <c r="D1" s="2" t="s">
        <v>702</v>
      </c>
      <c r="E1" s="2" t="s">
        <v>703</v>
      </c>
      <c r="F1" s="2" t="s">
        <v>2</v>
      </c>
      <c r="G1" s="2" t="s">
        <v>21</v>
      </c>
      <c r="H1" s="2" t="s">
        <v>68</v>
      </c>
      <c r="I1" s="2" t="s">
        <v>704</v>
      </c>
    </row>
    <row r="2" spans="1:9">
      <c r="A2" s="3" t="s">
        <v>705</v>
      </c>
    </row>
    <row r="3" spans="1:9">
      <c r="A3" s="4" t="s">
        <v>706</v>
      </c>
      <c r="F3" s="5" t="n">
        <v>5000000</v>
      </c>
      <c r="H3" s="5" t="n">
        <v>3000000</v>
      </c>
    </row>
    <row r="4" spans="1:9">
      <c r="A4" s="4" t="s">
        <v>707</v>
      </c>
      <c r="F4" s="5" t="n">
        <v>2952896</v>
      </c>
      <c r="G4" s="5" t="n">
        <v>1253635</v>
      </c>
    </row>
    <row r="5" spans="1:9">
      <c r="A5" s="4" t="s">
        <v>708</v>
      </c>
      <c r="F5" s="6" t="n">
        <v>4178000</v>
      </c>
      <c r="G5" s="6" t="n">
        <v>14527000</v>
      </c>
    </row>
    <row r="6" spans="1:9">
      <c r="A6" s="4" t="s">
        <v>709</v>
      </c>
      <c r="G6" s="4" t="s">
        <v>710</v>
      </c>
    </row>
    <row r="7" spans="1:9">
      <c r="A7" s="4" t="s">
        <v>711</v>
      </c>
      <c r="F7" s="6" t="n">
        <v>10400000</v>
      </c>
      <c r="G7" s="6" t="n">
        <v>6228000</v>
      </c>
      <c r="H7" s="6" t="n">
        <v>3928000</v>
      </c>
    </row>
    <row r="8" spans="1:9">
      <c r="A8" s="4" t="s">
        <v>712</v>
      </c>
    </row>
    <row r="9" spans="1:9">
      <c r="A9" s="3" t="s">
        <v>705</v>
      </c>
    </row>
    <row r="10" spans="1:9">
      <c r="A10" s="4" t="s">
        <v>713</v>
      </c>
      <c r="G10" s="5" t="n">
        <v>2262000</v>
      </c>
      <c r="H10" s="5" t="n">
        <v>6317000</v>
      </c>
      <c r="I10" s="6" t="n">
        <v>9506000</v>
      </c>
    </row>
    <row r="11" spans="1:9">
      <c r="A11" s="4" t="s">
        <v>412</v>
      </c>
    </row>
    <row r="12" spans="1:9">
      <c r="A12" s="3" t="s">
        <v>705</v>
      </c>
    </row>
    <row r="13" spans="1:9">
      <c r="A13" s="4" t="s">
        <v>714</v>
      </c>
      <c r="G13" s="5" t="n">
        <v>1872000</v>
      </c>
      <c r="H13" s="5" t="n">
        <v>7598000</v>
      </c>
      <c r="I13" s="5" t="n">
        <v>8627000</v>
      </c>
    </row>
    <row r="14" spans="1:9">
      <c r="A14" s="4" t="s">
        <v>715</v>
      </c>
    </row>
    <row r="15" spans="1:9">
      <c r="A15" s="3" t="s">
        <v>705</v>
      </c>
    </row>
    <row r="16" spans="1:9">
      <c r="A16" s="4" t="s">
        <v>716</v>
      </c>
      <c r="F16" s="4" t="s">
        <v>717</v>
      </c>
    </row>
    <row r="17" spans="1:9">
      <c r="A17" s="4" t="s">
        <v>718</v>
      </c>
      <c r="F17" s="6" t="n">
        <v>880000</v>
      </c>
      <c r="G17" s="6" t="n">
        <v>827000</v>
      </c>
      <c r="H17" s="5" t="n">
        <v>1028000</v>
      </c>
    </row>
    <row r="18" spans="1:9">
      <c r="A18" s="4" t="s">
        <v>719</v>
      </c>
      <c r="F18" s="6" t="n">
        <v>121000</v>
      </c>
      <c r="H18" s="6" t="n">
        <v>82000</v>
      </c>
    </row>
    <row r="19" spans="1:9">
      <c r="A19" s="4" t="s">
        <v>720</v>
      </c>
      <c r="F19" s="5" t="n">
        <v>107270</v>
      </c>
      <c r="G19" s="5" t="n">
        <v>56861</v>
      </c>
      <c r="H19" s="5" t="n">
        <v>51368</v>
      </c>
    </row>
    <row r="20" spans="1:9">
      <c r="A20" s="4" t="s">
        <v>721</v>
      </c>
      <c r="F20" s="7" t="n">
        <v>8.970000000000001</v>
      </c>
      <c r="G20" s="7" t="n">
        <v>15.48</v>
      </c>
      <c r="H20" s="7" t="n">
        <v>18.39</v>
      </c>
    </row>
    <row r="21" spans="1:9">
      <c r="A21" s="4" t="s">
        <v>722</v>
      </c>
    </row>
    <row r="22" spans="1:9">
      <c r="A22" s="3" t="s">
        <v>705</v>
      </c>
    </row>
    <row r="23" spans="1:9">
      <c r="A23" s="4" t="s">
        <v>716</v>
      </c>
      <c r="F23" s="4" t="s">
        <v>723</v>
      </c>
    </row>
    <row r="24" spans="1:9">
      <c r="A24" s="4" t="s">
        <v>724</v>
      </c>
      <c r="F24" s="5" t="n">
        <v>587001</v>
      </c>
      <c r="G24" s="5" t="n">
        <v>537001</v>
      </c>
    </row>
    <row r="25" spans="1:9">
      <c r="A25" s="4" t="s">
        <v>720</v>
      </c>
      <c r="F25" s="5" t="n">
        <v>90000</v>
      </c>
      <c r="G25" s="5" t="n">
        <v>60000</v>
      </c>
      <c r="H25" s="5" t="n">
        <v>100000</v>
      </c>
    </row>
    <row r="26" spans="1:9">
      <c r="A26" s="4" t="s">
        <v>721</v>
      </c>
      <c r="F26" s="7" t="n">
        <v>6.85</v>
      </c>
      <c r="G26" s="7" t="n">
        <v>18.84</v>
      </c>
      <c r="H26" s="7" t="n">
        <v>18.24</v>
      </c>
    </row>
    <row r="27" spans="1:9">
      <c r="A27" s="4" t="s">
        <v>725</v>
      </c>
    </row>
    <row r="28" spans="1:9">
      <c r="A28" s="3" t="s">
        <v>705</v>
      </c>
    </row>
    <row r="29" spans="1:9">
      <c r="A29" s="4" t="s">
        <v>716</v>
      </c>
      <c r="F29" s="4" t="s">
        <v>723</v>
      </c>
    </row>
    <row r="30" spans="1:9">
      <c r="A30" s="4" t="s">
        <v>726</v>
      </c>
      <c r="F30" s="4" t="s">
        <v>727</v>
      </c>
    </row>
    <row r="31" spans="1:9">
      <c r="A31" s="4" t="s">
        <v>720</v>
      </c>
      <c r="F31" s="5" t="n">
        <v>88293</v>
      </c>
      <c r="G31" s="5" t="n">
        <v>528232</v>
      </c>
      <c r="H31" s="5" t="n">
        <v>38142</v>
      </c>
    </row>
    <row r="32" spans="1:9">
      <c r="A32" s="4" t="s">
        <v>721</v>
      </c>
      <c r="F32" s="7" t="n">
        <v>5.93</v>
      </c>
      <c r="G32" s="7" t="n">
        <v>16.57</v>
      </c>
      <c r="H32" s="7" t="n">
        <v>20.21</v>
      </c>
    </row>
    <row r="33" spans="1:9">
      <c r="A33" s="4" t="s">
        <v>728</v>
      </c>
    </row>
    <row r="34" spans="1:9">
      <c r="A34" s="3" t="s">
        <v>705</v>
      </c>
    </row>
    <row r="35" spans="1:9">
      <c r="A35" s="4" t="s">
        <v>711</v>
      </c>
      <c r="F35" s="6" t="n">
        <v>0</v>
      </c>
      <c r="G35" s="6" t="n">
        <v>600000</v>
      </c>
      <c r="H35" s="6" t="n">
        <v>600000</v>
      </c>
    </row>
    <row r="36" spans="1:9">
      <c r="A36" s="4" t="s">
        <v>729</v>
      </c>
    </row>
    <row r="37" spans="1:9">
      <c r="A37" s="3" t="s">
        <v>705</v>
      </c>
    </row>
    <row r="38" spans="1:9">
      <c r="A38" s="4" t="s">
        <v>720</v>
      </c>
      <c r="E38" s="5" t="n">
        <v>479714</v>
      </c>
    </row>
    <row r="39" spans="1:9">
      <c r="A39" s="4" t="s">
        <v>730</v>
      </c>
    </row>
    <row r="40" spans="1:9">
      <c r="A40" s="3" t="s">
        <v>705</v>
      </c>
    </row>
    <row r="41" spans="1:9">
      <c r="A41" s="4" t="s">
        <v>720</v>
      </c>
      <c r="E41" s="5" t="n">
        <v>786147</v>
      </c>
    </row>
    <row r="42" spans="1:9">
      <c r="A42" s="4" t="s">
        <v>721</v>
      </c>
      <c r="E42" s="7" t="n">
        <v>10.23</v>
      </c>
    </row>
    <row r="43" spans="1:9">
      <c r="A43" s="4" t="s">
        <v>731</v>
      </c>
    </row>
    <row r="44" spans="1:9">
      <c r="A44" s="3" t="s">
        <v>705</v>
      </c>
    </row>
    <row r="45" spans="1:9">
      <c r="A45" s="4" t="s">
        <v>732</v>
      </c>
      <c r="G45" s="5" t="n">
        <v>2231000</v>
      </c>
      <c r="H45" s="5" t="n">
        <v>3159000</v>
      </c>
      <c r="I45" s="6" t="n">
        <v>4753000</v>
      </c>
    </row>
    <row r="46" spans="1:9">
      <c r="A46" s="4" t="s">
        <v>733</v>
      </c>
    </row>
    <row r="47" spans="1:9">
      <c r="A47" s="3" t="s">
        <v>705</v>
      </c>
    </row>
    <row r="48" spans="1:9">
      <c r="A48" s="4" t="s">
        <v>732</v>
      </c>
      <c r="G48" s="6" t="n">
        <v>3799000</v>
      </c>
      <c r="H48" s="6" t="n">
        <v>4314000</v>
      </c>
    </row>
    <row r="49" spans="1:9">
      <c r="A49" s="4" t="s">
        <v>734</v>
      </c>
    </row>
    <row r="50" spans="1:9">
      <c r="A50" s="3" t="s">
        <v>705</v>
      </c>
    </row>
    <row r="51" spans="1:9">
      <c r="A51" s="4" t="s">
        <v>735</v>
      </c>
      <c r="D51" s="5" t="n">
        <v>200000</v>
      </c>
    </row>
    <row r="52" spans="1:9">
      <c r="A52" s="4" t="s">
        <v>736</v>
      </c>
    </row>
    <row r="53" spans="1:9">
      <c r="A53" s="3" t="s">
        <v>705</v>
      </c>
    </row>
    <row r="54" spans="1:9">
      <c r="A54" s="4" t="s">
        <v>711</v>
      </c>
      <c r="F54" s="6" t="n">
        <v>6920000</v>
      </c>
    </row>
    <row r="55" spans="1:9">
      <c r="A55" s="4" t="s">
        <v>737</v>
      </c>
      <c r="D55" s="5" t="n">
        <v>1000000</v>
      </c>
    </row>
    <row r="56" spans="1:9">
      <c r="A56" s="4" t="s">
        <v>738</v>
      </c>
      <c r="C56" s="5" t="n">
        <v>1000000</v>
      </c>
    </row>
    <row r="57" spans="1:9">
      <c r="A57" s="4" t="s">
        <v>739</v>
      </c>
      <c r="C57" s="6" t="n">
        <v>6</v>
      </c>
    </row>
    <row r="58" spans="1:9">
      <c r="A58" s="4" t="s">
        <v>392</v>
      </c>
    </row>
    <row r="59" spans="1:9">
      <c r="A59" s="3" t="s">
        <v>705</v>
      </c>
    </row>
    <row r="60" spans="1:9">
      <c r="A60" s="4" t="s">
        <v>393</v>
      </c>
      <c r="B60" s="6" t="n">
        <v>6250000</v>
      </c>
    </row>
    <row r="61" spans="1:9">
      <c r="A61" s="4" t="s">
        <v>394</v>
      </c>
      <c r="B61" s="5" t="n">
        <v>9455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21</v>
      </c>
      <c r="D2" s="2" t="s">
        <v>68</v>
      </c>
    </row>
    <row r="3" spans="1:4">
      <c r="A3" s="4" t="s">
        <v>715</v>
      </c>
    </row>
    <row r="4" spans="1:4">
      <c r="A4" s="3" t="s">
        <v>705</v>
      </c>
    </row>
    <row r="5" spans="1:4">
      <c r="A5" s="4" t="s">
        <v>741</v>
      </c>
      <c r="B5" s="5" t="n">
        <v>56861</v>
      </c>
      <c r="C5" s="5" t="n">
        <v>44947</v>
      </c>
      <c r="D5" s="5" t="n">
        <v>43936</v>
      </c>
    </row>
    <row r="6" spans="1:4">
      <c r="A6" s="4" t="s">
        <v>742</v>
      </c>
      <c r="B6" s="5" t="n">
        <v>107270</v>
      </c>
      <c r="C6" s="5" t="n">
        <v>56861</v>
      </c>
      <c r="D6" s="5" t="n">
        <v>51368</v>
      </c>
    </row>
    <row r="7" spans="1:4">
      <c r="A7" s="4" t="s">
        <v>743</v>
      </c>
      <c r="B7" s="5" t="n">
        <v>-56861</v>
      </c>
      <c r="C7" s="5" t="n">
        <v>-44947</v>
      </c>
      <c r="D7" s="5" t="n">
        <v>-45924</v>
      </c>
    </row>
    <row r="8" spans="1:4">
      <c r="A8" s="4" t="s">
        <v>744</v>
      </c>
      <c r="C8" s="5" t="n">
        <v>0</v>
      </c>
      <c r="D8" s="5" t="n">
        <v>0</v>
      </c>
    </row>
    <row r="9" spans="1:4">
      <c r="A9" s="4" t="s">
        <v>745</v>
      </c>
      <c r="B9" s="5" t="n">
        <v>0</v>
      </c>
      <c r="C9" s="5" t="n">
        <v>0</v>
      </c>
    </row>
    <row r="10" spans="1:4">
      <c r="A10" s="4" t="s">
        <v>746</v>
      </c>
      <c r="B10" s="5" t="n">
        <v>-12737</v>
      </c>
      <c r="C10" s="5" t="n">
        <v>0</v>
      </c>
      <c r="D10" s="5" t="n">
        <v>-4433</v>
      </c>
    </row>
    <row r="11" spans="1:4">
      <c r="A11" s="4" t="s">
        <v>747</v>
      </c>
      <c r="B11" s="5" t="n">
        <v>94533</v>
      </c>
      <c r="C11" s="5" t="n">
        <v>56861</v>
      </c>
      <c r="D11" s="5" t="n">
        <v>44947</v>
      </c>
    </row>
    <row r="12" spans="1:4">
      <c r="A12" s="4" t="s">
        <v>748</v>
      </c>
      <c r="B12" s="7" t="n">
        <v>15.48</v>
      </c>
      <c r="C12" s="7" t="n">
        <v>18.39</v>
      </c>
      <c r="D12" s="7" t="n">
        <v>22.57</v>
      </c>
    </row>
    <row r="13" spans="1:4">
      <c r="A13" s="4" t="s">
        <v>749</v>
      </c>
      <c r="B13" s="8" t="n">
        <v>8.970000000000001</v>
      </c>
      <c r="C13" s="8" t="n">
        <v>15.48</v>
      </c>
      <c r="D13" s="8" t="n">
        <v>18.39</v>
      </c>
    </row>
    <row r="14" spans="1:4">
      <c r="A14" s="4" t="s">
        <v>750</v>
      </c>
      <c r="B14" s="8" t="n">
        <v>15.48</v>
      </c>
      <c r="C14" s="8" t="n">
        <v>18.39</v>
      </c>
      <c r="D14" s="8" t="n">
        <v>22.39</v>
      </c>
    </row>
    <row r="15" spans="1:4">
      <c r="A15" s="4" t="s">
        <v>751</v>
      </c>
      <c r="C15" s="5" t="n">
        <v>0</v>
      </c>
      <c r="D15" s="5" t="n">
        <v>0</v>
      </c>
    </row>
    <row r="16" spans="1:4">
      <c r="A16" s="4" t="s">
        <v>752</v>
      </c>
      <c r="B16" s="5" t="n">
        <v>0</v>
      </c>
      <c r="C16" s="5" t="n">
        <v>0</v>
      </c>
    </row>
    <row r="17" spans="1:4">
      <c r="A17" s="4" t="s">
        <v>753</v>
      </c>
      <c r="B17" s="8" t="n">
        <v>9.529999999999999</v>
      </c>
      <c r="C17" s="5" t="n">
        <v>0</v>
      </c>
      <c r="D17" s="8" t="n">
        <v>18.39</v>
      </c>
    </row>
    <row r="18" spans="1:4">
      <c r="A18" s="4" t="s">
        <v>754</v>
      </c>
      <c r="B18" s="7" t="n">
        <v>8.890000000000001</v>
      </c>
      <c r="C18" s="7" t="n">
        <v>15.48</v>
      </c>
      <c r="D18" s="7" t="n">
        <v>18.39</v>
      </c>
    </row>
    <row r="19" spans="1:4">
      <c r="A19" s="4" t="s">
        <v>722</v>
      </c>
    </row>
    <row r="20" spans="1:4">
      <c r="A20" s="3" t="s">
        <v>705</v>
      </c>
    </row>
    <row r="21" spans="1:4">
      <c r="A21" s="4" t="s">
        <v>741</v>
      </c>
      <c r="B21" s="5" t="n">
        <v>637001</v>
      </c>
      <c r="C21" s="5" t="n">
        <v>647001</v>
      </c>
      <c r="D21" s="5" t="n">
        <v>707000</v>
      </c>
    </row>
    <row r="22" spans="1:4">
      <c r="A22" s="4" t="s">
        <v>742</v>
      </c>
      <c r="B22" s="5" t="n">
        <v>90000</v>
      </c>
      <c r="C22" s="5" t="n">
        <v>60000</v>
      </c>
      <c r="D22" s="5" t="n">
        <v>100000</v>
      </c>
    </row>
    <row r="23" spans="1:4">
      <c r="A23" s="4" t="s">
        <v>743</v>
      </c>
      <c r="B23" s="5" t="n">
        <v>0</v>
      </c>
      <c r="C23" s="5" t="n">
        <v>0</v>
      </c>
      <c r="D23" s="5" t="n">
        <v>0</v>
      </c>
    </row>
    <row r="24" spans="1:4">
      <c r="A24" s="4" t="s">
        <v>744</v>
      </c>
      <c r="C24" s="5" t="n">
        <v>-70000</v>
      </c>
      <c r="D24" s="5" t="n">
        <v>-110000</v>
      </c>
    </row>
    <row r="25" spans="1:4">
      <c r="A25" s="4" t="s">
        <v>745</v>
      </c>
      <c r="B25" s="5" t="n">
        <v>0</v>
      </c>
      <c r="C25" s="5" t="n">
        <v>0</v>
      </c>
    </row>
    <row r="26" spans="1:4">
      <c r="A26" s="4" t="s">
        <v>746</v>
      </c>
      <c r="B26" s="5" t="n">
        <v>0</v>
      </c>
      <c r="C26" s="5" t="n">
        <v>0</v>
      </c>
      <c r="D26" s="5" t="n">
        <v>-49999</v>
      </c>
    </row>
    <row r="27" spans="1:4">
      <c r="A27" s="4" t="s">
        <v>747</v>
      </c>
      <c r="B27" s="5" t="n">
        <v>727001</v>
      </c>
      <c r="C27" s="5" t="n">
        <v>637001</v>
      </c>
      <c r="D27" s="5" t="n">
        <v>647001</v>
      </c>
    </row>
    <row r="28" spans="1:4">
      <c r="A28" s="4" t="s">
        <v>748</v>
      </c>
      <c r="B28" s="7" t="n">
        <v>14.55</v>
      </c>
      <c r="C28" s="7" t="n">
        <v>14.73</v>
      </c>
      <c r="D28" s="7" t="n">
        <v>14.77</v>
      </c>
    </row>
    <row r="29" spans="1:4">
      <c r="A29" s="4" t="s">
        <v>749</v>
      </c>
      <c r="B29" s="8" t="n">
        <v>6.85</v>
      </c>
      <c r="C29" s="8" t="n">
        <v>18.84</v>
      </c>
      <c r="D29" s="8" t="n">
        <v>18.24</v>
      </c>
    </row>
    <row r="30" spans="1:4">
      <c r="A30" s="4" t="s">
        <v>750</v>
      </c>
      <c r="B30" s="5" t="n">
        <v>0</v>
      </c>
      <c r="C30" s="5" t="n">
        <v>0</v>
      </c>
      <c r="D30" s="5" t="n">
        <v>0</v>
      </c>
    </row>
    <row r="31" spans="1:4">
      <c r="A31" s="4" t="s">
        <v>751</v>
      </c>
      <c r="C31" s="8" t="n">
        <v>19.91</v>
      </c>
      <c r="D31" s="8" t="n">
        <v>16.21</v>
      </c>
    </row>
    <row r="32" spans="1:4">
      <c r="A32" s="4" t="s">
        <v>752</v>
      </c>
      <c r="B32" s="5" t="n">
        <v>0</v>
      </c>
      <c r="C32" s="5" t="n">
        <v>0</v>
      </c>
    </row>
    <row r="33" spans="1:4">
      <c r="A33" s="4" t="s">
        <v>753</v>
      </c>
      <c r="B33" s="5" t="n">
        <v>0</v>
      </c>
      <c r="C33" s="5" t="n">
        <v>0</v>
      </c>
      <c r="D33" s="8" t="n">
        <v>19.66</v>
      </c>
    </row>
    <row r="34" spans="1:4">
      <c r="A34" s="4" t="s">
        <v>754</v>
      </c>
      <c r="B34" s="7" t="n">
        <v>13.6</v>
      </c>
      <c r="C34" s="7" t="n">
        <v>14.55</v>
      </c>
      <c r="D34" s="7" t="n">
        <v>14.73</v>
      </c>
    </row>
    <row r="35" spans="1:4">
      <c r="A35" s="4" t="s">
        <v>755</v>
      </c>
    </row>
    <row r="36" spans="1:4">
      <c r="A36" s="3" t="s">
        <v>705</v>
      </c>
    </row>
    <row r="37" spans="1:4">
      <c r="A37" s="4" t="s">
        <v>741</v>
      </c>
      <c r="B37" s="5" t="n">
        <v>2438197</v>
      </c>
      <c r="C37" s="5" t="n">
        <v>5876811</v>
      </c>
      <c r="D37" s="5" t="n">
        <v>5879416</v>
      </c>
    </row>
    <row r="38" spans="1:4">
      <c r="A38" s="4" t="s">
        <v>742</v>
      </c>
      <c r="B38" s="5" t="n">
        <v>0</v>
      </c>
      <c r="C38" s="5" t="n">
        <v>0</v>
      </c>
      <c r="D38" s="5" t="n">
        <v>0</v>
      </c>
    </row>
    <row r="39" spans="1:4">
      <c r="A39" s="4" t="s">
        <v>743</v>
      </c>
      <c r="B39" s="5" t="n">
        <v>0</v>
      </c>
      <c r="C39" s="5" t="n">
        <v>0</v>
      </c>
      <c r="D39" s="5" t="n">
        <v>0</v>
      </c>
    </row>
    <row r="40" spans="1:4">
      <c r="A40" s="4" t="s">
        <v>744</v>
      </c>
      <c r="C40" s="5" t="n">
        <v>0</v>
      </c>
      <c r="D40" s="5" t="n">
        <v>0</v>
      </c>
    </row>
    <row r="41" spans="1:4">
      <c r="A41" s="4" t="s">
        <v>745</v>
      </c>
      <c r="B41" s="5" t="n">
        <v>-1929260</v>
      </c>
      <c r="C41" s="5" t="n">
        <v>-3438614</v>
      </c>
    </row>
    <row r="42" spans="1:4">
      <c r="A42" s="4" t="s">
        <v>746</v>
      </c>
      <c r="B42" s="5" t="n">
        <v>-22963</v>
      </c>
      <c r="C42" s="5" t="n">
        <v>0</v>
      </c>
      <c r="D42" s="5" t="n">
        <v>-2605</v>
      </c>
    </row>
    <row r="43" spans="1:4">
      <c r="A43" s="4" t="s">
        <v>747</v>
      </c>
      <c r="B43" s="5" t="n">
        <v>485974</v>
      </c>
      <c r="C43" s="5" t="n">
        <v>2438197</v>
      </c>
      <c r="D43" s="5" t="n">
        <v>5876811</v>
      </c>
    </row>
    <row r="44" spans="1:4">
      <c r="A44" s="4" t="s">
        <v>748</v>
      </c>
      <c r="B44" s="7" t="n">
        <v>2.29</v>
      </c>
      <c r="C44" s="7" t="n">
        <v>2.3</v>
      </c>
      <c r="D44" s="7" t="n">
        <v>2.3</v>
      </c>
    </row>
    <row r="45" spans="1:4">
      <c r="A45" s="4" t="s">
        <v>749</v>
      </c>
      <c r="B45" s="5" t="n">
        <v>0</v>
      </c>
      <c r="C45" s="5" t="n">
        <v>0</v>
      </c>
      <c r="D45" s="5" t="n">
        <v>0</v>
      </c>
    </row>
    <row r="46" spans="1:4">
      <c r="A46" s="4" t="s">
        <v>750</v>
      </c>
      <c r="B46" s="5" t="n">
        <v>0</v>
      </c>
      <c r="C46" s="5" t="n">
        <v>0</v>
      </c>
      <c r="D46" s="5" t="n">
        <v>0</v>
      </c>
    </row>
    <row r="47" spans="1:4">
      <c r="A47" s="4" t="s">
        <v>751</v>
      </c>
      <c r="C47" s="5" t="n">
        <v>0</v>
      </c>
      <c r="D47" s="5" t="n">
        <v>0</v>
      </c>
    </row>
    <row r="48" spans="1:4">
      <c r="A48" s="4" t="s">
        <v>752</v>
      </c>
      <c r="B48" s="5" t="n">
        <v>2</v>
      </c>
      <c r="C48" s="8" t="n">
        <v>2.26</v>
      </c>
    </row>
    <row r="49" spans="1:4">
      <c r="A49" s="4" t="s">
        <v>753</v>
      </c>
      <c r="B49" s="8" t="n">
        <v>3.4</v>
      </c>
      <c r="C49" s="5" t="n">
        <v>0</v>
      </c>
      <c r="D49" s="8" t="n">
        <v>3.65</v>
      </c>
    </row>
    <row r="50" spans="1:4">
      <c r="A50" s="4" t="s">
        <v>754</v>
      </c>
      <c r="B50" s="7" t="n">
        <v>3.4</v>
      </c>
      <c r="C50" s="7" t="n">
        <v>2.29</v>
      </c>
      <c r="D50" s="7" t="n">
        <v>2.3</v>
      </c>
    </row>
    <row r="51" spans="1:4">
      <c r="A51" s="4" t="s">
        <v>725</v>
      </c>
    </row>
    <row r="52" spans="1:4">
      <c r="A52" s="3" t="s">
        <v>705</v>
      </c>
    </row>
    <row r="53" spans="1:4">
      <c r="A53" s="4" t="s">
        <v>741</v>
      </c>
      <c r="B53" s="5" t="n">
        <v>523387</v>
      </c>
      <c r="C53" s="5" t="n">
        <v>32828</v>
      </c>
      <c r="D53" s="5" t="n">
        <v>35076</v>
      </c>
    </row>
    <row r="54" spans="1:4">
      <c r="A54" s="4" t="s">
        <v>742</v>
      </c>
      <c r="B54" s="5" t="n">
        <v>88293</v>
      </c>
      <c r="C54" s="5" t="n">
        <v>528232</v>
      </c>
      <c r="D54" s="5" t="n">
        <v>38142</v>
      </c>
    </row>
    <row r="55" spans="1:4">
      <c r="A55" s="4" t="s">
        <v>743</v>
      </c>
      <c r="B55" s="5" t="n">
        <v>-537216</v>
      </c>
      <c r="C55" s="5" t="n">
        <v>-37374</v>
      </c>
      <c r="D55" s="5" t="n">
        <v>-35195</v>
      </c>
    </row>
    <row r="56" spans="1:4">
      <c r="A56" s="4" t="s">
        <v>744</v>
      </c>
      <c r="C56" s="5" t="n">
        <v>0</v>
      </c>
      <c r="D56" s="5" t="n">
        <v>0</v>
      </c>
    </row>
    <row r="57" spans="1:4">
      <c r="A57" s="4" t="s">
        <v>745</v>
      </c>
      <c r="B57" s="5" t="n">
        <v>0</v>
      </c>
      <c r="C57" s="5" t="n">
        <v>0</v>
      </c>
    </row>
    <row r="58" spans="1:4">
      <c r="A58" s="4" t="s">
        <v>746</v>
      </c>
      <c r="B58" s="5" t="n">
        <v>-3280</v>
      </c>
      <c r="C58" s="5" t="n">
        <v>-299</v>
      </c>
      <c r="D58" s="5" t="n">
        <v>-5195</v>
      </c>
    </row>
    <row r="59" spans="1:4">
      <c r="A59" s="4" t="s">
        <v>747</v>
      </c>
      <c r="B59" s="5" t="n">
        <v>71184</v>
      </c>
      <c r="C59" s="5" t="n">
        <v>523387</v>
      </c>
      <c r="D59" s="5" t="n">
        <v>32828</v>
      </c>
    </row>
    <row r="60" spans="1:4">
      <c r="A60" s="4" t="s">
        <v>748</v>
      </c>
      <c r="B60" s="7" t="n">
        <v>16.71</v>
      </c>
      <c r="C60" s="7" t="n">
        <v>21.03</v>
      </c>
      <c r="D60" s="7" t="n">
        <v>23.03</v>
      </c>
    </row>
    <row r="61" spans="1:4">
      <c r="A61" s="4" t="s">
        <v>749</v>
      </c>
      <c r="B61" s="8" t="n">
        <v>5.93</v>
      </c>
      <c r="C61" s="8" t="n">
        <v>16.57</v>
      </c>
      <c r="D61" s="8" t="n">
        <v>20.21</v>
      </c>
    </row>
    <row r="62" spans="1:4">
      <c r="A62" s="4" t="s">
        <v>750</v>
      </c>
      <c r="B62" s="8" t="n">
        <v>16.16</v>
      </c>
      <c r="C62" s="8" t="n">
        <v>18.56</v>
      </c>
      <c r="D62" s="8" t="n">
        <v>22.01</v>
      </c>
    </row>
    <row r="63" spans="1:4">
      <c r="A63" s="4" t="s">
        <v>751</v>
      </c>
      <c r="C63" s="5" t="n">
        <v>0</v>
      </c>
      <c r="D63" s="5" t="n">
        <v>0</v>
      </c>
    </row>
    <row r="64" spans="1:4">
      <c r="A64" s="4" t="s">
        <v>752</v>
      </c>
      <c r="B64" s="5" t="n">
        <v>0</v>
      </c>
      <c r="C64" s="5" t="n">
        <v>0</v>
      </c>
    </row>
    <row r="65" spans="1:4">
      <c r="A65" s="4" t="s">
        <v>753</v>
      </c>
      <c r="B65" s="8" t="n">
        <v>9.16</v>
      </c>
      <c r="C65" s="8" t="n">
        <v>20.21</v>
      </c>
      <c r="D65" s="8" t="n">
        <v>21.86</v>
      </c>
    </row>
    <row r="66" spans="1:4">
      <c r="A66" s="4" t="s">
        <v>754</v>
      </c>
      <c r="B66" s="7" t="n">
        <v>7.8</v>
      </c>
      <c r="C66" s="7" t="n">
        <v>16.71</v>
      </c>
      <c r="D66" s="7" t="n">
        <v>21.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1</v>
      </c>
    </row>
    <row r="2" spans="1:3">
      <c r="A2" s="3" t="s">
        <v>757</v>
      </c>
    </row>
    <row r="3" spans="1:3">
      <c r="A3" s="4" t="s">
        <v>758</v>
      </c>
      <c r="B3" s="6" t="n">
        <v>1386</v>
      </c>
      <c r="C3" s="6" t="n">
        <v>4175</v>
      </c>
    </row>
    <row r="4" spans="1:3">
      <c r="A4" s="4" t="s">
        <v>759</v>
      </c>
      <c r="B4" s="5" t="n">
        <v>14614</v>
      </c>
      <c r="C4" s="5" t="n">
        <v>16270</v>
      </c>
    </row>
    <row r="5" spans="1:3">
      <c r="A5" s="4" t="s">
        <v>760</v>
      </c>
      <c r="B5" s="5" t="n">
        <v>47220</v>
      </c>
      <c r="C5" s="5" t="n">
        <v>41712</v>
      </c>
    </row>
    <row r="6" spans="1:3">
      <c r="A6" s="4" t="s">
        <v>761</v>
      </c>
      <c r="B6" s="6" t="n">
        <v>63220</v>
      </c>
      <c r="C6" s="6" t="n">
        <v>621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21</v>
      </c>
      <c r="D2" s="2" t="s">
        <v>68</v>
      </c>
    </row>
    <row r="3" spans="1:4">
      <c r="A3" s="3" t="s">
        <v>763</v>
      </c>
    </row>
    <row r="4" spans="1:4">
      <c r="A4" s="4" t="s">
        <v>764</v>
      </c>
      <c r="B4" s="6" t="n">
        <v>111180</v>
      </c>
      <c r="C4" s="6" t="n">
        <v>109272</v>
      </c>
      <c r="D4" s="6" t="n">
        <v>97724</v>
      </c>
    </row>
    <row r="5" spans="1:4">
      <c r="A5" s="4" t="s">
        <v>765</v>
      </c>
      <c r="B5" s="5" t="n">
        <v>6829</v>
      </c>
      <c r="C5" s="5" t="n">
        <v>8041</v>
      </c>
      <c r="D5" s="5" t="n">
        <v>10853</v>
      </c>
    </row>
    <row r="6" spans="1:4">
      <c r="A6" s="4" t="s">
        <v>766</v>
      </c>
      <c r="B6" s="5" t="n">
        <v>2444</v>
      </c>
      <c r="C6" s="5" t="n">
        <v>2856</v>
      </c>
      <c r="D6" s="5" t="n">
        <v>2865</v>
      </c>
    </row>
    <row r="7" spans="1:4">
      <c r="A7" s="3" t="s">
        <v>767</v>
      </c>
    </row>
    <row r="8" spans="1:4">
      <c r="A8" s="4" t="s">
        <v>768</v>
      </c>
      <c r="B8" s="5" t="n">
        <v>21785</v>
      </c>
      <c r="C8" s="5" t="n">
        <v>4359</v>
      </c>
      <c r="D8" s="5" t="n">
        <v>38862</v>
      </c>
    </row>
    <row r="9" spans="1:4">
      <c r="A9" s="4" t="s">
        <v>769</v>
      </c>
      <c r="B9" s="5" t="n">
        <v>6667</v>
      </c>
      <c r="C9" s="5" t="n">
        <v>0</v>
      </c>
      <c r="D9" s="5" t="n">
        <v>19444</v>
      </c>
    </row>
    <row r="10" spans="1:4">
      <c r="A10" s="4" t="s">
        <v>770</v>
      </c>
      <c r="B10" s="5" t="n">
        <v>0</v>
      </c>
      <c r="C10" s="5" t="n">
        <v>0</v>
      </c>
      <c r="D10" s="5" t="n">
        <v>77625</v>
      </c>
    </row>
    <row r="11" spans="1:4">
      <c r="A11" s="4" t="s">
        <v>771</v>
      </c>
      <c r="B11" s="5" t="n">
        <v>10852</v>
      </c>
      <c r="C11" s="5" t="n">
        <v>0</v>
      </c>
      <c r="D11" s="5" t="n">
        <v>0</v>
      </c>
    </row>
    <row r="12" spans="1:4">
      <c r="A12" s="4" t="s">
        <v>772</v>
      </c>
      <c r="B12" s="5" t="n">
        <v>53247</v>
      </c>
      <c r="C12" s="5" t="n">
        <v>0</v>
      </c>
      <c r="D12" s="5" t="n">
        <v>0</v>
      </c>
    </row>
    <row r="13" spans="1:4">
      <c r="A13" s="4" t="s">
        <v>773</v>
      </c>
    </row>
    <row r="14" spans="1:4">
      <c r="A14" s="3" t="s">
        <v>767</v>
      </c>
    </row>
    <row r="15" spans="1:4">
      <c r="A15" s="4" t="s">
        <v>774</v>
      </c>
      <c r="B15" s="5" t="n">
        <v>4199</v>
      </c>
      <c r="C15" s="5" t="n">
        <v>6393</v>
      </c>
      <c r="D15" s="5" t="n">
        <v>9191</v>
      </c>
    </row>
    <row r="16" spans="1:4">
      <c r="A16" s="4" t="s">
        <v>398</v>
      </c>
    </row>
    <row r="17" spans="1:4">
      <c r="A17" s="3" t="s">
        <v>767</v>
      </c>
    </row>
    <row r="18" spans="1:4">
      <c r="A18" s="4" t="s">
        <v>775</v>
      </c>
      <c r="B18" s="5" t="n">
        <v>0</v>
      </c>
      <c r="C18" s="5" t="n">
        <v>107500</v>
      </c>
      <c r="D18" s="5" t="n">
        <v>0</v>
      </c>
    </row>
    <row r="19" spans="1:4">
      <c r="A19" s="4" t="s">
        <v>776</v>
      </c>
    </row>
    <row r="20" spans="1:4">
      <c r="A20" s="3" t="s">
        <v>767</v>
      </c>
    </row>
    <row r="21" spans="1:4">
      <c r="A21" s="4" t="s">
        <v>777</v>
      </c>
      <c r="B21" s="5" t="n">
        <v>0</v>
      </c>
      <c r="C21" s="5" t="n">
        <v>16200</v>
      </c>
      <c r="D21" s="5" t="n">
        <v>0</v>
      </c>
    </row>
    <row r="22" spans="1:4">
      <c r="A22" s="4" t="s">
        <v>778</v>
      </c>
    </row>
    <row r="23" spans="1:4">
      <c r="A23" s="3" t="s">
        <v>767</v>
      </c>
    </row>
    <row r="24" spans="1:4">
      <c r="A24" s="4" t="s">
        <v>779</v>
      </c>
      <c r="B24" s="6" t="n">
        <v>0</v>
      </c>
      <c r="C24" s="6" t="n">
        <v>16200</v>
      </c>
      <c r="D24"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443</v>
      </c>
    </row>
    <row r="2" spans="1:2">
      <c r="A2" s="3" t="s">
        <v>207</v>
      </c>
    </row>
    <row r="3" spans="1:2">
      <c r="A3" s="5" t="n">
        <v>2018</v>
      </c>
      <c r="B3" s="6" t="n">
        <v>820024</v>
      </c>
    </row>
    <row r="4" spans="1:2">
      <c r="A4" s="5" t="n">
        <v>2019</v>
      </c>
      <c r="B4" s="5" t="n">
        <v>786370</v>
      </c>
    </row>
    <row r="5" spans="1:2">
      <c r="A5" s="5" t="n">
        <v>2020</v>
      </c>
      <c r="B5" s="5" t="n">
        <v>746188</v>
      </c>
    </row>
    <row r="6" spans="1:2">
      <c r="A6" s="5" t="n">
        <v>2021</v>
      </c>
      <c r="B6" s="5" t="n">
        <v>659759</v>
      </c>
    </row>
    <row r="7" spans="1:2">
      <c r="A7" s="5" t="n">
        <v>2022</v>
      </c>
      <c r="B7" s="5" t="n">
        <v>546401</v>
      </c>
    </row>
    <row r="8" spans="1:2">
      <c r="A8" s="4" t="s">
        <v>575</v>
      </c>
      <c r="B8" s="5" t="n">
        <v>917854</v>
      </c>
    </row>
    <row r="9" spans="1:2">
      <c r="A9" s="4" t="s">
        <v>781</v>
      </c>
      <c r="B9" s="6" t="n">
        <v>44765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782</v>
      </c>
      <c r="B1" s="2" t="s">
        <v>1</v>
      </c>
    </row>
    <row r="2" spans="1:2">
      <c r="B2" s="2" t="s">
        <v>443</v>
      </c>
    </row>
    <row r="3" spans="1:2">
      <c r="A3" s="3" t="s">
        <v>783</v>
      </c>
    </row>
    <row r="4" spans="1:2">
      <c r="A4" s="4" t="s">
        <v>784</v>
      </c>
      <c r="B4" s="4" t="s">
        <v>372</v>
      </c>
    </row>
    <row r="5" spans="1:2">
      <c r="A5" s="4" t="s">
        <v>785</v>
      </c>
      <c r="B5" s="6" t="n">
        <v>140600000</v>
      </c>
    </row>
    <row r="6" spans="1:2">
      <c r="A6" s="4" t="s">
        <v>786</v>
      </c>
      <c r="B6" s="5" t="n">
        <v>1401103000</v>
      </c>
    </row>
    <row r="7" spans="1:2">
      <c r="A7" s="4" t="s">
        <v>440</v>
      </c>
    </row>
    <row r="8" spans="1:2">
      <c r="A8" s="3" t="s">
        <v>783</v>
      </c>
    </row>
    <row r="9" spans="1:2">
      <c r="A9" s="4" t="s">
        <v>786</v>
      </c>
      <c r="B9" s="6" t="n">
        <v>1391024000</v>
      </c>
    </row>
    <row r="10" spans="1:2">
      <c r="A10" s="4" t="s">
        <v>787</v>
      </c>
      <c r="B10" s="5" t="n">
        <v>2018</v>
      </c>
    </row>
    <row r="11" spans="1:2">
      <c r="A11" s="4" t="s">
        <v>788</v>
      </c>
      <c r="B11" s="5" t="n">
        <v>2029</v>
      </c>
    </row>
    <row r="12" spans="1:2">
      <c r="A12" s="4" t="s">
        <v>789</v>
      </c>
    </row>
    <row r="13" spans="1:2">
      <c r="A13" s="3" t="s">
        <v>783</v>
      </c>
    </row>
    <row r="14" spans="1:2">
      <c r="A14" s="4" t="s">
        <v>786</v>
      </c>
      <c r="B14" s="6" t="n">
        <v>10079000</v>
      </c>
    </row>
    <row r="15" spans="1:2">
      <c r="A15" s="4" t="s">
        <v>787</v>
      </c>
      <c r="B15" s="5" t="n">
        <v>2017</v>
      </c>
    </row>
    <row r="16" spans="1:2">
      <c r="A16" s="4" t="s">
        <v>788</v>
      </c>
      <c r="B16" s="5" t="n">
        <v>20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443</v>
      </c>
    </row>
    <row r="2" spans="1:2">
      <c r="A2" s="3" t="s">
        <v>207</v>
      </c>
    </row>
    <row r="3" spans="1:2">
      <c r="A3" s="5" t="n">
        <v>2018</v>
      </c>
      <c r="B3" s="6" t="n">
        <v>150787</v>
      </c>
    </row>
    <row r="4" spans="1:2">
      <c r="A4" s="5" t="n">
        <v>2019</v>
      </c>
      <c r="B4" s="5" t="n">
        <v>151222</v>
      </c>
    </row>
    <row r="5" spans="1:2">
      <c r="A5" s="5" t="n">
        <v>2020</v>
      </c>
      <c r="B5" s="5" t="n">
        <v>151453</v>
      </c>
    </row>
    <row r="6" spans="1:2">
      <c r="A6" s="5" t="n">
        <v>2021</v>
      </c>
      <c r="B6" s="5" t="n">
        <v>151946</v>
      </c>
    </row>
    <row r="7" spans="1:2">
      <c r="A7" s="5" t="n">
        <v>2022</v>
      </c>
      <c r="B7" s="5" t="n">
        <v>146920</v>
      </c>
    </row>
    <row r="8" spans="1:2">
      <c r="A8" s="4" t="s">
        <v>575</v>
      </c>
      <c r="B8" s="5" t="n">
        <v>648775</v>
      </c>
    </row>
    <row r="9" spans="1:2">
      <c r="A9" s="4" t="s">
        <v>786</v>
      </c>
      <c r="B9" s="6" t="n">
        <v>14011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21</v>
      </c>
      <c r="D2" s="2" t="s">
        <v>68</v>
      </c>
    </row>
    <row r="3" spans="1:4">
      <c r="A3" s="3" t="s">
        <v>792</v>
      </c>
    </row>
    <row r="4" spans="1:4">
      <c r="A4" s="4" t="s">
        <v>70</v>
      </c>
      <c r="B4" s="6" t="n">
        <v>831324</v>
      </c>
      <c r="C4" s="6" t="n">
        <v>877905</v>
      </c>
      <c r="D4" s="6" t="n">
        <v>819024</v>
      </c>
    </row>
    <row r="5" spans="1:4">
      <c r="A5" s="4" t="s">
        <v>793</v>
      </c>
    </row>
    <row r="6" spans="1:4">
      <c r="A6" s="3" t="s">
        <v>792</v>
      </c>
    </row>
    <row r="7" spans="1:4">
      <c r="A7" s="4" t="s">
        <v>70</v>
      </c>
      <c r="B7" s="5" t="n">
        <v>304457</v>
      </c>
      <c r="C7" s="5" t="n">
        <v>301655</v>
      </c>
      <c r="D7" s="5" t="n">
        <v>298658</v>
      </c>
    </row>
    <row r="8" spans="1:4">
      <c r="A8" s="4" t="s">
        <v>794</v>
      </c>
    </row>
    <row r="9" spans="1:4">
      <c r="A9" s="3" t="s">
        <v>792</v>
      </c>
    </row>
    <row r="10" spans="1:4">
      <c r="A10" s="4" t="s">
        <v>70</v>
      </c>
      <c r="B10" s="5" t="n">
        <v>83223</v>
      </c>
      <c r="C10" s="5" t="n">
        <v>123151</v>
      </c>
      <c r="D10" s="5" t="n">
        <v>125900</v>
      </c>
    </row>
    <row r="11" spans="1:4">
      <c r="A11" s="4" t="s">
        <v>795</v>
      </c>
    </row>
    <row r="12" spans="1:4">
      <c r="A12" s="3" t="s">
        <v>792</v>
      </c>
    </row>
    <row r="13" spans="1:4">
      <c r="A13" s="4" t="s">
        <v>70</v>
      </c>
      <c r="B13" s="5" t="n">
        <v>141518</v>
      </c>
      <c r="C13" s="5" t="n">
        <v>121576</v>
      </c>
      <c r="D13" s="5" t="n">
        <v>51899</v>
      </c>
    </row>
    <row r="14" spans="1:4">
      <c r="A14" s="4" t="s">
        <v>796</v>
      </c>
    </row>
    <row r="15" spans="1:4">
      <c r="A15" s="3" t="s">
        <v>792</v>
      </c>
    </row>
    <row r="16" spans="1:4">
      <c r="A16" s="4" t="s">
        <v>70</v>
      </c>
      <c r="B16" s="5" t="n">
        <v>123333</v>
      </c>
      <c r="C16" s="5" t="n">
        <v>117891</v>
      </c>
      <c r="D16" s="5" t="n">
        <v>105676</v>
      </c>
    </row>
    <row r="17" spans="1:4">
      <c r="A17" s="4" t="s">
        <v>797</v>
      </c>
    </row>
    <row r="18" spans="1:4">
      <c r="A18" s="3" t="s">
        <v>792</v>
      </c>
    </row>
    <row r="19" spans="1:4">
      <c r="A19" s="4" t="s">
        <v>70</v>
      </c>
      <c r="B19" s="5" t="n">
        <v>26770</v>
      </c>
      <c r="C19" s="5" t="n">
        <v>69661</v>
      </c>
      <c r="D19" s="5" t="n">
        <v>98811</v>
      </c>
    </row>
    <row r="20" spans="1:4">
      <c r="A20" s="4" t="s">
        <v>798</v>
      </c>
    </row>
    <row r="21" spans="1:4">
      <c r="A21" s="3" t="s">
        <v>792</v>
      </c>
    </row>
    <row r="22" spans="1:4">
      <c r="A22" s="4" t="s">
        <v>70</v>
      </c>
      <c r="B22" s="5" t="n">
        <v>76335</v>
      </c>
      <c r="C22" s="5" t="n">
        <v>75862</v>
      </c>
      <c r="D22" s="5" t="n">
        <v>74542</v>
      </c>
    </row>
    <row r="23" spans="1:4">
      <c r="A23" s="4" t="s">
        <v>799</v>
      </c>
    </row>
    <row r="24" spans="1:4">
      <c r="A24" s="3" t="s">
        <v>792</v>
      </c>
    </row>
    <row r="25" spans="1:4">
      <c r="A25" s="4" t="s">
        <v>70</v>
      </c>
      <c r="B25" s="6" t="n">
        <v>75688</v>
      </c>
      <c r="C25" s="6" t="n">
        <v>68109</v>
      </c>
      <c r="D25" s="6" t="n">
        <v>635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800</v>
      </c>
      <c r="B1" s="2" t="s">
        <v>368</v>
      </c>
      <c r="C1" s="2" t="s">
        <v>1</v>
      </c>
    </row>
    <row r="2" spans="1:5">
      <c r="B2" s="2" t="s">
        <v>801</v>
      </c>
      <c r="C2" s="2" t="s">
        <v>443</v>
      </c>
      <c r="D2" s="2" t="s">
        <v>498</v>
      </c>
      <c r="E2" s="2" t="s">
        <v>445</v>
      </c>
    </row>
    <row r="3" spans="1:5">
      <c r="A3" s="3" t="s">
        <v>802</v>
      </c>
    </row>
    <row r="4" spans="1:5">
      <c r="A4" s="4" t="s">
        <v>803</v>
      </c>
      <c r="C4" s="6" t="n">
        <v>2450633000</v>
      </c>
      <c r="D4" s="6" t="n">
        <v>2884514000</v>
      </c>
    </row>
    <row r="5" spans="1:5">
      <c r="A5" s="4" t="s">
        <v>804</v>
      </c>
      <c r="C5" s="5" t="n">
        <v>653007000</v>
      </c>
      <c r="D5" s="5" t="n">
        <v>498357000</v>
      </c>
    </row>
    <row r="6" spans="1:5">
      <c r="A6" s="4" t="s">
        <v>805</v>
      </c>
      <c r="C6" s="5" t="n">
        <v>648840000</v>
      </c>
      <c r="D6" s="5" t="n">
        <v>498784000</v>
      </c>
    </row>
    <row r="7" spans="1:5">
      <c r="A7" s="4" t="s">
        <v>806</v>
      </c>
      <c r="C7" s="5" t="n">
        <v>6262453000</v>
      </c>
      <c r="D7" s="5" t="n">
        <v>6432402000</v>
      </c>
    </row>
    <row r="8" spans="1:5">
      <c r="A8" s="4" t="s">
        <v>807</v>
      </c>
      <c r="C8" s="5" t="n">
        <v>0</v>
      </c>
      <c r="D8" s="5" t="n">
        <v>285195000</v>
      </c>
      <c r="E8" s="6" t="n">
        <v>0</v>
      </c>
    </row>
    <row r="9" spans="1:5">
      <c r="A9" s="4" t="s">
        <v>808</v>
      </c>
      <c r="C9" s="5" t="n">
        <v>38721000</v>
      </c>
    </row>
    <row r="10" spans="1:5">
      <c r="A10" s="4" t="s">
        <v>809</v>
      </c>
      <c r="B10" s="5" t="n">
        <v>2</v>
      </c>
    </row>
    <row r="11" spans="1:5">
      <c r="A11" s="4" t="s">
        <v>810</v>
      </c>
      <c r="C11" s="5" t="n">
        <v>0</v>
      </c>
      <c r="D11" s="5" t="n">
        <v>11338000</v>
      </c>
    </row>
    <row r="12" spans="1:5">
      <c r="A12" s="4" t="s">
        <v>811</v>
      </c>
      <c r="C12" s="5" t="n">
        <v>8107000</v>
      </c>
      <c r="D12" s="5" t="n">
        <v>31211000</v>
      </c>
    </row>
    <row r="13" spans="1:5">
      <c r="A13" s="4" t="s">
        <v>812</v>
      </c>
      <c r="C13" s="5" t="n">
        <v>1433000</v>
      </c>
    </row>
    <row r="14" spans="1:5">
      <c r="A14" s="4" t="s">
        <v>813</v>
      </c>
    </row>
    <row r="15" spans="1:5">
      <c r="A15" s="3" t="s">
        <v>802</v>
      </c>
    </row>
    <row r="16" spans="1:5">
      <c r="A16" s="4" t="s">
        <v>810</v>
      </c>
      <c r="B16" s="6" t="n">
        <v>11300000</v>
      </c>
    </row>
    <row r="17" spans="1:5">
      <c r="A17" s="4" t="s">
        <v>814</v>
      </c>
      <c r="B17" s="4" t="s">
        <v>815</v>
      </c>
    </row>
    <row r="18" spans="1:5">
      <c r="A18" s="4" t="s">
        <v>440</v>
      </c>
    </row>
    <row r="19" spans="1:5">
      <c r="A19" s="3" t="s">
        <v>802</v>
      </c>
    </row>
    <row r="20" spans="1:5">
      <c r="A20" s="4" t="s">
        <v>806</v>
      </c>
      <c r="C20" s="5" t="n">
        <v>6116091000</v>
      </c>
      <c r="D20" s="5" t="n">
        <v>6126220000</v>
      </c>
    </row>
    <row r="21" spans="1:5">
      <c r="A21" s="4" t="s">
        <v>816</v>
      </c>
    </row>
    <row r="22" spans="1:5">
      <c r="A22" s="3" t="s">
        <v>802</v>
      </c>
    </row>
    <row r="23" spans="1:5">
      <c r="A23" s="4" t="s">
        <v>806</v>
      </c>
      <c r="D23" s="5" t="n">
        <v>619521000</v>
      </c>
    </row>
    <row r="24" spans="1:5">
      <c r="A24" s="4" t="s">
        <v>807</v>
      </c>
      <c r="D24" s="5" t="n">
        <v>285195000</v>
      </c>
    </row>
    <row r="25" spans="1:5">
      <c r="A25" s="4" t="s">
        <v>817</v>
      </c>
    </row>
    <row r="26" spans="1:5">
      <c r="A26" s="3" t="s">
        <v>802</v>
      </c>
    </row>
    <row r="27" spans="1:5">
      <c r="A27" s="4" t="s">
        <v>818</v>
      </c>
      <c r="D27" s="5" t="n">
        <v>334326000</v>
      </c>
    </row>
    <row r="28" spans="1:5">
      <c r="A28" s="4" t="s">
        <v>494</v>
      </c>
    </row>
    <row r="29" spans="1:5">
      <c r="A29" s="3" t="s">
        <v>802</v>
      </c>
    </row>
    <row r="30" spans="1:5">
      <c r="A30" s="4" t="s">
        <v>803</v>
      </c>
      <c r="C30" s="5" t="n">
        <v>417925000</v>
      </c>
      <c r="D30" s="5" t="n">
        <v>345000000</v>
      </c>
    </row>
    <row r="31" spans="1:5">
      <c r="A31" s="4" t="s">
        <v>819</v>
      </c>
      <c r="C31" s="5" t="n">
        <v>423184000</v>
      </c>
      <c r="D31" s="5" t="n">
        <v>347898000</v>
      </c>
    </row>
    <row r="32" spans="1:5">
      <c r="A32" s="4" t="s">
        <v>820</v>
      </c>
    </row>
    <row r="33" spans="1:5">
      <c r="A33" s="3" t="s">
        <v>802</v>
      </c>
    </row>
    <row r="34" spans="1:5">
      <c r="A34" s="4" t="s">
        <v>821</v>
      </c>
      <c r="C34" s="5" t="n">
        <v>1940215000</v>
      </c>
      <c r="D34" s="5" t="n">
        <v>2418586000</v>
      </c>
    </row>
    <row r="35" spans="1:5">
      <c r="A35" s="4" t="s">
        <v>803</v>
      </c>
      <c r="C35" s="6" t="n">
        <v>2050137000</v>
      </c>
      <c r="D35" s="6" t="n">
        <v>2558389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443</v>
      </c>
    </row>
    <row r="3" spans="1:2">
      <c r="A3" s="4" t="s">
        <v>823</v>
      </c>
    </row>
    <row r="4" spans="1:2">
      <c r="A4" s="3" t="s">
        <v>802</v>
      </c>
    </row>
    <row r="5" spans="1:2">
      <c r="A5" s="4" t="s">
        <v>824</v>
      </c>
      <c r="B5" s="4" t="s">
        <v>825</v>
      </c>
    </row>
    <row r="6" spans="1:2">
      <c r="A6" s="4" t="s">
        <v>826</v>
      </c>
      <c r="B6" s="6" t="n">
        <v>594069000</v>
      </c>
    </row>
    <row r="7" spans="1:2">
      <c r="A7" s="4" t="s">
        <v>827</v>
      </c>
      <c r="B7" s="4" t="s">
        <v>828</v>
      </c>
    </row>
    <row r="8" spans="1:2">
      <c r="A8" s="4" t="s">
        <v>829</v>
      </c>
      <c r="B8" s="4" t="s">
        <v>830</v>
      </c>
    </row>
    <row r="9" spans="1:2">
      <c r="A9" s="4" t="s">
        <v>831</v>
      </c>
    </row>
    <row r="10" spans="1:2">
      <c r="A10" s="3" t="s">
        <v>802</v>
      </c>
    </row>
    <row r="11" spans="1:2">
      <c r="A11" s="4" t="s">
        <v>826</v>
      </c>
      <c r="B11" s="6" t="n">
        <v>594069000</v>
      </c>
    </row>
    <row r="12" spans="1:2">
      <c r="A12" s="4" t="s">
        <v>832</v>
      </c>
    </row>
    <row r="13" spans="1:2">
      <c r="A13" s="3" t="s">
        <v>802</v>
      </c>
    </row>
    <row r="14" spans="1:2">
      <c r="A14" s="4" t="s">
        <v>824</v>
      </c>
      <c r="B14" s="4" t="s">
        <v>833</v>
      </c>
    </row>
    <row r="15" spans="1:2">
      <c r="A15" s="4" t="s">
        <v>826</v>
      </c>
      <c r="B15" s="6" t="n">
        <v>390011000</v>
      </c>
    </row>
    <row r="16" spans="1:2">
      <c r="A16" s="4" t="s">
        <v>827</v>
      </c>
      <c r="B16" s="4" t="s">
        <v>834</v>
      </c>
    </row>
    <row r="17" spans="1:2">
      <c r="A17" s="4" t="s">
        <v>829</v>
      </c>
      <c r="B17" s="4" t="s">
        <v>835</v>
      </c>
    </row>
    <row r="18" spans="1:2">
      <c r="A18" s="4" t="s">
        <v>836</v>
      </c>
    </row>
    <row r="19" spans="1:2">
      <c r="A19" s="3" t="s">
        <v>802</v>
      </c>
    </row>
    <row r="20" spans="1:2">
      <c r="A20" s="4" t="s">
        <v>826</v>
      </c>
      <c r="B20" s="6" t="n">
        <v>390011000</v>
      </c>
    </row>
    <row r="21" spans="1:2">
      <c r="A21" s="4" t="s">
        <v>837</v>
      </c>
    </row>
    <row r="22" spans="1:2">
      <c r="A22" s="3" t="s">
        <v>802</v>
      </c>
    </row>
    <row r="23" spans="1:2">
      <c r="A23" s="4" t="s">
        <v>824</v>
      </c>
      <c r="B23" s="4" t="s">
        <v>838</v>
      </c>
    </row>
    <row r="24" spans="1:2">
      <c r="A24" s="4" t="s">
        <v>826</v>
      </c>
      <c r="B24" s="6" t="n">
        <v>135200000</v>
      </c>
    </row>
    <row r="25" spans="1:2">
      <c r="A25" s="4" t="s">
        <v>827</v>
      </c>
      <c r="B25" s="4" t="s">
        <v>839</v>
      </c>
    </row>
    <row r="26" spans="1:2">
      <c r="A26" s="4" t="s">
        <v>829</v>
      </c>
      <c r="B26" s="4" t="s">
        <v>840</v>
      </c>
    </row>
    <row r="27" spans="1:2">
      <c r="A27" s="4" t="s">
        <v>841</v>
      </c>
    </row>
    <row r="28" spans="1:2">
      <c r="A28" s="3" t="s">
        <v>802</v>
      </c>
    </row>
    <row r="29" spans="1:2">
      <c r="A29" s="4" t="s">
        <v>826</v>
      </c>
      <c r="B29" s="6" t="n">
        <v>1352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21</v>
      </c>
    </row>
    <row r="2" spans="1:3">
      <c r="A2" s="3" t="s">
        <v>843</v>
      </c>
    </row>
    <row r="3" spans="1:3">
      <c r="A3" s="4" t="s">
        <v>844</v>
      </c>
      <c r="B3" s="6" t="n">
        <v>0</v>
      </c>
      <c r="C3" s="6" t="n">
        <v>11338</v>
      </c>
    </row>
    <row r="4" spans="1:3">
      <c r="A4" s="4" t="s">
        <v>845</v>
      </c>
      <c r="B4" s="6" t="n">
        <v>168860</v>
      </c>
      <c r="C4" s="6" t="n">
        <v>2307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21</v>
      </c>
      <c r="D2" s="2" t="s">
        <v>68</v>
      </c>
    </row>
    <row r="3" spans="1:4">
      <c r="A3" s="3" t="s">
        <v>847</v>
      </c>
    </row>
    <row r="4" spans="1:4">
      <c r="A4" s="4" t="s">
        <v>848</v>
      </c>
      <c r="B4" s="6" t="n">
        <v>-12631</v>
      </c>
      <c r="C4" s="6" t="n">
        <v>-29118</v>
      </c>
      <c r="D4" s="6" t="n">
        <v>-54576</v>
      </c>
    </row>
    <row r="5" spans="1:4">
      <c r="A5" s="4" t="s">
        <v>849</v>
      </c>
    </row>
    <row r="6" spans="1:4">
      <c r="A6" s="3" t="s">
        <v>850</v>
      </c>
    </row>
    <row r="7" spans="1:4">
      <c r="A7" s="4" t="s">
        <v>851</v>
      </c>
      <c r="B7" s="5" t="n">
        <v>-1927</v>
      </c>
      <c r="C7" s="5" t="n">
        <v>-3407</v>
      </c>
      <c r="D7" s="5" t="n">
        <v>-3319</v>
      </c>
    </row>
    <row r="8" spans="1:4">
      <c r="A8" s="4" t="s">
        <v>852</v>
      </c>
    </row>
    <row r="9" spans="1:4">
      <c r="A9" s="3" t="s">
        <v>850</v>
      </c>
    </row>
    <row r="10" spans="1:4">
      <c r="A10" s="4" t="s">
        <v>851</v>
      </c>
      <c r="B10" s="6" t="n">
        <v>-932</v>
      </c>
      <c r="C10" s="6" t="n">
        <v>-966</v>
      </c>
      <c r="D10" s="6" t="n">
        <v>-10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853</v>
      </c>
      <c r="B1" s="2" t="s">
        <v>854</v>
      </c>
    </row>
    <row r="2" spans="1:2">
      <c r="A2" s="3" t="s">
        <v>855</v>
      </c>
    </row>
    <row r="3" spans="1:2">
      <c r="A3" s="4" t="s">
        <v>856</v>
      </c>
      <c r="B3" s="6" t="n">
        <v>250000000</v>
      </c>
    </row>
    <row r="4" spans="1:2">
      <c r="A4" s="4" t="s">
        <v>857</v>
      </c>
      <c r="B4" s="4" t="s">
        <v>858</v>
      </c>
    </row>
    <row r="5" spans="1:2">
      <c r="A5" s="4" t="s">
        <v>859</v>
      </c>
      <c r="B5" s="5" t="n">
        <v>384615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2</v>
      </c>
      <c r="C1" s="2" t="s">
        <v>21</v>
      </c>
      <c r="D1" s="2" t="s">
        <v>68</v>
      </c>
      <c r="E1" s="2" t="s">
        <v>704</v>
      </c>
    </row>
    <row r="2" spans="1:5">
      <c r="A2" s="3" t="s">
        <v>22</v>
      </c>
    </row>
    <row r="3" spans="1:5">
      <c r="A3" s="4" t="s">
        <v>23</v>
      </c>
      <c r="B3" s="6" t="n">
        <v>253176</v>
      </c>
      <c r="C3" s="6" t="n">
        <v>367901</v>
      </c>
      <c r="D3" s="6" t="n">
        <v>215520</v>
      </c>
      <c r="E3" s="6" t="n">
        <v>201755</v>
      </c>
    </row>
    <row r="4" spans="1:5">
      <c r="A4" s="4" t="s">
        <v>24</v>
      </c>
      <c r="B4" s="5" t="n">
        <v>104</v>
      </c>
      <c r="C4" s="5" t="n">
        <v>411</v>
      </c>
    </row>
    <row r="5" spans="1:5">
      <c r="A5" s="4" t="s">
        <v>164</v>
      </c>
      <c r="B5" s="5" t="n">
        <v>11678</v>
      </c>
      <c r="C5" s="5" t="n">
        <v>30793</v>
      </c>
    </row>
    <row r="6" spans="1:5">
      <c r="A6" s="4" t="s">
        <v>389</v>
      </c>
      <c r="B6" s="5" t="n">
        <v>36100</v>
      </c>
      <c r="C6" s="5" t="n">
        <v>62414</v>
      </c>
    </row>
    <row r="7" spans="1:5">
      <c r="A7" s="4" t="s">
        <v>27</v>
      </c>
      <c r="B7" s="5" t="n">
        <v>44869</v>
      </c>
      <c r="C7" s="5" t="n">
        <v>37252</v>
      </c>
    </row>
    <row r="8" spans="1:5">
      <c r="A8" s="4" t="s">
        <v>206</v>
      </c>
      <c r="B8" s="5" t="n">
        <v>35478</v>
      </c>
      <c r="C8" s="5" t="n">
        <v>0</v>
      </c>
    </row>
    <row r="9" spans="1:5">
      <c r="A9" s="4" t="s">
        <v>169</v>
      </c>
      <c r="B9" s="5" t="n">
        <v>0</v>
      </c>
      <c r="C9" s="5" t="n">
        <v>11338</v>
      </c>
    </row>
    <row r="10" spans="1:5">
      <c r="A10" s="4" t="s">
        <v>30</v>
      </c>
      <c r="B10" s="5" t="n">
        <v>381405</v>
      </c>
      <c r="C10" s="5" t="n">
        <v>510109</v>
      </c>
    </row>
    <row r="11" spans="1:5">
      <c r="A11" s="4" t="s">
        <v>209</v>
      </c>
      <c r="B11" s="5" t="n">
        <v>4537216</v>
      </c>
      <c r="C11" s="5" t="n">
        <v>4883849</v>
      </c>
    </row>
    <row r="12" spans="1:5">
      <c r="A12" s="4" t="s">
        <v>212</v>
      </c>
      <c r="B12" s="5" t="n">
        <v>62020</v>
      </c>
      <c r="C12" s="5" t="n">
        <v>68099</v>
      </c>
      <c r="D12" s="5" t="n">
        <v>57299</v>
      </c>
    </row>
    <row r="13" spans="1:5">
      <c r="A13" s="4" t="s">
        <v>206</v>
      </c>
      <c r="B13" s="5" t="n">
        <v>687896</v>
      </c>
      <c r="C13" s="5" t="n">
        <v>0</v>
      </c>
    </row>
    <row r="14" spans="1:5">
      <c r="A14" s="4" t="s">
        <v>33</v>
      </c>
      <c r="B14" s="5" t="n">
        <v>75321</v>
      </c>
      <c r="C14" s="5" t="n">
        <v>75321</v>
      </c>
    </row>
    <row r="15" spans="1:5">
      <c r="A15" s="4" t="s">
        <v>861</v>
      </c>
      <c r="B15" s="5" t="n">
        <v>0</v>
      </c>
      <c r="C15" s="5" t="n">
        <v>0</v>
      </c>
    </row>
    <row r="16" spans="1:5">
      <c r="A16" s="4" t="s">
        <v>862</v>
      </c>
      <c r="B16" s="5" t="n">
        <v>0</v>
      </c>
      <c r="C16" s="5" t="n">
        <v>0</v>
      </c>
    </row>
    <row r="17" spans="1:5">
      <c r="A17" s="4" t="s">
        <v>190</v>
      </c>
      <c r="B17" s="5" t="n">
        <v>134284</v>
      </c>
      <c r="C17" s="5" t="n">
        <v>120451</v>
      </c>
    </row>
    <row r="18" spans="1:5">
      <c r="A18" s="4" t="s">
        <v>35</v>
      </c>
      <c r="B18" s="5" t="n">
        <v>5878142</v>
      </c>
      <c r="C18" s="5" t="n">
        <v>5657829</v>
      </c>
    </row>
    <row r="19" spans="1:5">
      <c r="A19" s="3" t="s">
        <v>36</v>
      </c>
    </row>
    <row r="20" spans="1:5">
      <c r="A20" s="4" t="s">
        <v>167</v>
      </c>
      <c r="B20" s="5" t="n">
        <v>63220</v>
      </c>
      <c r="C20" s="5" t="n">
        <v>62157</v>
      </c>
    </row>
    <row r="21" spans="1:5">
      <c r="A21" s="4" t="s">
        <v>863</v>
      </c>
      <c r="B21" s="5" t="n">
        <v>55367</v>
      </c>
      <c r="C21" s="5" t="n">
        <v>28179</v>
      </c>
    </row>
    <row r="22" spans="1:5">
      <c r="A22" s="4" t="s">
        <v>864</v>
      </c>
      <c r="B22" s="5" t="n">
        <v>257800</v>
      </c>
      <c r="C22" s="5" t="n">
        <v>314817</v>
      </c>
    </row>
    <row r="23" spans="1:5">
      <c r="A23" s="4" t="s">
        <v>865</v>
      </c>
      <c r="B23" s="5" t="n">
        <v>43912</v>
      </c>
      <c r="C23" s="5" t="n">
        <v>27824</v>
      </c>
    </row>
    <row r="24" spans="1:5">
      <c r="A24" s="4" t="s">
        <v>866</v>
      </c>
      <c r="B24" s="5" t="n">
        <v>23635</v>
      </c>
      <c r="C24" s="5" t="n">
        <v>21115</v>
      </c>
    </row>
    <row r="25" spans="1:5">
      <c r="A25" s="4" t="s">
        <v>169</v>
      </c>
      <c r="B25" s="5" t="n">
        <v>0</v>
      </c>
      <c r="C25" s="5" t="n">
        <v>30752</v>
      </c>
    </row>
    <row r="26" spans="1:5">
      <c r="A26" s="4" t="s">
        <v>42</v>
      </c>
      <c r="B26" s="5" t="n">
        <v>443934</v>
      </c>
      <c r="C26" s="5" t="n">
        <v>484844</v>
      </c>
    </row>
    <row r="27" spans="1:5">
      <c r="A27" s="4" t="s">
        <v>168</v>
      </c>
      <c r="B27" s="5" t="n">
        <v>328681</v>
      </c>
      <c r="C27" s="5" t="n">
        <v>1528</v>
      </c>
    </row>
    <row r="28" spans="1:5">
      <c r="A28" s="4" t="s">
        <v>491</v>
      </c>
      <c r="B28" s="5" t="n">
        <v>2192833</v>
      </c>
      <c r="C28" s="5" t="n">
        <v>2569697</v>
      </c>
    </row>
    <row r="29" spans="1:5">
      <c r="A29" s="4" t="s">
        <v>222</v>
      </c>
      <c r="B29" s="5" t="n">
        <v>595016</v>
      </c>
      <c r="C29" s="5" t="n">
        <v>459395</v>
      </c>
    </row>
    <row r="30" spans="1:5">
      <c r="A30" s="4" t="s">
        <v>225</v>
      </c>
      <c r="B30" s="5" t="n">
        <v>199386</v>
      </c>
      <c r="C30" s="5" t="n">
        <v>195104</v>
      </c>
    </row>
    <row r="31" spans="1:5">
      <c r="A31" s="4" t="s">
        <v>169</v>
      </c>
      <c r="B31" s="5" t="n">
        <v>168860</v>
      </c>
      <c r="C31" s="5" t="n">
        <v>200012</v>
      </c>
    </row>
    <row r="32" spans="1:5">
      <c r="A32" s="3" t="s">
        <v>867</v>
      </c>
    </row>
    <row r="33" spans="1:5">
      <c r="A33" s="4" t="s">
        <v>48</v>
      </c>
      <c r="B33" s="5" t="n">
        <v>1646</v>
      </c>
      <c r="C33" s="5" t="n">
        <v>1385</v>
      </c>
    </row>
    <row r="34" spans="1:5">
      <c r="A34" s="4" t="s">
        <v>49</v>
      </c>
      <c r="B34" s="5" t="n">
        <v>-377</v>
      </c>
      <c r="C34" s="5" t="n">
        <v>-367</v>
      </c>
    </row>
    <row r="35" spans="1:5">
      <c r="A35" s="4" t="s">
        <v>50</v>
      </c>
      <c r="B35" s="5" t="n">
        <v>2752988</v>
      </c>
      <c r="C35" s="5" t="n">
        <v>2580274</v>
      </c>
    </row>
    <row r="36" spans="1:5">
      <c r="A36" s="4" t="s">
        <v>51</v>
      </c>
      <c r="B36" s="5" t="n">
        <v>-781137</v>
      </c>
      <c r="C36" s="5" t="n">
        <v>-807496</v>
      </c>
    </row>
    <row r="37" spans="1:5">
      <c r="A37" s="4" t="s">
        <v>52</v>
      </c>
      <c r="B37" s="5" t="n">
        <v>-23688</v>
      </c>
      <c r="C37" s="5" t="n">
        <v>-26547</v>
      </c>
    </row>
    <row r="38" spans="1:5">
      <c r="A38" s="4" t="s">
        <v>53</v>
      </c>
      <c r="B38" s="5" t="n">
        <v>1949432</v>
      </c>
      <c r="C38" s="5" t="n">
        <v>1747249</v>
      </c>
      <c r="D38" s="5" t="n">
        <v>1776183</v>
      </c>
      <c r="E38" s="5" t="n">
        <v>1745224</v>
      </c>
    </row>
    <row r="39" spans="1:5">
      <c r="A39" s="4" t="s">
        <v>54</v>
      </c>
      <c r="B39" s="5" t="n">
        <v>5878142</v>
      </c>
      <c r="C39" s="5" t="n">
        <v>5657829</v>
      </c>
    </row>
    <row r="40" spans="1:5">
      <c r="A40" s="4" t="s">
        <v>868</v>
      </c>
    </row>
    <row r="41" spans="1:5">
      <c r="A41" s="3" t="s">
        <v>22</v>
      </c>
    </row>
    <row r="42" spans="1:5">
      <c r="A42" s="4" t="s">
        <v>23</v>
      </c>
      <c r="B42" s="5" t="n">
        <v>0</v>
      </c>
      <c r="C42" s="5" t="n">
        <v>0</v>
      </c>
      <c r="D42" s="5" t="n">
        <v>0</v>
      </c>
      <c r="E42" s="5" t="n">
        <v>0</v>
      </c>
    </row>
    <row r="43" spans="1:5">
      <c r="A43" s="4" t="s">
        <v>24</v>
      </c>
      <c r="B43" s="5" t="n">
        <v>0</v>
      </c>
      <c r="C43" s="5" t="n">
        <v>0</v>
      </c>
    </row>
    <row r="44" spans="1:5">
      <c r="A44" s="4" t="s">
        <v>164</v>
      </c>
      <c r="B44" s="5" t="n">
        <v>-50972</v>
      </c>
      <c r="C44" s="5" t="n">
        <v>-14770</v>
      </c>
    </row>
    <row r="45" spans="1:5">
      <c r="A45" s="4" t="s">
        <v>389</v>
      </c>
      <c r="B45" s="5" t="n">
        <v>0</v>
      </c>
      <c r="C45" s="5" t="n">
        <v>0</v>
      </c>
    </row>
    <row r="46" spans="1:5">
      <c r="A46" s="4" t="s">
        <v>27</v>
      </c>
      <c r="B46" s="5" t="n">
        <v>-15454</v>
      </c>
      <c r="C46" s="5" t="n">
        <v>-17483</v>
      </c>
    </row>
    <row r="47" spans="1:5">
      <c r="A47" s="4" t="s">
        <v>206</v>
      </c>
      <c r="B47" s="5" t="n">
        <v>0</v>
      </c>
      <c r="C47" s="5" t="n">
        <v>0</v>
      </c>
    </row>
    <row r="48" spans="1:5">
      <c r="A48" s="4" t="s">
        <v>169</v>
      </c>
      <c r="B48" s="5" t="n">
        <v>0</v>
      </c>
      <c r="C48" s="5" t="n">
        <v>0</v>
      </c>
    </row>
    <row r="49" spans="1:5">
      <c r="A49" s="4" t="s">
        <v>30</v>
      </c>
      <c r="B49" s="5" t="n">
        <v>-66426</v>
      </c>
      <c r="C49" s="5" t="n">
        <v>-32253</v>
      </c>
    </row>
    <row r="50" spans="1:5">
      <c r="A50" s="4" t="s">
        <v>209</v>
      </c>
      <c r="B50" s="5" t="n">
        <v>0</v>
      </c>
      <c r="C50" s="5" t="n">
        <v>0</v>
      </c>
    </row>
    <row r="51" spans="1:5">
      <c r="A51" s="4" t="s">
        <v>212</v>
      </c>
      <c r="B51" s="5" t="n">
        <v>0</v>
      </c>
      <c r="C51" s="5" t="n">
        <v>0</v>
      </c>
    </row>
    <row r="52" spans="1:5">
      <c r="A52" s="4" t="s">
        <v>206</v>
      </c>
      <c r="B52" s="5" t="n">
        <v>0</v>
      </c>
      <c r="C52" s="5" t="n">
        <v>0</v>
      </c>
    </row>
    <row r="53" spans="1:5">
      <c r="A53" s="4" t="s">
        <v>33</v>
      </c>
      <c r="B53" s="5" t="n">
        <v>75321</v>
      </c>
      <c r="C53" s="5" t="n">
        <v>75321</v>
      </c>
    </row>
    <row r="54" spans="1:5">
      <c r="A54" s="4" t="s">
        <v>861</v>
      </c>
      <c r="B54" s="5" t="n">
        <v>0</v>
      </c>
      <c r="C54" s="5" t="n">
        <v>0</v>
      </c>
    </row>
    <row r="55" spans="1:5">
      <c r="A55" s="4" t="s">
        <v>862</v>
      </c>
      <c r="B55" s="5" t="n">
        <v>-534615</v>
      </c>
      <c r="C55" s="5" t="n">
        <v>-455486</v>
      </c>
    </row>
    <row r="56" spans="1:5">
      <c r="A56" s="4" t="s">
        <v>190</v>
      </c>
      <c r="B56" s="5" t="n">
        <v>-10417</v>
      </c>
      <c r="C56" s="5" t="n">
        <v>-10211</v>
      </c>
    </row>
    <row r="57" spans="1:5">
      <c r="A57" s="4" t="s">
        <v>35</v>
      </c>
      <c r="B57" s="5" t="n">
        <v>-536137</v>
      </c>
      <c r="C57" s="5" t="n">
        <v>-422629</v>
      </c>
    </row>
    <row r="58" spans="1:5">
      <c r="A58" s="3" t="s">
        <v>36</v>
      </c>
    </row>
    <row r="59" spans="1:5">
      <c r="A59" s="4" t="s">
        <v>167</v>
      </c>
      <c r="B59" s="5" t="n">
        <v>-50001</v>
      </c>
      <c r="C59" s="5" t="n">
        <v>-13800</v>
      </c>
    </row>
    <row r="60" spans="1:5">
      <c r="A60" s="4" t="s">
        <v>863</v>
      </c>
      <c r="B60" s="5" t="n">
        <v>-15455</v>
      </c>
      <c r="C60" s="5" t="n">
        <v>-17483</v>
      </c>
    </row>
    <row r="61" spans="1:5">
      <c r="A61" s="4" t="s">
        <v>864</v>
      </c>
      <c r="B61" s="5" t="n">
        <v>0</v>
      </c>
      <c r="C61" s="5" t="n">
        <v>0</v>
      </c>
    </row>
    <row r="62" spans="1:5">
      <c r="A62" s="4" t="s">
        <v>865</v>
      </c>
      <c r="B62" s="5" t="n">
        <v>0</v>
      </c>
      <c r="C62" s="5" t="n">
        <v>0</v>
      </c>
    </row>
    <row r="63" spans="1:5">
      <c r="A63" s="4" t="s">
        <v>866</v>
      </c>
      <c r="B63" s="5" t="n">
        <v>0</v>
      </c>
      <c r="C63" s="5" t="n">
        <v>0</v>
      </c>
    </row>
    <row r="64" spans="1:5">
      <c r="A64" s="4" t="s">
        <v>169</v>
      </c>
      <c r="B64" s="5" t="n">
        <v>0</v>
      </c>
      <c r="C64" s="5" t="n">
        <v>0</v>
      </c>
    </row>
    <row r="65" spans="1:5">
      <c r="A65" s="4" t="s">
        <v>42</v>
      </c>
      <c r="B65" s="5" t="n">
        <v>-65456</v>
      </c>
      <c r="C65" s="5" t="n">
        <v>-31283</v>
      </c>
    </row>
    <row r="66" spans="1:5">
      <c r="A66" s="4" t="s">
        <v>168</v>
      </c>
      <c r="B66" s="5" t="n">
        <v>0</v>
      </c>
      <c r="C66" s="5" t="n">
        <v>0</v>
      </c>
    </row>
    <row r="67" spans="1:5">
      <c r="A67" s="4" t="s">
        <v>491</v>
      </c>
      <c r="B67" s="5" t="n">
        <v>0</v>
      </c>
      <c r="C67" s="5" t="n">
        <v>0</v>
      </c>
    </row>
    <row r="68" spans="1:5">
      <c r="A68" s="4" t="s">
        <v>222</v>
      </c>
      <c r="B68" s="5" t="n">
        <v>0</v>
      </c>
      <c r="C68" s="5" t="n">
        <v>0</v>
      </c>
    </row>
    <row r="69" spans="1:5">
      <c r="A69" s="4" t="s">
        <v>225</v>
      </c>
      <c r="B69" s="5" t="n">
        <v>-11346</v>
      </c>
      <c r="C69" s="5" t="n">
        <v>-11139</v>
      </c>
    </row>
    <row r="70" spans="1:5">
      <c r="A70" s="4" t="s">
        <v>169</v>
      </c>
      <c r="B70" s="5" t="n">
        <v>0</v>
      </c>
      <c r="C70" s="5" t="n">
        <v>0</v>
      </c>
    </row>
    <row r="71" spans="1:5">
      <c r="A71" s="3" t="s">
        <v>867</v>
      </c>
    </row>
    <row r="72" spans="1:5">
      <c r="A72" s="4" t="s">
        <v>48</v>
      </c>
      <c r="B72" s="5" t="n">
        <v>-75088</v>
      </c>
      <c r="C72" s="5" t="n">
        <v>-75088</v>
      </c>
    </row>
    <row r="73" spans="1:5">
      <c r="A73" s="4" t="s">
        <v>49</v>
      </c>
      <c r="B73" s="5" t="n">
        <v>0</v>
      </c>
      <c r="C73" s="5" t="n">
        <v>0</v>
      </c>
    </row>
    <row r="74" spans="1:5">
      <c r="A74" s="4" t="s">
        <v>50</v>
      </c>
      <c r="B74" s="5" t="n">
        <v>-267906</v>
      </c>
      <c r="C74" s="5" t="n">
        <v>-219729</v>
      </c>
    </row>
    <row r="75" spans="1:5">
      <c r="A75" s="4" t="s">
        <v>51</v>
      </c>
      <c r="B75" s="5" t="n">
        <v>-116341</v>
      </c>
      <c r="C75" s="5" t="n">
        <v>-85390</v>
      </c>
    </row>
    <row r="76" spans="1:5">
      <c r="A76" s="4" t="s">
        <v>52</v>
      </c>
      <c r="B76" s="5" t="n">
        <v>0</v>
      </c>
      <c r="C76" s="5" t="n">
        <v>0</v>
      </c>
    </row>
    <row r="77" spans="1:5">
      <c r="A77" s="4" t="s">
        <v>53</v>
      </c>
      <c r="B77" s="5" t="n">
        <v>-459335</v>
      </c>
      <c r="C77" s="5" t="n">
        <v>-380207</v>
      </c>
    </row>
    <row r="78" spans="1:5">
      <c r="A78" s="4" t="s">
        <v>54</v>
      </c>
      <c r="B78" s="5" t="n">
        <v>-536137</v>
      </c>
      <c r="C78" s="5" t="n">
        <v>-422629</v>
      </c>
    </row>
    <row r="79" spans="1:5">
      <c r="A79" s="4" t="s">
        <v>869</v>
      </c>
    </row>
    <row r="80" spans="1:5">
      <c r="A80" s="3" t="s">
        <v>22</v>
      </c>
    </row>
    <row r="81" spans="1:5">
      <c r="A81" s="4" t="s">
        <v>23</v>
      </c>
      <c r="B81" s="5" t="n">
        <v>146328</v>
      </c>
      <c r="C81" s="5" t="n">
        <v>287301</v>
      </c>
      <c r="D81" s="5" t="n">
        <v>106283</v>
      </c>
      <c r="E81" s="5" t="n">
        <v>102642</v>
      </c>
    </row>
    <row r="82" spans="1:5">
      <c r="A82" s="4" t="s">
        <v>24</v>
      </c>
      <c r="B82" s="5" t="n">
        <v>0</v>
      </c>
      <c r="C82" s="5" t="n">
        <v>0</v>
      </c>
    </row>
    <row r="83" spans="1:5">
      <c r="A83" s="4" t="s">
        <v>164</v>
      </c>
      <c r="B83" s="5" t="n">
        <v>37303</v>
      </c>
      <c r="C83" s="5" t="n">
        <v>25401</v>
      </c>
    </row>
    <row r="84" spans="1:5">
      <c r="A84" s="4" t="s">
        <v>389</v>
      </c>
      <c r="B84" s="5" t="n">
        <v>36100</v>
      </c>
      <c r="C84" s="5" t="n">
        <v>62414</v>
      </c>
    </row>
    <row r="85" spans="1:5">
      <c r="A85" s="4" t="s">
        <v>27</v>
      </c>
      <c r="B85" s="5" t="n">
        <v>29037</v>
      </c>
      <c r="C85" s="5" t="n">
        <v>20367</v>
      </c>
    </row>
    <row r="86" spans="1:5">
      <c r="A86" s="4" t="s">
        <v>206</v>
      </c>
      <c r="B86" s="5" t="n">
        <v>35478</v>
      </c>
      <c r="C86" s="5" t="n">
        <v>0</v>
      </c>
    </row>
    <row r="87" spans="1:5">
      <c r="A87" s="4" t="s">
        <v>169</v>
      </c>
      <c r="B87" s="5" t="n">
        <v>0</v>
      </c>
      <c r="C87" s="5" t="n">
        <v>11277</v>
      </c>
    </row>
    <row r="88" spans="1:5">
      <c r="A88" s="4" t="s">
        <v>30</v>
      </c>
      <c r="B88" s="5" t="n">
        <v>284246</v>
      </c>
      <c r="C88" s="5" t="n">
        <v>406760</v>
      </c>
    </row>
    <row r="89" spans="1:5">
      <c r="A89" s="4" t="s">
        <v>209</v>
      </c>
      <c r="B89" s="5" t="n">
        <v>3918672</v>
      </c>
      <c r="C89" s="5" t="n">
        <v>4228086</v>
      </c>
    </row>
    <row r="90" spans="1:5">
      <c r="A90" s="4" t="s">
        <v>212</v>
      </c>
      <c r="B90" s="5" t="n">
        <v>58397</v>
      </c>
      <c r="C90" s="5" t="n">
        <v>64381</v>
      </c>
    </row>
    <row r="91" spans="1:5">
      <c r="A91" s="4" t="s">
        <v>206</v>
      </c>
      <c r="B91" s="5" t="n">
        <v>687896</v>
      </c>
      <c r="C91" s="5" t="n">
        <v>0</v>
      </c>
    </row>
    <row r="92" spans="1:5">
      <c r="A92" s="4" t="s">
        <v>33</v>
      </c>
      <c r="B92" s="5" t="n">
        <v>0</v>
      </c>
      <c r="C92" s="5" t="n">
        <v>0</v>
      </c>
    </row>
    <row r="93" spans="1:5">
      <c r="A93" s="4" t="s">
        <v>861</v>
      </c>
      <c r="B93" s="5" t="n">
        <v>-11594</v>
      </c>
      <c r="C93" s="5" t="n">
        <v>36483</v>
      </c>
    </row>
    <row r="94" spans="1:5">
      <c r="A94" s="4" t="s">
        <v>862</v>
      </c>
      <c r="B94" s="5" t="n">
        <v>474713</v>
      </c>
      <c r="C94" s="5" t="n">
        <v>402513</v>
      </c>
    </row>
    <row r="95" spans="1:5">
      <c r="A95" s="4" t="s">
        <v>190</v>
      </c>
      <c r="B95" s="5" t="n">
        <v>57757</v>
      </c>
      <c r="C95" s="5" t="n">
        <v>60867</v>
      </c>
    </row>
    <row r="96" spans="1:5">
      <c r="A96" s="4" t="s">
        <v>35</v>
      </c>
      <c r="B96" s="5" t="n">
        <v>5470087</v>
      </c>
      <c r="C96" s="5" t="n">
        <v>5199090</v>
      </c>
    </row>
    <row r="97" spans="1:5">
      <c r="A97" s="3" t="s">
        <v>36</v>
      </c>
    </row>
    <row r="98" spans="1:5">
      <c r="A98" s="4" t="s">
        <v>167</v>
      </c>
      <c r="B98" s="5" t="n">
        <v>35307</v>
      </c>
      <c r="C98" s="5" t="n">
        <v>27277</v>
      </c>
    </row>
    <row r="99" spans="1:5">
      <c r="A99" s="4" t="s">
        <v>863</v>
      </c>
      <c r="B99" s="5" t="n">
        <v>54578</v>
      </c>
      <c r="C99" s="5" t="n">
        <v>26507</v>
      </c>
    </row>
    <row r="100" spans="1:5">
      <c r="A100" s="4" t="s">
        <v>864</v>
      </c>
      <c r="B100" s="5" t="n">
        <v>239858</v>
      </c>
      <c r="C100" s="5" t="n">
        <v>297872</v>
      </c>
    </row>
    <row r="101" spans="1:5">
      <c r="A101" s="4" t="s">
        <v>865</v>
      </c>
      <c r="B101" s="5" t="n">
        <v>28534</v>
      </c>
      <c r="C101" s="5" t="n">
        <v>13321</v>
      </c>
    </row>
    <row r="102" spans="1:5">
      <c r="A102" s="4" t="s">
        <v>866</v>
      </c>
      <c r="B102" s="5" t="n">
        <v>23635</v>
      </c>
      <c r="C102" s="5" t="n">
        <v>21115</v>
      </c>
    </row>
    <row r="103" spans="1:5">
      <c r="A103" s="4" t="s">
        <v>169</v>
      </c>
      <c r="B103" s="5" t="n">
        <v>0</v>
      </c>
      <c r="C103" s="5" t="n">
        <v>30746</v>
      </c>
    </row>
    <row r="104" spans="1:5">
      <c r="A104" s="4" t="s">
        <v>42</v>
      </c>
      <c r="B104" s="5" t="n">
        <v>381912</v>
      </c>
      <c r="C104" s="5" t="n">
        <v>416838</v>
      </c>
    </row>
    <row r="105" spans="1:5">
      <c r="A105" s="4" t="s">
        <v>168</v>
      </c>
      <c r="B105" s="5" t="n">
        <v>327641</v>
      </c>
      <c r="C105" s="5" t="n">
        <v>0</v>
      </c>
    </row>
    <row r="106" spans="1:5">
      <c r="A106" s="4" t="s">
        <v>491</v>
      </c>
      <c r="B106" s="5" t="n">
        <v>2001504</v>
      </c>
      <c r="C106" s="5" t="n">
        <v>2353420</v>
      </c>
    </row>
    <row r="107" spans="1:5">
      <c r="A107" s="4" t="s">
        <v>222</v>
      </c>
      <c r="B107" s="5" t="n">
        <v>445279</v>
      </c>
      <c r="C107" s="5" t="n">
        <v>293066</v>
      </c>
    </row>
    <row r="108" spans="1:5">
      <c r="A108" s="4" t="s">
        <v>225</v>
      </c>
      <c r="B108" s="5" t="n">
        <v>195459</v>
      </c>
      <c r="C108" s="5" t="n">
        <v>188505</v>
      </c>
    </row>
    <row r="109" spans="1:5">
      <c r="A109" s="4" t="s">
        <v>169</v>
      </c>
      <c r="B109" s="5" t="n">
        <v>168860</v>
      </c>
      <c r="C109" s="5" t="n">
        <v>200012</v>
      </c>
    </row>
    <row r="110" spans="1:5">
      <c r="A110" s="3" t="s">
        <v>867</v>
      </c>
    </row>
    <row r="111" spans="1:5">
      <c r="A111" s="4" t="s">
        <v>48</v>
      </c>
      <c r="B111" s="5" t="n">
        <v>1646</v>
      </c>
      <c r="C111" s="5" t="n">
        <v>1385</v>
      </c>
    </row>
    <row r="112" spans="1:5">
      <c r="A112" s="4" t="s">
        <v>49</v>
      </c>
      <c r="B112" s="5" t="n">
        <v>-377</v>
      </c>
      <c r="C112" s="5" t="n">
        <v>-367</v>
      </c>
    </row>
    <row r="113" spans="1:5">
      <c r="A113" s="4" t="s">
        <v>50</v>
      </c>
      <c r="B113" s="5" t="n">
        <v>2752988</v>
      </c>
      <c r="C113" s="5" t="n">
        <v>2580274</v>
      </c>
    </row>
    <row r="114" spans="1:5">
      <c r="A114" s="4" t="s">
        <v>51</v>
      </c>
      <c r="B114" s="5" t="n">
        <v>-781137</v>
      </c>
      <c r="C114" s="5" t="n">
        <v>-807496</v>
      </c>
    </row>
    <row r="115" spans="1:5">
      <c r="A115" s="4" t="s">
        <v>52</v>
      </c>
      <c r="B115" s="5" t="n">
        <v>-23688</v>
      </c>
      <c r="C115" s="5" t="n">
        <v>-26547</v>
      </c>
    </row>
    <row r="116" spans="1:5">
      <c r="A116" s="4" t="s">
        <v>53</v>
      </c>
      <c r="B116" s="5" t="n">
        <v>1949432</v>
      </c>
      <c r="C116" s="5" t="n">
        <v>1747249</v>
      </c>
    </row>
    <row r="117" spans="1:5">
      <c r="A117" s="4" t="s">
        <v>54</v>
      </c>
      <c r="B117" s="5" t="n">
        <v>5470087</v>
      </c>
      <c r="C117" s="5" t="n">
        <v>5199090</v>
      </c>
    </row>
    <row r="118" spans="1:5">
      <c r="A118" s="4" t="s">
        <v>870</v>
      </c>
    </row>
    <row r="119" spans="1:5">
      <c r="A119" s="3" t="s">
        <v>22</v>
      </c>
    </row>
    <row r="120" spans="1:5">
      <c r="A120" s="4" t="s">
        <v>23</v>
      </c>
      <c r="B120" s="5" t="n">
        <v>77712</v>
      </c>
      <c r="C120" s="5" t="n">
        <v>58645</v>
      </c>
      <c r="D120" s="5" t="n">
        <v>71294</v>
      </c>
      <c r="E120" s="5" t="n">
        <v>52964</v>
      </c>
    </row>
    <row r="121" spans="1:5">
      <c r="A121" s="4" t="s">
        <v>24</v>
      </c>
      <c r="B121" s="5" t="n">
        <v>104</v>
      </c>
      <c r="C121" s="5" t="n">
        <v>411</v>
      </c>
    </row>
    <row r="122" spans="1:5">
      <c r="A122" s="4" t="s">
        <v>164</v>
      </c>
      <c r="B122" s="5" t="n">
        <v>25347</v>
      </c>
      <c r="C122" s="5" t="n">
        <v>19671</v>
      </c>
    </row>
    <row r="123" spans="1:5">
      <c r="A123" s="4" t="s">
        <v>389</v>
      </c>
      <c r="B123" s="5" t="n">
        <v>0</v>
      </c>
      <c r="C123" s="5" t="n">
        <v>0</v>
      </c>
    </row>
    <row r="124" spans="1:5">
      <c r="A124" s="4" t="s">
        <v>27</v>
      </c>
      <c r="B124" s="5" t="n">
        <v>30348</v>
      </c>
      <c r="C124" s="5" t="n">
        <v>32442</v>
      </c>
    </row>
    <row r="125" spans="1:5">
      <c r="A125" s="4" t="s">
        <v>206</v>
      </c>
      <c r="B125" s="5" t="n">
        <v>0</v>
      </c>
      <c r="C125" s="5" t="n">
        <v>0</v>
      </c>
    </row>
    <row r="126" spans="1:5">
      <c r="A126" s="4" t="s">
        <v>169</v>
      </c>
      <c r="B126" s="5" t="n">
        <v>0</v>
      </c>
      <c r="C126" s="5" t="n">
        <v>61</v>
      </c>
    </row>
    <row r="127" spans="1:5">
      <c r="A127" s="4" t="s">
        <v>30</v>
      </c>
      <c r="B127" s="5" t="n">
        <v>133511</v>
      </c>
      <c r="C127" s="5" t="n">
        <v>111230</v>
      </c>
    </row>
    <row r="128" spans="1:5">
      <c r="A128" s="4" t="s">
        <v>209</v>
      </c>
      <c r="B128" s="5" t="n">
        <v>286342</v>
      </c>
      <c r="C128" s="5" t="n">
        <v>312946</v>
      </c>
    </row>
    <row r="129" spans="1:5">
      <c r="A129" s="4" t="s">
        <v>212</v>
      </c>
      <c r="B129" s="5" t="n">
        <v>1889</v>
      </c>
      <c r="C129" s="5" t="n">
        <v>2525</v>
      </c>
    </row>
    <row r="130" spans="1:5">
      <c r="A130" s="4" t="s">
        <v>206</v>
      </c>
      <c r="B130" s="5" t="n">
        <v>0</v>
      </c>
      <c r="C130" s="5" t="n">
        <v>0</v>
      </c>
    </row>
    <row r="131" spans="1:5">
      <c r="A131" s="4" t="s">
        <v>33</v>
      </c>
      <c r="B131" s="5" t="n">
        <v>0</v>
      </c>
      <c r="C131" s="5" t="n">
        <v>0</v>
      </c>
    </row>
    <row r="132" spans="1:5">
      <c r="A132" s="4" t="s">
        <v>861</v>
      </c>
      <c r="B132" s="5" t="n">
        <v>11189</v>
      </c>
      <c r="C132" s="5" t="n">
        <v>-19019</v>
      </c>
    </row>
    <row r="133" spans="1:5">
      <c r="A133" s="4" t="s">
        <v>862</v>
      </c>
      <c r="B133" s="5" t="n">
        <v>59902</v>
      </c>
      <c r="C133" s="5" t="n">
        <v>52973</v>
      </c>
    </row>
    <row r="134" spans="1:5">
      <c r="A134" s="4" t="s">
        <v>190</v>
      </c>
      <c r="B134" s="5" t="n">
        <v>79574</v>
      </c>
      <c r="C134" s="5" t="n">
        <v>62434</v>
      </c>
    </row>
    <row r="135" spans="1:5">
      <c r="A135" s="4" t="s">
        <v>35</v>
      </c>
      <c r="B135" s="5" t="n">
        <v>572407</v>
      </c>
      <c r="C135" s="5" t="n">
        <v>523089</v>
      </c>
    </row>
    <row r="136" spans="1:5">
      <c r="A136" s="3" t="s">
        <v>36</v>
      </c>
    </row>
    <row r="137" spans="1:5">
      <c r="A137" s="4" t="s">
        <v>167</v>
      </c>
      <c r="B137" s="5" t="n">
        <v>75125</v>
      </c>
      <c r="C137" s="5" t="n">
        <v>44806</v>
      </c>
    </row>
    <row r="138" spans="1:5">
      <c r="A138" s="4" t="s">
        <v>863</v>
      </c>
      <c r="B138" s="5" t="n">
        <v>16104</v>
      </c>
      <c r="C138" s="5" t="n">
        <v>18783</v>
      </c>
    </row>
    <row r="139" spans="1:5">
      <c r="A139" s="4" t="s">
        <v>864</v>
      </c>
      <c r="B139" s="5" t="n">
        <v>0</v>
      </c>
      <c r="C139" s="5" t="n">
        <v>0</v>
      </c>
    </row>
    <row r="140" spans="1:5">
      <c r="A140" s="4" t="s">
        <v>865</v>
      </c>
      <c r="B140" s="5" t="n">
        <v>15378</v>
      </c>
      <c r="C140" s="5" t="n">
        <v>14503</v>
      </c>
    </row>
    <row r="141" spans="1:5">
      <c r="A141" s="4" t="s">
        <v>866</v>
      </c>
      <c r="B141" s="5" t="n">
        <v>0</v>
      </c>
      <c r="C141" s="5" t="n">
        <v>0</v>
      </c>
    </row>
    <row r="142" spans="1:5">
      <c r="A142" s="4" t="s">
        <v>169</v>
      </c>
      <c r="B142" s="5" t="n">
        <v>0</v>
      </c>
      <c r="C142" s="5" t="n">
        <v>6</v>
      </c>
    </row>
    <row r="143" spans="1:5">
      <c r="A143" s="4" t="s">
        <v>42</v>
      </c>
      <c r="B143" s="5" t="n">
        <v>106607</v>
      </c>
      <c r="C143" s="5" t="n">
        <v>78098</v>
      </c>
    </row>
    <row r="144" spans="1:5">
      <c r="A144" s="4" t="s">
        <v>168</v>
      </c>
      <c r="B144" s="5" t="n">
        <v>1040</v>
      </c>
      <c r="C144" s="5" t="n">
        <v>1528</v>
      </c>
    </row>
    <row r="145" spans="1:5">
      <c r="A145" s="4" t="s">
        <v>491</v>
      </c>
      <c r="B145" s="5" t="n">
        <v>0</v>
      </c>
      <c r="C145" s="5" t="n">
        <v>0</v>
      </c>
    </row>
    <row r="146" spans="1:5">
      <c r="A146" s="4" t="s">
        <v>222</v>
      </c>
      <c r="B146" s="5" t="n">
        <v>149737</v>
      </c>
      <c r="C146" s="5" t="n">
        <v>166329</v>
      </c>
    </row>
    <row r="147" spans="1:5">
      <c r="A147" s="4" t="s">
        <v>225</v>
      </c>
      <c r="B147" s="5" t="n">
        <v>15273</v>
      </c>
      <c r="C147" s="5" t="n">
        <v>17738</v>
      </c>
    </row>
    <row r="148" spans="1:5">
      <c r="A148" s="4" t="s">
        <v>169</v>
      </c>
      <c r="B148" s="5" t="n">
        <v>0</v>
      </c>
      <c r="C148" s="5" t="n">
        <v>0</v>
      </c>
    </row>
    <row r="149" spans="1:5">
      <c r="A149" s="3" t="s">
        <v>867</v>
      </c>
    </row>
    <row r="150" spans="1:5">
      <c r="A150" s="4" t="s">
        <v>48</v>
      </c>
      <c r="B150" s="5" t="n">
        <v>41789</v>
      </c>
      <c r="C150" s="5" t="n">
        <v>41789</v>
      </c>
    </row>
    <row r="151" spans="1:5">
      <c r="A151" s="4" t="s">
        <v>49</v>
      </c>
      <c r="B151" s="5" t="n">
        <v>0</v>
      </c>
      <c r="C151" s="5" t="n">
        <v>0</v>
      </c>
    </row>
    <row r="152" spans="1:5">
      <c r="A152" s="4" t="s">
        <v>50</v>
      </c>
      <c r="B152" s="5" t="n">
        <v>158418</v>
      </c>
      <c r="C152" s="5" t="n">
        <v>151752</v>
      </c>
    </row>
    <row r="153" spans="1:5">
      <c r="A153" s="4" t="s">
        <v>51</v>
      </c>
      <c r="B153" s="5" t="n">
        <v>99543</v>
      </c>
      <c r="C153" s="5" t="n">
        <v>65855</v>
      </c>
    </row>
    <row r="154" spans="1:5">
      <c r="A154" s="4" t="s">
        <v>52</v>
      </c>
      <c r="B154" s="5" t="n">
        <v>0</v>
      </c>
      <c r="C154" s="5" t="n">
        <v>0</v>
      </c>
    </row>
    <row r="155" spans="1:5">
      <c r="A155" s="4" t="s">
        <v>53</v>
      </c>
      <c r="B155" s="5" t="n">
        <v>299750</v>
      </c>
      <c r="C155" s="5" t="n">
        <v>259396</v>
      </c>
    </row>
    <row r="156" spans="1:5">
      <c r="A156" s="4" t="s">
        <v>54</v>
      </c>
      <c r="B156" s="5" t="n">
        <v>572407</v>
      </c>
      <c r="C156" s="5" t="n">
        <v>523089</v>
      </c>
    </row>
    <row r="157" spans="1:5">
      <c r="A157" s="4" t="s">
        <v>871</v>
      </c>
    </row>
    <row r="158" spans="1:5">
      <c r="A158" s="3" t="s">
        <v>22</v>
      </c>
    </row>
    <row r="159" spans="1:5">
      <c r="A159" s="4" t="s">
        <v>23</v>
      </c>
      <c r="B159" s="5" t="n">
        <v>29136</v>
      </c>
      <c r="C159" s="5" t="n">
        <v>21955</v>
      </c>
      <c r="D159" s="6" t="n">
        <v>37943</v>
      </c>
      <c r="E159" s="6" t="n">
        <v>46149</v>
      </c>
    </row>
    <row r="160" spans="1:5">
      <c r="A160" s="4" t="s">
        <v>24</v>
      </c>
      <c r="B160" s="5" t="n">
        <v>0</v>
      </c>
      <c r="C160" s="5" t="n">
        <v>0</v>
      </c>
    </row>
    <row r="161" spans="1:5">
      <c r="A161" s="4" t="s">
        <v>164</v>
      </c>
      <c r="B161" s="5" t="n">
        <v>0</v>
      </c>
      <c r="C161" s="5" t="n">
        <v>491</v>
      </c>
    </row>
    <row r="162" spans="1:5">
      <c r="A162" s="4" t="s">
        <v>389</v>
      </c>
      <c r="B162" s="5" t="n">
        <v>0</v>
      </c>
      <c r="C162" s="5" t="n">
        <v>0</v>
      </c>
    </row>
    <row r="163" spans="1:5">
      <c r="A163" s="4" t="s">
        <v>27</v>
      </c>
      <c r="B163" s="5" t="n">
        <v>938</v>
      </c>
      <c r="C163" s="5" t="n">
        <v>1926</v>
      </c>
    </row>
    <row r="164" spans="1:5">
      <c r="A164" s="4" t="s">
        <v>206</v>
      </c>
      <c r="B164" s="5" t="n">
        <v>0</v>
      </c>
      <c r="C164" s="5" t="n">
        <v>0</v>
      </c>
    </row>
    <row r="165" spans="1:5">
      <c r="A165" s="4" t="s">
        <v>169</v>
      </c>
      <c r="B165" s="5" t="n">
        <v>0</v>
      </c>
      <c r="C165" s="5" t="n">
        <v>0</v>
      </c>
    </row>
    <row r="166" spans="1:5">
      <c r="A166" s="4" t="s">
        <v>30</v>
      </c>
      <c r="B166" s="5" t="n">
        <v>30074</v>
      </c>
      <c r="C166" s="5" t="n">
        <v>24372</v>
      </c>
    </row>
    <row r="167" spans="1:5">
      <c r="A167" s="4" t="s">
        <v>209</v>
      </c>
      <c r="B167" s="5" t="n">
        <v>332202</v>
      </c>
      <c r="C167" s="5" t="n">
        <v>342817</v>
      </c>
    </row>
    <row r="168" spans="1:5">
      <c r="A168" s="4" t="s">
        <v>212</v>
      </c>
      <c r="B168" s="5" t="n">
        <v>1734</v>
      </c>
      <c r="C168" s="5" t="n">
        <v>1193</v>
      </c>
    </row>
    <row r="169" spans="1:5">
      <c r="A169" s="4" t="s">
        <v>206</v>
      </c>
      <c r="B169" s="5" t="n">
        <v>0</v>
      </c>
      <c r="C169" s="5" t="n">
        <v>0</v>
      </c>
    </row>
    <row r="170" spans="1:5">
      <c r="A170" s="4" t="s">
        <v>33</v>
      </c>
      <c r="B170" s="5" t="n">
        <v>0</v>
      </c>
      <c r="C170" s="5" t="n">
        <v>0</v>
      </c>
    </row>
    <row r="171" spans="1:5">
      <c r="A171" s="4" t="s">
        <v>861</v>
      </c>
      <c r="B171" s="5" t="n">
        <v>405</v>
      </c>
      <c r="C171" s="5" t="n">
        <v>-17464</v>
      </c>
    </row>
    <row r="172" spans="1:5">
      <c r="A172" s="4" t="s">
        <v>862</v>
      </c>
      <c r="B172" s="5" t="n">
        <v>0</v>
      </c>
      <c r="C172" s="5" t="n">
        <v>0</v>
      </c>
    </row>
    <row r="173" spans="1:5">
      <c r="A173" s="4" t="s">
        <v>190</v>
      </c>
      <c r="B173" s="5" t="n">
        <v>7370</v>
      </c>
      <c r="C173" s="5" t="n">
        <v>7361</v>
      </c>
    </row>
    <row r="174" spans="1:5">
      <c r="A174" s="4" t="s">
        <v>35</v>
      </c>
      <c r="B174" s="5" t="n">
        <v>371785</v>
      </c>
      <c r="C174" s="5" t="n">
        <v>358279</v>
      </c>
    </row>
    <row r="175" spans="1:5">
      <c r="A175" s="3" t="s">
        <v>36</v>
      </c>
    </row>
    <row r="176" spans="1:5">
      <c r="A176" s="4" t="s">
        <v>167</v>
      </c>
      <c r="B176" s="5" t="n">
        <v>2789</v>
      </c>
      <c r="C176" s="5" t="n">
        <v>3874</v>
      </c>
    </row>
    <row r="177" spans="1:5">
      <c r="A177" s="4" t="s">
        <v>863</v>
      </c>
      <c r="B177" s="5" t="n">
        <v>140</v>
      </c>
      <c r="C177" s="5" t="n">
        <v>372</v>
      </c>
    </row>
    <row r="178" spans="1:5">
      <c r="A178" s="4" t="s">
        <v>864</v>
      </c>
      <c r="B178" s="5" t="n">
        <v>17942</v>
      </c>
      <c r="C178" s="5" t="n">
        <v>16945</v>
      </c>
    </row>
    <row r="179" spans="1:5">
      <c r="A179" s="4" t="s">
        <v>865</v>
      </c>
      <c r="B179" s="5" t="n">
        <v>0</v>
      </c>
      <c r="C179" s="5" t="n">
        <v>0</v>
      </c>
    </row>
    <row r="180" spans="1:5">
      <c r="A180" s="4" t="s">
        <v>866</v>
      </c>
      <c r="B180" s="5" t="n">
        <v>0</v>
      </c>
      <c r="C180" s="5" t="n">
        <v>0</v>
      </c>
    </row>
    <row r="181" spans="1:5">
      <c r="A181" s="4" t="s">
        <v>169</v>
      </c>
      <c r="B181" s="5" t="n">
        <v>0</v>
      </c>
      <c r="C181" s="5" t="n">
        <v>0</v>
      </c>
    </row>
    <row r="182" spans="1:5">
      <c r="A182" s="4" t="s">
        <v>42</v>
      </c>
      <c r="B182" s="5" t="n">
        <v>20871</v>
      </c>
      <c r="C182" s="5" t="n">
        <v>21191</v>
      </c>
    </row>
    <row r="183" spans="1:5">
      <c r="A183" s="4" t="s">
        <v>168</v>
      </c>
      <c r="B183" s="5" t="n">
        <v>0</v>
      </c>
      <c r="C183" s="5" t="n">
        <v>0</v>
      </c>
    </row>
    <row r="184" spans="1:5">
      <c r="A184" s="4" t="s">
        <v>491</v>
      </c>
      <c r="B184" s="5" t="n">
        <v>191329</v>
      </c>
      <c r="C184" s="5" t="n">
        <v>216277</v>
      </c>
    </row>
    <row r="185" spans="1:5">
      <c r="A185" s="4" t="s">
        <v>222</v>
      </c>
      <c r="B185" s="5" t="n">
        <v>0</v>
      </c>
      <c r="C185" s="5" t="n">
        <v>0</v>
      </c>
    </row>
    <row r="186" spans="1:5">
      <c r="A186" s="4" t="s">
        <v>225</v>
      </c>
      <c r="B186" s="5" t="n">
        <v>0</v>
      </c>
      <c r="C186" s="5" t="n">
        <v>0</v>
      </c>
    </row>
    <row r="187" spans="1:5">
      <c r="A187" s="4" t="s">
        <v>169</v>
      </c>
      <c r="B187" s="5" t="n">
        <v>0</v>
      </c>
      <c r="C187" s="5" t="n">
        <v>0</v>
      </c>
    </row>
    <row r="188" spans="1:5">
      <c r="A188" s="3" t="s">
        <v>867</v>
      </c>
    </row>
    <row r="189" spans="1:5">
      <c r="A189" s="4" t="s">
        <v>48</v>
      </c>
      <c r="B189" s="5" t="n">
        <v>33299</v>
      </c>
      <c r="C189" s="5" t="n">
        <v>33299</v>
      </c>
    </row>
    <row r="190" spans="1:5">
      <c r="A190" s="4" t="s">
        <v>49</v>
      </c>
      <c r="B190" s="5" t="n">
        <v>0</v>
      </c>
      <c r="C190" s="5" t="n">
        <v>0</v>
      </c>
    </row>
    <row r="191" spans="1:5">
      <c r="A191" s="4" t="s">
        <v>50</v>
      </c>
      <c r="B191" s="5" t="n">
        <v>109488</v>
      </c>
      <c r="C191" s="5" t="n">
        <v>67977</v>
      </c>
    </row>
    <row r="192" spans="1:5">
      <c r="A192" s="4" t="s">
        <v>51</v>
      </c>
      <c r="B192" s="5" t="n">
        <v>16798</v>
      </c>
      <c r="C192" s="5" t="n">
        <v>19535</v>
      </c>
    </row>
    <row r="193" spans="1:5">
      <c r="A193" s="4" t="s">
        <v>52</v>
      </c>
      <c r="B193" s="5" t="n">
        <v>0</v>
      </c>
      <c r="C193" s="5" t="n">
        <v>0</v>
      </c>
    </row>
    <row r="194" spans="1:5">
      <c r="A194" s="4" t="s">
        <v>53</v>
      </c>
      <c r="B194" s="5" t="n">
        <v>159585</v>
      </c>
      <c r="C194" s="5" t="n">
        <v>120811</v>
      </c>
    </row>
    <row r="195" spans="1:5">
      <c r="A195" s="4" t="s">
        <v>54</v>
      </c>
      <c r="B195" s="6" t="n">
        <v>371785</v>
      </c>
      <c r="C195" s="6" t="n">
        <v>3582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21</v>
      </c>
    </row>
    <row r="2" spans="1:3">
      <c r="A2" s="3" t="s">
        <v>873</v>
      </c>
    </row>
    <row r="3" spans="1:3">
      <c r="A3" s="4" t="s">
        <v>58</v>
      </c>
      <c r="B3" s="7" t="n">
        <v>0.01</v>
      </c>
      <c r="C3" s="7" t="n">
        <v>0.01</v>
      </c>
    </row>
    <row r="4" spans="1:3">
      <c r="A4" s="4" t="s">
        <v>59</v>
      </c>
      <c r="B4" s="5" t="n">
        <v>150000000</v>
      </c>
      <c r="C4" s="5" t="n">
        <v>150000000</v>
      </c>
    </row>
    <row r="5" spans="1:3">
      <c r="A5" s="4" t="s">
        <v>60</v>
      </c>
      <c r="B5" s="5" t="n">
        <v>32872706</v>
      </c>
      <c r="C5" s="5" t="n">
        <v>32751629</v>
      </c>
    </row>
    <row r="6" spans="1:3">
      <c r="A6" s="4" t="s">
        <v>61</v>
      </c>
      <c r="B6" s="5" t="n">
        <v>32872706</v>
      </c>
      <c r="C6" s="5" t="n">
        <v>32751629</v>
      </c>
    </row>
    <row r="7" spans="1:3">
      <c r="A7" s="4" t="s">
        <v>62</v>
      </c>
    </row>
    <row r="8" spans="1:3">
      <c r="A8" s="3" t="s">
        <v>873</v>
      </c>
    </row>
    <row r="9" spans="1:3">
      <c r="A9" s="4" t="s">
        <v>63</v>
      </c>
      <c r="B9" s="7" t="n">
        <v>0.01</v>
      </c>
      <c r="C9" s="7" t="n">
        <v>0.01</v>
      </c>
    </row>
    <row r="10" spans="1:3">
      <c r="A10" s="4" t="s">
        <v>64</v>
      </c>
      <c r="B10" s="5" t="n">
        <v>200000000</v>
      </c>
      <c r="C10" s="5" t="n">
        <v>200000000</v>
      </c>
    </row>
    <row r="11" spans="1:3">
      <c r="A11" s="4" t="s">
        <v>65</v>
      </c>
      <c r="B11" s="5" t="n">
        <v>131664101</v>
      </c>
      <c r="C11" s="5" t="n">
        <v>105722646</v>
      </c>
    </row>
    <row r="12" spans="1:3">
      <c r="A12" s="4" t="s">
        <v>66</v>
      </c>
      <c r="B12" s="5" t="n">
        <v>131664101</v>
      </c>
      <c r="C12" s="5" t="n">
        <v>1057226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21</v>
      </c>
      <c r="D2" s="2" t="s">
        <v>68</v>
      </c>
    </row>
    <row r="3" spans="1:4">
      <c r="A3" s="3" t="s">
        <v>875</v>
      </c>
    </row>
    <row r="4" spans="1:4">
      <c r="A4" s="4" t="s">
        <v>70</v>
      </c>
      <c r="B4" s="6" t="n">
        <v>831324</v>
      </c>
      <c r="C4" s="6" t="n">
        <v>877905</v>
      </c>
      <c r="D4" s="6" t="n">
        <v>819024</v>
      </c>
    </row>
    <row r="5" spans="1:4">
      <c r="A5" s="3" t="s">
        <v>71</v>
      </c>
    </row>
    <row r="6" spans="1:4">
      <c r="A6" s="4" t="s">
        <v>72</v>
      </c>
      <c r="B6" s="5" t="n">
        <v>183916</v>
      </c>
      <c r="C6" s="5" t="n">
        <v>192327</v>
      </c>
      <c r="D6" s="5" t="n">
        <v>193836</v>
      </c>
    </row>
    <row r="7" spans="1:4">
      <c r="A7" s="4" t="s">
        <v>73</v>
      </c>
      <c r="B7" s="5" t="n">
        <v>1300</v>
      </c>
      <c r="C7" s="5" t="n">
        <v>7390</v>
      </c>
      <c r="D7" s="5" t="n">
        <v>1950</v>
      </c>
    </row>
    <row r="8" spans="1:4">
      <c r="A8" s="4" t="s">
        <v>74</v>
      </c>
      <c r="B8" s="5" t="n">
        <v>199938</v>
      </c>
      <c r="C8" s="5" t="n">
        <v>216098</v>
      </c>
      <c r="D8" s="5" t="n">
        <v>204862</v>
      </c>
    </row>
    <row r="9" spans="1:4">
      <c r="A9" s="4" t="s">
        <v>75</v>
      </c>
      <c r="B9" s="5" t="n">
        <v>40091</v>
      </c>
      <c r="C9" s="5" t="n">
        <v>32118</v>
      </c>
      <c r="D9" s="5" t="n">
        <v>27338</v>
      </c>
    </row>
    <row r="10" spans="1:4">
      <c r="A10" s="4" t="s">
        <v>876</v>
      </c>
      <c r="B10" s="5" t="n">
        <v>115544</v>
      </c>
      <c r="C10" s="5" t="n">
        <v>85910</v>
      </c>
      <c r="D10" s="5" t="n">
        <v>40270</v>
      </c>
    </row>
    <row r="11" spans="1:4">
      <c r="A11" s="4" t="s">
        <v>877</v>
      </c>
      <c r="B11" s="5" t="n">
        <v>-13604</v>
      </c>
      <c r="C11" s="5" t="n">
        <v>31876</v>
      </c>
      <c r="D11" s="5" t="n">
        <v>0</v>
      </c>
    </row>
    <row r="12" spans="1:4">
      <c r="A12" s="4" t="s">
        <v>78</v>
      </c>
      <c r="B12" s="5" t="n">
        <v>1013</v>
      </c>
      <c r="C12" s="5" t="n">
        <v>19732</v>
      </c>
      <c r="D12" s="5" t="n">
        <v>0</v>
      </c>
    </row>
    <row r="13" spans="1:4">
      <c r="A13" s="4" t="s">
        <v>79</v>
      </c>
      <c r="B13" s="5" t="n">
        <v>0</v>
      </c>
      <c r="C13" s="5" t="n">
        <v>285195</v>
      </c>
      <c r="D13" s="5" t="n">
        <v>0</v>
      </c>
    </row>
    <row r="14" spans="1:4">
      <c r="A14" s="4" t="s">
        <v>80</v>
      </c>
      <c r="B14" s="5" t="n">
        <v>528198</v>
      </c>
      <c r="C14" s="5" t="n">
        <v>870646</v>
      </c>
      <c r="D14" s="5" t="n">
        <v>468256</v>
      </c>
    </row>
    <row r="15" spans="1:4">
      <c r="A15" s="4" t="s">
        <v>81</v>
      </c>
      <c r="B15" s="5" t="n">
        <v>303126</v>
      </c>
      <c r="C15" s="5" t="n">
        <v>7259</v>
      </c>
      <c r="D15" s="5" t="n">
        <v>350768</v>
      </c>
    </row>
    <row r="16" spans="1:4">
      <c r="A16" s="3" t="s">
        <v>82</v>
      </c>
    </row>
    <row r="17" spans="1:4">
      <c r="A17" s="4" t="s">
        <v>83</v>
      </c>
      <c r="B17" s="5" t="n">
        <v>116389</v>
      </c>
      <c r="C17" s="5" t="n">
        <v>119882</v>
      </c>
      <c r="D17" s="5" t="n">
        <v>108693</v>
      </c>
    </row>
    <row r="18" spans="1:4">
      <c r="A18" s="4" t="s">
        <v>84</v>
      </c>
      <c r="B18" s="5" t="n">
        <v>-4558</v>
      </c>
      <c r="C18" s="5" t="n">
        <v>-8455</v>
      </c>
      <c r="D18" s="5" t="n">
        <v>-11026</v>
      </c>
    </row>
    <row r="19" spans="1:4">
      <c r="A19" s="4" t="s">
        <v>85</v>
      </c>
      <c r="B19" s="5" t="n">
        <v>2173</v>
      </c>
      <c r="C19" s="5" t="n">
        <v>2673</v>
      </c>
      <c r="D19" s="5" t="n">
        <v>3100</v>
      </c>
    </row>
    <row r="20" spans="1:4">
      <c r="A20" s="4" t="s">
        <v>86</v>
      </c>
      <c r="B20" s="5" t="n">
        <v>0</v>
      </c>
      <c r="C20" s="5" t="n">
        <v>1962</v>
      </c>
      <c r="D20" s="5" t="n">
        <v>5770</v>
      </c>
    </row>
    <row r="21" spans="1:4">
      <c r="A21" s="4" t="s">
        <v>848</v>
      </c>
      <c r="B21" s="5" t="n">
        <v>12631</v>
      </c>
      <c r="C21" s="5" t="n">
        <v>29118</v>
      </c>
      <c r="D21" s="5" t="n">
        <v>54576</v>
      </c>
    </row>
    <row r="22" spans="1:4">
      <c r="A22" s="4" t="s">
        <v>878</v>
      </c>
      <c r="B22" s="5" t="n">
        <v>-5835</v>
      </c>
      <c r="C22" s="5" t="n">
        <v>-188</v>
      </c>
      <c r="D22" s="5" t="n">
        <v>-5107</v>
      </c>
    </row>
    <row r="23" spans="1:4">
      <c r="A23" s="4" t="s">
        <v>89</v>
      </c>
      <c r="B23" s="5" t="n">
        <v>7089</v>
      </c>
      <c r="C23" s="5" t="n">
        <v>1306</v>
      </c>
      <c r="D23" s="5" t="n">
        <v>-4629</v>
      </c>
    </row>
    <row r="24" spans="1:4">
      <c r="A24" s="4" t="s">
        <v>90</v>
      </c>
      <c r="B24" s="5" t="n">
        <v>127889</v>
      </c>
      <c r="C24" s="5" t="n">
        <v>146298</v>
      </c>
      <c r="D24" s="5" t="n">
        <v>151377</v>
      </c>
    </row>
    <row r="25" spans="1:4">
      <c r="A25" s="4" t="s">
        <v>91</v>
      </c>
      <c r="B25" s="5" t="n">
        <v>175237</v>
      </c>
      <c r="C25" s="5" t="n">
        <v>-139039</v>
      </c>
      <c r="D25" s="5" t="n">
        <v>199391</v>
      </c>
    </row>
    <row r="26" spans="1:4">
      <c r="A26" s="4" t="s">
        <v>868</v>
      </c>
    </row>
    <row r="27" spans="1:4">
      <c r="A27" s="3" t="s">
        <v>875</v>
      </c>
    </row>
    <row r="28" spans="1:4">
      <c r="A28" s="4" t="s">
        <v>70</v>
      </c>
      <c r="B28" s="5" t="n">
        <v>-248135</v>
      </c>
      <c r="C28" s="5" t="n">
        <v>-259521</v>
      </c>
      <c r="D28" s="5" t="n">
        <v>-268357</v>
      </c>
    </row>
    <row r="29" spans="1:4">
      <c r="A29" s="3" t="s">
        <v>71</v>
      </c>
    </row>
    <row r="30" spans="1:4">
      <c r="A30" s="4" t="s">
        <v>72</v>
      </c>
      <c r="B30" s="5" t="n">
        <v>-219263</v>
      </c>
      <c r="C30" s="5" t="n">
        <v>-232829</v>
      </c>
      <c r="D30" s="5" t="n">
        <v>-234284</v>
      </c>
    </row>
    <row r="31" spans="1:4">
      <c r="A31" s="4" t="s">
        <v>73</v>
      </c>
      <c r="B31" s="5" t="n">
        <v>0</v>
      </c>
      <c r="C31" s="5" t="n">
        <v>0</v>
      </c>
      <c r="D31" s="5" t="n">
        <v>0</v>
      </c>
    </row>
    <row r="32" spans="1:4">
      <c r="A32" s="4" t="s">
        <v>74</v>
      </c>
      <c r="B32" s="5" t="n">
        <v>0</v>
      </c>
      <c r="C32" s="5" t="n">
        <v>0</v>
      </c>
      <c r="D32" s="5" t="n">
        <v>0</v>
      </c>
    </row>
    <row r="33" spans="1:4">
      <c r="A33" s="4" t="s">
        <v>75</v>
      </c>
      <c r="B33" s="5" t="n">
        <v>-28872</v>
      </c>
      <c r="C33" s="5" t="n">
        <v>-26692</v>
      </c>
      <c r="D33" s="5" t="n">
        <v>-34073</v>
      </c>
    </row>
    <row r="34" spans="1:4">
      <c r="A34" s="4" t="s">
        <v>876</v>
      </c>
      <c r="B34" s="5" t="n">
        <v>0</v>
      </c>
      <c r="C34" s="5" t="n">
        <v>0</v>
      </c>
      <c r="D34" s="5" t="n">
        <v>0</v>
      </c>
    </row>
    <row r="35" spans="1:4">
      <c r="A35" s="4" t="s">
        <v>877</v>
      </c>
      <c r="B35" s="5" t="n">
        <v>0</v>
      </c>
      <c r="C35" s="5" t="n">
        <v>0</v>
      </c>
      <c r="D35" s="5" t="n">
        <v>0</v>
      </c>
    </row>
    <row r="36" spans="1:4">
      <c r="A36" s="4" t="s">
        <v>78</v>
      </c>
      <c r="B36" s="5" t="n">
        <v>0</v>
      </c>
      <c r="C36" s="5" t="n">
        <v>0</v>
      </c>
      <c r="D36" s="5" t="n">
        <v>0</v>
      </c>
    </row>
    <row r="37" spans="1:4">
      <c r="A37" s="4" t="s">
        <v>79</v>
      </c>
      <c r="B37" s="5" t="n">
        <v>0</v>
      </c>
      <c r="C37" s="5" t="n">
        <v>0</v>
      </c>
      <c r="D37" s="5" t="n">
        <v>0</v>
      </c>
    </row>
    <row r="38" spans="1:4">
      <c r="A38" s="4" t="s">
        <v>80</v>
      </c>
      <c r="B38" s="5" t="n">
        <v>-248135</v>
      </c>
      <c r="C38" s="5" t="n">
        <v>-259521</v>
      </c>
      <c r="D38" s="5" t="n">
        <v>-268357</v>
      </c>
    </row>
    <row r="39" spans="1:4">
      <c r="A39" s="4" t="s">
        <v>81</v>
      </c>
      <c r="B39" s="5" t="n">
        <v>0</v>
      </c>
      <c r="C39" s="5" t="n">
        <v>0</v>
      </c>
      <c r="D39" s="5" t="n">
        <v>0</v>
      </c>
    </row>
    <row r="40" spans="1:4">
      <c r="A40" s="3" t="s">
        <v>82</v>
      </c>
    </row>
    <row r="41" spans="1:4">
      <c r="A41" s="4" t="s">
        <v>83</v>
      </c>
      <c r="B41" s="5" t="n">
        <v>0</v>
      </c>
      <c r="C41" s="5" t="n">
        <v>0</v>
      </c>
      <c r="D41" s="5" t="n">
        <v>0</v>
      </c>
    </row>
    <row r="42" spans="1:4">
      <c r="A42" s="4" t="s">
        <v>84</v>
      </c>
      <c r="B42" s="5" t="n">
        <v>0</v>
      </c>
      <c r="C42" s="5" t="n">
        <v>0</v>
      </c>
      <c r="D42" s="5" t="n">
        <v>0</v>
      </c>
    </row>
    <row r="43" spans="1:4">
      <c r="A43" s="4" t="s">
        <v>85</v>
      </c>
      <c r="B43" s="5" t="n">
        <v>0</v>
      </c>
      <c r="C43" s="5" t="n">
        <v>0</v>
      </c>
      <c r="D43" s="5" t="n">
        <v>0</v>
      </c>
    </row>
    <row r="44" spans="1:4">
      <c r="A44" s="4" t="s">
        <v>86</v>
      </c>
      <c r="B44" s="5" t="n">
        <v>0</v>
      </c>
      <c r="C44" s="5" t="n">
        <v>0</v>
      </c>
      <c r="D44" s="5" t="n">
        <v>0</v>
      </c>
    </row>
    <row r="45" spans="1:4">
      <c r="A45" s="4" t="s">
        <v>848</v>
      </c>
      <c r="B45" s="5" t="n">
        <v>0</v>
      </c>
      <c r="C45" s="5" t="n">
        <v>0</v>
      </c>
      <c r="D45" s="5" t="n">
        <v>0</v>
      </c>
    </row>
    <row r="46" spans="1:4">
      <c r="A46" s="4" t="s">
        <v>878</v>
      </c>
      <c r="B46" s="5" t="n">
        <v>35939</v>
      </c>
      <c r="C46" s="5" t="n">
        <v>16488</v>
      </c>
      <c r="D46" s="5" t="n">
        <v>56100</v>
      </c>
    </row>
    <row r="47" spans="1:4">
      <c r="A47" s="4" t="s">
        <v>89</v>
      </c>
      <c r="B47" s="5" t="n">
        <v>0</v>
      </c>
      <c r="C47" s="5" t="n">
        <v>-1</v>
      </c>
      <c r="D47" s="5" t="n">
        <v>0</v>
      </c>
    </row>
    <row r="48" spans="1:4">
      <c r="A48" s="4" t="s">
        <v>90</v>
      </c>
      <c r="B48" s="5" t="n">
        <v>35939</v>
      </c>
      <c r="C48" s="5" t="n">
        <v>16487</v>
      </c>
      <c r="D48" s="5" t="n">
        <v>56100</v>
      </c>
    </row>
    <row r="49" spans="1:4">
      <c r="A49" s="4" t="s">
        <v>91</v>
      </c>
      <c r="B49" s="5" t="n">
        <v>-35939</v>
      </c>
      <c r="C49" s="5" t="n">
        <v>-16487</v>
      </c>
      <c r="D49" s="5" t="n">
        <v>-56100</v>
      </c>
    </row>
    <row r="50" spans="1:4">
      <c r="A50" s="4" t="s">
        <v>869</v>
      </c>
    </row>
    <row r="51" spans="1:4">
      <c r="A51" s="3" t="s">
        <v>875</v>
      </c>
    </row>
    <row r="52" spans="1:4">
      <c r="A52" s="4" t="s">
        <v>70</v>
      </c>
      <c r="B52" s="5" t="n">
        <v>797317</v>
      </c>
      <c r="C52" s="5" t="n">
        <v>835851</v>
      </c>
      <c r="D52" s="5" t="n">
        <v>766978</v>
      </c>
    </row>
    <row r="53" spans="1:4">
      <c r="A53" s="3" t="s">
        <v>71</v>
      </c>
    </row>
    <row r="54" spans="1:4">
      <c r="A54" s="4" t="s">
        <v>72</v>
      </c>
      <c r="B54" s="5" t="n">
        <v>211966</v>
      </c>
      <c r="C54" s="5" t="n">
        <v>229439</v>
      </c>
      <c r="D54" s="5" t="n">
        <v>230041</v>
      </c>
    </row>
    <row r="55" spans="1:4">
      <c r="A55" s="4" t="s">
        <v>73</v>
      </c>
      <c r="B55" s="5" t="n">
        <v>0</v>
      </c>
      <c r="C55" s="5" t="n">
        <v>0</v>
      </c>
      <c r="D55" s="5" t="n">
        <v>0</v>
      </c>
    </row>
    <row r="56" spans="1:4">
      <c r="A56" s="4" t="s">
        <v>74</v>
      </c>
      <c r="B56" s="5" t="n">
        <v>173464</v>
      </c>
      <c r="C56" s="5" t="n">
        <v>188816</v>
      </c>
      <c r="D56" s="5" t="n">
        <v>176686</v>
      </c>
    </row>
    <row r="57" spans="1:4">
      <c r="A57" s="4" t="s">
        <v>75</v>
      </c>
      <c r="B57" s="5" t="n">
        <v>52742</v>
      </c>
      <c r="C57" s="5" t="n">
        <v>42507</v>
      </c>
      <c r="D57" s="5" t="n">
        <v>44050</v>
      </c>
    </row>
    <row r="58" spans="1:4">
      <c r="A58" s="4" t="s">
        <v>876</v>
      </c>
      <c r="B58" s="5" t="n">
        <v>98175</v>
      </c>
      <c r="C58" s="5" t="n">
        <v>74175</v>
      </c>
      <c r="D58" s="5" t="n">
        <v>35739</v>
      </c>
    </row>
    <row r="59" spans="1:4">
      <c r="A59" s="4" t="s">
        <v>877</v>
      </c>
      <c r="B59" s="5" t="n">
        <v>-1</v>
      </c>
      <c r="C59" s="5" t="n">
        <v>31876</v>
      </c>
      <c r="D59" s="5" t="n">
        <v>0</v>
      </c>
    </row>
    <row r="60" spans="1:4">
      <c r="A60" s="4" t="s">
        <v>78</v>
      </c>
      <c r="B60" s="5" t="n">
        <v>472</v>
      </c>
      <c r="C60" s="5" t="n">
        <v>7342</v>
      </c>
      <c r="D60" s="5" t="n">
        <v>0</v>
      </c>
    </row>
    <row r="61" spans="1:4">
      <c r="A61" s="4" t="s">
        <v>79</v>
      </c>
      <c r="B61" s="5" t="n">
        <v>0</v>
      </c>
      <c r="C61" s="5" t="n">
        <v>285195</v>
      </c>
      <c r="D61" s="5" t="n">
        <v>0</v>
      </c>
    </row>
    <row r="62" spans="1:4">
      <c r="A62" s="4" t="s">
        <v>80</v>
      </c>
      <c r="B62" s="5" t="n">
        <v>536818</v>
      </c>
      <c r="C62" s="5" t="n">
        <v>859350</v>
      </c>
      <c r="D62" s="5" t="n">
        <v>486516</v>
      </c>
    </row>
    <row r="63" spans="1:4">
      <c r="A63" s="4" t="s">
        <v>81</v>
      </c>
      <c r="B63" s="5" t="n">
        <v>260499</v>
      </c>
      <c r="C63" s="5" t="n">
        <v>-23499</v>
      </c>
      <c r="D63" s="5" t="n">
        <v>280462</v>
      </c>
    </row>
    <row r="64" spans="1:4">
      <c r="A64" s="3" t="s">
        <v>82</v>
      </c>
    </row>
    <row r="65" spans="1:4">
      <c r="A65" s="4" t="s">
        <v>83</v>
      </c>
      <c r="B65" s="5" t="n">
        <v>97762</v>
      </c>
      <c r="C65" s="5" t="n">
        <v>101009</v>
      </c>
      <c r="D65" s="5" t="n">
        <v>88285</v>
      </c>
    </row>
    <row r="66" spans="1:4">
      <c r="A66" s="4" t="s">
        <v>84</v>
      </c>
      <c r="B66" s="5" t="n">
        <v>-4146</v>
      </c>
      <c r="C66" s="5" t="n">
        <v>-8273</v>
      </c>
      <c r="D66" s="5" t="n">
        <v>-10849</v>
      </c>
    </row>
    <row r="67" spans="1:4">
      <c r="A67" s="4" t="s">
        <v>85</v>
      </c>
      <c r="B67" s="5" t="n">
        <v>2173</v>
      </c>
      <c r="C67" s="5" t="n">
        <v>2673</v>
      </c>
      <c r="D67" s="5" t="n">
        <v>3100</v>
      </c>
    </row>
    <row r="68" spans="1:4">
      <c r="A68" s="4" t="s">
        <v>86</v>
      </c>
      <c r="B68" s="5" t="n">
        <v>0</v>
      </c>
      <c r="C68" s="5" t="n">
        <v>1962</v>
      </c>
      <c r="D68" s="5" t="n">
        <v>5120</v>
      </c>
    </row>
    <row r="69" spans="1:4">
      <c r="A69" s="4" t="s">
        <v>848</v>
      </c>
      <c r="B69" s="5" t="n">
        <v>11894</v>
      </c>
      <c r="C69" s="5" t="n">
        <v>28616</v>
      </c>
      <c r="D69" s="5" t="n">
        <v>50358</v>
      </c>
    </row>
    <row r="70" spans="1:4">
      <c r="A70" s="4" t="s">
        <v>878</v>
      </c>
      <c r="B70" s="5" t="n">
        <v>-29013</v>
      </c>
      <c r="C70" s="5" t="n">
        <v>-11176</v>
      </c>
      <c r="D70" s="5" t="n">
        <v>-48342</v>
      </c>
    </row>
    <row r="71" spans="1:4">
      <c r="A71" s="4" t="s">
        <v>89</v>
      </c>
      <c r="B71" s="5" t="n">
        <v>6592</v>
      </c>
      <c r="C71" s="5" t="n">
        <v>729</v>
      </c>
      <c r="D71" s="5" t="n">
        <v>-6601</v>
      </c>
    </row>
    <row r="72" spans="1:4">
      <c r="A72" s="4" t="s">
        <v>90</v>
      </c>
      <c r="B72" s="5" t="n">
        <v>85262</v>
      </c>
      <c r="C72" s="5" t="n">
        <v>115540</v>
      </c>
      <c r="D72" s="5" t="n">
        <v>81071</v>
      </c>
    </row>
    <row r="73" spans="1:4">
      <c r="A73" s="4" t="s">
        <v>91</v>
      </c>
      <c r="B73" s="5" t="n">
        <v>175237</v>
      </c>
      <c r="C73" s="5" t="n">
        <v>-139039</v>
      </c>
      <c r="D73" s="5" t="n">
        <v>199391</v>
      </c>
    </row>
    <row r="74" spans="1:4">
      <c r="A74" s="4" t="s">
        <v>870</v>
      </c>
    </row>
    <row r="75" spans="1:4">
      <c r="A75" s="3" t="s">
        <v>875</v>
      </c>
    </row>
    <row r="76" spans="1:4">
      <c r="A76" s="4" t="s">
        <v>70</v>
      </c>
      <c r="B76" s="5" t="n">
        <v>237056</v>
      </c>
      <c r="C76" s="5" t="n">
        <v>250606</v>
      </c>
      <c r="D76" s="5" t="n">
        <v>253095</v>
      </c>
    </row>
    <row r="77" spans="1:4">
      <c r="A77" s="3" t="s">
        <v>71</v>
      </c>
    </row>
    <row r="78" spans="1:4">
      <c r="A78" s="4" t="s">
        <v>72</v>
      </c>
      <c r="B78" s="5" t="n">
        <v>180349</v>
      </c>
      <c r="C78" s="5" t="n">
        <v>185750</v>
      </c>
      <c r="D78" s="5" t="n">
        <v>187621</v>
      </c>
    </row>
    <row r="79" spans="1:4">
      <c r="A79" s="4" t="s">
        <v>73</v>
      </c>
      <c r="B79" s="5" t="n">
        <v>1300</v>
      </c>
      <c r="C79" s="5" t="n">
        <v>7390</v>
      </c>
      <c r="D79" s="5" t="n">
        <v>1950</v>
      </c>
    </row>
    <row r="80" spans="1:4">
      <c r="A80" s="4" t="s">
        <v>74</v>
      </c>
      <c r="B80" s="5" t="n">
        <v>13317</v>
      </c>
      <c r="C80" s="5" t="n">
        <v>14172</v>
      </c>
      <c r="D80" s="5" t="n">
        <v>13291</v>
      </c>
    </row>
    <row r="81" spans="1:4">
      <c r="A81" s="4" t="s">
        <v>75</v>
      </c>
      <c r="B81" s="5" t="n">
        <v>16115</v>
      </c>
      <c r="C81" s="5" t="n">
        <v>16189</v>
      </c>
      <c r="D81" s="5" t="n">
        <v>17277</v>
      </c>
    </row>
    <row r="82" spans="1:4">
      <c r="A82" s="4" t="s">
        <v>876</v>
      </c>
      <c r="B82" s="5" t="n">
        <v>5046</v>
      </c>
      <c r="C82" s="5" t="n">
        <v>4780</v>
      </c>
      <c r="D82" s="5" t="n">
        <v>4531</v>
      </c>
    </row>
    <row r="83" spans="1:4">
      <c r="A83" s="4" t="s">
        <v>877</v>
      </c>
      <c r="B83" s="5" t="n">
        <v>-13603</v>
      </c>
      <c r="C83" s="5" t="n">
        <v>0</v>
      </c>
      <c r="D83" s="5" t="n">
        <v>0</v>
      </c>
    </row>
    <row r="84" spans="1:4">
      <c r="A84" s="4" t="s">
        <v>78</v>
      </c>
      <c r="B84" s="5" t="n">
        <v>0</v>
      </c>
      <c r="C84" s="5" t="n">
        <v>0</v>
      </c>
      <c r="D84" s="5" t="n">
        <v>0</v>
      </c>
    </row>
    <row r="85" spans="1:4">
      <c r="A85" s="4" t="s">
        <v>79</v>
      </c>
      <c r="B85" s="5" t="n">
        <v>0</v>
      </c>
      <c r="C85" s="5" t="n">
        <v>0</v>
      </c>
      <c r="D85" s="5" t="n">
        <v>0</v>
      </c>
    </row>
    <row r="86" spans="1:4">
      <c r="A86" s="4" t="s">
        <v>80</v>
      </c>
      <c r="B86" s="5" t="n">
        <v>202524</v>
      </c>
      <c r="C86" s="5" t="n">
        <v>228281</v>
      </c>
      <c r="D86" s="5" t="n">
        <v>224670</v>
      </c>
    </row>
    <row r="87" spans="1:4">
      <c r="A87" s="4" t="s">
        <v>81</v>
      </c>
      <c r="B87" s="5" t="n">
        <v>34532</v>
      </c>
      <c r="C87" s="5" t="n">
        <v>22325</v>
      </c>
      <c r="D87" s="5" t="n">
        <v>28425</v>
      </c>
    </row>
    <row r="88" spans="1:4">
      <c r="A88" s="3" t="s">
        <v>82</v>
      </c>
    </row>
    <row r="89" spans="1:4">
      <c r="A89" s="4" t="s">
        <v>83</v>
      </c>
      <c r="B89" s="5" t="n">
        <v>7795</v>
      </c>
      <c r="C89" s="5" t="n">
        <v>7583</v>
      </c>
      <c r="D89" s="5" t="n">
        <v>7499</v>
      </c>
    </row>
    <row r="90" spans="1:4">
      <c r="A90" s="4" t="s">
        <v>84</v>
      </c>
      <c r="B90" s="5" t="n">
        <v>-412</v>
      </c>
      <c r="C90" s="5" t="n">
        <v>-179</v>
      </c>
      <c r="D90" s="5" t="n">
        <v>-166</v>
      </c>
    </row>
    <row r="91" spans="1:4">
      <c r="A91" s="4" t="s">
        <v>85</v>
      </c>
      <c r="B91" s="5" t="n">
        <v>0</v>
      </c>
      <c r="C91" s="5" t="n">
        <v>0</v>
      </c>
      <c r="D91" s="5" t="n">
        <v>0</v>
      </c>
    </row>
    <row r="92" spans="1:4">
      <c r="A92" s="4" t="s">
        <v>86</v>
      </c>
      <c r="B92" s="5" t="n">
        <v>0</v>
      </c>
      <c r="C92" s="5" t="n">
        <v>0</v>
      </c>
      <c r="D92" s="5" t="n">
        <v>0</v>
      </c>
    </row>
    <row r="93" spans="1:4">
      <c r="A93" s="4" t="s">
        <v>848</v>
      </c>
      <c r="B93" s="5" t="n">
        <v>737</v>
      </c>
      <c r="C93" s="5" t="n">
        <v>502</v>
      </c>
      <c r="D93" s="5" t="n">
        <v>4218</v>
      </c>
    </row>
    <row r="94" spans="1:4">
      <c r="A94" s="4" t="s">
        <v>878</v>
      </c>
      <c r="B94" s="5" t="n">
        <v>-12761</v>
      </c>
      <c r="C94" s="5" t="n">
        <v>-5500</v>
      </c>
      <c r="D94" s="5" t="n">
        <v>-12865</v>
      </c>
    </row>
    <row r="95" spans="1:4">
      <c r="A95" s="4" t="s">
        <v>89</v>
      </c>
      <c r="B95" s="5" t="n">
        <v>497</v>
      </c>
      <c r="C95" s="5" t="n">
        <v>578</v>
      </c>
      <c r="D95" s="5" t="n">
        <v>1972</v>
      </c>
    </row>
    <row r="96" spans="1:4">
      <c r="A96" s="4" t="s">
        <v>90</v>
      </c>
      <c r="B96" s="5" t="n">
        <v>-4144</v>
      </c>
      <c r="C96" s="5" t="n">
        <v>2984</v>
      </c>
      <c r="D96" s="5" t="n">
        <v>658</v>
      </c>
    </row>
    <row r="97" spans="1:4">
      <c r="A97" s="4" t="s">
        <v>91</v>
      </c>
      <c r="B97" s="5" t="n">
        <v>38676</v>
      </c>
      <c r="C97" s="5" t="n">
        <v>19341</v>
      </c>
      <c r="D97" s="5" t="n">
        <v>27767</v>
      </c>
    </row>
    <row r="98" spans="1:4">
      <c r="A98" s="4" t="s">
        <v>871</v>
      </c>
    </row>
    <row r="99" spans="1:4">
      <c r="A99" s="3" t="s">
        <v>875</v>
      </c>
    </row>
    <row r="100" spans="1:4">
      <c r="A100" s="4" t="s">
        <v>70</v>
      </c>
      <c r="B100" s="5" t="n">
        <v>45086</v>
      </c>
      <c r="C100" s="5" t="n">
        <v>50969</v>
      </c>
      <c r="D100" s="5" t="n">
        <v>67308</v>
      </c>
    </row>
    <row r="101" spans="1:4">
      <c r="A101" s="3" t="s">
        <v>71</v>
      </c>
    </row>
    <row r="102" spans="1:4">
      <c r="A102" s="4" t="s">
        <v>72</v>
      </c>
      <c r="B102" s="5" t="n">
        <v>10864</v>
      </c>
      <c r="C102" s="5" t="n">
        <v>9967</v>
      </c>
      <c r="D102" s="5" t="n">
        <v>10458</v>
      </c>
    </row>
    <row r="103" spans="1:4">
      <c r="A103" s="4" t="s">
        <v>73</v>
      </c>
      <c r="B103" s="5" t="n">
        <v>0</v>
      </c>
      <c r="C103" s="5" t="n">
        <v>0</v>
      </c>
      <c r="D103" s="5" t="n">
        <v>0</v>
      </c>
    </row>
    <row r="104" spans="1:4">
      <c r="A104" s="4" t="s">
        <v>74</v>
      </c>
      <c r="B104" s="5" t="n">
        <v>13157</v>
      </c>
      <c r="C104" s="5" t="n">
        <v>13110</v>
      </c>
      <c r="D104" s="5" t="n">
        <v>14885</v>
      </c>
    </row>
    <row r="105" spans="1:4">
      <c r="A105" s="4" t="s">
        <v>75</v>
      </c>
      <c r="B105" s="5" t="n">
        <v>106</v>
      </c>
      <c r="C105" s="5" t="n">
        <v>114</v>
      </c>
      <c r="D105" s="5" t="n">
        <v>84</v>
      </c>
    </row>
    <row r="106" spans="1:4">
      <c r="A106" s="4" t="s">
        <v>876</v>
      </c>
      <c r="B106" s="5" t="n">
        <v>12323</v>
      </c>
      <c r="C106" s="5" t="n">
        <v>6955</v>
      </c>
      <c r="D106" s="5" t="n">
        <v>0</v>
      </c>
    </row>
    <row r="107" spans="1:4">
      <c r="A107" s="4" t="s">
        <v>877</v>
      </c>
      <c r="B107" s="5" t="n">
        <v>0</v>
      </c>
      <c r="C107" s="5" t="n">
        <v>0</v>
      </c>
      <c r="D107" s="5" t="n">
        <v>0</v>
      </c>
    </row>
    <row r="108" spans="1:4">
      <c r="A108" s="4" t="s">
        <v>78</v>
      </c>
      <c r="B108" s="5" t="n">
        <v>541</v>
      </c>
      <c r="C108" s="5" t="n">
        <v>12390</v>
      </c>
      <c r="D108" s="5" t="n">
        <v>0</v>
      </c>
    </row>
    <row r="109" spans="1:4">
      <c r="A109" s="4" t="s">
        <v>79</v>
      </c>
      <c r="B109" s="5" t="n">
        <v>0</v>
      </c>
      <c r="C109" s="5" t="n">
        <v>0</v>
      </c>
      <c r="D109" s="5" t="n">
        <v>0</v>
      </c>
    </row>
    <row r="110" spans="1:4">
      <c r="A110" s="4" t="s">
        <v>80</v>
      </c>
      <c r="B110" s="5" t="n">
        <v>36991</v>
      </c>
      <c r="C110" s="5" t="n">
        <v>42536</v>
      </c>
      <c r="D110" s="5" t="n">
        <v>25427</v>
      </c>
    </row>
    <row r="111" spans="1:4">
      <c r="A111" s="4" t="s">
        <v>81</v>
      </c>
      <c r="B111" s="5" t="n">
        <v>8095</v>
      </c>
      <c r="C111" s="5" t="n">
        <v>8433</v>
      </c>
      <c r="D111" s="5" t="n">
        <v>41881</v>
      </c>
    </row>
    <row r="112" spans="1:4">
      <c r="A112" s="3" t="s">
        <v>82</v>
      </c>
    </row>
    <row r="113" spans="1:4">
      <c r="A113" s="4" t="s">
        <v>83</v>
      </c>
      <c r="B113" s="5" t="n">
        <v>10832</v>
      </c>
      <c r="C113" s="5" t="n">
        <v>11290</v>
      </c>
      <c r="D113" s="5" t="n">
        <v>12909</v>
      </c>
    </row>
    <row r="114" spans="1:4">
      <c r="A114" s="4" t="s">
        <v>84</v>
      </c>
      <c r="B114" s="5" t="n">
        <v>0</v>
      </c>
      <c r="C114" s="5" t="n">
        <v>-3</v>
      </c>
      <c r="D114" s="5" t="n">
        <v>-11</v>
      </c>
    </row>
    <row r="115" spans="1:4">
      <c r="A115" s="4" t="s">
        <v>85</v>
      </c>
      <c r="B115" s="5" t="n">
        <v>0</v>
      </c>
      <c r="C115" s="5" t="n">
        <v>0</v>
      </c>
      <c r="D115" s="5" t="n">
        <v>0</v>
      </c>
    </row>
    <row r="116" spans="1:4">
      <c r="A116" s="4" t="s">
        <v>86</v>
      </c>
      <c r="B116" s="5" t="n">
        <v>0</v>
      </c>
      <c r="C116" s="5" t="n">
        <v>0</v>
      </c>
      <c r="D116" s="5" t="n">
        <v>650</v>
      </c>
    </row>
    <row r="117" spans="1:4">
      <c r="A117" s="4" t="s">
        <v>848</v>
      </c>
      <c r="B117" s="5" t="n">
        <v>0</v>
      </c>
      <c r="C117" s="5" t="n">
        <v>0</v>
      </c>
      <c r="D117" s="5" t="n">
        <v>0</v>
      </c>
    </row>
    <row r="118" spans="1:4">
      <c r="A118" s="4" t="s">
        <v>878</v>
      </c>
      <c r="B118" s="5" t="n">
        <v>0</v>
      </c>
      <c r="C118" s="5" t="n">
        <v>0</v>
      </c>
      <c r="D118" s="5" t="n">
        <v>0</v>
      </c>
    </row>
    <row r="119" spans="1:4">
      <c r="A119" s="4" t="s">
        <v>89</v>
      </c>
      <c r="B119" s="5" t="n">
        <v>0</v>
      </c>
      <c r="C119" s="5" t="n">
        <v>0</v>
      </c>
      <c r="D119" s="5" t="n">
        <v>0</v>
      </c>
    </row>
    <row r="120" spans="1:4">
      <c r="A120" s="4" t="s">
        <v>90</v>
      </c>
      <c r="B120" s="5" t="n">
        <v>10832</v>
      </c>
      <c r="C120" s="5" t="n">
        <v>11287</v>
      </c>
      <c r="D120" s="5" t="n">
        <v>13548</v>
      </c>
    </row>
    <row r="121" spans="1:4">
      <c r="A121" s="4" t="s">
        <v>91</v>
      </c>
      <c r="B121" s="6" t="n">
        <v>-2737</v>
      </c>
      <c r="C121" s="6" t="n">
        <v>-2854</v>
      </c>
      <c r="D121" s="6" t="n">
        <v>283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21</v>
      </c>
      <c r="D2" s="2" t="s">
        <v>68</v>
      </c>
    </row>
    <row r="3" spans="1:4">
      <c r="A3" s="3" t="s">
        <v>880</v>
      </c>
    </row>
    <row r="4" spans="1:4">
      <c r="A4" s="4" t="s">
        <v>91</v>
      </c>
      <c r="B4" s="6" t="n">
        <v>175237</v>
      </c>
      <c r="C4" s="6" t="n">
        <v>-139039</v>
      </c>
      <c r="D4" s="6" t="n">
        <v>199391</v>
      </c>
    </row>
    <row r="5" spans="1:4">
      <c r="A5" s="3" t="s">
        <v>97</v>
      </c>
    </row>
    <row r="6" spans="1:4">
      <c r="A6" s="4" t="s">
        <v>881</v>
      </c>
      <c r="B6" s="5" t="n">
        <v>2859</v>
      </c>
      <c r="C6" s="5" t="n">
        <v>4373</v>
      </c>
      <c r="D6" s="5" t="n">
        <v>4397</v>
      </c>
    </row>
    <row r="7" spans="1:4">
      <c r="A7" s="4" t="s">
        <v>99</v>
      </c>
      <c r="B7" s="5" t="n">
        <v>178096</v>
      </c>
      <c r="C7" s="5" t="n">
        <v>-134666</v>
      </c>
      <c r="D7" s="5" t="n">
        <v>203788</v>
      </c>
    </row>
    <row r="8" spans="1:4">
      <c r="A8" s="4" t="s">
        <v>868</v>
      </c>
    </row>
    <row r="9" spans="1:4">
      <c r="A9" s="3" t="s">
        <v>880</v>
      </c>
    </row>
    <row r="10" spans="1:4">
      <c r="A10" s="4" t="s">
        <v>91</v>
      </c>
      <c r="B10" s="5" t="n">
        <v>-35939</v>
      </c>
      <c r="C10" s="5" t="n">
        <v>-16487</v>
      </c>
      <c r="D10" s="5" t="n">
        <v>-56100</v>
      </c>
    </row>
    <row r="11" spans="1:4">
      <c r="A11" s="3" t="s">
        <v>97</v>
      </c>
    </row>
    <row r="12" spans="1:4">
      <c r="A12" s="4" t="s">
        <v>881</v>
      </c>
      <c r="B12" s="5" t="n">
        <v>0</v>
      </c>
      <c r="C12" s="5" t="n">
        <v>0</v>
      </c>
      <c r="D12" s="5" t="n">
        <v>0</v>
      </c>
    </row>
    <row r="13" spans="1:4">
      <c r="A13" s="4" t="s">
        <v>99</v>
      </c>
      <c r="B13" s="5" t="n">
        <v>-35939</v>
      </c>
      <c r="C13" s="5" t="n">
        <v>-16487</v>
      </c>
      <c r="D13" s="5" t="n">
        <v>-56100</v>
      </c>
    </row>
    <row r="14" spans="1:4">
      <c r="A14" s="4" t="s">
        <v>869</v>
      </c>
    </row>
    <row r="15" spans="1:4">
      <c r="A15" s="3" t="s">
        <v>880</v>
      </c>
    </row>
    <row r="16" spans="1:4">
      <c r="A16" s="4" t="s">
        <v>91</v>
      </c>
      <c r="B16" s="5" t="n">
        <v>175237</v>
      </c>
      <c r="C16" s="5" t="n">
        <v>-139039</v>
      </c>
      <c r="D16" s="5" t="n">
        <v>199391</v>
      </c>
    </row>
    <row r="17" spans="1:4">
      <c r="A17" s="3" t="s">
        <v>97</v>
      </c>
    </row>
    <row r="18" spans="1:4">
      <c r="A18" s="4" t="s">
        <v>881</v>
      </c>
      <c r="B18" s="5" t="n">
        <v>2859</v>
      </c>
      <c r="C18" s="5" t="n">
        <v>4373</v>
      </c>
      <c r="D18" s="5" t="n">
        <v>4397</v>
      </c>
    </row>
    <row r="19" spans="1:4">
      <c r="A19" s="4" t="s">
        <v>99</v>
      </c>
      <c r="B19" s="5" t="n">
        <v>178096</v>
      </c>
      <c r="C19" s="5" t="n">
        <v>-134666</v>
      </c>
      <c r="D19" s="5" t="n">
        <v>203788</v>
      </c>
    </row>
    <row r="20" spans="1:4">
      <c r="A20" s="4" t="s">
        <v>870</v>
      </c>
    </row>
    <row r="21" spans="1:4">
      <c r="A21" s="3" t="s">
        <v>880</v>
      </c>
    </row>
    <row r="22" spans="1:4">
      <c r="A22" s="4" t="s">
        <v>91</v>
      </c>
      <c r="B22" s="5" t="n">
        <v>38676</v>
      </c>
      <c r="C22" s="5" t="n">
        <v>19341</v>
      </c>
      <c r="D22" s="5" t="n">
        <v>27767</v>
      </c>
    </row>
    <row r="23" spans="1:4">
      <c r="A23" s="3" t="s">
        <v>97</v>
      </c>
    </row>
    <row r="24" spans="1:4">
      <c r="A24" s="4" t="s">
        <v>881</v>
      </c>
      <c r="B24" s="5" t="n">
        <v>0</v>
      </c>
      <c r="C24" s="5" t="n">
        <v>0</v>
      </c>
      <c r="D24" s="5" t="n">
        <v>0</v>
      </c>
    </row>
    <row r="25" spans="1:4">
      <c r="A25" s="4" t="s">
        <v>99</v>
      </c>
      <c r="B25" s="5" t="n">
        <v>38676</v>
      </c>
      <c r="C25" s="5" t="n">
        <v>19341</v>
      </c>
      <c r="D25" s="5" t="n">
        <v>27767</v>
      </c>
    </row>
    <row r="26" spans="1:4">
      <c r="A26" s="4" t="s">
        <v>871</v>
      </c>
    </row>
    <row r="27" spans="1:4">
      <c r="A27" s="3" t="s">
        <v>880</v>
      </c>
    </row>
    <row r="28" spans="1:4">
      <c r="A28" s="4" t="s">
        <v>91</v>
      </c>
      <c r="B28" s="5" t="n">
        <v>-2737</v>
      </c>
      <c r="C28" s="5" t="n">
        <v>-2854</v>
      </c>
      <c r="D28" s="5" t="n">
        <v>28333</v>
      </c>
    </row>
    <row r="29" spans="1:4">
      <c r="A29" s="3" t="s">
        <v>97</v>
      </c>
    </row>
    <row r="30" spans="1:4">
      <c r="A30" s="4" t="s">
        <v>881</v>
      </c>
      <c r="B30" s="5" t="n">
        <v>0</v>
      </c>
      <c r="C30" s="5" t="n">
        <v>0</v>
      </c>
      <c r="D30" s="5" t="n">
        <v>0</v>
      </c>
    </row>
    <row r="31" spans="1:4">
      <c r="A31" s="4" t="s">
        <v>99</v>
      </c>
      <c r="B31" s="6" t="n">
        <v>-2737</v>
      </c>
      <c r="C31" s="6" t="n">
        <v>-2854</v>
      </c>
      <c r="D31" s="6" t="n">
        <v>283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21</v>
      </c>
      <c r="D2" s="2" t="s">
        <v>68</v>
      </c>
    </row>
    <row r="3" spans="1:4">
      <c r="A3" s="3" t="s">
        <v>154</v>
      </c>
    </row>
    <row r="4" spans="1:4">
      <c r="A4" s="4" t="s">
        <v>91</v>
      </c>
      <c r="B4" s="6" t="n">
        <v>175237</v>
      </c>
      <c r="C4" s="6" t="n">
        <v>-139039</v>
      </c>
      <c r="D4" s="6" t="n">
        <v>199391</v>
      </c>
    </row>
    <row r="5" spans="1:4">
      <c r="A5" s="3" t="s">
        <v>155</v>
      </c>
    </row>
    <row r="6" spans="1:4">
      <c r="A6" s="4" t="s">
        <v>74</v>
      </c>
      <c r="B6" s="5" t="n">
        <v>199938</v>
      </c>
      <c r="C6" s="5" t="n">
        <v>216098</v>
      </c>
      <c r="D6" s="5" t="n">
        <v>204862</v>
      </c>
    </row>
    <row r="7" spans="1:4">
      <c r="A7" s="4" t="s">
        <v>234</v>
      </c>
      <c r="B7" s="5" t="n">
        <v>17526</v>
      </c>
      <c r="C7" s="5" t="n">
        <v>6378</v>
      </c>
      <c r="D7" s="5" t="n">
        <v>4528</v>
      </c>
    </row>
    <row r="8" spans="1:4">
      <c r="A8" s="4" t="s">
        <v>157</v>
      </c>
      <c r="B8" s="5" t="n">
        <v>11899</v>
      </c>
      <c r="C8" s="5" t="n">
        <v>14181</v>
      </c>
      <c r="D8" s="5" t="n">
        <v>11685</v>
      </c>
    </row>
    <row r="9" spans="1:4">
      <c r="A9" s="4" t="s">
        <v>883</v>
      </c>
      <c r="B9" s="5" t="n">
        <v>1927</v>
      </c>
      <c r="C9" s="5" t="n">
        <v>3407</v>
      </c>
      <c r="D9" s="5" t="n">
        <v>3319</v>
      </c>
    </row>
    <row r="10" spans="1:4">
      <c r="A10" s="4" t="s">
        <v>159</v>
      </c>
      <c r="B10" s="5" t="n">
        <v>-44060</v>
      </c>
      <c r="C10" s="5" t="n">
        <v>-53998</v>
      </c>
      <c r="D10" s="5" t="n">
        <v>-53252</v>
      </c>
    </row>
    <row r="11" spans="1:4">
      <c r="A11" s="4" t="s">
        <v>878</v>
      </c>
      <c r="B11" s="5" t="n">
        <v>-5835</v>
      </c>
      <c r="C11" s="5" t="n">
        <v>-188</v>
      </c>
      <c r="D11" s="5" t="n">
        <v>-5107</v>
      </c>
    </row>
    <row r="12" spans="1:4">
      <c r="A12" s="4" t="s">
        <v>160</v>
      </c>
      <c r="B12" s="5" t="n">
        <v>0</v>
      </c>
      <c r="C12" s="5" t="n">
        <v>1677</v>
      </c>
      <c r="D12" s="5" t="n">
        <v>5148</v>
      </c>
    </row>
    <row r="13" spans="1:4">
      <c r="A13" s="4" t="s">
        <v>876</v>
      </c>
      <c r="B13" s="5" t="n">
        <v>-22589</v>
      </c>
      <c r="C13" s="5" t="n">
        <v>-19003</v>
      </c>
      <c r="D13" s="5" t="n">
        <v>-9795</v>
      </c>
    </row>
    <row r="14" spans="1:4">
      <c r="A14" s="4" t="s">
        <v>79</v>
      </c>
      <c r="B14" s="5" t="n">
        <v>0</v>
      </c>
      <c r="C14" s="5" t="n">
        <v>285195</v>
      </c>
      <c r="D14" s="5" t="n">
        <v>0</v>
      </c>
    </row>
    <row r="15" spans="1:4">
      <c r="A15" s="4" t="s">
        <v>78</v>
      </c>
      <c r="B15" s="5" t="n">
        <v>0</v>
      </c>
      <c r="C15" s="5" t="n">
        <v>18883</v>
      </c>
      <c r="D15" s="5" t="n">
        <v>0</v>
      </c>
    </row>
    <row r="16" spans="1:4">
      <c r="A16" s="4" t="s">
        <v>877</v>
      </c>
      <c r="B16" s="5" t="n">
        <v>-13604</v>
      </c>
      <c r="C16" s="5" t="n">
        <v>31876</v>
      </c>
      <c r="D16" s="5" t="n">
        <v>0</v>
      </c>
    </row>
    <row r="17" spans="1:4">
      <c r="A17" s="4" t="s">
        <v>161</v>
      </c>
      <c r="B17" s="5" t="n">
        <v>0</v>
      </c>
      <c r="C17" s="5" t="n">
        <v>0</v>
      </c>
      <c r="D17" s="5" t="n">
        <v>-6600</v>
      </c>
    </row>
    <row r="18" spans="1:4">
      <c r="A18" s="4" t="s">
        <v>162</v>
      </c>
      <c r="B18" s="5" t="n">
        <v>6690</v>
      </c>
      <c r="C18" s="5" t="n">
        <v>34</v>
      </c>
      <c r="D18" s="5" t="n">
        <v>7759</v>
      </c>
    </row>
    <row r="19" spans="1:4">
      <c r="A19" s="3" t="s">
        <v>163</v>
      </c>
    </row>
    <row r="20" spans="1:4">
      <c r="A20" s="4" t="s">
        <v>164</v>
      </c>
      <c r="B20" s="5" t="n">
        <v>16584</v>
      </c>
      <c r="C20" s="5" t="n">
        <v>-21711</v>
      </c>
      <c r="D20" s="5" t="n">
        <v>-323</v>
      </c>
    </row>
    <row r="21" spans="1:4">
      <c r="A21" s="4" t="s">
        <v>165</v>
      </c>
      <c r="B21" s="5" t="n">
        <v>8141</v>
      </c>
      <c r="C21" s="5" t="n">
        <v>17783</v>
      </c>
      <c r="D21" s="5" t="n">
        <v>21170</v>
      </c>
    </row>
    <row r="22" spans="1:4">
      <c r="A22" s="4" t="s">
        <v>27</v>
      </c>
      <c r="B22" s="5" t="n">
        <v>-11223</v>
      </c>
      <c r="C22" s="5" t="n">
        <v>2108</v>
      </c>
      <c r="D22" s="5" t="n">
        <v>-15960</v>
      </c>
    </row>
    <row r="23" spans="1:4">
      <c r="A23" s="4" t="s">
        <v>166</v>
      </c>
      <c r="B23" s="5" t="n">
        <v>-4198</v>
      </c>
      <c r="C23" s="5" t="n">
        <v>-17468</v>
      </c>
      <c r="D23" s="5" t="n">
        <v>-31011</v>
      </c>
    </row>
    <row r="24" spans="1:4">
      <c r="A24" s="4" t="s">
        <v>167</v>
      </c>
      <c r="B24" s="5" t="n">
        <v>2270</v>
      </c>
      <c r="C24" s="5" t="n">
        <v>-8693</v>
      </c>
      <c r="D24" s="5" t="n">
        <v>10143</v>
      </c>
    </row>
    <row r="25" spans="1:4">
      <c r="A25" s="4" t="s">
        <v>168</v>
      </c>
      <c r="B25" s="5" t="n">
        <v>-7377</v>
      </c>
      <c r="C25" s="5" t="n">
        <v>4778</v>
      </c>
      <c r="D25" s="5" t="n">
        <v>-10085</v>
      </c>
    </row>
    <row r="26" spans="1:4">
      <c r="A26" s="4" t="s">
        <v>169</v>
      </c>
      <c r="B26" s="5" t="n">
        <v>-8107</v>
      </c>
      <c r="C26" s="5" t="n">
        <v>-31211</v>
      </c>
      <c r="D26" s="5" t="n">
        <v>0</v>
      </c>
    </row>
    <row r="27" spans="1:4">
      <c r="A27" s="4" t="s">
        <v>884</v>
      </c>
      <c r="B27" s="5" t="n">
        <v>0</v>
      </c>
      <c r="C27" s="5" t="n">
        <v>0</v>
      </c>
      <c r="D27" s="5" t="n">
        <v>0</v>
      </c>
    </row>
    <row r="28" spans="1:4">
      <c r="A28" s="4" t="s">
        <v>170</v>
      </c>
      <c r="B28" s="5" t="n">
        <v>323219</v>
      </c>
      <c r="C28" s="5" t="n">
        <v>311087</v>
      </c>
      <c r="D28" s="5" t="n">
        <v>335872</v>
      </c>
    </row>
    <row r="29" spans="1:4">
      <c r="A29" s="3" t="s">
        <v>171</v>
      </c>
    </row>
    <row r="30" spans="1:4">
      <c r="A30" s="4" t="s">
        <v>885</v>
      </c>
      <c r="B30" s="5" t="n">
        <v>2690</v>
      </c>
      <c r="C30" s="5" t="n">
        <v>541694</v>
      </c>
      <c r="D30" s="5" t="n">
        <v>0</v>
      </c>
    </row>
    <row r="31" spans="1:4">
      <c r="A31" s="4" t="s">
        <v>886</v>
      </c>
      <c r="B31" s="5" t="n">
        <v>118966</v>
      </c>
      <c r="C31" s="5" t="n">
        <v>95978</v>
      </c>
      <c r="D31" s="5" t="n">
        <v>0</v>
      </c>
    </row>
    <row r="32" spans="1:4">
      <c r="A32" s="4" t="s">
        <v>174</v>
      </c>
      <c r="B32" s="5" t="n">
        <v>0</v>
      </c>
      <c r="C32" s="5" t="n">
        <v>220485</v>
      </c>
      <c r="D32" s="5" t="n">
        <v>534325</v>
      </c>
    </row>
    <row r="33" spans="1:4">
      <c r="A33" s="4" t="s">
        <v>506</v>
      </c>
      <c r="B33" s="5" t="n">
        <v>80000</v>
      </c>
      <c r="C33" s="5" t="n">
        <v>0</v>
      </c>
      <c r="D33" s="5" t="n">
        <v>0</v>
      </c>
    </row>
    <row r="34" spans="1:4">
      <c r="A34" s="4" t="s">
        <v>176</v>
      </c>
      <c r="B34" s="5" t="n">
        <v>-455005</v>
      </c>
      <c r="C34" s="5" t="n">
        <v>-704291</v>
      </c>
      <c r="D34" s="5" t="n">
        <v>-607174</v>
      </c>
    </row>
    <row r="35" spans="1:4">
      <c r="A35" s="4" t="s">
        <v>177</v>
      </c>
      <c r="B35" s="5" t="n">
        <v>176254</v>
      </c>
      <c r="C35" s="5" t="n">
        <v>180750</v>
      </c>
      <c r="D35" s="5" t="n">
        <v>150000</v>
      </c>
    </row>
    <row r="36" spans="1:4">
      <c r="A36" s="4" t="s">
        <v>178</v>
      </c>
      <c r="B36" s="5" t="n">
        <v>-26198</v>
      </c>
      <c r="C36" s="5" t="n">
        <v>-24733</v>
      </c>
      <c r="D36" s="5" t="n">
        <v>-21691</v>
      </c>
    </row>
    <row r="37" spans="1:4">
      <c r="A37" s="4" t="s">
        <v>137</v>
      </c>
      <c r="B37" s="5" t="n">
        <v>0</v>
      </c>
      <c r="C37" s="5" t="n">
        <v>-8269</v>
      </c>
      <c r="D37" s="5" t="n">
        <v>-13885</v>
      </c>
    </row>
    <row r="38" spans="1:4">
      <c r="A38" s="4" t="s">
        <v>147</v>
      </c>
      <c r="B38" s="5" t="n">
        <v>0</v>
      </c>
      <c r="C38" s="5" t="n">
        <v>-333074</v>
      </c>
      <c r="D38" s="5" t="n">
        <v>0</v>
      </c>
    </row>
    <row r="39" spans="1:4">
      <c r="A39" s="4" t="s">
        <v>139</v>
      </c>
      <c r="B39" s="5" t="n">
        <v>0</v>
      </c>
      <c r="C39" s="5" t="n">
        <v>0</v>
      </c>
      <c r="D39" s="5" t="n">
        <v>-12303</v>
      </c>
    </row>
    <row r="40" spans="1:4">
      <c r="A40" s="4" t="s">
        <v>179</v>
      </c>
      <c r="B40" s="5" t="n">
        <v>-7075</v>
      </c>
      <c r="C40" s="5" t="n">
        <v>0</v>
      </c>
      <c r="D40" s="5" t="n">
        <v>0</v>
      </c>
    </row>
    <row r="41" spans="1:4">
      <c r="A41" s="4" t="s">
        <v>180</v>
      </c>
      <c r="B41" s="5" t="n">
        <v>-8226</v>
      </c>
      <c r="C41" s="5" t="n">
        <v>-12992</v>
      </c>
      <c r="D41" s="5" t="n">
        <v>-17399</v>
      </c>
    </row>
    <row r="42" spans="1:4">
      <c r="A42" s="4" t="s">
        <v>181</v>
      </c>
      <c r="B42" s="5" t="n">
        <v>-61830</v>
      </c>
      <c r="C42" s="5" t="n">
        <v>-148556</v>
      </c>
      <c r="D42" s="5" t="n">
        <v>-105691</v>
      </c>
    </row>
    <row r="43" spans="1:4">
      <c r="A43" s="4" t="s">
        <v>128</v>
      </c>
      <c r="B43" s="5" t="n">
        <v>-64416</v>
      </c>
      <c r="C43" s="5" t="n">
        <v>-54085</v>
      </c>
      <c r="D43" s="5" t="n">
        <v>-53655</v>
      </c>
    </row>
    <row r="44" spans="1:4">
      <c r="A44" s="4" t="s">
        <v>182</v>
      </c>
      <c r="B44" s="5" t="n">
        <v>90753</v>
      </c>
      <c r="C44" s="5" t="n">
        <v>354000</v>
      </c>
      <c r="D44" s="5" t="n">
        <v>542000</v>
      </c>
    </row>
    <row r="45" spans="1:4">
      <c r="A45" s="4" t="s">
        <v>887</v>
      </c>
      <c r="B45" s="5" t="n">
        <v>0</v>
      </c>
      <c r="C45" s="5" t="n">
        <v>0</v>
      </c>
      <c r="D45" s="5" t="n">
        <v>0</v>
      </c>
    </row>
    <row r="46" spans="1:4">
      <c r="A46" s="4" t="s">
        <v>183</v>
      </c>
      <c r="B46" s="5" t="n">
        <v>-154087</v>
      </c>
      <c r="C46" s="5" t="n">
        <v>106907</v>
      </c>
      <c r="D46" s="5" t="n">
        <v>394527</v>
      </c>
    </row>
    <row r="47" spans="1:4">
      <c r="A47" s="3" t="s">
        <v>184</v>
      </c>
    </row>
    <row r="48" spans="1:4">
      <c r="A48" s="4" t="s">
        <v>185</v>
      </c>
      <c r="B48" s="5" t="n">
        <v>-338518</v>
      </c>
      <c r="C48" s="5" t="n">
        <v>-343552</v>
      </c>
      <c r="D48" s="5" t="n">
        <v>-712663</v>
      </c>
    </row>
    <row r="49" spans="1:4">
      <c r="A49" s="4" t="s">
        <v>24</v>
      </c>
      <c r="B49" s="5" t="n">
        <v>307</v>
      </c>
      <c r="C49" s="5" t="n">
        <v>3004</v>
      </c>
      <c r="D49" s="5" t="n">
        <v>-2203</v>
      </c>
    </row>
    <row r="50" spans="1:4">
      <c r="A50" s="4" t="s">
        <v>186</v>
      </c>
      <c r="B50" s="5" t="n">
        <v>37091</v>
      </c>
      <c r="C50" s="5" t="n">
        <v>12078</v>
      </c>
      <c r="D50" s="5" t="n">
        <v>0</v>
      </c>
    </row>
    <row r="51" spans="1:4">
      <c r="A51" s="4" t="s">
        <v>187</v>
      </c>
      <c r="B51" s="5" t="n">
        <v>0</v>
      </c>
      <c r="C51" s="5" t="n">
        <v>20000</v>
      </c>
      <c r="D51" s="5" t="n">
        <v>0</v>
      </c>
    </row>
    <row r="52" spans="1:4">
      <c r="A52" s="4" t="s">
        <v>188</v>
      </c>
      <c r="B52" s="5" t="n">
        <v>-1</v>
      </c>
      <c r="C52" s="5" t="n">
        <v>-201</v>
      </c>
      <c r="D52" s="5" t="n">
        <v>0</v>
      </c>
    </row>
    <row r="53" spans="1:4">
      <c r="A53" s="4" t="s">
        <v>888</v>
      </c>
      <c r="B53" s="5" t="n">
        <v>-2677</v>
      </c>
      <c r="C53" s="5" t="n">
        <v>-18096</v>
      </c>
      <c r="D53" s="5" t="n">
        <v>-201865</v>
      </c>
    </row>
    <row r="54" spans="1:4">
      <c r="A54" s="4" t="s">
        <v>889</v>
      </c>
      <c r="B54" s="5" t="n">
        <v>22325</v>
      </c>
      <c r="C54" s="5" t="n">
        <v>67831</v>
      </c>
      <c r="D54" s="5" t="n">
        <v>200680</v>
      </c>
    </row>
    <row r="55" spans="1:4">
      <c r="A55" s="4" t="s">
        <v>190</v>
      </c>
      <c r="B55" s="5" t="n">
        <v>-2384</v>
      </c>
      <c r="C55" s="5" t="n">
        <v>-6677</v>
      </c>
      <c r="D55" s="5" t="n">
        <v>-583</v>
      </c>
    </row>
    <row r="56" spans="1:4">
      <c r="A56" s="4" t="s">
        <v>890</v>
      </c>
      <c r="B56" s="5" t="n">
        <v>0</v>
      </c>
      <c r="C56" s="5" t="n">
        <v>0</v>
      </c>
      <c r="D56" s="5" t="n">
        <v>0</v>
      </c>
    </row>
    <row r="57" spans="1:4">
      <c r="A57" s="4" t="s">
        <v>891</v>
      </c>
      <c r="B57" s="5" t="n">
        <v>0</v>
      </c>
      <c r="C57" s="5" t="n">
        <v>0</v>
      </c>
      <c r="D57" s="5" t="n">
        <v>0</v>
      </c>
    </row>
    <row r="58" spans="1:4">
      <c r="A58" s="4" t="s">
        <v>892</v>
      </c>
      <c r="B58" s="5" t="n">
        <v>0</v>
      </c>
      <c r="C58" s="5" t="n">
        <v>0</v>
      </c>
      <c r="D58" s="5" t="n">
        <v>0</v>
      </c>
    </row>
    <row r="59" spans="1:4">
      <c r="A59" s="4" t="s">
        <v>191</v>
      </c>
      <c r="B59" s="5" t="n">
        <v>-283857</v>
      </c>
      <c r="C59" s="5" t="n">
        <v>-265613</v>
      </c>
      <c r="D59" s="5" t="n">
        <v>-716634</v>
      </c>
    </row>
    <row r="60" spans="1:4">
      <c r="A60" s="4" t="s">
        <v>192</v>
      </c>
      <c r="B60" s="5" t="n">
        <v>-114725</v>
      </c>
      <c r="C60" s="5" t="n">
        <v>152381</v>
      </c>
      <c r="D60" s="5" t="n">
        <v>13765</v>
      </c>
    </row>
    <row r="61" spans="1:4">
      <c r="A61" s="4" t="s">
        <v>193</v>
      </c>
      <c r="B61" s="5" t="n">
        <v>367901</v>
      </c>
      <c r="C61" s="5" t="n">
        <v>215520</v>
      </c>
      <c r="D61" s="5" t="n">
        <v>201755</v>
      </c>
    </row>
    <row r="62" spans="1:4">
      <c r="A62" s="4" t="s">
        <v>194</v>
      </c>
      <c r="B62" s="5" t="n">
        <v>253176</v>
      </c>
      <c r="C62" s="5" t="n">
        <v>367901</v>
      </c>
      <c r="D62" s="5" t="n">
        <v>215520</v>
      </c>
    </row>
    <row r="63" spans="1:4">
      <c r="A63" s="4" t="s">
        <v>868</v>
      </c>
    </row>
    <row r="64" spans="1:4">
      <c r="A64" s="3" t="s">
        <v>154</v>
      </c>
    </row>
    <row r="65" spans="1:4">
      <c r="A65" s="4" t="s">
        <v>91</v>
      </c>
      <c r="B65" s="5" t="n">
        <v>-35939</v>
      </c>
      <c r="C65" s="5" t="n">
        <v>-16487</v>
      </c>
      <c r="D65" s="5" t="n">
        <v>-56100</v>
      </c>
    </row>
    <row r="66" spans="1:4">
      <c r="A66" s="3" t="s">
        <v>155</v>
      </c>
    </row>
    <row r="67" spans="1:4">
      <c r="A67" s="4" t="s">
        <v>74</v>
      </c>
      <c r="B67" s="5" t="n">
        <v>0</v>
      </c>
      <c r="C67" s="5" t="n">
        <v>0</v>
      </c>
      <c r="D67" s="5" t="n">
        <v>0</v>
      </c>
    </row>
    <row r="68" spans="1:4">
      <c r="A68" s="4" t="s">
        <v>234</v>
      </c>
      <c r="B68" s="5" t="n">
        <v>0</v>
      </c>
      <c r="C68" s="5" t="n">
        <v>0</v>
      </c>
      <c r="D68" s="5" t="n">
        <v>0</v>
      </c>
    </row>
    <row r="69" spans="1:4">
      <c r="A69" s="4" t="s">
        <v>157</v>
      </c>
      <c r="B69" s="5" t="n">
        <v>0</v>
      </c>
      <c r="C69" s="5" t="n">
        <v>0</v>
      </c>
      <c r="D69" s="5" t="n">
        <v>0</v>
      </c>
    </row>
    <row r="70" spans="1:4">
      <c r="A70" s="4" t="s">
        <v>883</v>
      </c>
      <c r="B70" s="5" t="n">
        <v>0</v>
      </c>
      <c r="C70" s="5" t="n">
        <v>0</v>
      </c>
      <c r="D70" s="5" t="n">
        <v>0</v>
      </c>
    </row>
    <row r="71" spans="1:4">
      <c r="A71" s="4" t="s">
        <v>159</v>
      </c>
      <c r="B71" s="5" t="n">
        <v>0</v>
      </c>
      <c r="C71" s="5" t="n">
        <v>0</v>
      </c>
      <c r="D71" s="5" t="n">
        <v>-1261</v>
      </c>
    </row>
    <row r="72" spans="1:4">
      <c r="A72" s="4" t="s">
        <v>878</v>
      </c>
      <c r="B72" s="5" t="n">
        <v>35939</v>
      </c>
      <c r="C72" s="5" t="n">
        <v>16488</v>
      </c>
      <c r="D72" s="5" t="n">
        <v>56100</v>
      </c>
    </row>
    <row r="73" spans="1:4">
      <c r="A73" s="4" t="s">
        <v>160</v>
      </c>
      <c r="B73" s="5" t="n">
        <v>0</v>
      </c>
      <c r="C73" s="5" t="n">
        <v>0</v>
      </c>
      <c r="D73" s="5" t="n">
        <v>0</v>
      </c>
    </row>
    <row r="74" spans="1:4">
      <c r="A74" s="4" t="s">
        <v>876</v>
      </c>
      <c r="B74" s="5" t="n">
        <v>0</v>
      </c>
      <c r="C74" s="5" t="n">
        <v>0</v>
      </c>
      <c r="D74" s="5" t="n">
        <v>0</v>
      </c>
    </row>
    <row r="75" spans="1:4">
      <c r="A75" s="4" t="s">
        <v>79</v>
      </c>
      <c r="B75" s="5" t="n">
        <v>0</v>
      </c>
      <c r="C75" s="5" t="n">
        <v>0</v>
      </c>
      <c r="D75" s="5" t="n">
        <v>0</v>
      </c>
    </row>
    <row r="76" spans="1:4">
      <c r="A76" s="4" t="s">
        <v>78</v>
      </c>
      <c r="B76" s="5" t="n">
        <v>0</v>
      </c>
      <c r="C76" s="5" t="n">
        <v>0</v>
      </c>
      <c r="D76" s="5" t="n">
        <v>0</v>
      </c>
    </row>
    <row r="77" spans="1:4">
      <c r="A77" s="4" t="s">
        <v>877</v>
      </c>
      <c r="B77" s="5" t="n">
        <v>0</v>
      </c>
      <c r="C77" s="5" t="n">
        <v>0</v>
      </c>
      <c r="D77" s="5" t="n">
        <v>0</v>
      </c>
    </row>
    <row r="78" spans="1:4">
      <c r="A78" s="4" t="s">
        <v>161</v>
      </c>
      <c r="B78" s="5" t="n">
        <v>0</v>
      </c>
      <c r="C78" s="5" t="n">
        <v>0</v>
      </c>
      <c r="D78" s="5" t="n">
        <v>0</v>
      </c>
    </row>
    <row r="79" spans="1:4">
      <c r="A79" s="4" t="s">
        <v>162</v>
      </c>
      <c r="B79" s="5" t="n">
        <v>-205</v>
      </c>
      <c r="C79" s="5" t="n">
        <v>-24239</v>
      </c>
      <c r="D79" s="5" t="n">
        <v>-1</v>
      </c>
    </row>
    <row r="80" spans="1:4">
      <c r="A80" s="3" t="s">
        <v>163</v>
      </c>
    </row>
    <row r="81" spans="1:4">
      <c r="A81" s="4" t="s">
        <v>164</v>
      </c>
      <c r="B81" s="5" t="n">
        <v>36201</v>
      </c>
      <c r="C81" s="5" t="n">
        <v>-18904</v>
      </c>
      <c r="D81" s="5" t="n">
        <v>-47562</v>
      </c>
    </row>
    <row r="82" spans="1:4">
      <c r="A82" s="4" t="s">
        <v>165</v>
      </c>
      <c r="B82" s="5" t="n">
        <v>0</v>
      </c>
      <c r="C82" s="5" t="n">
        <v>0</v>
      </c>
      <c r="D82" s="5" t="n">
        <v>0</v>
      </c>
    </row>
    <row r="83" spans="1:4">
      <c r="A83" s="4" t="s">
        <v>27</v>
      </c>
      <c r="B83" s="5" t="n">
        <v>-2029</v>
      </c>
      <c r="C83" s="5" t="n">
        <v>-2000</v>
      </c>
      <c r="D83" s="5" t="n">
        <v>3000</v>
      </c>
    </row>
    <row r="84" spans="1:4">
      <c r="A84" s="4" t="s">
        <v>166</v>
      </c>
      <c r="B84" s="5" t="n">
        <v>-1</v>
      </c>
      <c r="C84" s="5" t="n">
        <v>0</v>
      </c>
      <c r="D84" s="5" t="n">
        <v>-1</v>
      </c>
    </row>
    <row r="85" spans="1:4">
      <c r="A85" s="4" t="s">
        <v>167</v>
      </c>
      <c r="B85" s="5" t="n">
        <v>-36200</v>
      </c>
      <c r="C85" s="5" t="n">
        <v>23684</v>
      </c>
      <c r="D85" s="5" t="n">
        <v>69455</v>
      </c>
    </row>
    <row r="86" spans="1:4">
      <c r="A86" s="4" t="s">
        <v>168</v>
      </c>
      <c r="B86" s="5" t="n">
        <v>2028</v>
      </c>
      <c r="C86" s="5" t="n">
        <v>2001</v>
      </c>
      <c r="D86" s="5" t="n">
        <v>-3001</v>
      </c>
    </row>
    <row r="87" spans="1:4">
      <c r="A87" s="4" t="s">
        <v>169</v>
      </c>
      <c r="B87" s="5" t="n">
        <v>1</v>
      </c>
      <c r="C87" s="5" t="n">
        <v>1260</v>
      </c>
      <c r="D87" s="5" t="n">
        <v>0</v>
      </c>
    </row>
    <row r="88" spans="1:4">
      <c r="A88" s="4" t="s">
        <v>884</v>
      </c>
      <c r="B88" s="5" t="n">
        <v>4987</v>
      </c>
      <c r="C88" s="5" t="n">
        <v>-18224</v>
      </c>
      <c r="D88" s="5" t="n">
        <v>-85645</v>
      </c>
    </row>
    <row r="89" spans="1:4">
      <c r="A89" s="4" t="s">
        <v>170</v>
      </c>
      <c r="B89" s="5" t="n">
        <v>4782</v>
      </c>
      <c r="C89" s="5" t="n">
        <v>-36421</v>
      </c>
      <c r="D89" s="5" t="n">
        <v>-65016</v>
      </c>
    </row>
    <row r="90" spans="1:4">
      <c r="A90" s="3" t="s">
        <v>171</v>
      </c>
    </row>
    <row r="91" spans="1:4">
      <c r="A91" s="4" t="s">
        <v>885</v>
      </c>
      <c r="B91" s="5" t="n">
        <v>0</v>
      </c>
      <c r="C91" s="5" t="n">
        <v>0</v>
      </c>
      <c r="D91" s="5" t="n">
        <v>0</v>
      </c>
    </row>
    <row r="92" spans="1:4">
      <c r="A92" s="4" t="s">
        <v>886</v>
      </c>
      <c r="B92" s="5" t="n">
        <v>0</v>
      </c>
      <c r="C92" s="5" t="n">
        <v>0</v>
      </c>
      <c r="D92" s="5" t="n">
        <v>0</v>
      </c>
    </row>
    <row r="93" spans="1:4">
      <c r="A93" s="4" t="s">
        <v>174</v>
      </c>
      <c r="B93" s="5" t="n">
        <v>0</v>
      </c>
      <c r="C93" s="5" t="n">
        <v>0</v>
      </c>
      <c r="D93" s="5" t="n">
        <v>0</v>
      </c>
    </row>
    <row r="94" spans="1:4">
      <c r="A94" s="4" t="s">
        <v>506</v>
      </c>
      <c r="B94" s="5" t="n">
        <v>0</v>
      </c>
      <c r="C94" s="5" t="n">
        <v>0</v>
      </c>
      <c r="D94" s="5" t="n">
        <v>0</v>
      </c>
    </row>
    <row r="95" spans="1:4">
      <c r="A95" s="4" t="s">
        <v>176</v>
      </c>
      <c r="B95" s="5" t="n">
        <v>0</v>
      </c>
      <c r="C95" s="5" t="n">
        <v>-1</v>
      </c>
      <c r="D95" s="5" t="n">
        <v>1</v>
      </c>
    </row>
    <row r="96" spans="1:4">
      <c r="A96" s="4" t="s">
        <v>177</v>
      </c>
      <c r="B96" s="5" t="n">
        <v>0</v>
      </c>
      <c r="C96" s="5" t="n">
        <v>0</v>
      </c>
      <c r="D96" s="5" t="n">
        <v>0</v>
      </c>
    </row>
    <row r="97" spans="1:4">
      <c r="A97" s="4" t="s">
        <v>178</v>
      </c>
      <c r="B97" s="5" t="n">
        <v>0</v>
      </c>
      <c r="C97" s="5" t="n">
        <v>-1</v>
      </c>
      <c r="D97" s="5" t="n">
        <v>0</v>
      </c>
    </row>
    <row r="98" spans="1:4">
      <c r="A98" s="4" t="s">
        <v>137</v>
      </c>
      <c r="B98" s="5" t="n">
        <v>0</v>
      </c>
      <c r="C98" s="5" t="n">
        <v>0</v>
      </c>
      <c r="D98" s="5" t="n">
        <v>0</v>
      </c>
    </row>
    <row r="99" spans="1:4">
      <c r="A99" s="4" t="s">
        <v>147</v>
      </c>
      <c r="B99" s="5" t="n">
        <v>0</v>
      </c>
      <c r="C99" s="5" t="n">
        <v>0</v>
      </c>
      <c r="D99" s="5" t="n">
        <v>0</v>
      </c>
    </row>
    <row r="100" spans="1:4">
      <c r="A100" s="4" t="s">
        <v>139</v>
      </c>
      <c r="B100" s="5" t="n">
        <v>0</v>
      </c>
      <c r="C100" s="5" t="n">
        <v>0</v>
      </c>
      <c r="D100" s="5" t="n">
        <v>0</v>
      </c>
    </row>
    <row r="101" spans="1:4">
      <c r="A101" s="4" t="s">
        <v>179</v>
      </c>
      <c r="B101" s="5" t="n">
        <v>0</v>
      </c>
      <c r="C101" s="5" t="n">
        <v>0</v>
      </c>
      <c r="D101" s="5" t="n">
        <v>0</v>
      </c>
    </row>
    <row r="102" spans="1:4">
      <c r="A102" s="4" t="s">
        <v>180</v>
      </c>
      <c r="B102" s="5" t="n">
        <v>-2</v>
      </c>
      <c r="C102" s="5" t="n">
        <v>0</v>
      </c>
      <c r="D102" s="5" t="n">
        <v>0</v>
      </c>
    </row>
    <row r="103" spans="1:4">
      <c r="A103" s="4" t="s">
        <v>181</v>
      </c>
      <c r="B103" s="5" t="n">
        <v>4950</v>
      </c>
      <c r="C103" s="5" t="n">
        <v>42465</v>
      </c>
      <c r="D103" s="5" t="n">
        <v>38699</v>
      </c>
    </row>
    <row r="104" spans="1:4">
      <c r="A104" s="4" t="s">
        <v>128</v>
      </c>
      <c r="B104" s="5" t="n">
        <v>0</v>
      </c>
      <c r="C104" s="5" t="n">
        <v>0</v>
      </c>
      <c r="D104" s="5" t="n">
        <v>0</v>
      </c>
    </row>
    <row r="105" spans="1:4">
      <c r="A105" s="4" t="s">
        <v>182</v>
      </c>
      <c r="B105" s="5" t="n">
        <v>0</v>
      </c>
      <c r="C105" s="5" t="n">
        <v>0</v>
      </c>
      <c r="D105" s="5" t="n">
        <v>0</v>
      </c>
    </row>
    <row r="106" spans="1:4">
      <c r="A106" s="4" t="s">
        <v>887</v>
      </c>
      <c r="B106" s="5" t="n">
        <v>-48177</v>
      </c>
      <c r="C106" s="5" t="n">
        <v>0</v>
      </c>
      <c r="D106" s="5" t="n">
        <v>0</v>
      </c>
    </row>
    <row r="107" spans="1:4">
      <c r="A107" s="4" t="s">
        <v>183</v>
      </c>
      <c r="B107" s="5" t="n">
        <v>-43229</v>
      </c>
      <c r="C107" s="5" t="n">
        <v>42463</v>
      </c>
      <c r="D107" s="5" t="n">
        <v>38700</v>
      </c>
    </row>
    <row r="108" spans="1:4">
      <c r="A108" s="3" t="s">
        <v>184</v>
      </c>
    </row>
    <row r="109" spans="1:4">
      <c r="A109" s="4" t="s">
        <v>185</v>
      </c>
      <c r="B109" s="5" t="n">
        <v>0</v>
      </c>
      <c r="C109" s="5" t="n">
        <v>0</v>
      </c>
      <c r="D109" s="5" t="n">
        <v>-162</v>
      </c>
    </row>
    <row r="110" spans="1:4">
      <c r="A110" s="4" t="s">
        <v>24</v>
      </c>
      <c r="B110" s="5" t="n">
        <v>0</v>
      </c>
      <c r="C110" s="5" t="n">
        <v>0</v>
      </c>
      <c r="D110" s="5" t="n">
        <v>0</v>
      </c>
    </row>
    <row r="111" spans="1:4">
      <c r="A111" s="4" t="s">
        <v>186</v>
      </c>
      <c r="B111" s="5" t="n">
        <v>0</v>
      </c>
      <c r="C111" s="5" t="n">
        <v>0</v>
      </c>
      <c r="D111" s="5" t="n">
        <v>0</v>
      </c>
    </row>
    <row r="112" spans="1:4">
      <c r="A112" s="4" t="s">
        <v>187</v>
      </c>
      <c r="B112" s="5" t="n">
        <v>0</v>
      </c>
      <c r="C112" s="5" t="n">
        <v>0</v>
      </c>
      <c r="D112" s="5" t="n">
        <v>0</v>
      </c>
    </row>
    <row r="113" spans="1:4">
      <c r="A113" s="4" t="s">
        <v>188</v>
      </c>
      <c r="B113" s="5" t="n">
        <v>0</v>
      </c>
      <c r="C113" s="5" t="n">
        <v>0</v>
      </c>
      <c r="D113" s="5" t="n">
        <v>0</v>
      </c>
    </row>
    <row r="114" spans="1:4">
      <c r="A114" s="4" t="s">
        <v>888</v>
      </c>
      <c r="B114" s="5" t="n">
        <v>0</v>
      </c>
      <c r="C114" s="5" t="n">
        <v>0</v>
      </c>
      <c r="D114" s="5" t="n">
        <v>0</v>
      </c>
    </row>
    <row r="115" spans="1:4">
      <c r="A115" s="4" t="s">
        <v>889</v>
      </c>
      <c r="B115" s="5" t="n">
        <v>0</v>
      </c>
      <c r="C115" s="5" t="n">
        <v>0</v>
      </c>
      <c r="D115" s="5" t="n">
        <v>0</v>
      </c>
    </row>
    <row r="116" spans="1:4">
      <c r="A116" s="4" t="s">
        <v>190</v>
      </c>
      <c r="B116" s="5" t="n">
        <v>206</v>
      </c>
      <c r="C116" s="5" t="n">
        <v>-6042</v>
      </c>
      <c r="D116" s="5" t="n">
        <v>-20465</v>
      </c>
    </row>
    <row r="117" spans="1:4">
      <c r="A117" s="4" t="s">
        <v>890</v>
      </c>
      <c r="B117" s="5" t="n">
        <v>-4950</v>
      </c>
      <c r="C117" s="5" t="n">
        <v>-42466</v>
      </c>
      <c r="D117" s="5" t="n">
        <v>-38700</v>
      </c>
    </row>
    <row r="118" spans="1:4">
      <c r="A118" s="4" t="s">
        <v>891</v>
      </c>
      <c r="B118" s="5" t="n">
        <v>43191</v>
      </c>
      <c r="C118" s="5" t="n">
        <v>0</v>
      </c>
      <c r="D118" s="5" t="n">
        <v>85643</v>
      </c>
    </row>
    <row r="119" spans="1:4">
      <c r="A119" s="4" t="s">
        <v>892</v>
      </c>
      <c r="B119" s="5" t="n">
        <v>0</v>
      </c>
      <c r="C119" s="5" t="n">
        <v>42466</v>
      </c>
      <c r="D119" s="5" t="n">
        <v>0</v>
      </c>
    </row>
    <row r="120" spans="1:4">
      <c r="A120" s="4" t="s">
        <v>191</v>
      </c>
      <c r="B120" s="5" t="n">
        <v>38447</v>
      </c>
      <c r="C120" s="5" t="n">
        <v>-6042</v>
      </c>
      <c r="D120" s="5" t="n">
        <v>26316</v>
      </c>
    </row>
    <row r="121" spans="1:4">
      <c r="A121" s="4" t="s">
        <v>192</v>
      </c>
      <c r="B121" s="5" t="n">
        <v>0</v>
      </c>
      <c r="C121" s="5" t="n">
        <v>0</v>
      </c>
      <c r="D121" s="5" t="n">
        <v>0</v>
      </c>
    </row>
    <row r="122" spans="1:4">
      <c r="A122" s="4" t="s">
        <v>193</v>
      </c>
      <c r="B122" s="5" t="n">
        <v>0</v>
      </c>
      <c r="C122" s="5" t="n">
        <v>0</v>
      </c>
      <c r="D122" s="5" t="n">
        <v>0</v>
      </c>
    </row>
    <row r="123" spans="1:4">
      <c r="A123" s="4" t="s">
        <v>194</v>
      </c>
      <c r="B123" s="5" t="n">
        <v>0</v>
      </c>
      <c r="C123" s="5" t="n">
        <v>0</v>
      </c>
      <c r="D123" s="5" t="n">
        <v>0</v>
      </c>
    </row>
    <row r="124" spans="1:4">
      <c r="A124" s="4" t="s">
        <v>869</v>
      </c>
    </row>
    <row r="125" spans="1:4">
      <c r="A125" s="3" t="s">
        <v>154</v>
      </c>
    </row>
    <row r="126" spans="1:4">
      <c r="A126" s="4" t="s">
        <v>91</v>
      </c>
      <c r="B126" s="5" t="n">
        <v>175237</v>
      </c>
      <c r="C126" s="5" t="n">
        <v>-139039</v>
      </c>
      <c r="D126" s="5" t="n">
        <v>199391</v>
      </c>
    </row>
    <row r="127" spans="1:4">
      <c r="A127" s="3" t="s">
        <v>155</v>
      </c>
    </row>
    <row r="128" spans="1:4">
      <c r="A128" s="4" t="s">
        <v>74</v>
      </c>
      <c r="B128" s="5" t="n">
        <v>173464</v>
      </c>
      <c r="C128" s="5" t="n">
        <v>188816</v>
      </c>
      <c r="D128" s="5" t="n">
        <v>176686</v>
      </c>
    </row>
    <row r="129" spans="1:4">
      <c r="A129" s="4" t="s">
        <v>234</v>
      </c>
      <c r="B129" s="5" t="n">
        <v>17526</v>
      </c>
      <c r="C129" s="5" t="n">
        <v>6378</v>
      </c>
      <c r="D129" s="5" t="n">
        <v>4528</v>
      </c>
    </row>
    <row r="130" spans="1:4">
      <c r="A130" s="4" t="s">
        <v>157</v>
      </c>
      <c r="B130" s="5" t="n">
        <v>11899</v>
      </c>
      <c r="C130" s="5" t="n">
        <v>14181</v>
      </c>
      <c r="D130" s="5" t="n">
        <v>8885</v>
      </c>
    </row>
    <row r="131" spans="1:4">
      <c r="A131" s="4" t="s">
        <v>883</v>
      </c>
      <c r="B131" s="5" t="n">
        <v>1927</v>
      </c>
      <c r="C131" s="5" t="n">
        <v>3407</v>
      </c>
      <c r="D131" s="5" t="n">
        <v>3319</v>
      </c>
    </row>
    <row r="132" spans="1:4">
      <c r="A132" s="4" t="s">
        <v>159</v>
      </c>
      <c r="B132" s="5" t="n">
        <v>-44115</v>
      </c>
      <c r="C132" s="5" t="n">
        <v>-52684</v>
      </c>
      <c r="D132" s="5" t="n">
        <v>-52613</v>
      </c>
    </row>
    <row r="133" spans="1:4">
      <c r="A133" s="4" t="s">
        <v>878</v>
      </c>
      <c r="B133" s="5" t="n">
        <v>-29013</v>
      </c>
      <c r="C133" s="5" t="n">
        <v>-11176</v>
      </c>
      <c r="D133" s="5" t="n">
        <v>-48342</v>
      </c>
    </row>
    <row r="134" spans="1:4">
      <c r="A134" s="4" t="s">
        <v>160</v>
      </c>
      <c r="B134" s="5" t="n">
        <v>0</v>
      </c>
      <c r="C134" s="5" t="n">
        <v>1677</v>
      </c>
      <c r="D134" s="5" t="n">
        <v>5148</v>
      </c>
    </row>
    <row r="135" spans="1:4">
      <c r="A135" s="4" t="s">
        <v>876</v>
      </c>
      <c r="B135" s="5" t="n">
        <v>-22589</v>
      </c>
      <c r="C135" s="5" t="n">
        <v>-19003</v>
      </c>
      <c r="D135" s="5" t="n">
        <v>-9795</v>
      </c>
    </row>
    <row r="136" spans="1:4">
      <c r="A136" s="4" t="s">
        <v>79</v>
      </c>
      <c r="B136" s="5" t="n">
        <v>0</v>
      </c>
      <c r="C136" s="5" t="n">
        <v>285195</v>
      </c>
      <c r="D136" s="5" t="n">
        <v>0</v>
      </c>
    </row>
    <row r="137" spans="1:4">
      <c r="A137" s="4" t="s">
        <v>78</v>
      </c>
      <c r="B137" s="5" t="n">
        <v>0</v>
      </c>
      <c r="C137" s="5" t="n">
        <v>6537</v>
      </c>
      <c r="D137" s="5" t="n">
        <v>0</v>
      </c>
    </row>
    <row r="138" spans="1:4">
      <c r="A138" s="4" t="s">
        <v>877</v>
      </c>
      <c r="B138" s="5" t="n">
        <v>-1</v>
      </c>
      <c r="C138" s="5" t="n">
        <v>31876</v>
      </c>
      <c r="D138" s="5" t="n">
        <v>0</v>
      </c>
    </row>
    <row r="139" spans="1:4">
      <c r="A139" s="4" t="s">
        <v>161</v>
      </c>
      <c r="B139" s="5" t="n">
        <v>0</v>
      </c>
      <c r="C139" s="5" t="n">
        <v>0</v>
      </c>
      <c r="D139" s="5" t="n">
        <v>-6600</v>
      </c>
    </row>
    <row r="140" spans="1:4">
      <c r="A140" s="4" t="s">
        <v>162</v>
      </c>
      <c r="B140" s="5" t="n">
        <v>6239</v>
      </c>
      <c r="C140" s="5" t="n">
        <v>12228</v>
      </c>
      <c r="D140" s="5" t="n">
        <v>25</v>
      </c>
    </row>
    <row r="141" spans="1:4">
      <c r="A141" s="3" t="s">
        <v>163</v>
      </c>
    </row>
    <row r="142" spans="1:4">
      <c r="A142" s="4" t="s">
        <v>164</v>
      </c>
      <c r="B142" s="5" t="n">
        <v>-11902</v>
      </c>
      <c r="C142" s="5" t="n">
        <v>-2734</v>
      </c>
      <c r="D142" s="5" t="n">
        <v>1690</v>
      </c>
    </row>
    <row r="143" spans="1:4">
      <c r="A143" s="4" t="s">
        <v>165</v>
      </c>
      <c r="B143" s="5" t="n">
        <v>8141</v>
      </c>
      <c r="C143" s="5" t="n">
        <v>17783</v>
      </c>
      <c r="D143" s="5" t="n">
        <v>21170</v>
      </c>
    </row>
    <row r="144" spans="1:4">
      <c r="A144" s="4" t="s">
        <v>27</v>
      </c>
      <c r="B144" s="5" t="n">
        <v>-8670</v>
      </c>
      <c r="C144" s="5" t="n">
        <v>-4527</v>
      </c>
      <c r="D144" s="5" t="n">
        <v>226</v>
      </c>
    </row>
    <row r="145" spans="1:4">
      <c r="A145" s="4" t="s">
        <v>166</v>
      </c>
      <c r="B145" s="5" t="n">
        <v>-3263</v>
      </c>
      <c r="C145" s="5" t="n">
        <v>-12999</v>
      </c>
      <c r="D145" s="5" t="n">
        <v>-31010</v>
      </c>
    </row>
    <row r="146" spans="1:4">
      <c r="A146" s="4" t="s">
        <v>167</v>
      </c>
      <c r="B146" s="5" t="n">
        <v>11910</v>
      </c>
      <c r="C146" s="5" t="n">
        <v>-13082</v>
      </c>
      <c r="D146" s="5" t="n">
        <v>-43223</v>
      </c>
    </row>
    <row r="147" spans="1:4">
      <c r="A147" s="4" t="s">
        <v>168</v>
      </c>
      <c r="B147" s="5" t="n">
        <v>-6006</v>
      </c>
      <c r="C147" s="5" t="n">
        <v>10808</v>
      </c>
      <c r="D147" s="5" t="n">
        <v>-8363</v>
      </c>
    </row>
    <row r="148" spans="1:4">
      <c r="A148" s="4" t="s">
        <v>169</v>
      </c>
      <c r="B148" s="5" t="n">
        <v>-8108</v>
      </c>
      <c r="C148" s="5" t="n">
        <v>-32471</v>
      </c>
      <c r="D148" s="5" t="n">
        <v>0</v>
      </c>
    </row>
    <row r="149" spans="1:4">
      <c r="A149" s="4" t="s">
        <v>884</v>
      </c>
      <c r="B149" s="5" t="n">
        <v>43128</v>
      </c>
      <c r="C149" s="5" t="n">
        <v>-22391</v>
      </c>
      <c r="D149" s="5" t="n">
        <v>17909</v>
      </c>
    </row>
    <row r="150" spans="1:4">
      <c r="A150" s="4" t="s">
        <v>170</v>
      </c>
      <c r="B150" s="5" t="n">
        <v>315804</v>
      </c>
      <c r="C150" s="5" t="n">
        <v>268780</v>
      </c>
      <c r="D150" s="5" t="n">
        <v>239031</v>
      </c>
    </row>
    <row r="151" spans="1:4">
      <c r="A151" s="3" t="s">
        <v>171</v>
      </c>
    </row>
    <row r="152" spans="1:4">
      <c r="A152" s="4" t="s">
        <v>885</v>
      </c>
      <c r="B152" s="5" t="n">
        <v>2690</v>
      </c>
      <c r="C152" s="5" t="n">
        <v>541694</v>
      </c>
      <c r="D152" s="5" t="n">
        <v>0</v>
      </c>
    </row>
    <row r="153" spans="1:4">
      <c r="A153" s="4" t="s">
        <v>886</v>
      </c>
      <c r="B153" s="5" t="n">
        <v>118966</v>
      </c>
      <c r="C153" s="5" t="n">
        <v>95978</v>
      </c>
      <c r="D153" s="5" t="n">
        <v>0</v>
      </c>
    </row>
    <row r="154" spans="1:4">
      <c r="A154" s="4" t="s">
        <v>174</v>
      </c>
      <c r="B154" s="5" t="n">
        <v>0</v>
      </c>
      <c r="C154" s="5" t="n">
        <v>220485</v>
      </c>
      <c r="D154" s="5" t="n">
        <v>534325</v>
      </c>
    </row>
    <row r="155" spans="1:4">
      <c r="A155" s="4" t="s">
        <v>506</v>
      </c>
      <c r="B155" s="5" t="n">
        <v>80000</v>
      </c>
      <c r="C155" s="5" t="n">
        <v>0</v>
      </c>
      <c r="D155" s="5" t="n">
        <v>0</v>
      </c>
    </row>
    <row r="156" spans="1:4">
      <c r="A156" s="4" t="s">
        <v>176</v>
      </c>
      <c r="B156" s="5" t="n">
        <v>-430271</v>
      </c>
      <c r="C156" s="5" t="n">
        <v>-673128</v>
      </c>
      <c r="D156" s="5" t="n">
        <v>-526729</v>
      </c>
    </row>
    <row r="157" spans="1:4">
      <c r="A157" s="4" t="s">
        <v>177</v>
      </c>
      <c r="B157" s="5" t="n">
        <v>176254</v>
      </c>
      <c r="C157" s="5" t="n">
        <v>180750</v>
      </c>
      <c r="D157" s="5" t="n">
        <v>150000</v>
      </c>
    </row>
    <row r="158" spans="1:4">
      <c r="A158" s="4" t="s">
        <v>178</v>
      </c>
      <c r="B158" s="5" t="n">
        <v>-9649</v>
      </c>
      <c r="C158" s="5" t="n">
        <v>-9182</v>
      </c>
      <c r="D158" s="5" t="n">
        <v>-7035</v>
      </c>
    </row>
    <row r="159" spans="1:4">
      <c r="A159" s="4" t="s">
        <v>137</v>
      </c>
      <c r="B159" s="5" t="n">
        <v>0</v>
      </c>
      <c r="C159" s="5" t="n">
        <v>-8269</v>
      </c>
      <c r="D159" s="5" t="n">
        <v>-13885</v>
      </c>
    </row>
    <row r="160" spans="1:4">
      <c r="A160" s="4" t="s">
        <v>147</v>
      </c>
      <c r="B160" s="5" t="n">
        <v>0</v>
      </c>
      <c r="C160" s="5" t="n">
        <v>-333074</v>
      </c>
      <c r="D160" s="5" t="n">
        <v>0</v>
      </c>
    </row>
    <row r="161" spans="1:4">
      <c r="A161" s="4" t="s">
        <v>139</v>
      </c>
      <c r="B161" s="5" t="n">
        <v>0</v>
      </c>
      <c r="C161" s="5" t="n">
        <v>0</v>
      </c>
      <c r="D161" s="5" t="n">
        <v>-12303</v>
      </c>
    </row>
    <row r="162" spans="1:4">
      <c r="A162" s="4" t="s">
        <v>179</v>
      </c>
      <c r="B162" s="5" t="n">
        <v>-7075</v>
      </c>
      <c r="C162" s="5" t="n">
        <v>0</v>
      </c>
      <c r="D162" s="5" t="n">
        <v>0</v>
      </c>
    </row>
    <row r="163" spans="1:4">
      <c r="A163" s="4" t="s">
        <v>180</v>
      </c>
      <c r="B163" s="5" t="n">
        <v>-9840</v>
      </c>
      <c r="C163" s="5" t="n">
        <v>-14912</v>
      </c>
      <c r="D163" s="5" t="n">
        <v>-19811</v>
      </c>
    </row>
    <row r="164" spans="1:4">
      <c r="A164" s="4" t="s">
        <v>181</v>
      </c>
      <c r="B164" s="5" t="n">
        <v>-61830</v>
      </c>
      <c r="C164" s="5" t="n">
        <v>-148555</v>
      </c>
      <c r="D164" s="5" t="n">
        <v>-105690</v>
      </c>
    </row>
    <row r="165" spans="1:4">
      <c r="A165" s="4" t="s">
        <v>128</v>
      </c>
      <c r="B165" s="5" t="n">
        <v>-64416</v>
      </c>
      <c r="C165" s="5" t="n">
        <v>-54085</v>
      </c>
      <c r="D165" s="5" t="n">
        <v>-53655</v>
      </c>
    </row>
    <row r="166" spans="1:4">
      <c r="A166" s="4" t="s">
        <v>182</v>
      </c>
      <c r="B166" s="5" t="n">
        <v>90753</v>
      </c>
      <c r="C166" s="5" t="n">
        <v>354000</v>
      </c>
      <c r="D166" s="5" t="n">
        <v>542000</v>
      </c>
    </row>
    <row r="167" spans="1:4">
      <c r="A167" s="4" t="s">
        <v>887</v>
      </c>
      <c r="B167" s="5" t="n">
        <v>0</v>
      </c>
      <c r="C167" s="5" t="n">
        <v>0</v>
      </c>
      <c r="D167" s="5" t="n">
        <v>0</v>
      </c>
    </row>
    <row r="168" spans="1:4">
      <c r="A168" s="4" t="s">
        <v>183</v>
      </c>
      <c r="B168" s="5" t="n">
        <v>-114418</v>
      </c>
      <c r="C168" s="5" t="n">
        <v>151702</v>
      </c>
      <c r="D168" s="5" t="n">
        <v>487217</v>
      </c>
    </row>
    <row r="169" spans="1:4">
      <c r="A169" s="3" t="s">
        <v>184</v>
      </c>
    </row>
    <row r="170" spans="1:4">
      <c r="A170" s="4" t="s">
        <v>185</v>
      </c>
      <c r="B170" s="5" t="n">
        <v>-329328</v>
      </c>
      <c r="C170" s="5" t="n">
        <v>-324962</v>
      </c>
      <c r="D170" s="5" t="n">
        <v>-709655</v>
      </c>
    </row>
    <row r="171" spans="1:4">
      <c r="A171" s="4" t="s">
        <v>24</v>
      </c>
      <c r="B171" s="5" t="n">
        <v>0</v>
      </c>
      <c r="C171" s="5" t="n">
        <v>7</v>
      </c>
      <c r="D171" s="5" t="n">
        <v>-7</v>
      </c>
    </row>
    <row r="172" spans="1:4">
      <c r="A172" s="4" t="s">
        <v>186</v>
      </c>
      <c r="B172" s="5" t="n">
        <v>0</v>
      </c>
      <c r="C172" s="5" t="n">
        <v>12078</v>
      </c>
      <c r="D172" s="5" t="n">
        <v>0</v>
      </c>
    </row>
    <row r="173" spans="1:4">
      <c r="A173" s="4" t="s">
        <v>187</v>
      </c>
      <c r="B173" s="5" t="n">
        <v>0</v>
      </c>
      <c r="C173" s="5" t="n">
        <v>20000</v>
      </c>
      <c r="D173" s="5" t="n">
        <v>0</v>
      </c>
    </row>
    <row r="174" spans="1:4">
      <c r="A174" s="4" t="s">
        <v>188</v>
      </c>
      <c r="B174" s="5" t="n">
        <v>-1</v>
      </c>
      <c r="C174" s="5" t="n">
        <v>0</v>
      </c>
      <c r="D174" s="5" t="n">
        <v>0</v>
      </c>
    </row>
    <row r="175" spans="1:4">
      <c r="A175" s="4" t="s">
        <v>888</v>
      </c>
      <c r="B175" s="5" t="n">
        <v>-2677</v>
      </c>
      <c r="C175" s="5" t="n">
        <v>-18096</v>
      </c>
      <c r="D175" s="5" t="n">
        <v>-201865</v>
      </c>
    </row>
    <row r="176" spans="1:4">
      <c r="A176" s="4" t="s">
        <v>889</v>
      </c>
      <c r="B176" s="5" t="n">
        <v>25103</v>
      </c>
      <c r="C176" s="5" t="n">
        <v>67831</v>
      </c>
      <c r="D176" s="5" t="n">
        <v>200680</v>
      </c>
    </row>
    <row r="177" spans="1:4">
      <c r="A177" s="4" t="s">
        <v>190</v>
      </c>
      <c r="B177" s="5" t="n">
        <v>2782</v>
      </c>
      <c r="C177" s="5" t="n">
        <v>3678</v>
      </c>
      <c r="D177" s="5" t="n">
        <v>40184</v>
      </c>
    </row>
    <row r="178" spans="1:4">
      <c r="A178" s="4" t="s">
        <v>890</v>
      </c>
      <c r="B178" s="5" t="n">
        <v>4950</v>
      </c>
      <c r="C178" s="5" t="n">
        <v>30466</v>
      </c>
      <c r="D178" s="5" t="n">
        <v>33700</v>
      </c>
    </row>
    <row r="179" spans="1:4">
      <c r="A179" s="4" t="s">
        <v>891</v>
      </c>
      <c r="B179" s="5" t="n">
        <v>-43188</v>
      </c>
      <c r="C179" s="5" t="n">
        <v>0</v>
      </c>
      <c r="D179" s="5" t="n">
        <v>-85644</v>
      </c>
    </row>
    <row r="180" spans="1:4">
      <c r="A180" s="4" t="s">
        <v>892</v>
      </c>
      <c r="B180" s="5" t="n">
        <v>0</v>
      </c>
      <c r="C180" s="5" t="n">
        <v>-30466</v>
      </c>
      <c r="D180" s="5" t="n">
        <v>0</v>
      </c>
    </row>
    <row r="181" spans="1:4">
      <c r="A181" s="4" t="s">
        <v>191</v>
      </c>
      <c r="B181" s="5" t="n">
        <v>-342359</v>
      </c>
      <c r="C181" s="5" t="n">
        <v>-239464</v>
      </c>
      <c r="D181" s="5" t="n">
        <v>-722607</v>
      </c>
    </row>
    <row r="182" spans="1:4">
      <c r="A182" s="4" t="s">
        <v>192</v>
      </c>
      <c r="B182" s="5" t="n">
        <v>-140973</v>
      </c>
      <c r="C182" s="5" t="n">
        <v>181018</v>
      </c>
      <c r="D182" s="5" t="n">
        <v>3641</v>
      </c>
    </row>
    <row r="183" spans="1:4">
      <c r="A183" s="4" t="s">
        <v>193</v>
      </c>
      <c r="B183" s="5" t="n">
        <v>287301</v>
      </c>
      <c r="C183" s="5" t="n">
        <v>106283</v>
      </c>
      <c r="D183" s="5" t="n">
        <v>102642</v>
      </c>
    </row>
    <row r="184" spans="1:4">
      <c r="A184" s="4" t="s">
        <v>194</v>
      </c>
      <c r="B184" s="5" t="n">
        <v>146328</v>
      </c>
      <c r="C184" s="5" t="n">
        <v>287301</v>
      </c>
      <c r="D184" s="5" t="n">
        <v>106283</v>
      </c>
    </row>
    <row r="185" spans="1:4">
      <c r="A185" s="4" t="s">
        <v>870</v>
      </c>
    </row>
    <row r="186" spans="1:4">
      <c r="A186" s="3" t="s">
        <v>154</v>
      </c>
    </row>
    <row r="187" spans="1:4">
      <c r="A187" s="4" t="s">
        <v>91</v>
      </c>
      <c r="B187" s="5" t="n">
        <v>38676</v>
      </c>
      <c r="C187" s="5" t="n">
        <v>19341</v>
      </c>
      <c r="D187" s="5" t="n">
        <v>27767</v>
      </c>
    </row>
    <row r="188" spans="1:4">
      <c r="A188" s="3" t="s">
        <v>155</v>
      </c>
    </row>
    <row r="189" spans="1:4">
      <c r="A189" s="4" t="s">
        <v>74</v>
      </c>
      <c r="B189" s="5" t="n">
        <v>13317</v>
      </c>
      <c r="C189" s="5" t="n">
        <v>14172</v>
      </c>
      <c r="D189" s="5" t="n">
        <v>13291</v>
      </c>
    </row>
    <row r="190" spans="1:4">
      <c r="A190" s="4" t="s">
        <v>234</v>
      </c>
      <c r="B190" s="5" t="n">
        <v>0</v>
      </c>
      <c r="C190" s="5" t="n">
        <v>0</v>
      </c>
      <c r="D190" s="5" t="n">
        <v>0</v>
      </c>
    </row>
    <row r="191" spans="1:4">
      <c r="A191" s="4" t="s">
        <v>157</v>
      </c>
      <c r="B191" s="5" t="n">
        <v>0</v>
      </c>
      <c r="C191" s="5" t="n">
        <v>0</v>
      </c>
      <c r="D191" s="5" t="n">
        <v>1137</v>
      </c>
    </row>
    <row r="192" spans="1:4">
      <c r="A192" s="4" t="s">
        <v>883</v>
      </c>
      <c r="B192" s="5" t="n">
        <v>0</v>
      </c>
      <c r="C192" s="5" t="n">
        <v>0</v>
      </c>
      <c r="D192" s="5" t="n">
        <v>0</v>
      </c>
    </row>
    <row r="193" spans="1:4">
      <c r="A193" s="4" t="s">
        <v>159</v>
      </c>
      <c r="B193" s="5" t="n">
        <v>55</v>
      </c>
      <c r="C193" s="5" t="n">
        <v>-1314</v>
      </c>
      <c r="D193" s="5" t="n">
        <v>622</v>
      </c>
    </row>
    <row r="194" spans="1:4">
      <c r="A194" s="4" t="s">
        <v>878</v>
      </c>
      <c r="B194" s="5" t="n">
        <v>-12761</v>
      </c>
      <c r="C194" s="5" t="n">
        <v>-5500</v>
      </c>
      <c r="D194" s="5" t="n">
        <v>-12865</v>
      </c>
    </row>
    <row r="195" spans="1:4">
      <c r="A195" s="4" t="s">
        <v>160</v>
      </c>
      <c r="B195" s="5" t="n">
        <v>0</v>
      </c>
      <c r="C195" s="5" t="n">
        <v>0</v>
      </c>
      <c r="D195" s="5" t="n">
        <v>0</v>
      </c>
    </row>
    <row r="196" spans="1:4">
      <c r="A196" s="4" t="s">
        <v>876</v>
      </c>
      <c r="B196" s="5" t="n">
        <v>0</v>
      </c>
      <c r="C196" s="5" t="n">
        <v>0</v>
      </c>
      <c r="D196" s="5" t="n">
        <v>0</v>
      </c>
    </row>
    <row r="197" spans="1:4">
      <c r="A197" s="4" t="s">
        <v>79</v>
      </c>
      <c r="B197" s="5" t="n">
        <v>0</v>
      </c>
      <c r="C197" s="5" t="n">
        <v>0</v>
      </c>
      <c r="D197" s="5" t="n">
        <v>0</v>
      </c>
    </row>
    <row r="198" spans="1:4">
      <c r="A198" s="4" t="s">
        <v>78</v>
      </c>
      <c r="B198" s="5" t="n">
        <v>0</v>
      </c>
      <c r="C198" s="5" t="n">
        <v>0</v>
      </c>
      <c r="D198" s="5" t="n">
        <v>0</v>
      </c>
    </row>
    <row r="199" spans="1:4">
      <c r="A199" s="4" t="s">
        <v>877</v>
      </c>
      <c r="B199" s="5" t="n">
        <v>-13603</v>
      </c>
      <c r="C199" s="5" t="n">
        <v>0</v>
      </c>
      <c r="D199" s="5" t="n">
        <v>0</v>
      </c>
    </row>
    <row r="200" spans="1:4">
      <c r="A200" s="4" t="s">
        <v>161</v>
      </c>
      <c r="B200" s="5" t="n">
        <v>0</v>
      </c>
      <c r="C200" s="5" t="n">
        <v>0</v>
      </c>
      <c r="D200" s="5" t="n">
        <v>0</v>
      </c>
    </row>
    <row r="201" spans="1:4">
      <c r="A201" s="4" t="s">
        <v>162</v>
      </c>
      <c r="B201" s="5" t="n">
        <v>656</v>
      </c>
      <c r="C201" s="5" t="n">
        <v>12045</v>
      </c>
      <c r="D201" s="5" t="n">
        <v>7735</v>
      </c>
    </row>
    <row r="202" spans="1:4">
      <c r="A202" s="3" t="s">
        <v>163</v>
      </c>
    </row>
    <row r="203" spans="1:4">
      <c r="A203" s="4" t="s">
        <v>164</v>
      </c>
      <c r="B203" s="5" t="n">
        <v>-8206</v>
      </c>
      <c r="C203" s="5" t="n">
        <v>7928</v>
      </c>
      <c r="D203" s="5" t="n">
        <v>49548</v>
      </c>
    </row>
    <row r="204" spans="1:4">
      <c r="A204" s="4" t="s">
        <v>165</v>
      </c>
      <c r="B204" s="5" t="n">
        <v>0</v>
      </c>
      <c r="C204" s="5" t="n">
        <v>0</v>
      </c>
      <c r="D204" s="5" t="n">
        <v>0</v>
      </c>
    </row>
    <row r="205" spans="1:4">
      <c r="A205" s="4" t="s">
        <v>27</v>
      </c>
      <c r="B205" s="5" t="n">
        <v>-1511</v>
      </c>
      <c r="C205" s="5" t="n">
        <v>9651</v>
      </c>
      <c r="D205" s="5" t="n">
        <v>-19186</v>
      </c>
    </row>
    <row r="206" spans="1:4">
      <c r="A206" s="4" t="s">
        <v>166</v>
      </c>
      <c r="B206" s="5" t="n">
        <v>35</v>
      </c>
      <c r="C206" s="5" t="n">
        <v>-3051</v>
      </c>
      <c r="D206" s="5" t="n">
        <v>0</v>
      </c>
    </row>
    <row r="207" spans="1:4">
      <c r="A207" s="4" t="s">
        <v>167</v>
      </c>
      <c r="B207" s="5" t="n">
        <v>27645</v>
      </c>
      <c r="C207" s="5" t="n">
        <v>-21194</v>
      </c>
      <c r="D207" s="5" t="n">
        <v>-15839</v>
      </c>
    </row>
    <row r="208" spans="1:4">
      <c r="A208" s="4" t="s">
        <v>168</v>
      </c>
      <c r="B208" s="5" t="n">
        <v>-3166</v>
      </c>
      <c r="C208" s="5" t="n">
        <v>-8403</v>
      </c>
      <c r="D208" s="5" t="n">
        <v>3249</v>
      </c>
    </row>
    <row r="209" spans="1:4">
      <c r="A209" s="4" t="s">
        <v>169</v>
      </c>
      <c r="B209" s="5" t="n">
        <v>0</v>
      </c>
      <c r="C209" s="5" t="n">
        <v>0</v>
      </c>
      <c r="D209" s="5" t="n">
        <v>0</v>
      </c>
    </row>
    <row r="210" spans="1:4">
      <c r="A210" s="4" t="s">
        <v>884</v>
      </c>
      <c r="B210" s="5" t="n">
        <v>-30246</v>
      </c>
      <c r="C210" s="5" t="n">
        <v>21342</v>
      </c>
      <c r="D210" s="5" t="n">
        <v>16196</v>
      </c>
    </row>
    <row r="211" spans="1:4">
      <c r="A211" s="4" t="s">
        <v>170</v>
      </c>
      <c r="B211" s="5" t="n">
        <v>10891</v>
      </c>
      <c r="C211" s="5" t="n">
        <v>45017</v>
      </c>
      <c r="D211" s="5" t="n">
        <v>71655</v>
      </c>
    </row>
    <row r="212" spans="1:4">
      <c r="A212" s="3" t="s">
        <v>171</v>
      </c>
    </row>
    <row r="213" spans="1:4">
      <c r="A213" s="4" t="s">
        <v>885</v>
      </c>
      <c r="B213" s="5" t="n">
        <v>0</v>
      </c>
      <c r="C213" s="5" t="n">
        <v>0</v>
      </c>
      <c r="D213" s="5" t="n">
        <v>0</v>
      </c>
    </row>
    <row r="214" spans="1:4">
      <c r="A214" s="4" t="s">
        <v>886</v>
      </c>
      <c r="B214" s="5" t="n">
        <v>0</v>
      </c>
      <c r="C214" s="5" t="n">
        <v>0</v>
      </c>
      <c r="D214" s="5" t="n">
        <v>0</v>
      </c>
    </row>
    <row r="215" spans="1:4">
      <c r="A215" s="4" t="s">
        <v>174</v>
      </c>
      <c r="B215" s="5" t="n">
        <v>0</v>
      </c>
      <c r="C215" s="5" t="n">
        <v>0</v>
      </c>
      <c r="D215" s="5" t="n">
        <v>0</v>
      </c>
    </row>
    <row r="216" spans="1:4">
      <c r="A216" s="4" t="s">
        <v>506</v>
      </c>
      <c r="B216" s="5" t="n">
        <v>0</v>
      </c>
      <c r="C216" s="5" t="n">
        <v>0</v>
      </c>
      <c r="D216" s="5" t="n">
        <v>0</v>
      </c>
    </row>
    <row r="217" spans="1:4">
      <c r="A217" s="4" t="s">
        <v>176</v>
      </c>
      <c r="B217" s="5" t="n">
        <v>0</v>
      </c>
      <c r="C217" s="5" t="n">
        <v>0</v>
      </c>
      <c r="D217" s="5" t="n">
        <v>0</v>
      </c>
    </row>
    <row r="218" spans="1:4">
      <c r="A218" s="4" t="s">
        <v>177</v>
      </c>
      <c r="B218" s="5" t="n">
        <v>0</v>
      </c>
      <c r="C218" s="5" t="n">
        <v>0</v>
      </c>
      <c r="D218" s="5" t="n">
        <v>0</v>
      </c>
    </row>
    <row r="219" spans="1:4">
      <c r="A219" s="4" t="s">
        <v>178</v>
      </c>
      <c r="B219" s="5" t="n">
        <v>-16549</v>
      </c>
      <c r="C219" s="5" t="n">
        <v>-15550</v>
      </c>
      <c r="D219" s="5" t="n">
        <v>-14656</v>
      </c>
    </row>
    <row r="220" spans="1:4">
      <c r="A220" s="4" t="s">
        <v>137</v>
      </c>
      <c r="B220" s="5" t="n">
        <v>0</v>
      </c>
      <c r="C220" s="5" t="n">
        <v>0</v>
      </c>
      <c r="D220" s="5" t="n">
        <v>0</v>
      </c>
    </row>
    <row r="221" spans="1:4">
      <c r="A221" s="4" t="s">
        <v>147</v>
      </c>
      <c r="B221" s="5" t="n">
        <v>0</v>
      </c>
      <c r="C221" s="5" t="n">
        <v>0</v>
      </c>
      <c r="D221" s="5" t="n">
        <v>0</v>
      </c>
    </row>
    <row r="222" spans="1:4">
      <c r="A222" s="4" t="s">
        <v>139</v>
      </c>
      <c r="B222" s="5" t="n">
        <v>0</v>
      </c>
      <c r="C222" s="5" t="n">
        <v>0</v>
      </c>
      <c r="D222" s="5" t="n">
        <v>0</v>
      </c>
    </row>
    <row r="223" spans="1:4">
      <c r="A223" s="4" t="s">
        <v>179</v>
      </c>
      <c r="B223" s="5" t="n">
        <v>0</v>
      </c>
      <c r="C223" s="5" t="n">
        <v>0</v>
      </c>
      <c r="D223" s="5" t="n">
        <v>0</v>
      </c>
    </row>
    <row r="224" spans="1:4">
      <c r="A224" s="4" t="s">
        <v>180</v>
      </c>
      <c r="B224" s="5" t="n">
        <v>832</v>
      </c>
      <c r="C224" s="5" t="n">
        <v>975</v>
      </c>
      <c r="D224" s="5" t="n">
        <v>0</v>
      </c>
    </row>
    <row r="225" spans="1:4">
      <c r="A225" s="4" t="s">
        <v>181</v>
      </c>
      <c r="B225" s="5" t="n">
        <v>-4950</v>
      </c>
      <c r="C225" s="5" t="n">
        <v>-23100</v>
      </c>
      <c r="D225" s="5" t="n">
        <v>-19700</v>
      </c>
    </row>
    <row r="226" spans="1:4">
      <c r="A226" s="4" t="s">
        <v>128</v>
      </c>
      <c r="B226" s="5" t="n">
        <v>0</v>
      </c>
      <c r="C226" s="5" t="n">
        <v>0</v>
      </c>
      <c r="D226" s="5" t="n">
        <v>0</v>
      </c>
    </row>
    <row r="227" spans="1:4">
      <c r="A227" s="4" t="s">
        <v>182</v>
      </c>
      <c r="B227" s="5" t="n">
        <v>0</v>
      </c>
      <c r="C227" s="5" t="n">
        <v>0</v>
      </c>
      <c r="D227" s="5" t="n">
        <v>0</v>
      </c>
    </row>
    <row r="228" spans="1:4">
      <c r="A228" s="4" t="s">
        <v>887</v>
      </c>
      <c r="B228" s="5" t="n">
        <v>6667</v>
      </c>
      <c r="C228" s="5" t="n">
        <v>0</v>
      </c>
      <c r="D228" s="5" t="n">
        <v>0</v>
      </c>
    </row>
    <row r="229" spans="1:4">
      <c r="A229" s="4" t="s">
        <v>183</v>
      </c>
      <c r="B229" s="5" t="n">
        <v>-14000</v>
      </c>
      <c r="C229" s="5" t="n">
        <v>-37675</v>
      </c>
      <c r="D229" s="5" t="n">
        <v>-34356</v>
      </c>
    </row>
    <row r="230" spans="1:4">
      <c r="A230" s="3" t="s">
        <v>184</v>
      </c>
    </row>
    <row r="231" spans="1:4">
      <c r="A231" s="4" t="s">
        <v>185</v>
      </c>
      <c r="B231" s="5" t="n">
        <v>-7076</v>
      </c>
      <c r="C231" s="5" t="n">
        <v>-17891</v>
      </c>
      <c r="D231" s="5" t="n">
        <v>-1763</v>
      </c>
    </row>
    <row r="232" spans="1:4">
      <c r="A232" s="4" t="s">
        <v>24</v>
      </c>
      <c r="B232" s="5" t="n">
        <v>307</v>
      </c>
      <c r="C232" s="5" t="n">
        <v>2997</v>
      </c>
      <c r="D232" s="5" t="n">
        <v>-2196</v>
      </c>
    </row>
    <row r="233" spans="1:4">
      <c r="A233" s="4" t="s">
        <v>186</v>
      </c>
      <c r="B233" s="5" t="n">
        <v>37091</v>
      </c>
      <c r="C233" s="5" t="n">
        <v>0</v>
      </c>
      <c r="D233" s="5" t="n">
        <v>0</v>
      </c>
    </row>
    <row r="234" spans="1:4">
      <c r="A234" s="4" t="s">
        <v>187</v>
      </c>
      <c r="B234" s="5" t="n">
        <v>0</v>
      </c>
      <c r="C234" s="5" t="n">
        <v>0</v>
      </c>
      <c r="D234" s="5" t="n">
        <v>0</v>
      </c>
    </row>
    <row r="235" spans="1:4">
      <c r="A235" s="4" t="s">
        <v>188</v>
      </c>
      <c r="B235" s="5" t="n">
        <v>0</v>
      </c>
      <c r="C235" s="5" t="n">
        <v>-201</v>
      </c>
      <c r="D235" s="5" t="n">
        <v>0</v>
      </c>
    </row>
    <row r="236" spans="1:4">
      <c r="A236" s="4" t="s">
        <v>888</v>
      </c>
      <c r="B236" s="5" t="n">
        <v>0</v>
      </c>
      <c r="C236" s="5" t="n">
        <v>0</v>
      </c>
      <c r="D236" s="5" t="n">
        <v>0</v>
      </c>
    </row>
    <row r="237" spans="1:4">
      <c r="A237" s="4" t="s">
        <v>889</v>
      </c>
      <c r="B237" s="5" t="n">
        <v>-2778</v>
      </c>
      <c r="C237" s="5" t="n">
        <v>0</v>
      </c>
      <c r="D237" s="5" t="n">
        <v>0</v>
      </c>
    </row>
    <row r="238" spans="1:4">
      <c r="A238" s="4" t="s">
        <v>190</v>
      </c>
      <c r="B238" s="5" t="n">
        <v>-5365</v>
      </c>
      <c r="C238" s="5" t="n">
        <v>-4896</v>
      </c>
      <c r="D238" s="5" t="n">
        <v>-20010</v>
      </c>
    </row>
    <row r="239" spans="1:4">
      <c r="A239" s="4" t="s">
        <v>890</v>
      </c>
      <c r="B239" s="5" t="n">
        <v>0</v>
      </c>
      <c r="C239" s="5" t="n">
        <v>12000</v>
      </c>
      <c r="D239" s="5" t="n">
        <v>5000</v>
      </c>
    </row>
    <row r="240" spans="1:4">
      <c r="A240" s="4" t="s">
        <v>891</v>
      </c>
      <c r="B240" s="5" t="n">
        <v>-3</v>
      </c>
      <c r="C240" s="5" t="n">
        <v>0</v>
      </c>
      <c r="D240" s="5" t="n">
        <v>0</v>
      </c>
    </row>
    <row r="241" spans="1:4">
      <c r="A241" s="4" t="s">
        <v>892</v>
      </c>
      <c r="B241" s="5" t="n">
        <v>0</v>
      </c>
      <c r="C241" s="5" t="n">
        <v>-12000</v>
      </c>
      <c r="D241" s="5" t="n">
        <v>0</v>
      </c>
    </row>
    <row r="242" spans="1:4">
      <c r="A242" s="4" t="s">
        <v>191</v>
      </c>
      <c r="B242" s="5" t="n">
        <v>22176</v>
      </c>
      <c r="C242" s="5" t="n">
        <v>-19991</v>
      </c>
      <c r="D242" s="5" t="n">
        <v>-18969</v>
      </c>
    </row>
    <row r="243" spans="1:4">
      <c r="A243" s="4" t="s">
        <v>192</v>
      </c>
      <c r="B243" s="5" t="n">
        <v>19067</v>
      </c>
      <c r="C243" s="5" t="n">
        <v>-12649</v>
      </c>
      <c r="D243" s="5" t="n">
        <v>18330</v>
      </c>
    </row>
    <row r="244" spans="1:4">
      <c r="A244" s="4" t="s">
        <v>193</v>
      </c>
      <c r="B244" s="5" t="n">
        <v>58645</v>
      </c>
      <c r="C244" s="5" t="n">
        <v>71294</v>
      </c>
      <c r="D244" s="5" t="n">
        <v>52964</v>
      </c>
    </row>
    <row r="245" spans="1:4">
      <c r="A245" s="4" t="s">
        <v>194</v>
      </c>
      <c r="B245" s="5" t="n">
        <v>77712</v>
      </c>
      <c r="C245" s="5" t="n">
        <v>58645</v>
      </c>
      <c r="D245" s="5" t="n">
        <v>71294</v>
      </c>
    </row>
    <row r="246" spans="1:4">
      <c r="A246" s="4" t="s">
        <v>871</v>
      </c>
    </row>
    <row r="247" spans="1:4">
      <c r="A247" s="3" t="s">
        <v>154</v>
      </c>
    </row>
    <row r="248" spans="1:4">
      <c r="A248" s="4" t="s">
        <v>91</v>
      </c>
      <c r="B248" s="5" t="n">
        <v>-2737</v>
      </c>
      <c r="C248" s="5" t="n">
        <v>-2854</v>
      </c>
      <c r="D248" s="5" t="n">
        <v>28333</v>
      </c>
    </row>
    <row r="249" spans="1:4">
      <c r="A249" s="3" t="s">
        <v>155</v>
      </c>
    </row>
    <row r="250" spans="1:4">
      <c r="A250" s="4" t="s">
        <v>74</v>
      </c>
      <c r="B250" s="5" t="n">
        <v>13157</v>
      </c>
      <c r="C250" s="5" t="n">
        <v>13110</v>
      </c>
      <c r="D250" s="5" t="n">
        <v>14885</v>
      </c>
    </row>
    <row r="251" spans="1:4">
      <c r="A251" s="4" t="s">
        <v>234</v>
      </c>
      <c r="B251" s="5" t="n">
        <v>0</v>
      </c>
      <c r="C251" s="5" t="n">
        <v>0</v>
      </c>
      <c r="D251" s="5" t="n">
        <v>0</v>
      </c>
    </row>
    <row r="252" spans="1:4">
      <c r="A252" s="4" t="s">
        <v>157</v>
      </c>
      <c r="B252" s="5" t="n">
        <v>0</v>
      </c>
      <c r="C252" s="5" t="n">
        <v>0</v>
      </c>
      <c r="D252" s="5" t="n">
        <v>1663</v>
      </c>
    </row>
    <row r="253" spans="1:4">
      <c r="A253" s="4" t="s">
        <v>883</v>
      </c>
      <c r="B253" s="5" t="n">
        <v>0</v>
      </c>
      <c r="C253" s="5" t="n">
        <v>0</v>
      </c>
      <c r="D253" s="5" t="n">
        <v>0</v>
      </c>
    </row>
    <row r="254" spans="1:4">
      <c r="A254" s="4" t="s">
        <v>159</v>
      </c>
      <c r="B254" s="5" t="n">
        <v>0</v>
      </c>
      <c r="C254" s="5" t="n">
        <v>0</v>
      </c>
      <c r="D254" s="5" t="n">
        <v>0</v>
      </c>
    </row>
    <row r="255" spans="1:4">
      <c r="A255" s="4" t="s">
        <v>878</v>
      </c>
      <c r="B255" s="5" t="n">
        <v>0</v>
      </c>
      <c r="C255" s="5" t="n">
        <v>0</v>
      </c>
      <c r="D255" s="5" t="n">
        <v>0</v>
      </c>
    </row>
    <row r="256" spans="1:4">
      <c r="A256" s="4" t="s">
        <v>160</v>
      </c>
      <c r="B256" s="5" t="n">
        <v>0</v>
      </c>
      <c r="C256" s="5" t="n">
        <v>0</v>
      </c>
      <c r="D256" s="5" t="n">
        <v>0</v>
      </c>
    </row>
    <row r="257" spans="1:4">
      <c r="A257" s="4" t="s">
        <v>876</v>
      </c>
      <c r="B257" s="5" t="n">
        <v>0</v>
      </c>
      <c r="C257" s="5" t="n">
        <v>0</v>
      </c>
      <c r="D257" s="5" t="n">
        <v>0</v>
      </c>
    </row>
    <row r="258" spans="1:4">
      <c r="A258" s="4" t="s">
        <v>79</v>
      </c>
      <c r="B258" s="5" t="n">
        <v>0</v>
      </c>
      <c r="C258" s="5" t="n">
        <v>0</v>
      </c>
      <c r="D258" s="5" t="n">
        <v>0</v>
      </c>
    </row>
    <row r="259" spans="1:4">
      <c r="A259" s="4" t="s">
        <v>78</v>
      </c>
      <c r="B259" s="5" t="n">
        <v>0</v>
      </c>
      <c r="C259" s="5" t="n">
        <v>12346</v>
      </c>
      <c r="D259" s="5" t="n">
        <v>0</v>
      </c>
    </row>
    <row r="260" spans="1:4">
      <c r="A260" s="4" t="s">
        <v>877</v>
      </c>
      <c r="B260" s="5" t="n">
        <v>0</v>
      </c>
      <c r="C260" s="5" t="n">
        <v>0</v>
      </c>
      <c r="D260" s="5" t="n">
        <v>0</v>
      </c>
    </row>
    <row r="261" spans="1:4">
      <c r="A261" s="4" t="s">
        <v>161</v>
      </c>
      <c r="B261" s="5" t="n">
        <v>0</v>
      </c>
      <c r="C261" s="5" t="n">
        <v>0</v>
      </c>
      <c r="D261" s="5" t="n">
        <v>0</v>
      </c>
    </row>
    <row r="262" spans="1:4">
      <c r="A262" s="4" t="s">
        <v>162</v>
      </c>
      <c r="B262" s="5" t="n">
        <v>0</v>
      </c>
      <c r="C262" s="5" t="n">
        <v>0</v>
      </c>
      <c r="D262" s="5" t="n">
        <v>0</v>
      </c>
    </row>
    <row r="263" spans="1:4">
      <c r="A263" s="3" t="s">
        <v>163</v>
      </c>
    </row>
    <row r="264" spans="1:4">
      <c r="A264" s="4" t="s">
        <v>164</v>
      </c>
      <c r="B264" s="5" t="n">
        <v>491</v>
      </c>
      <c r="C264" s="5" t="n">
        <v>-8001</v>
      </c>
      <c r="D264" s="5" t="n">
        <v>-3999</v>
      </c>
    </row>
    <row r="265" spans="1:4">
      <c r="A265" s="4" t="s">
        <v>165</v>
      </c>
      <c r="B265" s="5" t="n">
        <v>0</v>
      </c>
      <c r="C265" s="5" t="n">
        <v>0</v>
      </c>
      <c r="D265" s="5" t="n">
        <v>0</v>
      </c>
    </row>
    <row r="266" spans="1:4">
      <c r="A266" s="4" t="s">
        <v>27</v>
      </c>
      <c r="B266" s="5" t="n">
        <v>987</v>
      </c>
      <c r="C266" s="5" t="n">
        <v>-1016</v>
      </c>
      <c r="D266" s="5" t="n">
        <v>0</v>
      </c>
    </row>
    <row r="267" spans="1:4">
      <c r="A267" s="4" t="s">
        <v>166</v>
      </c>
      <c r="B267" s="5" t="n">
        <v>-969</v>
      </c>
      <c r="C267" s="5" t="n">
        <v>-1418</v>
      </c>
      <c r="D267" s="5" t="n">
        <v>0</v>
      </c>
    </row>
    <row r="268" spans="1:4">
      <c r="A268" s="4" t="s">
        <v>167</v>
      </c>
      <c r="B268" s="5" t="n">
        <v>-1085</v>
      </c>
      <c r="C268" s="5" t="n">
        <v>1899</v>
      </c>
      <c r="D268" s="5" t="n">
        <v>-250</v>
      </c>
    </row>
    <row r="269" spans="1:4">
      <c r="A269" s="4" t="s">
        <v>168</v>
      </c>
      <c r="B269" s="5" t="n">
        <v>-233</v>
      </c>
      <c r="C269" s="5" t="n">
        <v>372</v>
      </c>
      <c r="D269" s="5" t="n">
        <v>-1970</v>
      </c>
    </row>
    <row r="270" spans="1:4">
      <c r="A270" s="4" t="s">
        <v>169</v>
      </c>
      <c r="B270" s="5" t="n">
        <v>0</v>
      </c>
      <c r="C270" s="5" t="n">
        <v>0</v>
      </c>
      <c r="D270" s="5" t="n">
        <v>0</v>
      </c>
    </row>
    <row r="271" spans="1:4">
      <c r="A271" s="4" t="s">
        <v>884</v>
      </c>
      <c r="B271" s="5" t="n">
        <v>-17869</v>
      </c>
      <c r="C271" s="5" t="n">
        <v>19273</v>
      </c>
      <c r="D271" s="5" t="n">
        <v>51540</v>
      </c>
    </row>
    <row r="272" spans="1:4">
      <c r="A272" s="4" t="s">
        <v>170</v>
      </c>
      <c r="B272" s="5" t="n">
        <v>-8258</v>
      </c>
      <c r="C272" s="5" t="n">
        <v>33711</v>
      </c>
      <c r="D272" s="5" t="n">
        <v>90202</v>
      </c>
    </row>
    <row r="273" spans="1:4">
      <c r="A273" s="3" t="s">
        <v>171</v>
      </c>
    </row>
    <row r="274" spans="1:4">
      <c r="A274" s="4" t="s">
        <v>885</v>
      </c>
      <c r="B274" s="5" t="n">
        <v>0</v>
      </c>
      <c r="C274" s="5" t="n">
        <v>0</v>
      </c>
      <c r="D274" s="5" t="n">
        <v>0</v>
      </c>
    </row>
    <row r="275" spans="1:4">
      <c r="A275" s="4" t="s">
        <v>886</v>
      </c>
      <c r="B275" s="5" t="n">
        <v>0</v>
      </c>
      <c r="C275" s="5" t="n">
        <v>0</v>
      </c>
      <c r="D275" s="5" t="n">
        <v>0</v>
      </c>
    </row>
    <row r="276" spans="1:4">
      <c r="A276" s="4" t="s">
        <v>174</v>
      </c>
      <c r="B276" s="5" t="n">
        <v>0</v>
      </c>
      <c r="C276" s="5" t="n">
        <v>0</v>
      </c>
      <c r="D276" s="5" t="n">
        <v>0</v>
      </c>
    </row>
    <row r="277" spans="1:4">
      <c r="A277" s="4" t="s">
        <v>506</v>
      </c>
      <c r="B277" s="5" t="n">
        <v>0</v>
      </c>
      <c r="C277" s="5" t="n">
        <v>0</v>
      </c>
      <c r="D277" s="5" t="n">
        <v>0</v>
      </c>
    </row>
    <row r="278" spans="1:4">
      <c r="A278" s="4" t="s">
        <v>176</v>
      </c>
      <c r="B278" s="5" t="n">
        <v>-24734</v>
      </c>
      <c r="C278" s="5" t="n">
        <v>-31162</v>
      </c>
      <c r="D278" s="5" t="n">
        <v>-80446</v>
      </c>
    </row>
    <row r="279" spans="1:4">
      <c r="A279" s="4" t="s">
        <v>177</v>
      </c>
      <c r="B279" s="5" t="n">
        <v>0</v>
      </c>
      <c r="C279" s="5" t="n">
        <v>0</v>
      </c>
      <c r="D279" s="5" t="n">
        <v>0</v>
      </c>
    </row>
    <row r="280" spans="1:4">
      <c r="A280" s="4" t="s">
        <v>178</v>
      </c>
      <c r="B280" s="5" t="n">
        <v>0</v>
      </c>
      <c r="C280" s="5" t="n">
        <v>0</v>
      </c>
      <c r="D280" s="5" t="n">
        <v>0</v>
      </c>
    </row>
    <row r="281" spans="1:4">
      <c r="A281" s="4" t="s">
        <v>137</v>
      </c>
      <c r="B281" s="5" t="n">
        <v>0</v>
      </c>
      <c r="C281" s="5" t="n">
        <v>0</v>
      </c>
      <c r="D281" s="5" t="n">
        <v>0</v>
      </c>
    </row>
    <row r="282" spans="1:4">
      <c r="A282" s="4" t="s">
        <v>147</v>
      </c>
      <c r="B282" s="5" t="n">
        <v>0</v>
      </c>
      <c r="C282" s="5" t="n">
        <v>0</v>
      </c>
      <c r="D282" s="5" t="n">
        <v>0</v>
      </c>
    </row>
    <row r="283" spans="1:4">
      <c r="A283" s="4" t="s">
        <v>139</v>
      </c>
      <c r="B283" s="5" t="n">
        <v>0</v>
      </c>
      <c r="C283" s="5" t="n">
        <v>0</v>
      </c>
      <c r="D283" s="5" t="n">
        <v>0</v>
      </c>
    </row>
    <row r="284" spans="1:4">
      <c r="A284" s="4" t="s">
        <v>179</v>
      </c>
      <c r="B284" s="5" t="n">
        <v>0</v>
      </c>
      <c r="C284" s="5" t="n">
        <v>0</v>
      </c>
      <c r="D284" s="5" t="n">
        <v>0</v>
      </c>
    </row>
    <row r="285" spans="1:4">
      <c r="A285" s="4" t="s">
        <v>180</v>
      </c>
      <c r="B285" s="5" t="n">
        <v>784</v>
      </c>
      <c r="C285" s="5" t="n">
        <v>945</v>
      </c>
      <c r="D285" s="5" t="n">
        <v>2412</v>
      </c>
    </row>
    <row r="286" spans="1:4">
      <c r="A286" s="4" t="s">
        <v>181</v>
      </c>
      <c r="B286" s="5" t="n">
        <v>0</v>
      </c>
      <c r="C286" s="5" t="n">
        <v>-19366</v>
      </c>
      <c r="D286" s="5" t="n">
        <v>-19000</v>
      </c>
    </row>
    <row r="287" spans="1:4">
      <c r="A287" s="4" t="s">
        <v>128</v>
      </c>
      <c r="B287" s="5" t="n">
        <v>0</v>
      </c>
      <c r="C287" s="5" t="n">
        <v>0</v>
      </c>
      <c r="D287" s="5" t="n">
        <v>0</v>
      </c>
    </row>
    <row r="288" spans="1:4">
      <c r="A288" s="4" t="s">
        <v>182</v>
      </c>
      <c r="B288" s="5" t="n">
        <v>0</v>
      </c>
      <c r="C288" s="5" t="n">
        <v>0</v>
      </c>
      <c r="D288" s="5" t="n">
        <v>0</v>
      </c>
    </row>
    <row r="289" spans="1:4">
      <c r="A289" s="4" t="s">
        <v>887</v>
      </c>
      <c r="B289" s="5" t="n">
        <v>41510</v>
      </c>
      <c r="C289" s="5" t="n">
        <v>0</v>
      </c>
      <c r="D289" s="5" t="n">
        <v>0</v>
      </c>
    </row>
    <row r="290" spans="1:4">
      <c r="A290" s="4" t="s">
        <v>183</v>
      </c>
      <c r="B290" s="5" t="n">
        <v>17560</v>
      </c>
      <c r="C290" s="5" t="n">
        <v>-49583</v>
      </c>
      <c r="D290" s="5" t="n">
        <v>-97034</v>
      </c>
    </row>
    <row r="291" spans="1:4">
      <c r="A291" s="3" t="s">
        <v>184</v>
      </c>
    </row>
    <row r="292" spans="1:4">
      <c r="A292" s="4" t="s">
        <v>185</v>
      </c>
      <c r="B292" s="5" t="n">
        <v>-2114</v>
      </c>
      <c r="C292" s="5" t="n">
        <v>-699</v>
      </c>
      <c r="D292" s="5" t="n">
        <v>-1083</v>
      </c>
    </row>
    <row r="293" spans="1:4">
      <c r="A293" s="4" t="s">
        <v>24</v>
      </c>
      <c r="B293" s="5" t="n">
        <v>0</v>
      </c>
      <c r="C293" s="5" t="n">
        <v>0</v>
      </c>
      <c r="D293" s="5" t="n">
        <v>0</v>
      </c>
    </row>
    <row r="294" spans="1:4">
      <c r="A294" s="4" t="s">
        <v>186</v>
      </c>
      <c r="B294" s="5" t="n">
        <v>0</v>
      </c>
      <c r="C294" s="5" t="n">
        <v>0</v>
      </c>
      <c r="D294" s="5" t="n">
        <v>0</v>
      </c>
    </row>
    <row r="295" spans="1:4">
      <c r="A295" s="4" t="s">
        <v>187</v>
      </c>
      <c r="B295" s="5" t="n">
        <v>0</v>
      </c>
      <c r="C295" s="5" t="n">
        <v>0</v>
      </c>
      <c r="D295" s="5" t="n">
        <v>0</v>
      </c>
    </row>
    <row r="296" spans="1:4">
      <c r="A296" s="4" t="s">
        <v>188</v>
      </c>
      <c r="B296" s="5" t="n">
        <v>0</v>
      </c>
      <c r="C296" s="5" t="n">
        <v>0</v>
      </c>
      <c r="D296" s="5" t="n">
        <v>0</v>
      </c>
    </row>
    <row r="297" spans="1:4">
      <c r="A297" s="4" t="s">
        <v>888</v>
      </c>
      <c r="B297" s="5" t="n">
        <v>0</v>
      </c>
      <c r="C297" s="5" t="n">
        <v>0</v>
      </c>
      <c r="D297" s="5" t="n">
        <v>0</v>
      </c>
    </row>
    <row r="298" spans="1:4">
      <c r="A298" s="4" t="s">
        <v>889</v>
      </c>
      <c r="B298" s="5" t="n">
        <v>0</v>
      </c>
      <c r="C298" s="5" t="n">
        <v>0</v>
      </c>
      <c r="D298" s="5" t="n">
        <v>0</v>
      </c>
    </row>
    <row r="299" spans="1:4">
      <c r="A299" s="4" t="s">
        <v>190</v>
      </c>
      <c r="B299" s="5" t="n">
        <v>-7</v>
      </c>
      <c r="C299" s="5" t="n">
        <v>583</v>
      </c>
      <c r="D299" s="5" t="n">
        <v>-292</v>
      </c>
    </row>
    <row r="300" spans="1:4">
      <c r="A300" s="4" t="s">
        <v>890</v>
      </c>
      <c r="B300" s="5" t="n">
        <v>0</v>
      </c>
      <c r="C300" s="5" t="n">
        <v>0</v>
      </c>
      <c r="D300" s="5" t="n">
        <v>0</v>
      </c>
    </row>
    <row r="301" spans="1:4">
      <c r="A301" s="4" t="s">
        <v>891</v>
      </c>
      <c r="B301" s="5" t="n">
        <v>0</v>
      </c>
      <c r="C301" s="5" t="n">
        <v>0</v>
      </c>
      <c r="D301" s="5" t="n">
        <v>1</v>
      </c>
    </row>
    <row r="302" spans="1:4">
      <c r="A302" s="4" t="s">
        <v>892</v>
      </c>
      <c r="B302" s="5" t="n">
        <v>0</v>
      </c>
      <c r="C302" s="5" t="n">
        <v>0</v>
      </c>
      <c r="D302" s="5" t="n">
        <v>0</v>
      </c>
    </row>
    <row r="303" spans="1:4">
      <c r="A303" s="4" t="s">
        <v>191</v>
      </c>
      <c r="B303" s="5" t="n">
        <v>-2121</v>
      </c>
      <c r="C303" s="5" t="n">
        <v>-116</v>
      </c>
      <c r="D303" s="5" t="n">
        <v>-1374</v>
      </c>
    </row>
    <row r="304" spans="1:4">
      <c r="A304" s="4" t="s">
        <v>192</v>
      </c>
      <c r="B304" s="5" t="n">
        <v>7181</v>
      </c>
      <c r="C304" s="5" t="n">
        <v>-15988</v>
      </c>
      <c r="D304" s="5" t="n">
        <v>-8206</v>
      </c>
    </row>
    <row r="305" spans="1:4">
      <c r="A305" s="4" t="s">
        <v>193</v>
      </c>
      <c r="B305" s="5" t="n">
        <v>21955</v>
      </c>
      <c r="C305" s="5" t="n">
        <v>37943</v>
      </c>
      <c r="D305" s="5" t="n">
        <v>46149</v>
      </c>
    </row>
    <row r="306" spans="1:4">
      <c r="A306" s="4" t="s">
        <v>194</v>
      </c>
      <c r="B306" s="6" t="n">
        <v>29136</v>
      </c>
      <c r="C306" s="6" t="n">
        <v>21955</v>
      </c>
      <c r="D306" s="6" t="n">
        <v>379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0"/>
    <col customWidth="1" max="5" min="5" width="27"/>
    <col customWidth="1" max="6" min="6" width="21"/>
    <col customWidth="1" max="7" min="7" width="21"/>
    <col customWidth="1" max="8" min="8" width="21"/>
  </cols>
  <sheetData>
    <row r="1" spans="1:8">
      <c r="A1" s="1" t="s">
        <v>893</v>
      </c>
      <c r="B1" s="2" t="s">
        <v>894</v>
      </c>
      <c r="C1" s="2" t="s">
        <v>895</v>
      </c>
      <c r="D1" s="2" t="s">
        <v>896</v>
      </c>
      <c r="E1" s="2" t="s">
        <v>897</v>
      </c>
      <c r="F1" s="2" t="s">
        <v>443</v>
      </c>
      <c r="G1" s="2" t="s">
        <v>498</v>
      </c>
      <c r="H1" s="2" t="s">
        <v>445</v>
      </c>
    </row>
    <row r="2" spans="1:8">
      <c r="A2" s="3" t="s">
        <v>898</v>
      </c>
    </row>
    <row r="3" spans="1:8">
      <c r="A3" s="4" t="s">
        <v>128</v>
      </c>
      <c r="F3" s="6" t="n">
        <v>64416000</v>
      </c>
      <c r="G3" s="6" t="n">
        <v>53630000</v>
      </c>
      <c r="H3" s="6" t="n">
        <v>53655000</v>
      </c>
    </row>
    <row r="4" spans="1:8">
      <c r="A4" s="4" t="s">
        <v>899</v>
      </c>
      <c r="F4" s="5" t="n">
        <v>83615000</v>
      </c>
      <c r="G4" s="5" t="n">
        <v>152915000</v>
      </c>
      <c r="H4" s="5" t="n">
        <v>144553000</v>
      </c>
    </row>
    <row r="5" spans="1:8">
      <c r="A5" s="4" t="s">
        <v>900</v>
      </c>
      <c r="F5" s="5" t="n">
        <v>61830000</v>
      </c>
      <c r="G5" s="5" t="n">
        <v>148556000</v>
      </c>
      <c r="H5" s="5" t="n">
        <v>105691000</v>
      </c>
    </row>
    <row r="6" spans="1:8">
      <c r="A6" s="4" t="s">
        <v>768</v>
      </c>
      <c r="F6" s="5" t="n">
        <v>21785000</v>
      </c>
      <c r="G6" s="5" t="n">
        <v>4359000</v>
      </c>
      <c r="H6" s="5" t="n">
        <v>38862000</v>
      </c>
    </row>
    <row r="7" spans="1:8">
      <c r="A7" s="4" t="s">
        <v>108</v>
      </c>
    </row>
    <row r="8" spans="1:8">
      <c r="A8" s="3" t="s">
        <v>898</v>
      </c>
    </row>
    <row r="9" spans="1:8">
      <c r="A9" s="4" t="s">
        <v>768</v>
      </c>
      <c r="F9" s="6" t="n">
        <v>33000</v>
      </c>
      <c r="G9" s="6" t="n">
        <v>3000</v>
      </c>
      <c r="H9" s="6" t="n">
        <v>21000</v>
      </c>
    </row>
    <row r="10" spans="1:8">
      <c r="A10" s="4" t="s">
        <v>901</v>
      </c>
    </row>
    <row r="11" spans="1:8">
      <c r="A11" s="3" t="s">
        <v>898</v>
      </c>
    </row>
    <row r="12" spans="1:8">
      <c r="A12" s="4" t="s">
        <v>902</v>
      </c>
      <c r="C12" s="9" t="n">
        <v>0.125</v>
      </c>
    </row>
    <row r="13" spans="1:8">
      <c r="A13" s="4" t="s">
        <v>899</v>
      </c>
      <c r="C13" s="6" t="n">
        <v>16490000</v>
      </c>
    </row>
    <row r="14" spans="1:8">
      <c r="A14" s="4" t="s">
        <v>900</v>
      </c>
      <c r="C14" s="6" t="n">
        <v>9326000</v>
      </c>
    </row>
    <row r="15" spans="1:8">
      <c r="A15" s="4" t="s">
        <v>903</v>
      </c>
    </row>
    <row r="16" spans="1:8">
      <c r="A16" s="3" t="s">
        <v>898</v>
      </c>
    </row>
    <row r="17" spans="1:8">
      <c r="A17" s="4" t="s">
        <v>904</v>
      </c>
      <c r="E17" s="6" t="n">
        <v>120000000</v>
      </c>
    </row>
    <row r="18" spans="1:8">
      <c r="A18" s="4" t="s">
        <v>905</v>
      </c>
    </row>
    <row r="19" spans="1:8">
      <c r="A19" s="3" t="s">
        <v>898</v>
      </c>
    </row>
    <row r="20" spans="1:8">
      <c r="A20" s="4" t="s">
        <v>906</v>
      </c>
      <c r="B20" s="6" t="n">
        <v>250000000</v>
      </c>
    </row>
    <row r="21" spans="1:8">
      <c r="A21" s="4" t="s">
        <v>857</v>
      </c>
      <c r="B21" s="4" t="s">
        <v>858</v>
      </c>
    </row>
    <row r="22" spans="1:8">
      <c r="A22" s="4" t="s">
        <v>859</v>
      </c>
      <c r="B22" s="5" t="n">
        <v>38461539</v>
      </c>
    </row>
    <row r="23" spans="1:8">
      <c r="A23" s="4" t="s">
        <v>907</v>
      </c>
    </row>
    <row r="24" spans="1:8">
      <c r="A24" s="3" t="s">
        <v>898</v>
      </c>
    </row>
    <row r="25" spans="1:8">
      <c r="A25" s="4" t="s">
        <v>908</v>
      </c>
      <c r="C25" s="4" t="s">
        <v>909</v>
      </c>
    </row>
    <row r="26" spans="1:8">
      <c r="A26" s="4" t="s">
        <v>910</v>
      </c>
      <c r="C26" s="4" t="s">
        <v>673</v>
      </c>
    </row>
    <row r="27" spans="1:8">
      <c r="A27" s="4" t="s">
        <v>911</v>
      </c>
      <c r="C27" s="4" t="s">
        <v>912</v>
      </c>
    </row>
    <row r="28" spans="1:8">
      <c r="A28" s="4" t="s">
        <v>768</v>
      </c>
      <c r="C28" s="6" t="n">
        <v>7164000</v>
      </c>
    </row>
    <row r="29" spans="1:8">
      <c r="A29" s="4" t="s">
        <v>913</v>
      </c>
    </row>
    <row r="30" spans="1:8">
      <c r="A30" s="3" t="s">
        <v>898</v>
      </c>
    </row>
    <row r="31" spans="1:8">
      <c r="A31" s="4" t="s">
        <v>914</v>
      </c>
      <c r="C31" s="10" t="n">
        <v>0.496875</v>
      </c>
    </row>
    <row r="32" spans="1:8">
      <c r="A32" s="4" t="s">
        <v>908</v>
      </c>
      <c r="C32" s="4" t="s">
        <v>909</v>
      </c>
    </row>
    <row r="33" spans="1:8">
      <c r="A33" s="4" t="s">
        <v>910</v>
      </c>
      <c r="C33" s="4" t="s">
        <v>673</v>
      </c>
    </row>
    <row r="34" spans="1:8">
      <c r="A34" s="4" t="s">
        <v>911</v>
      </c>
      <c r="C34" s="4" t="s">
        <v>915</v>
      </c>
    </row>
    <row r="35" spans="1:8">
      <c r="A35" s="4" t="s">
        <v>916</v>
      </c>
    </row>
    <row r="36" spans="1:8">
      <c r="A36" s="3" t="s">
        <v>898</v>
      </c>
    </row>
    <row r="37" spans="1:8">
      <c r="A37" s="4" t="s">
        <v>914</v>
      </c>
      <c r="C37" s="10" t="n">
        <v>0.515625</v>
      </c>
    </row>
    <row r="38" spans="1:8">
      <c r="A38" s="4" t="s">
        <v>908</v>
      </c>
      <c r="C38" s="4" t="s">
        <v>909</v>
      </c>
    </row>
    <row r="39" spans="1:8">
      <c r="A39" s="4" t="s">
        <v>910</v>
      </c>
      <c r="C39" s="4" t="s">
        <v>673</v>
      </c>
    </row>
    <row r="40" spans="1:8">
      <c r="A40" s="4" t="s">
        <v>911</v>
      </c>
      <c r="C40" s="4" t="s">
        <v>915</v>
      </c>
    </row>
    <row r="41" spans="1:8">
      <c r="A41" s="4" t="s">
        <v>917</v>
      </c>
    </row>
    <row r="42" spans="1:8">
      <c r="A42" s="3" t="s">
        <v>898</v>
      </c>
    </row>
    <row r="43" spans="1:8">
      <c r="A43" s="4" t="s">
        <v>914</v>
      </c>
      <c r="C43" s="10" t="n">
        <v>0.505868</v>
      </c>
    </row>
    <row r="44" spans="1:8">
      <c r="A44" s="4" t="s">
        <v>908</v>
      </c>
      <c r="C44" s="4" t="s">
        <v>909</v>
      </c>
    </row>
    <row r="45" spans="1:8">
      <c r="A45" s="4" t="s">
        <v>910</v>
      </c>
      <c r="C45" s="4" t="s">
        <v>673</v>
      </c>
    </row>
    <row r="46" spans="1:8">
      <c r="A46" s="4" t="s">
        <v>911</v>
      </c>
      <c r="C46" s="4" t="s">
        <v>915</v>
      </c>
    </row>
    <row r="47" spans="1:8">
      <c r="A47" s="4" t="s">
        <v>918</v>
      </c>
    </row>
    <row r="48" spans="1:8">
      <c r="A48" s="3" t="s">
        <v>898</v>
      </c>
    </row>
    <row r="49" spans="1:8">
      <c r="A49" s="4" t="s">
        <v>914</v>
      </c>
      <c r="C49" s="11" t="n">
        <v>0.5125</v>
      </c>
    </row>
    <row r="50" spans="1:8">
      <c r="A50" s="4" t="s">
        <v>908</v>
      </c>
      <c r="C50" s="4" t="s">
        <v>909</v>
      </c>
    </row>
    <row r="51" spans="1:8">
      <c r="A51" s="4" t="s">
        <v>910</v>
      </c>
      <c r="C51" s="4" t="s">
        <v>673</v>
      </c>
    </row>
    <row r="52" spans="1:8">
      <c r="A52" s="4" t="s">
        <v>911</v>
      </c>
      <c r="C52" s="4" t="s">
        <v>915</v>
      </c>
    </row>
    <row r="53" spans="1:8">
      <c r="A53" s="4" t="s">
        <v>919</v>
      </c>
    </row>
    <row r="54" spans="1:8">
      <c r="A54" s="3" t="s">
        <v>898</v>
      </c>
    </row>
    <row r="55" spans="1:8">
      <c r="A55" s="4" t="s">
        <v>914</v>
      </c>
      <c r="C55" s="10" t="n">
        <v>0.492188</v>
      </c>
    </row>
    <row r="56" spans="1:8">
      <c r="A56" s="4" t="s">
        <v>908</v>
      </c>
      <c r="C56" s="4" t="s">
        <v>909</v>
      </c>
    </row>
    <row r="57" spans="1:8">
      <c r="A57" s="4" t="s">
        <v>910</v>
      </c>
      <c r="C57" s="4" t="s">
        <v>673</v>
      </c>
    </row>
    <row r="58" spans="1:8">
      <c r="A58" s="4" t="s">
        <v>911</v>
      </c>
      <c r="C58" s="4" t="s">
        <v>915</v>
      </c>
    </row>
    <row r="59" spans="1:8">
      <c r="A59" s="4" t="s">
        <v>920</v>
      </c>
    </row>
    <row r="60" spans="1:8">
      <c r="A60" s="3" t="s">
        <v>898</v>
      </c>
    </row>
    <row r="61" spans="1:8">
      <c r="A61" s="4" t="s">
        <v>128</v>
      </c>
      <c r="C61" s="6" t="n">
        <v>16565000</v>
      </c>
    </row>
    <row r="62" spans="1:8">
      <c r="A62" s="4" t="s">
        <v>921</v>
      </c>
    </row>
    <row r="63" spans="1:8">
      <c r="A63" s="3" t="s">
        <v>898</v>
      </c>
    </row>
    <row r="64" spans="1:8">
      <c r="A64" s="4" t="s">
        <v>922</v>
      </c>
      <c r="B64" s="5" t="n">
        <v>1</v>
      </c>
    </row>
    <row r="65" spans="1:8">
      <c r="A65" s="4" t="s">
        <v>923</v>
      </c>
      <c r="B65" s="7" t="n">
        <v>6.5</v>
      </c>
    </row>
    <row r="66" spans="1:8">
      <c r="A66" s="4" t="s">
        <v>924</v>
      </c>
    </row>
    <row r="67" spans="1:8">
      <c r="A67" s="3" t="s">
        <v>898</v>
      </c>
    </row>
    <row r="68" spans="1:8">
      <c r="A68" s="4" t="s">
        <v>377</v>
      </c>
      <c r="D68" s="5" t="n">
        <v>1</v>
      </c>
    </row>
    <row r="69" spans="1:8">
      <c r="A69" s="4" t="s">
        <v>378</v>
      </c>
      <c r="D69" s="4" t="s">
        <v>379</v>
      </c>
    </row>
    <row r="70" spans="1:8">
      <c r="A70" s="4" t="s">
        <v>925</v>
      </c>
    </row>
    <row r="71" spans="1:8">
      <c r="A71" s="3" t="s">
        <v>898</v>
      </c>
    </row>
    <row r="72" spans="1:8">
      <c r="A72" s="4" t="s">
        <v>377</v>
      </c>
      <c r="E72"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6:42:09Z</dcterms:created>
  <dcterms:modified xmlns:dcterms="http://purl.org/dc/terms/" xmlns:xsi="http://www.w3.org/2001/XMLSchema-instance" xsi:type="dcterms:W3CDTF">2018-06-15T16:42:09Z</dcterms:modified>
</cp:coreProperties>
</file>